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the business and" sheetId="12" state="visible" r:id="rId12"/>
    <sheet xmlns:r="http://schemas.openxmlformats.org/officeDocument/2006/relationships" name="Significant accounting judgment" sheetId="13" state="visible" r:id="rId13"/>
    <sheet xmlns:r="http://schemas.openxmlformats.org/officeDocument/2006/relationships" name="Financial instruments and risk " sheetId="14" state="visible" r:id="rId14"/>
    <sheet xmlns:r="http://schemas.openxmlformats.org/officeDocument/2006/relationships" name="Fair value measurements" sheetId="15" state="visible" r:id="rId15"/>
    <sheet xmlns:r="http://schemas.openxmlformats.org/officeDocument/2006/relationships" name="Financial assets and liabilitie" sheetId="16" state="visible" r:id="rId16"/>
    <sheet xmlns:r="http://schemas.openxmlformats.org/officeDocument/2006/relationships" name="Cash and cash equivalents" sheetId="17" state="visible" r:id="rId17"/>
    <sheet xmlns:r="http://schemas.openxmlformats.org/officeDocument/2006/relationships" name="Related parties" sheetId="18" state="visible" r:id="rId18"/>
    <sheet xmlns:r="http://schemas.openxmlformats.org/officeDocument/2006/relationships" name="Other accounts receivable, net" sheetId="19" state="visible" r:id="rId19"/>
    <sheet xmlns:r="http://schemas.openxmlformats.org/officeDocument/2006/relationships" name="Inventories" sheetId="20" state="visible" r:id="rId20"/>
    <sheet xmlns:r="http://schemas.openxmlformats.org/officeDocument/2006/relationships" name="Prepaid expenses and other curr" sheetId="21" state="visible" r:id="rId21"/>
    <sheet xmlns:r="http://schemas.openxmlformats.org/officeDocument/2006/relationships" name="Guarantee deposits" sheetId="22" state="visible" r:id="rId22"/>
    <sheet xmlns:r="http://schemas.openxmlformats.org/officeDocument/2006/relationships" name="Rotable spare parts, furniture " sheetId="23" state="visible" r:id="rId23"/>
    <sheet xmlns:r="http://schemas.openxmlformats.org/officeDocument/2006/relationships" name="Intangible assets, net" sheetId="24" state="visible" r:id="rId24"/>
    <sheet xmlns:r="http://schemas.openxmlformats.org/officeDocument/2006/relationships" name="Operating leases" sheetId="25" state="visible" r:id="rId25"/>
    <sheet xmlns:r="http://schemas.openxmlformats.org/officeDocument/2006/relationships" name="Accrued liabilities" sheetId="26" state="visible" r:id="rId26"/>
    <sheet xmlns:r="http://schemas.openxmlformats.org/officeDocument/2006/relationships" name="Employee benefits" sheetId="27" state="visible" r:id="rId27"/>
    <sheet xmlns:r="http://schemas.openxmlformats.org/officeDocument/2006/relationships" name="Share-based payments" sheetId="28" state="visible" r:id="rId28"/>
    <sheet xmlns:r="http://schemas.openxmlformats.org/officeDocument/2006/relationships" name="Equity" sheetId="29" state="visible" r:id="rId29"/>
    <sheet xmlns:r="http://schemas.openxmlformats.org/officeDocument/2006/relationships" name="Income tax" sheetId="30" state="visible" r:id="rId30"/>
    <sheet xmlns:r="http://schemas.openxmlformats.org/officeDocument/2006/relationships" name="Other operating income and expe" sheetId="31" state="visible" r:id="rId31"/>
    <sheet xmlns:r="http://schemas.openxmlformats.org/officeDocument/2006/relationships" name="Finance income and cost" sheetId="32" state="visible" r:id="rId32"/>
    <sheet xmlns:r="http://schemas.openxmlformats.org/officeDocument/2006/relationships" name="Components of other comprehensi" sheetId="33" state="visible" r:id="rId33"/>
    <sheet xmlns:r="http://schemas.openxmlformats.org/officeDocument/2006/relationships" name="Commitments and contingencies" sheetId="34" state="visible" r:id="rId34"/>
    <sheet xmlns:r="http://schemas.openxmlformats.org/officeDocument/2006/relationships" name="Operating segments" sheetId="35" state="visible" r:id="rId35"/>
    <sheet xmlns:r="http://schemas.openxmlformats.org/officeDocument/2006/relationships" name="Subsequent events" sheetId="36" state="visible" r:id="rId36"/>
    <sheet xmlns:r="http://schemas.openxmlformats.org/officeDocument/2006/relationships" name="Description of the business a_2" sheetId="37" state="visible" r:id="rId37"/>
    <sheet xmlns:r="http://schemas.openxmlformats.org/officeDocument/2006/relationships" name="Description of the business a_3" sheetId="38" state="visible" r:id="rId38"/>
    <sheet xmlns:r="http://schemas.openxmlformats.org/officeDocument/2006/relationships" name="Financial instruments and ris_2" sheetId="39" state="visible" r:id="rId39"/>
    <sheet xmlns:r="http://schemas.openxmlformats.org/officeDocument/2006/relationships" name="Fair value measurements (Tables" sheetId="40" state="visible" r:id="rId40"/>
    <sheet xmlns:r="http://schemas.openxmlformats.org/officeDocument/2006/relationships" name="Financial assets and liabilit_2" sheetId="41" state="visible" r:id="rId41"/>
    <sheet xmlns:r="http://schemas.openxmlformats.org/officeDocument/2006/relationships" name="Cash and cash equivalents (Tabl" sheetId="42" state="visible" r:id="rId42"/>
    <sheet xmlns:r="http://schemas.openxmlformats.org/officeDocument/2006/relationships" name="Related parties (Tables)" sheetId="43" state="visible" r:id="rId43"/>
    <sheet xmlns:r="http://schemas.openxmlformats.org/officeDocument/2006/relationships" name="Other accounts receivable, net " sheetId="44" state="visible" r:id="rId44"/>
    <sheet xmlns:r="http://schemas.openxmlformats.org/officeDocument/2006/relationships" name="Inventories (Tables)" sheetId="45" state="visible" r:id="rId45"/>
    <sheet xmlns:r="http://schemas.openxmlformats.org/officeDocument/2006/relationships" name="Prepaid expenses and other cu_2" sheetId="46" state="visible" r:id="rId46"/>
    <sheet xmlns:r="http://schemas.openxmlformats.org/officeDocument/2006/relationships" name="Guarantee deposits (Tables)" sheetId="47" state="visible" r:id="rId47"/>
    <sheet xmlns:r="http://schemas.openxmlformats.org/officeDocument/2006/relationships" name="Rotable spare parts, furnitur_2" sheetId="48" state="visible" r:id="rId48"/>
    <sheet xmlns:r="http://schemas.openxmlformats.org/officeDocument/2006/relationships" name="Intangible assets, net (Tables)" sheetId="49" state="visible" r:id="rId49"/>
    <sheet xmlns:r="http://schemas.openxmlformats.org/officeDocument/2006/relationships" name="Operating leases (Tables)" sheetId="50" state="visible" r:id="rId50"/>
    <sheet xmlns:r="http://schemas.openxmlformats.org/officeDocument/2006/relationships" name="Accrued liabilities (Tables)" sheetId="51" state="visible" r:id="rId51"/>
    <sheet xmlns:r="http://schemas.openxmlformats.org/officeDocument/2006/relationships" name="Employee benefits (Tables)" sheetId="52" state="visible" r:id="rId52"/>
    <sheet xmlns:r="http://schemas.openxmlformats.org/officeDocument/2006/relationships" name="Share-based payments (Tables)" sheetId="53" state="visible" r:id="rId53"/>
    <sheet xmlns:r="http://schemas.openxmlformats.org/officeDocument/2006/relationships" name="Equity (Tables)" sheetId="54" state="visible" r:id="rId54"/>
    <sheet xmlns:r="http://schemas.openxmlformats.org/officeDocument/2006/relationships" name="Income tax (Tables)" sheetId="55" state="visible" r:id="rId55"/>
    <sheet xmlns:r="http://schemas.openxmlformats.org/officeDocument/2006/relationships" name="Other operating income and ex_2" sheetId="56" state="visible" r:id="rId56"/>
    <sheet xmlns:r="http://schemas.openxmlformats.org/officeDocument/2006/relationships" name="Finance income and cost (Tables" sheetId="57" state="visible" r:id="rId57"/>
    <sheet xmlns:r="http://schemas.openxmlformats.org/officeDocument/2006/relationships" name="Components of other comprehen_2" sheetId="58" state="visible" r:id="rId58"/>
    <sheet xmlns:r="http://schemas.openxmlformats.org/officeDocument/2006/relationships" name="Commitments and contingencies (" sheetId="59" state="visible" r:id="rId59"/>
    <sheet xmlns:r="http://schemas.openxmlformats.org/officeDocument/2006/relationships" name="Operating segments (Tables)" sheetId="60" state="visible" r:id="rId60"/>
    <sheet xmlns:r="http://schemas.openxmlformats.org/officeDocument/2006/relationships" name="Description of the business a_4" sheetId="61" state="visible" r:id="rId61"/>
    <sheet xmlns:r="http://schemas.openxmlformats.org/officeDocument/2006/relationships" name="Description of the business a_5" sheetId="62" state="visible" r:id="rId62"/>
    <sheet xmlns:r="http://schemas.openxmlformats.org/officeDocument/2006/relationships" name="Description of the business a_6" sheetId="63" state="visible" r:id="rId63"/>
    <sheet xmlns:r="http://schemas.openxmlformats.org/officeDocument/2006/relationships" name="Description of the business a_7" sheetId="64" state="visible" r:id="rId64"/>
    <sheet xmlns:r="http://schemas.openxmlformats.org/officeDocument/2006/relationships" name="Description of the business a_8" sheetId="65" state="visible" r:id="rId65"/>
    <sheet xmlns:r="http://schemas.openxmlformats.org/officeDocument/2006/relationships" name="Description of the business a_9" sheetId="66" state="visible" r:id="rId66"/>
    <sheet xmlns:r="http://schemas.openxmlformats.org/officeDocument/2006/relationships" name="Description of the business _10" sheetId="67" state="visible" r:id="rId67"/>
    <sheet xmlns:r="http://schemas.openxmlformats.org/officeDocument/2006/relationships" name="Description of the business _11" sheetId="68" state="visible" r:id="rId68"/>
    <sheet xmlns:r="http://schemas.openxmlformats.org/officeDocument/2006/relationships" name="Description of the business _12" sheetId="69" state="visible" r:id="rId69"/>
    <sheet xmlns:r="http://schemas.openxmlformats.org/officeDocument/2006/relationships" name="Significant accounting judgme_2"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and ris_5" sheetId="73" state="visible" r:id="rId73"/>
    <sheet xmlns:r="http://schemas.openxmlformats.org/officeDocument/2006/relationships" name="Financial instruments and ris_6" sheetId="74" state="visible" r:id="rId74"/>
    <sheet xmlns:r="http://schemas.openxmlformats.org/officeDocument/2006/relationships" name="Financial instruments and ris_7" sheetId="75" state="visible" r:id="rId75"/>
    <sheet xmlns:r="http://schemas.openxmlformats.org/officeDocument/2006/relationships" name="Fair value measurements - Carry" sheetId="76" state="visible" r:id="rId76"/>
    <sheet xmlns:r="http://schemas.openxmlformats.org/officeDocument/2006/relationships" name="Fair value measurements - Loss " sheetId="77" state="visible" r:id="rId77"/>
    <sheet xmlns:r="http://schemas.openxmlformats.org/officeDocument/2006/relationships" name="Financial assets and liabilit_3" sheetId="78" state="visible" r:id="rId78"/>
    <sheet xmlns:r="http://schemas.openxmlformats.org/officeDocument/2006/relationships" name="Financial assets and liabilit_4" sheetId="79" state="visible" r:id="rId79"/>
    <sheet xmlns:r="http://schemas.openxmlformats.org/officeDocument/2006/relationships" name="Financial assets and liabilit_5" sheetId="80" state="visible" r:id="rId80"/>
    <sheet xmlns:r="http://schemas.openxmlformats.org/officeDocument/2006/relationships" name="Financial assets and liabilit_6" sheetId="81" state="visible" r:id="rId81"/>
    <sheet xmlns:r="http://schemas.openxmlformats.org/officeDocument/2006/relationships" name="Financial assets and liabilit_7" sheetId="82" state="visible" r:id="rId82"/>
    <sheet xmlns:r="http://schemas.openxmlformats.org/officeDocument/2006/relationships" name="Financial assets and liabilit_8" sheetId="83" state="visible" r:id="rId83"/>
    <sheet xmlns:r="http://schemas.openxmlformats.org/officeDocument/2006/relationships" name="Cash and cash equivalents (Deta" sheetId="84" state="visible" r:id="rId84"/>
    <sheet xmlns:r="http://schemas.openxmlformats.org/officeDocument/2006/relationships" name="Related parties - Analysis of b" sheetId="85" state="visible" r:id="rId85"/>
    <sheet xmlns:r="http://schemas.openxmlformats.org/officeDocument/2006/relationships" name="Related parties - Transactions " sheetId="86" state="visible" r:id="rId86"/>
    <sheet xmlns:r="http://schemas.openxmlformats.org/officeDocument/2006/relationships" name="Related parties - Other informa" sheetId="87" state="visible" r:id="rId87"/>
    <sheet xmlns:r="http://schemas.openxmlformats.org/officeDocument/2006/relationships" name="Other accounts receivable, ne_2" sheetId="88" state="visible" r:id="rId88"/>
    <sheet xmlns:r="http://schemas.openxmlformats.org/officeDocument/2006/relationships" name="Other accounts receivable, ne_3" sheetId="89" state="visible" r:id="rId89"/>
    <sheet xmlns:r="http://schemas.openxmlformats.org/officeDocument/2006/relationships" name="Other accounts receivable, ne_4" sheetId="90" state="visible" r:id="rId90"/>
    <sheet xmlns:r="http://schemas.openxmlformats.org/officeDocument/2006/relationships" name="Inventories (Details)" sheetId="91" state="visible" r:id="rId91"/>
    <sheet xmlns:r="http://schemas.openxmlformats.org/officeDocument/2006/relationships" name="Prepaid expenses and other cu_3" sheetId="92" state="visible" r:id="rId92"/>
    <sheet xmlns:r="http://schemas.openxmlformats.org/officeDocument/2006/relationships" name="Guarantee deposits (Details)" sheetId="93" state="visible" r:id="rId93"/>
    <sheet xmlns:r="http://schemas.openxmlformats.org/officeDocument/2006/relationships" name="Rotable spare parts, furnitur_3" sheetId="94" state="visible" r:id="rId94"/>
    <sheet xmlns:r="http://schemas.openxmlformats.org/officeDocument/2006/relationships" name="Rotable spare parts, furnitur_4" sheetId="95" state="visible" r:id="rId95"/>
    <sheet xmlns:r="http://schemas.openxmlformats.org/officeDocument/2006/relationships" name="Rotable spare parts, furnitur_5" sheetId="96" state="visible" r:id="rId96"/>
    <sheet xmlns:r="http://schemas.openxmlformats.org/officeDocument/2006/relationships" name="Intangible assets, net (Details" sheetId="97" state="visible" r:id="rId97"/>
    <sheet xmlns:r="http://schemas.openxmlformats.org/officeDocument/2006/relationships" name="Operating leases (Details)" sheetId="98" state="visible" r:id="rId98"/>
    <sheet xmlns:r="http://schemas.openxmlformats.org/officeDocument/2006/relationships" name="Operating leases - Future minim" sheetId="99" state="visible" r:id="rId99"/>
    <sheet xmlns:r="http://schemas.openxmlformats.org/officeDocument/2006/relationships" name="Operating leases - Rental expen" sheetId="100" state="visible" r:id="rId100"/>
    <sheet xmlns:r="http://schemas.openxmlformats.org/officeDocument/2006/relationships" name="Accrued liabilities - Current (" sheetId="101" state="visible" r:id="rId101"/>
    <sheet xmlns:r="http://schemas.openxmlformats.org/officeDocument/2006/relationships" name="Accrued liabilities - Long-term" sheetId="102" state="visible" r:id="rId102"/>
    <sheet xmlns:r="http://schemas.openxmlformats.org/officeDocument/2006/relationships" name="Accrued liabilities - Other lia" sheetId="103" state="visible" r:id="rId103"/>
    <sheet xmlns:r="http://schemas.openxmlformats.org/officeDocument/2006/relationships" name="Accrued liabilities - Other l_2" sheetId="104" state="visible" r:id="rId104"/>
    <sheet xmlns:r="http://schemas.openxmlformats.org/officeDocument/2006/relationships" name="Employee benefits - Analysis of" sheetId="105" state="visible" r:id="rId105"/>
    <sheet xmlns:r="http://schemas.openxmlformats.org/officeDocument/2006/relationships" name="Employee benefits - Changes in " sheetId="106" state="visible" r:id="rId106"/>
    <sheet xmlns:r="http://schemas.openxmlformats.org/officeDocument/2006/relationships" name="Share-based payments - Share pu" sheetId="107" state="visible" r:id="rId107"/>
    <sheet xmlns:r="http://schemas.openxmlformats.org/officeDocument/2006/relationships" name="Share-based payments - Vesting " sheetId="108" state="visible" r:id="rId108"/>
    <sheet xmlns:r="http://schemas.openxmlformats.org/officeDocument/2006/relationships" name="Share-based payments - SARs (ca" sheetId="109" state="visible" r:id="rId109"/>
    <sheet xmlns:r="http://schemas.openxmlformats.org/officeDocument/2006/relationships" name="Share-based payments - Vestin_2" sheetId="110" state="visible" r:id="rId110"/>
    <sheet xmlns:r="http://schemas.openxmlformats.org/officeDocument/2006/relationships" name="Share-based payments - MIP I (D" sheetId="111" state="visible" r:id="rId111"/>
    <sheet xmlns:r="http://schemas.openxmlformats.org/officeDocument/2006/relationships" name="Share-based payments - MIP I, a" sheetId="112" state="visible" r:id="rId112"/>
    <sheet xmlns:r="http://schemas.openxmlformats.org/officeDocument/2006/relationships" name="Share-based payments - MIP I, m" sheetId="113" state="visible" r:id="rId113"/>
    <sheet xmlns:r="http://schemas.openxmlformats.org/officeDocument/2006/relationships" name="Share-based payments - MIP II (" sheetId="114" state="visible" r:id="rId114"/>
    <sheet xmlns:r="http://schemas.openxmlformats.org/officeDocument/2006/relationships" name="Share-based payments - (Benefit" sheetId="115" state="visible" r:id="rId115"/>
    <sheet xmlns:r="http://schemas.openxmlformats.org/officeDocument/2006/relationships" name="Share-based payments - Board of" sheetId="116" state="visible" r:id="rId116"/>
    <sheet xmlns:r="http://schemas.openxmlformats.org/officeDocument/2006/relationships" name="Equity - Authorized shares and " sheetId="117" state="visible" r:id="rId117"/>
    <sheet xmlns:r="http://schemas.openxmlformats.org/officeDocument/2006/relationships" name="Equity - Earnings per share (De" sheetId="118" state="visible" r:id="rId118"/>
    <sheet xmlns:r="http://schemas.openxmlformats.org/officeDocument/2006/relationships" name="Income tax - Income tax rates (" sheetId="119" state="visible" r:id="rId119"/>
    <sheet xmlns:r="http://schemas.openxmlformats.org/officeDocument/2006/relationships" name="Income tax - Analysis of income" sheetId="120" state="visible" r:id="rId120"/>
    <sheet xmlns:r="http://schemas.openxmlformats.org/officeDocument/2006/relationships" name="Income tax - Reconciliation of " sheetId="121" state="visible" r:id="rId121"/>
    <sheet xmlns:r="http://schemas.openxmlformats.org/officeDocument/2006/relationships" name="Income tax - Analysis of deferr" sheetId="122" state="visible" r:id="rId122"/>
    <sheet xmlns:r="http://schemas.openxmlformats.org/officeDocument/2006/relationships" name="Income tax - Tax loss carry-for" sheetId="123" state="visible" r:id="rId123"/>
    <sheet xmlns:r="http://schemas.openxmlformats.org/officeDocument/2006/relationships" name="Other operating income and ex_3" sheetId="124" state="visible" r:id="rId124"/>
    <sheet xmlns:r="http://schemas.openxmlformats.org/officeDocument/2006/relationships" name="Finance income and cost (Detail" sheetId="125" state="visible" r:id="rId125"/>
    <sheet xmlns:r="http://schemas.openxmlformats.org/officeDocument/2006/relationships" name="Components of other comprehen_3" sheetId="126" state="visible" r:id="rId126"/>
    <sheet xmlns:r="http://schemas.openxmlformats.org/officeDocument/2006/relationships" name="Commitments and contingencies_2" sheetId="127" state="visible" r:id="rId127"/>
    <sheet xmlns:r="http://schemas.openxmlformats.org/officeDocument/2006/relationships" name="Operating segments (Details)" sheetId="128" state="visible" r:id="rId128"/>
  </sheets>
  <definedNames/>
  <calcPr calcId="124519" fullCalcOnLoad="1"/>
</workbook>
</file>

<file path=xl/sharedStrings.xml><?xml version="1.0" encoding="utf-8"?>
<sst xmlns="http://schemas.openxmlformats.org/spreadsheetml/2006/main" uniqueCount="1366">
  <si>
    <t>Document and Entity Information</t>
  </si>
  <si>
    <t>12 Months Ended</t>
  </si>
  <si>
    <t>Dec. 31, 2018shares</t>
  </si>
  <si>
    <t>IFRS Statement [Line Items]</t>
  </si>
  <si>
    <t>Entity Registrant Name</t>
  </si>
  <si>
    <t>Controladora Vuela Compania de Aviacion, S.A.B. de C.V.</t>
  </si>
  <si>
    <t>Entity Central Index Key</t>
  </si>
  <si>
    <t>0001520504</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Emerging Growth Company</t>
  </si>
  <si>
    <t>Document Fiscal Year Focus</t>
  </si>
  <si>
    <t>2018</t>
  </si>
  <si>
    <t>Document Fiscal Period Focus</t>
  </si>
  <si>
    <t>FY</t>
  </si>
  <si>
    <t>Entity Shell Company</t>
  </si>
  <si>
    <t>Ordinary Participation Certificates</t>
  </si>
  <si>
    <t>Entity Common Stock, Shares Outstanding</t>
  </si>
  <si>
    <t>Series A shares</t>
  </si>
  <si>
    <t>Consolidated Statements of Financial Position $ in Thousands, $ in Thousands</t>
  </si>
  <si>
    <t>Dec. 31, 2018USD ($)</t>
  </si>
  <si>
    <t>Dec. 31, 2018MXN ($)</t>
  </si>
  <si>
    <t>Dec. 31, 2017MXN ($)</t>
  </si>
  <si>
    <t>Dec. 31, 2016MXN ($)</t>
  </si>
  <si>
    <t>Current assets:</t>
  </si>
  <si>
    <t>Cash and cash equivalents</t>
  </si>
  <si>
    <t>Accounts receivable:</t>
  </si>
  <si>
    <t>Related parties</t>
  </si>
  <si>
    <t>Other accounts receivable</t>
  </si>
  <si>
    <t>Recoverable value added tax and others</t>
  </si>
  <si>
    <t>Recoverable income tax</t>
  </si>
  <si>
    <t>Inventories</t>
  </si>
  <si>
    <t>Prepaid expenses and other current assets</t>
  </si>
  <si>
    <t>Financial instruments</t>
  </si>
  <si>
    <t>Guarantee deposits</t>
  </si>
  <si>
    <t>Total current assets</t>
  </si>
  <si>
    <t>Non-current assets:</t>
  </si>
  <si>
    <t>Rotable spare parts, furniture and equipment, net</t>
  </si>
  <si>
    <t>Intangible assets, net</t>
  </si>
  <si>
    <t>Deferred income taxes</t>
  </si>
  <si>
    <t>Other assets</t>
  </si>
  <si>
    <t>Other long-term assets</t>
  </si>
  <si>
    <t>Total non-current assets</t>
  </si>
  <si>
    <t>Total assets</t>
  </si>
  <si>
    <t>Short-term liabilities:</t>
  </si>
  <si>
    <t>Unearned transportation revenue</t>
  </si>
  <si>
    <t>Suppliers</t>
  </si>
  <si>
    <t>Accrued liabilities</t>
  </si>
  <si>
    <t>Other taxes and fees payable</t>
  </si>
  <si>
    <t>Income taxes payable</t>
  </si>
  <si>
    <t>Financial debt</t>
  </si>
  <si>
    <t>Other liabilities</t>
  </si>
  <si>
    <t>Total short-term liabilities</t>
  </si>
  <si>
    <t>Long-term liabilities:</t>
  </si>
  <si>
    <t>Employee benefits</t>
  </si>
  <si>
    <t>Total long-term liabilities</t>
  </si>
  <si>
    <t>Total liabilities</t>
  </si>
  <si>
    <t>Equity:</t>
  </si>
  <si>
    <t>Capital stock</t>
  </si>
  <si>
    <t>Treasury shares</t>
  </si>
  <si>
    <t>Contributions for future capital increases</t>
  </si>
  <si>
    <t>Legal reserve</t>
  </si>
  <si>
    <t>Additional paid-in capital</t>
  </si>
  <si>
    <t>Retained earnings</t>
  </si>
  <si>
    <t>Accumulated other comprehensive income</t>
  </si>
  <si>
    <t>Total equity</t>
  </si>
  <si>
    <t>Total liabilities and equity</t>
  </si>
  <si>
    <t>Consolidated Statements of Financial Position (Parenthetical)</t>
  </si>
  <si>
    <t>Apr. 25, 2019$ / $</t>
  </si>
  <si>
    <t>Dec. 31, 2018$ / $</t>
  </si>
  <si>
    <t>Dec. 31, 2018Q / $</t>
  </si>
  <si>
    <t>Dec. 31, 2018₡ / $</t>
  </si>
  <si>
    <t>Dec. 31, 2017$ / $</t>
  </si>
  <si>
    <t>Dec. 31, 2017Q / $</t>
  </si>
  <si>
    <t>Dec. 31, 2017₡ / $</t>
  </si>
  <si>
    <t>Dec. 31, 2016$ / $</t>
  </si>
  <si>
    <t>Dec. 31, 2016Q / $</t>
  </si>
  <si>
    <t>Dec. 31, 2016₡ / $</t>
  </si>
  <si>
    <t>Consolidated Statements of Financial Position</t>
  </si>
  <si>
    <t>Convenience translation to U.S. dollars</t>
  </si>
  <si>
    <t>Consolidated Statements of Operations $ in Thousands, $ in Thousands</t>
  </si>
  <si>
    <t>Dec. 31, 2018USD ($)$ / shares</t>
  </si>
  <si>
    <t>Dec. 31, 2018MXN ($)$ / shares</t>
  </si>
  <si>
    <t>Dec. 31, 2017MXN ($)$ / shares</t>
  </si>
  <si>
    <t>Dec. 31, 2016MXN ($)$ / shares</t>
  </si>
  <si>
    <t>Operating revenues:</t>
  </si>
  <si>
    <t>Fare revenues</t>
  </si>
  <si>
    <t>Other passenger revenues</t>
  </si>
  <si>
    <t>Passenger revenues</t>
  </si>
  <si>
    <t>Other non-passenger services</t>
  </si>
  <si>
    <t>Cargo</t>
  </si>
  <si>
    <t>Operating revenues</t>
  </si>
  <si>
    <t>Other operating income</t>
  </si>
  <si>
    <t>Fuel</t>
  </si>
  <si>
    <t>Aircraft and engine rent expenses</t>
  </si>
  <si>
    <t>Landing, take-off and navigation expenses</t>
  </si>
  <si>
    <t>Salaries and benefits</t>
  </si>
  <si>
    <t>Sales, marketing and distribution expenses</t>
  </si>
  <si>
    <t>Maintenance expenses</t>
  </si>
  <si>
    <t>Other operating expenses</t>
  </si>
  <si>
    <t>Depreciation and amortization</t>
  </si>
  <si>
    <t>Operating (loss) income</t>
  </si>
  <si>
    <t>Finance income</t>
  </si>
  <si>
    <t>Finance cost</t>
  </si>
  <si>
    <t>Foreign exchange (loss) gain, net</t>
  </si>
  <si>
    <t>(Loss) income before income tax</t>
  </si>
  <si>
    <t>Income tax benefit (expense)</t>
  </si>
  <si>
    <t>Net (loss) income</t>
  </si>
  <si>
    <t>(Loss) Earnings per share basic: | (per share)</t>
  </si>
  <si>
    <t>(Loss) Earnings per share diluted: | (per share)</t>
  </si>
  <si>
    <t>Consolidated Statements of Operations (Parenthetical)</t>
  </si>
  <si>
    <t>Consolidated Statements of Operations</t>
  </si>
  <si>
    <t>Consolidated Statements of Comprehensive Income $ in Thousands, $ in Thousands</t>
  </si>
  <si>
    <t>Consolidated Statements of Comprehensive Income</t>
  </si>
  <si>
    <t>Net (loss) income for the year</t>
  </si>
  <si>
    <t>Other comprehensive (loss) income to be reclassified to profit or loss in subsequent periods:</t>
  </si>
  <si>
    <t>Net (loss) gain on cash flow hedges</t>
  </si>
  <si>
    <t>Income tax effect</t>
  </si>
  <si>
    <t>Exchange differences on translation of foreign operations</t>
  </si>
  <si>
    <t>Other comprehensive (loss) income not to be reclassified to profit or loss in subsequent periods:</t>
  </si>
  <si>
    <t>Remeasurement gain (loss) of employee benefits</t>
  </si>
  <si>
    <t>Other comprehensive (loss) income for the year, net of tax</t>
  </si>
  <si>
    <t>Total comprehensive (loss) income for the year, net of tax</t>
  </si>
  <si>
    <t>Consolidated Statements of Comprehensive Income (Parenthetical)</t>
  </si>
  <si>
    <t>Consolidated Statements of Changes in Equity $ in Thousands, $ in Thousands</t>
  </si>
  <si>
    <t>Capital stockUSD ($)</t>
  </si>
  <si>
    <t>Capital stockMXN ($)</t>
  </si>
  <si>
    <t>Treasury sharesUSD ($)</t>
  </si>
  <si>
    <t>Treasury sharesMXN ($)</t>
  </si>
  <si>
    <t>Contribution for future capital increasesMXN ($)</t>
  </si>
  <si>
    <t>Legal ReserveUSD ($)</t>
  </si>
  <si>
    <t>Legal ReserveMXN ($)</t>
  </si>
  <si>
    <t>Additional paid-in capitalUSD ($)</t>
  </si>
  <si>
    <t>Additional paid-in capitalMXN ($)</t>
  </si>
  <si>
    <t>Retained earnings (Accumulated losses)USD ($)</t>
  </si>
  <si>
    <t>Retained earnings (Accumulated losses)MXN ($)</t>
  </si>
  <si>
    <t>Remeasurement of employee benefitsUSD ($)</t>
  </si>
  <si>
    <t>Remeasurement of employee benefitsMXN ($)</t>
  </si>
  <si>
    <t>Cash flow hedgesUSD ($)</t>
  </si>
  <si>
    <t>Cash flow hedgesMXN ($)</t>
  </si>
  <si>
    <t>Exchange differences on translation of foreign operationsUSD ($)</t>
  </si>
  <si>
    <t>Exchange differences on translation of foreign operationsMXN ($)</t>
  </si>
  <si>
    <t>USD ($)</t>
  </si>
  <si>
    <t>MXN ($)</t>
  </si>
  <si>
    <t>Balance as of beginning of the year at Dec. 31, 2015</t>
  </si>
  <si>
    <t>Exercise of stock options</t>
  </si>
  <si>
    <t>Forfeited shares from incentive plan</t>
  </si>
  <si>
    <t>Long-term incentive plan cost</t>
  </si>
  <si>
    <t>Net (loss) income for the period</t>
  </si>
  <si>
    <t>IFRS 15 adoption</t>
  </si>
  <si>
    <t>Other comprehensive (loss) income items</t>
  </si>
  <si>
    <t>Balance as of end of the year at Dec. 31, 2016</t>
  </si>
  <si>
    <t>Legal reserve increase</t>
  </si>
  <si>
    <t>Balance as of end of the year at Dec. 31, 2017</t>
  </si>
  <si>
    <t>Balance as of end of the year at Dec. 31, 2018</t>
  </si>
  <si>
    <t>Consolidated Statements of Changes in Equity (Parenthetical)</t>
  </si>
  <si>
    <t>Consolidated Statements of Changes in Equity</t>
  </si>
  <si>
    <t>Consolidated Statements of Cash Flows $ in Thousands, $ in Thousands</t>
  </si>
  <si>
    <t>Operating activities</t>
  </si>
  <si>
    <t>Non-cash adjustment to reconcile income before tax to net cash flows from operating activities:</t>
  </si>
  <si>
    <t>Provision for doubtful accounts</t>
  </si>
  <si>
    <t>Net foreign exchange differences</t>
  </si>
  <si>
    <t>Net gain on disposal of rotable spare parts, furniture and equipment and gain on sale of aircraft</t>
  </si>
  <si>
    <t>Aircraft and engine lease extension benefit and other benefits from service agreements</t>
  </si>
  <si>
    <t>Management incentive and long-term incentive plans</t>
  </si>
  <si>
    <t>Cash flows from operating activities before changes in working capital</t>
  </si>
  <si>
    <t>Changes in operating assets and liabilities:</t>
  </si>
  <si>
    <t>Recoverable and prepaid taxes</t>
  </si>
  <si>
    <t>Prepaid expenses</t>
  </si>
  <si>
    <t>Cash flows from operating activities before interest received and income tax paid</t>
  </si>
  <si>
    <t>Interest received</t>
  </si>
  <si>
    <t>Income tax paid</t>
  </si>
  <si>
    <t>Net cash flows provided by operating activities</t>
  </si>
  <si>
    <t>Investing activities</t>
  </si>
  <si>
    <t>Acquisitions of rotable spare parts, furniture and equipment</t>
  </si>
  <si>
    <t>Acquisitions of intangible assets</t>
  </si>
  <si>
    <t>Pre-delivery payments reimbursements</t>
  </si>
  <si>
    <t>Proceeds from disposals of rotable spare parts, furniture and equipment</t>
  </si>
  <si>
    <t>Net cash flows used in investing activities</t>
  </si>
  <si>
    <t>Financing activities</t>
  </si>
  <si>
    <t>Proceeds from exercised stock options</t>
  </si>
  <si>
    <t>Treasury shares purchase</t>
  </si>
  <si>
    <t>Interest paid</t>
  </si>
  <si>
    <t>Other finance interest paid</t>
  </si>
  <si>
    <t>Payments of financial debt</t>
  </si>
  <si>
    <t>Proceeds from financial debt</t>
  </si>
  <si>
    <t>Net cash flows (used in) provided by financing activities</t>
  </si>
  <si>
    <t>(Decrease) increase in cash and cash equivalents</t>
  </si>
  <si>
    <t>Net foreign exchange differences on cash balance</t>
  </si>
  <si>
    <t>Cash and cash equivalents at beginning of year</t>
  </si>
  <si>
    <t>Cash and cash equivalents at end of year</t>
  </si>
  <si>
    <t>Consolidated Statements of Cash Flows (Parenthetical)</t>
  </si>
  <si>
    <t>Consolidated Statements of Cash Flows</t>
  </si>
  <si>
    <t>Description of the business and summary of significant accounting policies</t>
  </si>
  <si>
    <t>Dec. 31, 2018</t>
  </si>
  <si>
    <t>CONTROLADORA VUELA COMPAÑÍA DE AVIACIÓN, SUBSIDIARIES
(d.b.a. VOLARIS)
Notes to Consolidated Financial Statements
For the years ended December 31, 2018, 2017 and 2016
(In thousands of Mexican pesos and thousands of U.S. dollars,
1. Description of the business and summary of significant accounting policies
Controladora Vuela Compañía de Aviación, S.A.B. de C.V. (“Controladora” or the “Company”) was incorporated in Mexico in accordance with Mexican Corporate laws on October 27, 2005.
Controladora is domiciled in Mexico City at Av. Antonio Dovali Jaime No. 70, 13 th Floor, Tower B, Colonia Zedec Santa Fe, Mexico City.
The Company, through its subsidiary Concesionaria Vuela Compañía de Aviación, S.A.P.I. de C.V. (“Concesionaria”), has a concession to provide air transportation services for passengers, cargo and mail throughout Mexico and abroad.
Concesionaria’s concession was granted by the Mexican federal government through the Mexican Communications and Transportation Ministry ( Secretaría de Comunicaciones y Transportes ) on May 9, 2005 initially for a period of five years and was extended on February 17, 2010 for an additional period of ten years.
Concesionaria made its first commercial flight as a low-cost airline on March 13, 2006. The Company operates under the trade name of “Volaris”. On June 11, 2013, Controladora Vuela Compañía de Aviación, S.A.P.I. de C.V. changed its corporate name to Controladora Vuela Compañía de Aviación, S.A.B. de C.V.
On September 23, 2013, the Company completed its dual listing Initial Public Offering (“IPO”) on the New York Stock Exchange (“NYSE”) and on the Mexican Stock Exchange ( Bolsa Mexicana de Valores , or “BMV”), and on September 18, 2013 its shares started trading under the ticker symbol “VLRS” and “VOLAR”, respectively.
On November 16, 2015, certain shareholders of the Company completed a secondary follow-on equity offering on the NYSE.
On November 10, 2016, the Company, through its subsidiary Vuela Aviación, S.A. (“Volaris Costa Rica”), obtained from the Costa Rican civil aviation authorities an air operator certificate to provide air transportation services for passengers, cargo and mail, in scheduled and non-scheduled flights for an initial period of five years. On December 1, 2016, Volaris Costa Rica started operations.
The accompanying consolidated financial statements and notes were authorized for issuance by the Company’s Chief Executive Officer, Enrique Beltranena, and Vice-president and Chief Financial Officer, Sonia Jerez Burdeus, on April 11, 2019. Those consolidated financial statements and notes were approved by the Company´s Board of Directors and by the Shareholders on April 24, 2019. The accompanying consolidated financial statements were approved for issuance in the Company´s annual report on Form 20-F by the Company´s Chief Executive Officer and Vice-president and Chief Financial Officer on April 25, and subsequent events were considered through that date (Note 25).
a) Relevant events
Shares conversion
On February 16, 2018, one of the Company´s shareholders concluded the conversion of 45,968,598 Series B Shares for the equivalent number of Series A Shares. This conversion has no impact either on the total number of outstanding shares nor on the earnings-per-share calculation. (Note 18)
New code-share agreement
On January 16, 2018, the Company and Frontier Airlines (herein after Frontier) entered into a code-share operations agreement, which started operations in September.
Through this alliance, the Company´s customers gain access to additional cities in the U.S. beyond the current available destinations as the Company’s customers are able to buy a ticket throughout any of Frontier’s actual destinations; and Frontier customers gain first-time access to new destinations in Mexico through Volaris presence in Mexican airports. Tickets from Frontier can be purchased directly from the Volaris’ website.
Purchase of 80 A320 New Engine Option ("NEO") aircraft
On December 28, 2017, the Company amended the agreement with Airbus, S.A.S. ("Airbus") for the purchase of additional 80 A320NEO family aircraft to be delivered from 2022 to 2026, to support the Company's targeted growth markets in Mexico, United States and Central America. The related commitments for the acquisitions of such aircraft are disclosed in Note 23.
b) Basis of preparation
Statement of compliance
These consolidated financial statements comprise the financial statements of the Company and its subsidiaries at December 31, 2018, 2017 and 2016 and for each of the three years in the period ended December 31, 2018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The Company presents an additional statement of financial position at January 1 2017, due to a retrospective application of accounting policies as a result of the adoption of IFRS 15 “Revenue from contracts with customers” See Note 1 x.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
c) Basis of consolidation
The accompanying consolidated financial statements comprise the financial statements of the Company and its subsidiaries. At December 31, 2018, 2017 and 2016, for accounting purposes the companies included in the consolidated financial statements are as follows:
Principal
% Equity interest
Name
Activities
Country
2018
2017
2016
Concesionaria
Air transportation services for passengers, cargo and mail throughout Mexico and abroad
Mexico
100
%
100
%
100
%
Volaris Costa Rica
Air transportation services for passengers, cargo and mail in Costa Rica and abroad
Costa Rica
100
%
100
%
100
%
Vuela, S.A. (“Vuela”)*
Air transportation services for passengers, cargo and mail in Guatemala and abroad
Guatemala
100
%
100
%
100
%
Vuela El Salvador, S.A. de C.V.*
Air transportation services for passengers, cargo and mail in El Salvador and abroad
El Salvador
100
%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Loyalty Program
México
100
%
—
—
Viajes Vuela, S.A. de C.V. (“Viajes Vuela”)(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Share administration trust (Note 17)
Mexico
100
%
100
%
100
%
Irrevocable Administrative Trust number CIB/3081 “Administrative Trust”
Share administration trust (Note 17)
Mexico
100
%
—
—
*The Companies have not started operations yet in Guatemala and El Salvador.
**The Company has not started operations yet
(1)
With effect from July 16, 2018, the name of the Company was changed from Operaciones Volaris, S.A. de C.V. to Viajes Vuela, S.A. de C.V.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
d) Revenue recognition
As of January 1, 2018, the Company adopted IFRS 15 using the full retrospective method of adoption, in order to provide comparative results in all periods presented, recognizing the effect in retained earnings as of January 1, 2016.
The main impact of IFRS 15 is the timing of recognition of certain air travel-related services (“ancillaries”). Under the new standard, certain ancillaries are recognized when the Company satisfies its performance obligations which is typically when the air transportation service is rendered (at the time of the flight). This change arises primarily because those ancillaries do not constitute separate performance obligations or represent administrative tasks that do not represent a different promised service and therefore should be accounted for together with the air fare as a single performance obligation of providing passenger transportation. Also, certain complementary services including re-accommodation in other airlines provided to customers are recorded as a reduction of revenues.
The classification of certain ancillary fees in the statement of operations, such as advanced seat selection, fees charged for excess baggage, itinerary changes and other air travel-related services, changed with adoption of IFRS 15, since they are part of the single performance obligation of providing passenger transportation See Note 1 x.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since customer simultaneously receives and consumes the benefits provided by the Company.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concluded that the timing of satisfaction of revenue from advertising spaces is to be recognized over time because the customer simultaneously receives and consumes the benefits provided by the Company.
The Company also evaluated the principal versus agent considerations as it relates to certain non-air travel services arrangements with third party providers. No changes were identified under this analysis as the Company is agent for those services provided by third parties.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of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 does not have any obligations for returns, refunds and other similar obligations. All revenues from the Company related to future services, or services are rendered through a period of time less than 12 months.
Breakdown of revenues:
As of December 31, 2018, 2017 and 2016, the revenues from customers of contracts is described as follows: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Adjusted)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
At the flight time
At the sale
Total
Revenue recognition as of December 31, 2016 (Adjusted)
Domestic
International
Domestic
International
Revenues
Passenger Revenues
Fare Revenues
Ps.
11,701,014
Ps.
6,089,116
Ps.
—
Ps.
—
Ps.
17,790,130
Other Passenger Revenues
3,238,826
1,680,626
—
—
4,919,452
14,939,840
7,769,742
—
—
22,709,582
Non-Passenger Revenues
Other Non-Passenger revenues
587,270
3,085
—
—
590,355
Cargo
166,934
4,689
—
—
171,623
Total
Ps.
15,694,044
Ps.
7,777,516
Ps.
—
Ps.
—
Ps.
23,471,560
Transactions from unearned transportation revenues.
2017
2016
2018
Adjusted
Adjusted
January 1,
Ps.
2,293,309
Ps.
2,228,051
Ps.
1,957,254
Deferred
26,254,391
23,714,649
22,778,110
Recognized in revenue during the year
(26,109,184)
(23,649,391)
(22,507,313)
December 31,
Ps.
2,438,516
Ps.
2,293,309
Ps.
2,228,051
The performance obligations related to contract liability are recognized over the 12 following months and are related to the scheduled flights and other passenger services purchased by the client in advance.
e) Cash and cash equivalents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
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Derivative financial instruments are designated for hedging purposes under the cash flow hedge (“CFH”) accounting model and are measured at fair value.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in the Cash Generating Units (CGU).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2vi) and Note 8.
For trade receivables, the Company records allowance for credit losses in accordance with the objective evidence of the incurred losses.
Based on this evaluation, allowances are taken into account for the expected losses of these receivables. For the years ended December 31, 2018, 2017 and 2016, the Company recorded expected credit losses on accounts receivable of Ps.10,621, Ps.4,720 and Ps.9,164,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18, 2017 and 2016 the Company has did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ii)
An intention to settle on a net basis, to realize the assets and settle the liabilities simultaneously.
g) Other accounts receivable
Other accounts receivables are due primarily from major credit card processors associated with the sales of tickets and are stated at cost less allowances made for credit losses, which approximates fair value given their short-term nature.
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
i) Intangible assets
Cost related to the purchase or development of computer software that is separable from an item of related hardware is capitalized separately and amortized over the period in which it will generate benefits not exceeding five years on a straight-line basis. The Company annually reviews the estimated useful lives and salvage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he recoverable amount of long-lived assets is sensitive to the uncertainties inherent in the preparation of projections and the discount rate used in the calculation.
j) Guarantee deposits
Guarantee deposits consist primarily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Aircraft maintenance deposits paid to lessors
Most of the Company’s lease agreements require the Company to pay maintenance deposits to aircraft lessors to be held as collateral in advance of the Company’s performance of major maintenance activities. These lease agreements provide that maintenance deposits are reimbursable to the Company upon completion of the maintenance event in an amount equal to the lesser of (i) the amount of the maintenance deposits held by the lessor associated with the specific maintenance event, or (ii) the qualifying costs related to the specific maintenance event.
Substantially all these maintenance deposits are calculated based on a utilization measure of the leased aircrafts and engines, such as flight hours or cycles, and are used solely to collateralize the lessor for maintenance time run off the aircraft and engines until the completion of the maintenance of the aircraft and engines.
Maintenance deposits expected to be recovered from lessors are reflected as guarantee deposits in the accompanying consolidated statement of financial position. These deposits are recorded as a monetary asset and are revaluated in order to record the foreign currency changes at each reported period. The portion of prepaid maintenance deposits that is deemed unlikely to be recovered, primarily relating to the rate differential between the maintenance deposits and the expected cost for the next related maintenance event that the deposits serve to collateralize, is recognized as supplemental rent in the consolidated statements of operations. Thus, any excess of the required deposit over the expected cost of the major maintenance event is recognized as supplemental rent in the consolidated statements of operations starting from the period the determination is made. For the years ended December 31, 2018, 2017 and 2016, the Company expensed as supplemental rent Ps.87,019, Ps.103,648 and Ps.143,923, respectively.
Any usage-based maintenance deposits to be paid to the lessor, related with a major maintenance event that (i) is not expected to be performed before the expiration of the lease agreement, (ii) is nonrefundable to the Company and (iii) is not substantively related to the maintenance of the leased asset, is accounted for as supplemental rent in the consolidated statements of operations. The Company records lease payment as supplemental rent when it becomes probable and reasonably estimable that the maintenance deposits payments will not be refunded.
During the year ended December 31, 2018, 2017 and 2016, the Company added ten, five and 17 new net aircraft to its fleet, respectively. Some lease agreements of these aircraft do not require the obligation to pay maintenance deposits to lessors in advance in order to ensure major maintenance activities, so the Company does not record guarantee deposits regarding these aircraft. However, some lease agreements provide the obligation to make a maintenance adjustment payment to the lessors at the end of the contract period.
The maintenance adjustment covers maintenance events that are not expected to be made before the termination of the contract; for such agreements the Company accrues a liability related to the amount of the costs to be incurred at the lease term, since no maintenance deposits had been made, Note 15c). The Company recognizes supplemental rent as incurred in the consolidated statement of operations.
For the years ended December 31, 2018, 2017 and 2016, the Company expensed as supplemental rent for these maintenance tasks Ps.212,582, Ps.162,108 and Ps.201,434, respectively.
The Company makes certain assumptions at the inception of the lease and at each consolidated statement of financial position date to determine the recoverability of maintenance deposits. These assumptions are based on various factors such as the estimated time between the maintenance events, the date the aircraft is due to be returned to the lessor, and the nu</t>
  </si>
  <si>
    <t>Significant accounting judgments, estimates and assumptions</t>
  </si>
  <si>
    <t>2. Significant accounting judgments, estimates and assumptions
The preparation of these financial statements requires management to make estimates, assumptions and judgments that affect the reported amount of assets and liabilities, revenues and expenses, and related disclosures of contingent assets and liabilities at the date of the Company’s consolidated financial statements. Note 1 to the Company’s consolidated financial statements provides a detailed discussion of the significant accounting policies.
Certain of the Company’s accounting policies reflect significant judgments, assumptions or estimates about matters that are both inherently uncertain and material to the Company’s financial position or results of operations.
Actual results could differ from these estimates. Revisions to accounting estimates are recognized in the period in which the estimate is revised. The estimates and assumptions that have a significant risk of causing a material adjustment to the carrying amounts of assets and liabilities within the next financial year are discussed below.
i) Aircraft maintenance deposits paid to lessors
The Company makes certain assumptions at the inception of a lease and at each reporting date to determine the recoverability of maintenance deposits. The key assumptions include the estimated time between the maintenance events, the costs of future maintenance, the date the aircraft is due to be returned to the lessor and the number of flight hours the aircraft is estimated to be flown before it is returned to the lessor (Note 11).
ii) LTIP, LTRP and MIP (equity settled)
The Company measures the cost of its equity-settled transactions at fair value at the date the equity benefits are conditionally granted to employees.
The cost of equity-settled transactions is recognized in earnings, together with a corresponding increase in treasury shares, over the period in which the performance and/or service conditions are fulfilled. For grants that vest on meeting performance conditions, compensation cost is recognized when it becomes probable that the performance condition will be met. The cumulative expense recognized for equity-settled transactions at each reporting date until the vesting date reflects the extent to which the vesting period has expired and the Company’s best estimate of the number of equity instruments that will ultimately vest.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17).
SARs plan (cash settled)
The cost of the SARs plan is measured initially at fair value at the grant date, further details of which are given in (Note 17). This fair value is expensed over the period until the vesting date with recognition of a corresponding liability. The liability is remeasured to fair value at each reporting date up to, and including the settlement date, with changes in fair value recognized in salaries and benefits expense together with the grant date fair value. As with the equity settled awards described above, the valuation of cash settled award also requires using similar inputs, as appropriate.
iii) Deferred taxes
Deferred tax assets are recognized for all available tax losses to the extent that it is probable that taxable profit will be available against which the losses can be utilized. Management’s judgment is required to determine the amount of deferred tax assets that can be recognized, based upon the likely timing and the level of future taxable profits together with future tax planning opportunities to advance taxable profit before expiration of available tax losses.
Tax losses relate to operations of the Company on a stand-alone basis, in conformity with current Tax Law and may be carried forward against taxable income generated in the succeeding years at each country and may not be used to offset taxable income elsewhere in the Company’s consolidated group (Note 19).
During the years ended December 31, 2018, 2017 and 2016, the Company used Ps.154,353, Ps.16,378 and Ps.195,116, respectively, of the available tax loss carry-forwards (Note 19).
iv) Fair value of financial instruments
Where the fair value of financial assets and financial liabilities recorded in the consolidated statements of financial position cannot be derived from active markets, they are determined using valuation techniques including the discounted cash flows model. The inputs to these models are taken from observable markets where possible, but where this is not feasible, a degree of judgment is required in establishing fair values.
The judgments include considerations of inputs such as liquidity risk, credit risk and expected volatility. Changes in assumptions about these factors could affect the reported fair value of financial instruments (Note 4).
v) Impairment of long-lived assets
The Company assesses whether there are indicators of impairment for long-lived assets annually and at other times when such indicators exist in the related CGU. Impairment exists when the carrying amount of a long-lived asset or cash generating unit exceeds its recoverable amount, which is the higher of its fair value less cost to sell and its value-in-use. The value-in-use calculation is based on a discounted cash flow model, using the Company’s projections of operating results for the near future. The recoverable amount of long-lived assets is sensitive to the uncertainties inherent in the preparation of projections and the discount rate used in the calculation.
vi) Allowance for expected credit loss
An allowance for expected credit loss on accounts receivables is established in accordance with the information mentioned in Note 1f) ii).</t>
  </si>
  <si>
    <t>Financial instruments and risk management</t>
  </si>
  <si>
    <t>3. Financial instruments and risk management
Financial risk management
The Company’s activities are exposed to different financial risks stemmed from exogenous variables which are not under their control but whose effects might be potentially adverse such as: (i) market risk, (ii) credit risk, and (iii) liquidity risk. The Company’s global risk management program is focused on uncertainty in the financial markets and tries to minimize the potential adverse effects on net earnings and working capital requirements. The Company uses derivative financial instruments to hedge part of such risks. The Company does not enter into derivatives for trading or speculative purposes.
The sources of these financial risks exposures are included in both “on balance sheet” exposures, such as recognized financial assets and liabilities, as well as in “off-balance sheet” contractual agreements and on highly expected forecasted transactions. These on and off-balance sheet exposures, depending on their profiles, do represent potential cash flow variability exposure, in terms of receiving less inflows or facing the need to meet outflows which are higher than expected, therefore increase the working capital requirements.
Since adverse movements erode the value of recognized financial assets and liabilities, as well some other off-balance sheet financial exposures such as operating leases, there is a need for value preservation, by transforming the profiles of these fair value exposures.
The Company has a Finance and Risk Management department, which identifies and measures financial risk exposures, in order to design strategies to mitigate or transform the profile of certain risk exposures, which are taken up to the corporate governance level for approval.
Market risk
a) Jet fuel price risk
Since the contractual agreements with jet fuel suppliers include reference to jet fuel index, the Company is exposed to fuel price risk which might have an impact on the forecasted consumption volumes. The Company’s jet fuel risk management policy aims to provide the Company with protection against increases in jet fuel prices. In an effort to achieve the aforesaid, the risk management policy allows the use of derivative financial instruments available on over the counter (“OTC”) markets with approved counterparties and within approved limits. Aircraft jet fuel consumed in the years ended December 31, 2018, 2017 and 2016 represented 36%, 29% and 28%, of the Company’s operating expenses, respectively.
During the year ended December 31, 2018, the Company entered into US Gulf Coast Jet Fuel 54 Asian Zero-Cost collar options and US Gulf Coast Jet fuel 54 Asian call options designated to hedge 45.6 thousand gallons. Such hedges represent a portion of the projected consumption for the next twelve months. Additionally, as of December 31, 2017, the Company entered into US Gulf Coast Jet fuel 54 Asian call options designated to hedge 61.1 million gallons. Such hedges represented a portion of the projected consumption for the next nine months of operations.
In accordance with IFRS 9 the Company separates the intrinsic value from the extrinsic value of an option contract; as such, the change in the intrinsic value can be designated as hedge accounting. Because extrinsic value (time and volatility values) of the Asian call options is related to a “transaction related hedged item”, it is required to be segregated and accounted for as a cost of hedging in OCI and accrued as a separate component of stockholders’ equity until the related hedged item matures and therefore impacts profit and loss.
The underlying (US Gulf Coast Jet Fuel 54) of the options held by the Company is a consumption asset (energy commodity), which is not in the Company’s inventory. Instead, it is directly consumed by the Company’s fleet at different airport terminals. Therefore, although a non-financial asset is involved, its initial recognition does not generate a book adjustment in the Company’s inventories. Rather, it is initially accounted for in the Company’s OCI and a reclassification adjustment is made from OCI to profit and loss and recognized in the same period or periods in which the hedged item is expected to be allocated to profit and loss. Furthermore, the Company hedges its forecasted jet fuel consumption month after month, which is congruent with the maturity date of the monthly serial Asian call and Zero-Cost collar options.
As of December 31, 2018, 2017 and 2016, the fair value of the outstanding US Gulf Coast Jet Fuel Asian call options was Ps.48,199, Ps.497,403 and Ps.867,809, respectively, as for the Zero-Cost collars it was a (loss) of Ps.(122,948) and is presented as part of the financial assets in the consolidated statement of financial position. (See Note 5). The Company did not hold any position in Zero-Cost collars for the periods ended 2017 and 2016.
The amount of cost of hedging derived from the extrinsic value changes of these options as of December 31, 2018 recognized in other comprehensive income totals Ps.134,096 (the positive cost of hedging in December 2017 and 2016 totals Ps.163,836 and Ps.218,038, respectively), and will be recycled to the fuel cost during 2019, as these options expire on a monthly basis and the jet fuel is consumed. During the years ended December 31, 2018, 2017 and 2016, the net (positive) /negative cost of these options recycled to the fuel cost was Ps.(402,493), Ps.26,980 and Ps.305,166, respectively.
The following table includes the notional amounts and strike prices of the derivative financial instruments outstanding as of the end of the year:
Position as of December 31, 2018
Jet fuel Asian call and Zero-Cost
collars option contracts maturities
1 Half 2019
2 Half 2019
2019 Total
Jet fuel risk Asian Calls
Notional volume in gallons (thousands)*
12,790
13,842
26,632
Strike price agreed rate per gallon (U.S.dollars)**
US$
1.84
US$
1.84
US$
1.84
Approximate percentage of hedge (of expected consumption value)
10
%
10
%
10
%
Jet fuel risk Zero-Cost collars
Notional volume in gallons (thousands)*
18,963
—
18,963
Strike price agreed rate per gallon (U.S. dollars)**
US$
1.91/2.46
US$
—
US$
1.91/2.46
Approximate percentage of hedge (of expected consumption value)
15
%
—
%
15
%
All-in
Approximate percentage of hedge (of expected consumption value)
25
%
10
%
18
%
* US Gulf Coast Jet 54 as underlying asset
** Weighted average
Position as of December 31, 2017
Jet fuel Asian call option contracts maturities
1 Half 2018
2 Half 2018
2018 Total
Jet fuel risk
Notional volume in gallons (thousands)*
69,518
61,863
131,381
Strike price agreed rate per gallon (U.S.dollars)**
US$
1.6861
US$
1.8106
US$
1.7447
Approximate percentage of hedge (of expected consumption value)
60
%
50
%
55
%
* US Gulf Coast Jet 54 as underlying asset
** Weighted average
Position as of December 31, 2016
Jet fuel Asian call option contracts maturities
Jet fuel risk
1 Half 2017
2 Half 2017
2017 Total
1 Half 2018
3Q 2018
2018 Total
Notional volume in gallons (thousands)*
55,436
63,362
118,798
62,492
7,746
70,238
Strike price agreed rate per gallon (U.S. dollars)**
US$
1.6245
US$
1.4182
US$
1.5145
US$
1.6508
US$
1.5450
US$
1.6392
Approximate percentage of hedge (of expected consumption value)
51
%
53
%
52
%
45
%
10
%
24
%
* US Gulf Coast Jet 54 as underlying asset
** Weighted average
The following table illustrates the sensitivity of US Gulf Coast Jet Fuel 54 Zero Cost Collars to a reasonably possible change in fuel prices, with all other variables held constant, on the caption of accumulated other comprehensive income. The calculations were made considering a parallel movement of +/-5% in the spot price of the US Gulf Coast Jet 54 as of December 31, 2018:
Sensitivity of position
as of December 31, 2018
effect on equity
(thousands of U.S. dollars)
US Gulf Coast Jet Fuel 54 spot level
+5%
1.67
-5%
(1.51)
b) Foreign currency risk
Mexican Peso is the functional currency of the Company, a significant portion of its operating expenses are denominated in U.S. dollar; thus, Volaris relies on sustained U.S. dollar cash flows coming from operations in the United States of America and Central America to support part of its commitments in such currency, however there’s still a mismatch. Foreign currency risk arises from possible unfavorable movements in the exchange rate which could have a negative impact in the Company’s cash flows. To mitigate this risk, the Company may use foreign exchange derivative financial instruments.
While most of the Company’s revenue is generated in Mexican pesos, although 32% of its revenues came from operations in the United States of America and Central America for the year ended at December 31, 2018 (30% at December 31, 2017 and 33% at December 31, 2016) and U.S. dollar denominated collections accounted for 38%, 40% and 38%, of the Company’s total collections in 2018, 2017 and 2016, respectively.
Company’s expenditures, particularly those related to aircraft leasing and acquisition, are denominated in U.S. dollar. In addition, although jet fuel for those flights originated in Mexico are paid in Mexican pesos, the price formula is impacted by the Mexican peso /U.S. dollar exchange rate. The Company’s foreign exchange on and off-balance sheet exposure as of December 31, 2018, 2017 and 2016 is as set forth below:
Thousands of U.S. dollars
2018
2017
2016
Assets:
Cash and cash equivalents
US$
279,829
US$
344,038
US$
297,565
Other accounts receivable
10,957
13,105
11,619
Aircraft maintenance deposits paid to lessors
329,983
352,142
343,787
Deposits for rental of flight equipment
32,166
25,343
30,025
Derivative financial instruments
3,172
25,204
41,996
Total assets
656,107
759,832
724,992
Liabilities:
Financial debt (Note 5)
155,455
128,296
76,789
Foreign suppliers
51,012
53,729
56,109
Taxes and fees payable
14,823
10,304
6,874
Derivative financial instruments
6,246
—
684
Total liabilities
227,536
192,329
140,456
Net foreign currency position
US$
428,571
US$
567,503
US$
584,536
At April 25, 2019, date of issuance of these financial statements, the exchange rate was Ps.18.9578 per U.S. dollar.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Thousands of U.S. dollars
2018
2017
2016
Off-balance sheet transactions exposure:
Aircraft and engine operating lease payments (Note 14)
US$
2,334,767
US$
1,840,316
US$
1,727,644
Aircraft and engine commitments (Note 23)
1,070,187
1,123,377
315,326
Total
US$
3,404,954
US$
2,963,693
US$
2,042,970
During the year ended December 31, 2018 and 2017, the Company entered into foreign currency forward contracts in U.S. dollars to hedge approximately 20% and 9% of its future 12 and 6 months of aircraft rental expenses. A portion of the Company's position foreign currency forwards matured throughout the fourth quarter of 2018 (November &amp; December), all of the Company’s position in foreign currency forward contracts from 2017 matured throughout the second half of the year (August, September, November and December), therefore there was no outstanding balance as of December 31, 2017.
As of December 31, 2018, the unrealized gains of Ps.14,241 relating to the foreign currency forward contracts is included in OCI.
For the year ended December 31, 2018, the net loss on the foreign currency forward contracts is Ps.52,516, which was recognized as part of rental expense in the consolidated statements of operations. For the year ended December 31, 2017, the net loss on the foreign currency forward contracts was Ps.11,290 which was recognized as part of rental expense in the consolidated statements of operations. As there were no foreign currency forward contracts as of December 31, 2016, no impact was recognized in the consolidated statements of operations.
c) Interest rate risk
Interest rate risk is the risk that the fair value of future cash flows will fluctuate because of changes in market interest rates. The Company’s exposure to the risk of changes in market interest rates relates primarily to the Company’s long-term debt obligations and flight equipment operating lease agreements with floating interest rates.
The Company’s results are affected by fluctuations in certain benchmark market interest rates due to the impact that such changes may have on operational lease payments indexed to the London Inter Bank Offered Rate (“LIBOR”). The Company uses derivative financial instruments to reduce its exposure to fluctuations in market interest rates and accounts for these instruments as an accounting hedge. In most cases, when a derivative can be tailored within the terms and it perfectly matches cash flows of a leasing agreement, it may be designated as a CFH and the effective portion of fair value variations are recorded in equity until the date the cash flow of the hedged lease payment is recognized in the consolidated statements of operations.
During the years ended December 31, 2018 and 2017, the Company did not have any interest rate swaps. As of December 31, 2016, the Company had outstanding hedging contracts in the form of interest rate swaps with notional amount of US$ 70 million and fair value of Ps.14,144, respectively, recorded in liabilities. For the years ended December 31, 2017 and 2016, the reported loss on the interest rate swaps was Ps.13,827 and Ps.48,777, respectively, which was recognized as part of rental expense in the consolidated statements of operations. All the Company’s position in the form of interest rate swaps matured on March 31 and April 30, 2017 consequently there is no outstanding balance as of December 31, 2018 and 2017.
d) Liquidity risk
Liquidity risk represents the risk that the Company has insufficient funds to meet its obligations.
Because of the cyclical nature of the business, the operations, and its investment and financing needs related to the acquisition of new aircraft and renewal of its fleet, the Company requires liquid funds to meet its obligations.
The Company attempts to manage its cash and cash equivalents and its financial assets, relating the term of investments with those of its obligations. Its policy is that the average term of its investments may not exceed the average term of its obligations. This cash and cash equivalents position is invested in highly-liquid short-term instruments through financial entities.
The Company has future obligations related to maturities of bank borrowings and derivative contracts. The Company’s off-balance sheet exposure represents the future obligations related to operating lease contracts and aircraft purchase contracts. The Company concluded that it has a low concentration of risk since it has access to alternate sources of funding.
The table below presents the Company’s contractual principal payments required on its financial liabilities and the derivative financial instruments fair value:
December 31, 2018
Within one
One to five
year
years
Total
Interest-bearing borrowings:
Pre-delivery payments facilities (Note 5)
Ps.
734,635
Ps.
2,310,939
Ps.
3,045,574
Short-term working capital facilities (Note 5)
461,260
—
461,260
Derivative financial instruments:
Jet fuel Asian Zero-Cost collars options contracts
122,948
—
122,948
Total
Ps.
1,318,843
Ps.
2,310,939
Ps.
3,629,782
December 31, 2017
Within one
One to five
year
years
Total
Interest-bearing borrowings:
Pre-delivery payments facilities (Note 5)
Ps.
1,449,236
Ps.
1,079,152
Ps.
2,528,388
Short-term working capital facilities (Note 5)
948,354
—
948,354
Total
Ps.
2,397,590
Ps.
1,079,152
Ps.
3,476,742
December 31, 2016
Within one
One to five
year
years
Total
Interest-bearing borrowings:
Pre-delivery payments facilities (Note 5)
Ps.
328,845
Ps.
943,046
Ps.
1,271,891
Short-term working capital facilities (Note 5)
716,290
—
716,290
Derivative financial instruments:
Interest rate swaps contracts
14,144
—
14,144
Total
Ps.
1,059,279
Ps.
943,046
Ps.
2,002,325
e) Credit risk
Credit risk is the risk that any counterparty will not meet its obligations under a financial instrument or customer contract, leading to a financial loss. The Company is exposed to credit risk from its operating activities (primarily for trade receivables) and from its financing activities, including deposits with banks and financial institutions, foreign exchange transactions and other financial instruments including derivatives.
Financial instruments that expose the Company to credit risk involve mainly cash equivalents and accounts receivable. Credit risk on cash equivalents relate to amounts invested with major financial institutions.
Credit risk on accounts receivable relates primarily to amounts receivable from the major international credit card companies.
The Company has a high receivable turnover; hence management believes credit risk is minimal due to the nature of its businesses, which have a large portion of their sales settled in credit cards.
The credit risk on liquid funds and derivative financial instruments is limited because the counterparties are banks with high credit-ratings assigned by international credit-rating agencies.
Some of the outstanding derivative financial instruments expose the Company to credit loss in the event of nonperformance by the counterparties to the agreements. However, the Company does not expect any of its counterparties to fail to meet their obligations. The amount of such credit exposure is generally the unrealized gain, if any, in such contracts.
To manage credit risk, the Company selects counterparties based on credit assessments, limits overall exposure to any single counterparty and monitors the market position with each counterparty. The Company does not purchase or hold derivative financial instruments for trading purposes. At December 31, 2018, the Company concluded that its credit risk related to its outstanding derivative financial instruments is low, since it has no significant concentration with any single counterparty and it only enters into derivative financial instruments with banks with high credit-rating assigned by international credit-rating agencies.
f) Capital management
Management believes that the resources available to the Company are sufficient for its present requirements and will be sufficient to meet its anticipated requirements for capital expenditures and other cash requirements for the 2018 fiscal year.
The primary objective of the Company’s capital management is to ensure that it maintains healthy capital ratios to support its business and maximize the shareholder’s value. No changes were made in the objectives, policies or processes for managing capital during the years ended December 31, 2018, 2017 and 2016. The Company is not subject to any externally imposed capital requirement, other than the legal reserve (Note 18).</t>
  </si>
  <si>
    <t>Fair value measurements</t>
  </si>
  <si>
    <t>4. Fair value measurements
The only financial assets and liabilities recognized at fair value on a recurring basis are the derivative financial instruments.
Fair value is the price that would be received from sale of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to the Company.
The fair value of an asset or a liability is assessed using the course of thought which market participants would use when pricing the asset or liability, assuming that market participants act in their economic best interest.
The assessment of a non-financial asset’s fair value considers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Set out below, is a comparison by class of the carrying amounts and fair values of the Company’s financial instruments, other than those for which carrying amounts are reasonable approximations of fair values:
Carrying amount
Fair value
2018
2017
2016
2018
2017
2016
Assets
Derivative financial instruments
Ps.
62,440
Ps.
497,403
Ps.
867,809
Ps.
62,440
Ps.
497,403
Ps.
867,809
Liabilities
Financial debt
(3,506,834)
(3,476,742)
(1,988,181)
(3,515,550)
(3,481,741)
(1,988,445)
Derivative financial instruments
(122,948)
—
(14,144)
(122,948)
—
(14,144)
Total
Ps.
(3,567,342)
Ps.
(2,979,339)
Ps.
(1,134,516)
Ps.
(3,576,058)
Ps.
(2,984,338)
Ps.
(1,134,780)
The following table summarizes the fair value measurements at December 31, 2018:
Fair value measurement
Quoted prices
Significant
Significant
in active
observable
unobservable
markets
inputs
inputs
Level 1
Level 2
Level 3
Total
Assets
Derivatives financial instruments:
Jet fuel Asian call options contracts*
Ps.
—
Ps.
48,199
Ps.
—
Ps.
48,199
Foreign currency forward
—
14,241
—
14,241
Liabilities
Derivatives financial instruments:
Jet fuel Asian Zero-Cost collars options contracts*
—
(122,948)
—
(122,948)
Liabilities for which fair values are disclosed:
Interest-bearing loans and borrowings**
—
(3,515,550)
—
(3,515,550)
Net
Ps.
—
Ps.
(3,576,058)
Ps.
—
Ps.
(3,576,058)
* Jet fuel forwards levels and LIBOR curve.
** LIBOR curve and TIIE Mexican interbank rate. Includes short-term and long-term debt.
There were no transfers between level 1 and level 2 during the period.
The following table summarizes the fair value measurements at December 31, 2017:
Fair value measurement
Quoted prices
Significant
Significant
in active
observable
unobservable
markets
inputs
inputs
Level 1
Level 2
Level 3
Total
Assets
Derivatives financial instruments:
Jet fuel Asian call options contracts*
Ps.
—
Ps.
497,403
Ps.
—
Ps.
497,403
Liabilities for which fair values are disclosed:
Interest-bearing loans and borrowings**
—
(3,481,741)
—
(3,481,741)
Net
Ps.
—
Ps.
(2,984,338)
Ps.
—
Ps.
(2,984,338)
* Jet fuel forwards levels and LIBOR curve.
** LIBOR curve and TIIE Mexican interbank rate. Includes short-term and long-term debt.
There were no transfers between level 1 and level 2 during the period.
The following table summarizes the fair value measurements at December 31, 2016:
Fair value measurement
Quoted prices
Significant
Significant
in active
observable
unobservable
markets
inputs
inputs
Level 1
Level 2
Level 3
Total
Assets
Derivatives financial instruments:
Jet fuel Asian call options contracts*
Ps.
—
Ps.
867,809
Ps.
—
Ps.
867,809
Liabilities
Derivatives financial instruments:
Interest rate swap contracts**
—
(14,144)
—
(14,144)
Liabilities for which fair values are disclosed:
Interest-bearing loans and borrowings**
—
(1,988,445)
—
(1,988,445)
Net
Ps.
—
Ps.
(1,134,780)
Ps.
—
Ps.
(1,134,780)
* Jet fuel forwards levels and LIBOR curve.
** LIBOR curve and TIIE Mexican interbank rate. Includes short-term and long-term debt.
There were no transfers between level 1 and level 2 during the period.
The following table summarizes the loss from derivatives financial instruments recognized in the consolidated statements of operations for the years ended December 31, 2018, 2017 and 2016:
Consolidated statements of operations
Instrument
Financial statements line
2018
2017
2016
Jet fuel Asian call options contracts
Fuel
Ps.
(402,493)
Ps.
26,980
Ps.
305,166
Foreign currency forward
Aircraft and engine rent expenses
(52,516)
11,290
—
Interest rate swap contracts
Aircraft and engine rent expenses
—
13,827
48,777
Total
Ps.
(455,009)
Ps.
52,097
Ps.
353,943
The following table summarizes the net (loss) gain on CFH before taxes recognized in the consolidated statements of comprehensive income for the years ended December 31, 2018, 2017 and 2016:
Consolidated statements of other comprehensive (loss) income
Financial
Instrument
statements line
2018
2017
2016
Jet fuel Asian call options Contracts
OCI
Ps.
(174,984)
Ps.
(54,202)
Ps.
583,065
Jet fuel Zero cost collars
OCI
(122,948)
—
—
Interest rate swap contracts
OCI
—
14,144
41,629
Foreign currency forward
OCI
14,241
(2,090)
—
Total (Note 22)
Ps.
(283,691)
Ps.
(42,148)
Ps.
624,694
The exchange rates used to translate the above amounts to Mexican pesos at December 31, 2018, 2017 and 2016 were Ps.19.6829, Ps.19.7354 and Ps.20.6640, respectively, per U.S. dollar.</t>
  </si>
  <si>
    <t>Financial assets and liabilities</t>
  </si>
  <si>
    <t>5. Financial assets and liabilities
At December 31, 2018, 2017 and 2016, the Company’s financial assets are represented by cash and cash equivalents, trade and other accounts receivable, accounts receivable with carrying amounts that approximate their fair value.
a) Financial assets
2018
2017
2016
Derivative financial instruments designated as cash flow hedges (effective portion recognized within OCI)
Jet fuel Asian call options
Ps.
48,199
Ps.
497,403
Ps.
867,809
Foreign currency forward contracts
14,241
—
—
Total financial assets
Ps.
62,440
Ps.
497,403
867,809
Presented on the consolidated statements of financial position as follows:
Current
Ps.
62,440
Ps.
497,403
543,528
Non-current
Ps.
—
Ps.
—
Ps.
324,281
b) Financial debt
(i) At December 31, 2018, 2017 and 2016, the Company’s short-term and long-term debt consists of the following:
2018
2017
2016
I.
Revolving line of credit with Banco Santander México, S.A., Institución de Banca Múltiple, Grupo Financiero Santander (“Santander”) and Banco Nacional de Comercio Exterior, S.N.C. (“Bancomext”), in U.S. dollars, to finance pre-delivery payments, maturing on May 31, 2022, bearing annual interest rate at the three-month LIBOR plus a spread of 260 basis points.
Ps.
3,045,574
Ps.
2,528,388
Ps.
1,271,891
II.
In December 2016, the Company entered into a short-term working capital facility with Banco Nacional de México S.A. (“Citibanamex”) in Mexican pesos, bearing annual interest rate at TIIE 28 days plus a 90 basis points.
461,260
948,354
406,330
III.
In December 2016, the Company entered into a U.S. dollar denominated short-term working capital facility with Bank of America México S.A. Institución de Banca Múltiple (“Bank of America”) in U.S. dollars, bearing annual interest rate at the one-month LIBOR plus 160 basis points.
—
—
309,960
IV.
Accrued interest
16,364
5,972
6,102
3,523,198
3,482,714
1,994,283
Less: Short-term maturities
1,212,259
2,403,562
1,051,237
Long-term
Ps.
2,310,939
Ps.
1,079,152
Ps.
943,046
TIIE: Mexican interbank rate
(ii) The following table provides a summary of the Company’s scheduled principal payments of financial debt and accrued interest at December 31, 2018:
2019
2020
2021
2022
Total
Finance debt denominated in foreign currency:
Santander/Bancomext
Ps.
748,865
Ps.
1,508,757
Ps.
777,095
Ps.
25,087
Ps.
3,059,804
Citibanamex
463,394
—
—
—
463,394
Total
Ps.
1,212,259
Ps.
1,508,757
Ps.
777,095
Ps.
25,087
Ps.
3,523,198
(iii) Since 2011, the Company has financed the pre-delivery payments for the acquisition of its aircraft through a revolving financing facility. During the year ended December 31, 2018, the pre-delivery payments for one A320NEO aircraft were financed through this revolving financing facility.
On August 1, 2013, the Company signed an amendment to the loan agreement to finance the pre-delivery payments of eight additional A320CEO (“Current Engine Option”) that were delivered in 2015 and 2016.
On February 28, 2014 and November 27, 2014, the Company signed amendments to the loan agreement to finance pre-delivery payments of two and four additional A320CEO, respectively, one was delivered in 2014 and five in 2016.
On August 25, 2015, the Company signed an amendment to the loan agreement to finance pre-delivery payments of eight additional A320NEO aircraft to be delivered between 2017 and 2018. One of this aircraft was incorporated to the Company´s fleet during 2017.
On November 30, 2016, the Company signed an additional amendment to the loan agreement to finance pre-delivery payments of 22 additional A320NEO aircraft to be delivered between 2019 and 2020. This amendment was modified on December 19, 2017 to reschedule the delivery dates of the aircraft listed on August 25, 2015 and November 30, 2016, seven and 22 aircraft, respectively. The new delivery date will be between 2019 and 2021. In accordance with this amendment the revolving line with Santander Bancomext will expire as of November 30, 2021. This amendment was modified on November 30, 2018 to reschedule the delivery dates of 26 aircraft listed between 2019 and 2021. The new delivery date will be between 2019 and 2022. In accordance with this last amendment the revolving line with Santander Bancomext will expire as of May 31, 2022.
The “Santander/Bancomext” loan agreement provides for certain covenants, including limits to the ability to, among others:
i)
Incur debt above a specified debt basket unless certain financial ratios are met.
ii)
Create liens.
iii)
Merge with or acquire any other entity without the previous authorization of the Banks.
iv)
Dispose of certain assets.
v)
Declare and pay dividends or make any distribution on the Company’s share capital unless certain financial ratios are met.
At December 31, 2018, 2017 and 2016, the Company was in compliance with the covenants under the above-mentioned loan agreement.
For purposes of financing the pre-delivery payments, Mexican trusts were created whereby, the Company assigned its rights and obligations under the Airbus Purchase Agreement with Airbus, including its obligation to make pre-delivery payments to the Mexican trusts, and the Company guaranteed the obligations of the Mexican trusts under the financing agreement (Deutsche Bank Mexico, S.A. Trust 1710 and 1711).
(iv) At December 31, 2018, the Company have available credit lines totaling Ps.6,721,139, of which Ps.4,063,947 were related to financial debt and Ps.2,657,192 were related to letters of credit (Ps.1,048,241 were undrawn). At December 31, 2017, the Company had available credit lines totaling Ps.7,368,346, of which Ps.4,616,861 were related to financial debt and Ps.2,751,485 were related to letters of credit (Ps.1,739,775 were undrawn). At December 31, 2016, the Company had available credit lines totaling Ps.6,936,237, of which Ps.5,048,477 were related to financial debt and Ps.1,887,760 were related to letters of credit (Ps.3,703,184 were undrawn).
Changes in liabilities arising from financing activities
At December 31, 2018, 2017 and 2016, the changes in liabilities from financing activities from the Company are summarized in the following table:
Current vs non-
current
January 1,
Net cash
Accrued
Foreign exchange
reclassification
December, 31,
2018
Flows
Interest
movement
and other
2018
Current interest-bearing loans and borrowings
Ps.
2,403,562
Ps.
(793,363)
Ps.
10,392
Ps.
71,380
Ps.
(479,712)
Ps.
1,212,259
Non-current interest -bearing loans and borrowings
1,079,152
808,620
—
(56,945)
480,112
2,310,939
Total liabilities from financing activities
Ps.
3,482,714
Ps.
15,257
Ps.
10,392
Ps.
14,435
Ps.
400
Ps.
3,523,198
Current vs non-
current
January 1,
Net cash
Accrued
Foreign exchange
reclassification
December, 31,
2017
Flows
Interest
movement
and other
2017
Current interest-bearing loans and borrowings
Ps.
1,051,237
Ps.
419,350
Ps.
(130)
Ps.
25,924
Ps.
907,181
Ps.
2,403,562
Non-current interest -bearing loans and borrowings
943,046
1,093,808
—
(50,521)
(907,181)
1,079,152
Total liabilities from financing activities
Ps.
1,994,283
Ps.
1,513,158
Ps.
(130)
Ps.
(24,597)
Ps.
—
Ps.
3,482,714
Current vs non-
current
January 1,
Net cash
Accrued
Foreign exchange
reclassification
December, 31,
2016
Flows
Interest
movement
and other
2016
Current interest-bearing loans and borrowings
Ps.
1,371,202
Ps.
(753,897)
Ps.
(1,239)
Ps.
121,269
Ps.
313,902
Ps.
1,051,237
Non-current interest - bearing loans and borrowings
219,817
938,681
—
98,450
(313,902)
943,046
Total liabilities from financing activities
Ps.
1,591,019
Ps.
184,784
Ps.
(1,239)
Ps.
219,719
Ps.
—
Ps.
1,994,283
c) Other financial liabilities
2018
2017
2016
Derivative financial instruments designated as CFH (effective portion recognized within OCI):
Zero cost collar options
Ps.
122,948
Ps.
—
Ps.
—
Interest rate swap contracts
—
—
14,144
Total financial liabilities
Ps.
122,948
Ps.
—
Ps.
14,144
Presented on the consolidated statements of financial position as follows:
Current
Ps.
122,948
Ps.
—
Ps.
14,144
Non-current
Ps.
—
Ps.
—
Ps.
—</t>
  </si>
  <si>
    <t>6. Cash and cash equivalents
An analysis of this caption is as follows:
2018
2017
2016
Short-term investments
Ps.
4,796,554
Ps.
5,982,314
Ps.
4,433,559
Cash in banks
1,061,150
963,162
2,632,878
Cash on hand
5,238
5,403
4,814
Total cash and cash equivalents
Ps.
5,862,942
Ps.
6,950,879
Ps.
7,071,251</t>
  </si>
  <si>
    <t>7. Related parties
a) An analysis of balances due from/to related parties at December 31, 2018, 2017 and 2016 is provided below. All companies are considered affiliates, since the Company’s primary shareholders or directors are also direct or indirect shareholders of the related parties:
Country
Type of transaction
of origin
2018
2017
2016
Terms
Due from:
Frontier Airlines Inc. (“Frontier”)
Code-share
USA
Ps.
8,266
Ps.
—
Ps.
—
30 days
Ps.
8,266
Ps.
—
Ps.
—
Country
Type of transaction
of origin
2018
2017
2016
Terms
Due to:
One Link, S.A. de C.V. (“One Link”)
Call center fees
El Salvador
Ps.
—
Ps.
24,980
Ps.
33,775
30 days
Aeromantenimiento, S.A. (“Aeroman”)
Aircraft and engine maintenance
El Salvador
15,024
15,951
30,627
30 days
Frontier Airlines Inc. (“Frontier”)
Code-share
USA
2,751
—
—
30 days
SearchForce, Inc. (“SearchForce”)
Internet services
Mexico
—
—
620
30 days
Ps.
17,775
Ps.
40,931
Ps.
65,022
b) During the years ended December 31, 2018, 2017 and 2016, the Company had the following transactions with related parties:
Related party transactions
Country of origin
2018
2017
2016
Revenues:
Transactions with affiliates
Frontier
Code-share
USA
Ps.
8,358
Ps.
—
Ps.
—
Expenses:
Transactions with affiliates
Aeroman
Aircraft and engine maintenance
El Salvador/Guatemala
Ps.
341,726
Ps.
249,266
Ps.
304,399
One Link, Mijares Angoitia, Servprot and Human Capital
Call center fees and other fees
Mexico/El Salvador
4,800
202,689
173,197
Aeroman
Technical support
Mexico/El Salvador/Guatemala
4,796
8,088
8,105
Frontier started having transactions with the Company in September 2018. During the years ended December 31, 2017 and 2016 the Company did not have any revenue transactions with related parties.
As of December 31, 2018, 2017 and 2016, there have been no guarantees provided or received for any related party receivables or payables. For the years ended December 31, 2018, 2017 and 2016, no provision for expected credit losses had been recognized.
c) Servprot
Servprot S.A. de C.V. (“Servprot”) is a related party because Enrique Beltranena, the Company’s Chief Executive Officer and member of the board of directors, and Rodolfo Montemayor, a member of the board of directors, until April 19, 2018 is shareholder of such company. Servprot provides security services for Mr. Beltranena and his family, as well as for Mr. Montemayor. During the years ended December 31, 2018, 2017 and 2016 the Company expensed Ps.2,804, Ps.1,838 and Ps.1,733, respectively for this concept.
d) Aeroman
Aeroman is a related party because Roberto José Kriete Ávila, a member of the Company’s board of directors, and members of his immediate family are shareholders of Aeroman. The Company entered into an aircraft repair and maintenance service agreement with Aeroman on January 1, 2017. This agreement provides that the Company has to use Aeroman, exclusively for aircraft repair and maintenance services, subject to availability. Under this agreement, Aeroman provides inspection, maintenance, repair and overhaul services for aircraft. The Company makes payments under this agreement depending on the services performed. This agreement is for a 5 years term. As of December 31, 2018, 2017 and 2016, the balances due under the agreement with Aeroman were Ps.15,024, Ps.15,951 and Ps.30,627, respectively. The Company incurred expenses in aircraft, engine maintenance and technical support under this agreement of Ps.346,522, Ps.251,731 and Ps.308,731 for the years ended December 31, 2018, 2017 and 2016, respectively.
e) Human Capital International
The Company entered into a professional services agreement with Human Capital International HCI, S.A. de C.V., or Human Capital International, on February 25, 2015, for the selection and hiring of executives. Rodolfo Montemayor Garza, member of the Company’s board of directors until April 19, 2018, is a founder and chairman of the board of directors of Human Capital International. As of December 31, 2018, 2017 and 2016, the Company recognized an expense under this agreement of Ps.324, Ps.816 and Ps.3,127, respectively.
f) One Link
One Link was a related party until December 31, 2017, because Marco Baldocchi, an alternate member of the board, was a director of the Company. Pursuant to this agreement, One Link received calls from the customers to book flights and provides customers with information about fares, schedules and availability. As of December 31, 2017 and 2016, the balance due under this agreement was Ps.24,980 and Ps.33,775, respectively, and the Company recognized an expense under this agreement of Ps.200,035 and Ps.168,337 for the years ended December 31, 2017 and 2016, respectively.
g) SearchForce
SearchForce is a related party because William Dean Donovan, a member of the board, is a director of the Company. Pursuant to this agreement, SearchForce provides consultation services, reports, findings, analysis or other deliverables to us regarding the software and the implementation of the internet marketing strategy developed to the Company at its request. As of December 31, 2018, 2017 and 2016, the balance due under this agreement was Ps.0, Ps.0 and Ps.620.
The Company recognized an expense under this agreement of Ps.0, Ps.1,946 and Ps.3,446 for the years ended December 31, 2018, 2017 and 2016, respectively.
h) Mijares, Angoitia, Cortés y Fuentes
Mijares, Angoitia, Cortés y Fuentes is a related party because Ricardo Maldonado Yañez and Eugenio Macouzet de León, member and alternate member, respectively, of the board of the Company since April 2018, are partners of Mijares, Angoitia, Cortés y Fuentes. As of December 31, 2018, the balance due under this agreement was Ps.0 and the Company recognized an expense under this agreement of Ps.1,672, for the year ended December 31, 2018.
i) Frontier
Frontier is a related party because Mr. William A. Franke and Brian H. Franke are members of the board of the Company and Frontier as well as Indigo Partners have significant investments in both Companies. As of December 31, 2018, the net balance due under this agreement was Ps.8,266 and the Company recognized revenue under this agreement of Ps.8,358 for the year ended December 31, 2018.
j) Directors and officers
During the year ended December 31, 2018, 2017 and 2016, the chairman and the independent members of the Company’s board of directors received an aggregate compensation of approximately Ps.7,178, Ps.8,993 and Ps.7,751, respectively, and the rest of the directors received a compensation of Ps.5,217, Ps.7,834 and Ps.7,308, respectively.
During the years ended December 31, 2018, 2017 and 2016, all the Company’s senior managers received an aggregate compensation of short and long-term benefits of Ps.180,001, Ps.134,370 and Ps.160,762, respectively, these amounts were recognized in salaries and benefits in the consolidated statement of operations.
For the years ended December 31, 2018, 2017 and 2016 the cost of the share-based payments transactions (MIP and LTIP) were Ps.19,980, Ps.13,508 and Ps.7,816, respectively. Cash-settled payments transactions MIP II and SARs were Ps.(5,238), Ps.(25,498) and Ps.86,100, respectively (Note 17).
Starting 2015, the Company adopted a new short-term benefit plan for certain personnel whereby cash bonuses are awarded for meeting certain Company’s performance target. During the years ended December 31, 2018, 2017 and 2016, the Company recorded a provision in the amount of Ps.50,000, Ps.0, and Ps.53,738 respectively.</t>
  </si>
  <si>
    <t>Other accounts receivable, net</t>
  </si>
  <si>
    <t>8. Other accounts receivable, net
An analysis of other accounts receivable at December 31, 2018 and 2017, is detailed below:
2018
2017
2016
Current:
Credit cards
Ps.
96,646
Ps.
191,322
Ps.
253,374
Benefits from suppliers
68,946
—
—
Other accounts receivable
101,487
117,582
26,236
Other points of sales
71,054
54,719
23,867
Affinity credit card
55,172
40,517
8,950
Cargo clients
41,408
34,655
29,901
Travel agencies and insurance commissions
39,806
27,925
20,477
Marketing services receivable
7,999
13,435
11,070
Airport services
9,991
5,898
9,479
Employees
27,274
8,878
7,551
Insurance claims
—
1,345
55,815
519,783
496,276
446,720
Allowance for credit losses
(11,304)
(17,809)
(19,317)
Ps.
508,479
Ps.
478,467
Ps.
427,403
Accounts receivable have the following aging:
2018
2018
Total
2017
2017
Total
2016
2016
Total
Days
Impaired
Not impaired
2018
Impaired
Not impaired
2017
Impaired
Not impaired
2016
0–30
Ps.
8,725
Ps.
388,644
Ps.
397,369
Ps.
16,962
Ps.
415,847
Ps.
432,809
Ps.
15,723
Ps.
398,721
Ps.
414,444
31–60
—
69,648
69,648
—
38,705
38,705
—
11,231
11,231
61–90
—
27,138
27,138
—
17,918
17,918
—
14,492
14,492
91–120
2,579
23,049
25,628
847
5,997
6,844
3,594
2,959
6,553
Ps.
11,304
Ps.
508,479
Ps.
519,783
Ps.
17,809
Ps.
478,467
Ps.
496,276
Ps.
19,317
Ps.
427,403
Ps.
446,720
The movement in the allowance for credit losses from January 1, 2016 to December 31, 2018 is as follows:
Balance as of January 1, 2016
Ps.
(24,612)
Write-offs
14,459
Increase in allowance
(9,164)
Balance as of December 31, 2016
(19,317)
Write-offs
6,228
Increase in allowance
(4,720)
Balance as of December 31, 2017
(17,809)
Write-offs
17,126
Increase in allowance
(10,621)
Balance as of December 31, 2018
Ps.
(11,304)</t>
  </si>
  <si>
    <t>9. Inventories
An analysis of inventories at December 31, 2018, 2017 and 2016 is as follows:
2018
2017
2016
Spare parts and accessories of flight equipment
Ps.
289,737
Ps.
285,185
Ps.
235,330
Miscellaneous supplies
7,534
9,665
8,554
Ps.
297,271
Ps.
294,850
Ps.
243,884
The inventory items are consumed during or used mainly in delivery of in-flight services and for maintenance services by the Company and are valued at the lower of cost or replacement value. During the years ended as of December 31, 2018, 2017 and 2016, the amount of consumption of inventories, recorded as an operating expense as part of maintenance expense was Ps.290,206, Ps.242,265 and Ps.186,719, respectively.</t>
  </si>
  <si>
    <t>10. Prepaid expenses and other current assets
An analysis of prepaid expenses and other current assets at December 31, 2018, 2017 and 2016 is as follows:
2018
2017
2016
Advances to suppliers
Ps.
273,251
Ps.
346,263
Ps.
705,105
Prepaid aircraft rent
274,254
215,784
668,306
Prepaid insurance
76,896
68,712
47,663
Other prepaid expenses
22,682
65,642
33,555
Sales commission to travel agencies (Note 1d)
59,620
54,501
73,413
Advances for constructions of aircraft and engines
—
13,764
31,437
Loss on sale and leaseback transactions to be amortized (Note 14)
3,047
3,047
3,047
Ps.
709,750
Ps.
767,713
Ps.
1,562,526</t>
  </si>
  <si>
    <t>11. Guarantee deposits
An analysis of this caption at December 31, 2018, 2017 and 2016 is as follows:
2018
2017
2016
Current asset:
Aircraft maintenance deposits paid to lessors (Note 1j)
Ps.
729,899
Ps.
1,317,663
Ps.
1,145,913
Deposits for rental of flight equipment
1,220
17,178
14,155
Other guarantee deposits
59,516
18,052
7,141
790,635
1,352,893
1,167,209
Non-current asset:
Aircraft maintenance deposits paid to lessors (Note 1j)
5,765,122
5,631,304
5,951,831
Deposits for rental of flight equipment
531,261
441,110
589,804
Other guarantee deposits
41,113
25,838
18,243
6,337,496
6,098,252
6,559,878
Ps.
7,128,131
Ps.
7,451,145
Ps.
7,727,087</t>
  </si>
  <si>
    <t>12. Rotable spare parts, furniture and equipment, net
Gross value
Accumulated depreciation
Net carrying value
At December
At December
At December
At December
At December
At December
At December
At December
At December
31, 2018
31, 2017
31, 2016
31, 2018
31, 2017
31, 2016
31, 2018
31, 2017
31, 2016
Leasehold improvements to flight equipment
Ps.
3,221,167
Ps.
2,382,687
Ps.
1,709,868
Ps.
(2,083,053)
Ps.
(1,769,589)
Ps.
(1,386,844)
Ps.
1,138,114
Ps.
613,098
Ps.
323,024
Pre-delivery payments
3,672,090
2,783,303
1,206,330
—
—
—
3,672,090
2,783,303
1,206,330
Aircraft parts and rotable spare parts
609,232
506,735
393,522
(233,403)
(181,091)
(137,712)
375,829
325,644
255,810
Aircraft spare engines
323,410
323,410
323,025
(34,917)
(18,132)
(1,337)
288,493
305,278
321,688
Construction and improvements in process
142,738
193,607
255,374
—
—
—
142,738
193,607
255,374
Standardization
203,611
192,808
176,975
(127,136)
(113,407)
(94,864)
76,475
79,401
82,111
Constructions and improvements
132,446
131,503
120,886
(117,211)
(106,335)
(85,873)
15,235
25,168
35,013
Computer equipment
44,563
30,113
24,172
(28,016)
(20,790)
(16,972)
16,547
9,323
7,200
Workshop tools
23,454
20,500
20,500
(20,085)
(18,229)
(15,915)
3,369
2,271
4,585
Electric power equipment
15,438
15,439
14,818
(10,316)
(9,185)
(7,890)
5,122
6,254
6,928
Communications equipment
12,305
11,229
9,261
(7,394)
(6,502)
(5,706)
4,911
4,727
3,555
Workshop machinery and equipment
9,530
8,405
7,240
(5,049)
(4,345)
(3,622)
4,481
4,060
3,618
Motorized transport equipment platform
5,496
5,587
5,703
(5,050)
(4,701)
(4,346)
446
886
1,357
Service carts on board
5,403
5,403
5,403
(5,277)
(5,021)
(4,645)
126
382
758
Office furniture and equipment
66,546
44,749
36,310
(28,240)
(22,454)
(18,653)
38,306
22,295
17,657
Total
Ps.
8,487,429
Ps.
6,655,478
Ps.
4,309,387
Ps.
(2,705,147)
Ps.
(2,279,781)
Ps.
(1,784,379)
Ps.
5,782,282
Ps.
4,375,697
Ps.
2,525,008
*During the years ended December 31, 2018, 2017 and 2016, the Company capitalized borrowing costs of Ps.357,920, Ps.193,389 and Ps.95,445, respectively. The amount of this line is net of disposals of capitalized borrowing costs related to sale and leaseback transactions of Ps.242,678, Ps.110,274 and Ps.84,936, respectively.
Motorized
Workshop
Aircraft parts
Constructions
transport
machinery
Service
Construction and
Leasehold
and rotable spare
Aircraft spare
and
Computer
Office furniture
Electric power
Workshop
equipment
Communications
and
carts on
Pre-delivery
improvements
improvements to
parts
Engines
improvements
Standardization
equipment
and equipment
equipment
Tools
platform
equipment
equipment
board
payments
in process
flight equipment
Total
Net book amount as of December 31, 2015
Ps.
179,947
Ps.
—
Ps.
18,202
Ps.
83,886
Ps.
4,195
Ps.
12,932
Ps.
9,033
Ps.
4,815
Ps.
1,326
Ps.
3,764
Ps.
4,179
Ps.
1,453
Ps.
1,583,835
Ps.
140,926
Ps.
501,157
Ps.
2,549,650
Additions
110,592
323,025
2,218
21,953
740
517
1,467
4,217
505
129
131
36
1,345,081
161,560
226,526
2,198,697
Disposals and transfers
(1,299)
—
—
—
—
(110)
(1,626)
—
(49)
—
—
—
(1,733,093)
(2,132)
—
(1,738,309)
Borrowing costs, net*
—
—
—
—
—
—
—
—
—
—
—
—
10,507
—
—
10,507
Other movements
—
—
32,441
—
4,814
7,877
—
25
46
493
—
—
—
(44,980)
—
716
Depreciation
(33,430)
(1,337)
(17,848)
(23,728)
(2,549)
(3,559)
(1,946)
(4,472)
(471)
(831)
(692)
(731)
—
—
(404,659)
(496,253)
As of December 31, 2016
255,810
321,688
35,013
82,111
7,200
17,657
6,928
4,585
1,357
3,555
3,618
758
1,206,330
255,374
323,024
2,525,008
Cost
393,522
323,025
120,886
176,975
24,172
36,310
14,818
20,500
5,703
9,261
7,240
5,403
1,206,330
255,374
1,709,868
4,309,387
Accumulated depreciation
(137,712)
(1,337)
(85,873)
(94,864)
(16,972)
(18,653)
(7,890)
(15,915)
(4,346)
(5,706)
(3,622)
(4,645)
—
—
(1,386,844)
(1,784,379)
Net book amount as of December 31, 2016
Ps.
255,810
Ps.
321,688
Ps.
35,013
Ps.
82,111
Ps.
7,200
Ps.
17,657
Ps.
6,928
Ps.
4,585
Ps.
1,357
Ps.
3,555
Ps.
3,618
Ps.
758
Ps.
1,206,330
Ps.
255,374
Ps.
323,024
Ps.
2,525,008
Additions
115,173
385
—
15,833
1,845
6,805
—
—
—
—
123
—
1,707,805
206,932
529,331
2,584,232
Disposals and transfers
(930)
—
—
—
—
(15)
—
—
—
—
—
—
(213,947)
(3,555)
(101,224)
(319,671)
Borrowing costs, net*
—
—
—
—
—
—
—
—
—
—
—
—
83,115
—
—
83,115
Other movements
—
—
10,371
—
4,087
1,649
620
—
—
1,968
1,041
—
—
(265,144)
244,712
(696)
Depreciation
(44,409)
(16,795)
(20,216)
(18,543)
(3,809)
(3,801)
(1,294)
(2,314)
(471)
(796)
(722)
(376)
—
—
(382,745)
(496,291)
As of December 31, 2017
325,644
305,278
25,168
79,401
9,323
22,295
6,254
2,271
886
4,727
4,060
382
2,783,303
193,607
613,098
4,375,697
Cost
506,735
323,410
131,503
192,808
30,113
44,749
15,439
20,500
5,587
11,229
8,405
5,403
2,783,303
193,607
2,382,687
6,655,478
Accumulated depreciation
(181,091)
(18,132)
(106,335)
(113,407)
(20,790)
(22,454)
(9,185)
(18,229)
(4,701)
(6,502)
(4,345)
(5,021)
—
—
(1,769,589)
(2,279,781)
Net book amount as of December 31, 2017
Ps.
325,644
Ps.
305,278
Ps.
25,168
Ps.
79,401
Ps.
9,323
Ps.
22,295
Ps.
6,254
Ps.
2,271
Ps.
886
Ps.
4,727
Ps.
4,060
Ps.
382
Ps.
2,783,303
Ps.
193,607
Ps.
613,098
Ps.
4,375,697
Additions
106,240
260,131
689
10,803
5,316
652
—
2,673
—
1,050
1,040
—
1,485,643
142,703
676,457
2,693,397
Disposals and transfers
(1,735)
(260,131)
—
—
—
—
—
—
—
—
(2)
—
(712,098)
(89)
—
(974,055)
Borrowing costs, net*
—
—
—
—
—
—
—
—
—
—
—
—
115,242
—
—
115,242
Other movements
—
—
67
—
9,123
21,568
—
281
42
26
110
—
—
(193,483)
162,023
(243)
Depreciation
(54,320)
(16,785)
(10,689)
(13,729)
(7,215)
(6,209)
(1,132)
(1,856)
(482)
(892)
(727)
(256)
—
—
(313,464)
(427,756)
As of December 31, 2018
375,829
288,493
15,235
76,475
16,547
38,306
5,122
3,369
446
4,911
4,481
126
3,672,090
142,738
1,138,114
5,782,282
Cost
609,232
323,410
132,446
203,611
44,563
66,546
15,438
23,454
5,496
12,305
9,530
5,403
3,672,090
142,738
3,221,167
8,487,429
Accumulated depreciation
(233,403)
(34,917)
(117,211)
(127,136)
(28,016)
(28,240)
(10,316)
(20,085)
(5,050)
(7,394)
(5,049)
(5,277)
—
—
(2,083,053)
(2,705,147)
Net book amount as of December 31, 2018
Ps.
375,829
Ps.
288,493
Ps.
15,235
Ps.
76,475
Ps.
16,547
Ps.
38,306
Ps.
5,122
Ps.
3,369
Ps.
446
Ps.
4,911
Ps.
4,481
Ps.
126
Ps.
3,672,090
Ps.
142,738
Ps.
1,138,114
Ps.
5,782,282
a) Depreciation expense for the years ended December 31, 2018, 2017 and 2016, was Ps.427,756, Ps.496,291 and Ps.496,253, respectively. Depreciation charges for the year are recognized as a component of operating expenses in the consolidated statements of operations.
b) In October 2005 and December 2006, the Company entered into purchase agreements with Airbus and International Aero Engines AG (“IAE”) for the purchase of aircraft and engines, respectively. Under such agreements and prior to the delivery of each aircraft and engine, the Company agreed to make pre-delivery payments, which were calculated based on the reference price of each aircraft and engine, and following a formula established for such purpose in the agreements.
In 2011, the Company amended the agreement with Airbus for the purchase of 44 A320 family aircraft to be delivered from 2015 to 2020. The new order includes 14 A320CEO and 30 A320NEO.
On August 16, 2013, the Company entered into certain agreements with IAE and United Technologies Corporation Pratt &amp; Whitney Division (“P&amp;W”), which included the purchase of the engines for 14 A320CEO and 30 A320NEO respectively, to be delivered between 2014 and 2020. This agreement also included the purchase of one spare engine for the A320CEO fleet (which was received during the fourth quarter of 2016) and six spare engines for the A320NEO fleet to be received from 2017 to 2020. In November 2015, the Company amended the agreement with the engine supplier to provide major maintenance services for the engines of sixteen aircrafts (10 A320NEO and 6 A321NEO). This agreement also includes the purchase of three spare engines, two of them for the A320NEO fleet, and one for the A321NEO fleet.
The Company received credit notes from P&amp;W in December 2017 of Ps.58,530 (US$3.06 million), which are being amortized on a straight-line basis, prospectively during the term of the agreement. As of December 31, 2018, and 2017, the Company amortized a corresponding benefit from these credit notes of Ps.4,878 and Ps.1,219, respectively, which is recognized as an offset to maintenance expenses in the consolidated statements of operations.
Additionally, during December 2017, the Company amended the agreement with Airbus for the purchase of 80 A320 family aircraft to be delivered from 2022 to 2026. The new order includes 46 A320NEO and 34 A321NEO. Under such agreement and prior to the delivery of each aircraft, the Company agreed to make pre-delivery payments, which shall be calculated based on the reference price of each aircraft, and following a formula established for such purpose in the agreement.
In November 2018, the Company amended the agreement with Airbus to reschedule the remaining 26 fleet deliveries between 2019 and 2022.
During the years ended December 31, 2018, 2017 and 2016, the amounts paid for aircraft and spare engine pre-delivery payments were of Ps.1,485,643 (US$77.1 million), Ps.1,707,805 (US$90.0 million) and Ps.1,345,081 (US$82.7 million), respectively.
The current purchase agreement with Airbus requires the Company to accept delivery of 106 Airbus A320 family aircraft during the following nine years (from January 2019 to November 2026). The agreement provides for the addition of 106 Aircraft to its fleet as follows: three in 2019, eight in 2020, thirteen in 2021, thirteen in 2022, sixteen in 2023, thirteen in 2024, fifteen in 2025 and twenty-five in 2026
Commitments to acquisitions of property and equipment are disclosed in Note 23.
During the years ended December 31, 2018, 2017 and 2016 the Company entered into aircraft and spare engines sale and leaseback transactions, resulting in a gain of Ps.609,168, Ps.65,886 and Ps.484,827, respectively, that was recorded under the caption other income in the consolidated statement of operations (Note 20).
During the year ended December 31, 2011, the Company entered into aircraft and spare engines sale and leaseback transactions, which resulted in a loss of Ps.30,706. This loss was deferred on the consolidated statements of financial position and is being amortized over the contractual lease term. As of December 31, 2018, 2017 and 2016, the current portion of the loss on sale amounts to Ps.3,047, Ps.3,047 and Ps.3,047, respectively recorded in the consolidated statement of operations as additional aircraft rental expense, that is recorded in the caption of prepaid expenses and other current assets (Note 10), and the non-current portion amounts to Ps.8,366, Ps.11,413 and Ps.14,460, respectively, which is recorded in the caption of other assets in the consolidated statements of financial position.
c) On August 27, 2012, the Company entered into a total support agreement with Lufthansa Technik AG (“LHT”) for a five-year term. This agreement includes a total component support agreement (power-by-the hour) and guarantees the availability of aircraft components for the Company’s fleet when they are required. The cost of the total component support agreement is recognized as maintenance expenses in the consolidated statement of operations.
As part of the original total support agreement with LHT, the Company received credit notes of Ps.46,461 (US$3.5 million), which were amortized on a straight-line basis, during the term of the agreement. As of December 31, 2018, 2017 and 2016, the Company amortized a corresponding benefit from these credit notes of Ps.0, Ps.6,580 and Ps.9,292, respectively, which was recognized as an offset to maintenance expenses in the consolidated statements of operations.
During December 2017, the Company entered into a new total support agreement with Lufthansa for 66 months, with an effective date on July 1, 2018. This agreement includes similar terms and conditions as the original agreement.
As part of the new agreement, the Company received credit notes of Ps.28,110 (US$1.5 million), which are being amortized on a straight-line basis, prospectively during the term of the agreement. As of December 31, 2018, the Company amortized a corresponding benefit from these credit notes of Ps.7,191, recognized as an offset to maintenance expenses in the consolidated statements of operations.
d) On October 12, 2016 and December 12, 2016, the Company acquired two aircraft spare engines, which were accounted for at cost for a total amount of Ps.323,025. The assets contain two major components which are assumed to have different useful lives, the limited life parts (LLPs) have an estimated useful life of 12 years, and the rest of the aircraft engine has an estimated useful life of 25 years. The Company identified the major components as separate parts at their respective cost. These major components of the spare engines are presented as part of the aircraft spare engines and depreciated over their useful life.</t>
  </si>
  <si>
    <t>13. Intangible assets, net
The composition and movement of intangible assets is as follows:
Useful
Gross value
Accumulated amortization
Net carrying amount
life
At December 31,
years
2018
2017
2016
2018
2017
2016
2018
2017
2016
Software
1
-
4
s
Ps.
503,467
Ps.
441,803
Ps.
313,028
Ps.
(324,343)
Ps.
(251,383)
Ps.
(198,987)
Ps.
179,124
Ps.
190,420
Ps.
114,041
Balance as of January 1, 2016
Ps.
94,649
Additions
60,792
Disposals
(1,277)
Amortization
(40,290)
Exchange differences
167
Balance as of January 1, 2017
114,041
Additions
130,908
Disposals
(1,976)
Amortization
(52,396)
Exchange differences
(157)
Balance as of December 31, 2017
190,420
Additions
71,007
Disposals
(9,368)
Amortization
(72,885)
Exchange differences
(50)
Balance as of December 31, 2018
Ps.
179,124
Software amortization expense for the years ended December 31, 2018, 2017 and 2016 was Ps.72,885, Ps.52,396 and Ps.40,290, respectively. These amounts were recognized in depreciation and amortization in the consolidated statements of operations.</t>
  </si>
  <si>
    <t>Operating leases</t>
  </si>
  <si>
    <t>14. Operating leases
The most significant operating leases are as follows:
a) Aircraft and engine rent. At December 31, 2018, the Company leases 77 aircraft (71 and 69 as of December 31, 2017 and 2016, respectively) and 10 spare engines under operating leases (8 and 11 as of December 31, 2017 and 2016, respectively) that have maximum terms through 2032. Rents are guaranteed by deposits in cash or letters of credit. The aircraft lease agreements contain certain covenants to which the Company is bound. The most significant covenants include the following:
(i)
Maintain the records, licenses and authorizations required by the competent aviation authorities and make the corresponding payments.
(ii)
Provide maintenance services to the equipment based on the approved maintenance program.
(iii)
Maintain insurance policies on the equipment for the amounts and risks stipulated in each agreement.
(iv)
Periodic submission of financial and operating information to the lessors.
(v)
Comply with the technical conditions relative to the return of aircraft.
As of December 31, 2018, 2017 and 2016, the Company was in compliance with the covenants under the above mentioned aircraft lease agreements.
Composition of the fleet and spare engines, operating leases*:
At December
At December
At December
Aircraft Type
Model
31, 2018
31, 2017
31, 2016
A319
132
4
6
6
A319
133
4
6
9
A320
233
39
39
39
A320
232
4
4
4
A320NEO
271N
12
6
1
A321
231
10
10
10
A321NEO
271N
4
—
—
77
71
69
At December
At December
At December
Engine Type
Model
31, 2018
31, 2017
31, 2016
V2500
V2527M-A5
3
3
3
V2500
V2527E-A5
3
3
4
V2500
V2527-A5
2
2
4
PW1100
PW1127G-JM
2
—
—
10
8
11
* Certain of the Company’s aircraft and engine lease agreements include an option to extend the lease term period. Terms and conditions are subject to market conditions at the time of renewal.
During the year ended December 31, 2018, the Company incorporated ten new aircraft to its fleet (three of them based on the terms of the Airbus purchase agreement and seven from a lessor´s order book). These new aircraft lease agreements were accounted as operating leases. Also, the Company extended the lease term of two aircraft (effective from 2019) and two spare engines (effective from February and April 2018), and returned four aircraft to their respective lessors.
During the year ended December 31, 2018, the Company also incorporated two NEO spare engines to its fleet based on the terms of the Pratt and Whitney purchase agreement (FMP). These two engines incorporated were subject to sale and leaseback transactions and their respective lease agreements were accounted as operating leases.
During the year ended December 31, 2017, the Company incorporated five aircraft to its fleet (one of them based on the terms of the Airbus purchase agreement and four from a lessor´s order book). These new aircraft lease agreements were accounted for as operating leases. Also, the Company returned three aircraft to their respective lessors. All the aircraft incorporated through the lessor´s aircraft order book were not subject to sale and leaseback transactions.
Additionally, during 2017 the Company extended the lease term of three aircraft (effective from 2018) and two spare engines (effective from July 2017 and September 2017, respectively). Such leases were accounted for as operating leases and were not subject to sale and leaseback transactions.
During the year ended December 31, 2016, the Company incorporated 17 aircraft to its fleet (eight of them based on the terms of the Airbus purchase agreement and 9 from a lessor’s aircraft order book). These new aircraft lease agreements were accounted for as operating leases. Also, the Company returned four aircraft to their respective lessors. All the aircraft incorporated through the lessor’s aircraft order book were not subject to sale and leaseback transactions.
Additionally, during 2016 the Company extended the lease term of two aircraft effective from 2016 and entered into certain agreements with different lessors to lease five spare engines which were received during the same period. Such leases were accounted for as operating leases and were not subject to sale and leaseback transactions. During 2016, the Company purchased two spare engines, which were accounted as part of the property, plant and equipment (See Note 12).
As of December 31, 2018, 2017 and 2016, all of the Company’s aircraft and spare engines lease agreements were accounted for as operating leases.
Provided below is an analysis of future minimum aircraft and engine lease payments in U.S. dollars and its equivalent in Mexican pesos:
Aircraft operating leases
Engine operating leases
in Mexican
in Mexican
in U.S. dollars
pesos (1)
in U.S. dollars
pesos (1)
2019
US$
301,632
Ps.
5,936,992
US$
7,314
Ps.
143,961
2020
296,205
5,830,173
6,694
131,757
2021
288,462
5,677,769
6,537
128,667
2022
275,451
5,421,674
6,064
119,357
2023
238,970
4,703,623
5,066
99,714
2024 and thereafter
897,251
17,660,502
5,121
100,796
Total
US$
2,297,971
Ps.
45,230,733
US$
36,796
Ps.
724,252
(1) Using the exchange rate as of December 31, 2018 of Ps. 19.6829
Such amounts are determined based on the stipulated rent contained within the agreements without considering renewals and using the prevailing exchange rate and interest rates at December 31, 2018.
b) Rental of land and buildings. The Company has entered into land and property lease agreements with third parties for the premises where it provides its services and where its offices are located. These leases are recognized as operating leases.
Provided below is an analysis of future minimum land and building lease payments denominated in U.S. dollars or Mexican pesos as established in the respective lease agreements:
Operating
leases
Equivalent in
Operating leases
denominated in
Mexican
denominated in
U.S. dollars
pesos*
Mexican pesos
2019
US$
9,754
Ps.
191,989
Ps.
131,166
2020
6,017
118,428
88,237
2021
3,111
61,243
16,114
2022
1,763
34,691
13,302
2023
721
14,201
10,108
2024 and thereafter
3,534
69,553
33,459
Total
US$
24,900
Ps.
490,105
Ps.
292,386
*Convenience translation to U.S. dollars (Ps. 19.6829)
c) Rental expense charged to results of operations is as follows:
2018
2017
2016
Aircraft and engine (Note 1p)
Ps.
6,314,930
Ps.
6,072,502
Ps.
5,590,058
Real estate:
Airports facilities
56,288
44,251
40,591
Offices, maintenance warehouse and hangar (Note 20)
36,483
30,544
33,517
Total rental expenses on real estate
92,771
74,795
74,108
Total cost of operating leases
Ps.
6,407,701
Ps.
6,147,297
Ps.
5,664,166
During the years ended December 31, 2018, 2017 and 2016 the Company entered into aircraft and spare engines sale and leaseback transactions, resulting in a gain of Ps.609,168, Ps.65,886 and Ps.484,827, respectively, that was recorded under the caption other income in the consolidated statement of operations (Note 20).
During the year ended December 31, 2011, the Company entered into aircraft and spare engines sale and leaseback transactions, which resulted in a loss of Ps.30,706. This loss was deferred in the consolidated statements of financial position and is being amortized over the contractual lease term. As of December 31, 2018, 2017 and 2016, the current portion of the loss on sale amounts to Ps.3,047 each year, which is recorded in the caption of prepaid expenses and other current assets (Note 10), and the non-current portion amounts to Ps.8,366, Ps.11,413 and Ps.14,460, respectively, which is recorded in the caption of other assets in the consolidated statements of financial position.
For each of the years ended December 31, 2018, 2017 and 2016, the Company amortized a loss of Ps.3,047, as additional aircraft rental expense.</t>
  </si>
  <si>
    <t>15. Accrued liabilities
a) An analysis of accrued liabilities at December 31, 2018, 2017 and 2016 is as follows:
2018
2017
2016
Fuel and traffic accrued expenses
Ps.
1,315,363
Ps.
1,106,913
Ps.
922,607
Maintenance and aircraft parts accrued expenses
79,280
194,366
130,897
Sales, marketing and distribution accrued expenses
283,538
143,758
102,880
Maintenance deposits
141,371
132,519
179,288
Salaries and benefits
187,072
114,781
170,994
Accrued administrative expenses
67,306
90,459
80,981
Aircraft and engine lease extension benefit (Note 1j)
50,796
83,047
85,124
Deferred revenue from VClub membership
59,557
76,261
32,771
Information and communication accrued expenses
45,008
44,638
32,950
Supplier services agreement
10,634
10,634
6,333
Depositary services benefit
—
1,473
2,068
Advances from travel agencies
482
650
1,536
Others
77,985
51,474
37,010
Ps.
2,318,392
Ps.
2,050,973
Ps.
1,785,439
b) Accrued liabilities long-term:
2018
2017
2016
Aircraft and engine lease extension benefit (Note 1j)
Ps.
61,730
Ps.
107,400
Ps.
127,831
Supplier services agreement
66,539
77,174
4,350
Depositary services benefit
—
—
1,473
Other
8,964
15,274
36,154
Ps.
137,233
Ps.
199,848
Ps.
169,808
c) An analysis of other liabilities is as follows:
Balance as of
Balance as of
January 1,
Increase for
December 31,
2018
the year
Payments
2018
Aircraft lease return obligation
Ps.
488,383
Ps.
774,614
Ps.
832,323
Ps.
430,674
Employee profit sharing (Note 16)
9,063
14,106
8,185
14,984
Ps.
497,446
Ps.
788,720
Ps.
840,508
Ps.
445,658
Short-term maturities
Ps.
117,724
Long-term
Ps.
327,934
Balance as of
Balance as of
January 1,
Increase for
December 31,
2017
the year
Payments
2017
Aircraft lease return obligation
Ps.
410,060
Ps.
937,982
Ps.
859,659
Ps.
488,383
Employee profit sharing (Note 16)
10,695
8,342
9,974
9,063
Ps.
420,755
Ps.
946,324
Ps.
869,633
Ps.
497,446
Short-term maturities
Ps.
280,744
Long-term
Ps.
216,702
Balance as of
Balance as of
January 1,
Increase for
December 31,
2016
the year
Payments
2016
Aircraft lease return obligation
Ps.
149,326
Ps.
1,025,757
Ps.
765,023
Ps.
410,060
Employee profit sharing (Note 16)
10,173
9,967
9,445
10,695
Ps.
159,499
Ps.
1,035,724
Ps.
774,468
Ps.
420,755
Short-term maturities
Ps.
284,200
Long-term
Ps.
136,555
During the years ended December 31, 2018, 2017 and 2016 no cancellations or write-offs related to these liabilities were recorded.</t>
  </si>
  <si>
    <t>16. Employee benefits
The components of net period cost recognized in the consolidated statement of operations and the obligations for seniority premium for the years ended December 31, 2018, 2017 and 2016, are as follows:
2018
2017
2016
Analysis of net period cost:
Current service cost
Ps.
4,977
Ps.
3,657
Ps.
2,421
Interest cost on benefit obligation
1,424
1,000
701
Net period cost
Ps.
6,401
Ps.
4,657
Ps.
3,122
Changes in the defined benefit obligation are as follows:
2018
2017
2016
Defined benefit obligation at January 1,
Ps.
19,289
Ps.
13,438
Ps.
10,056
Net period cost charged to profit or loss:
Current service cost
4,977
3,657
2,421
Interest cost on benefit obligation
1,423
1,000
701
Remeasurement losses in other comprehensive income:
Actuarial changes arising from changes in assumptions
(5,989)
1,776
442
Payments made
(1,547)
(582)
(182)
Defined benefit obligation at December 31,
Ps.
18,153
Ps.
19,289
Ps.
13,438
The significant assumptions used in the computation of the seniority premium obligations are shown below:
2018
2017
2016
Financial:
Discount rate
9.91
%
7.72
%
7.78
%
Expected rate of salary increases
5.65
%
5.50
%
5.50
%
Annual increase in minimum salary
4.15
%
4.00
%
4.00
%
Biometric:
Mortality (1)
EMSSA 09
EMSSA 09
EMSSA 09
Disability (2)
IMSS-97
IMSS-97
IMSS-97
(1)
Mexican Experience of social security (EMSSA).
(2)
Mexican Experience of Instituto Mexicano del Seguro Social (IMSS).
Accruals for short-term employee benefits at December 31, 2018, 2017 and 2016, respectively, are as follows:
2018
2017
2016
Employee profit-sharing (Note 15c)
Ps.
14,984
Ps.
9,063
Ps.
10,695
The key management personnel of the Company include the members of the Board of Directors (Note 7).</t>
  </si>
  <si>
    <t>Share-based payments</t>
  </si>
  <si>
    <t>17. Share-based payments
a) LTRP
On November 6, 2014, the shareholders of the Company and the shareholders of its subsidiary Servicios Corporativos, approved an amendment to the current LTRP for the benefit of certain key employees, based on the recommendations of the Board of Directors of the Company at its meetings held on July 24 and August 29, 2014. For such purposes on November 10, 2014 an irrevocable Administrative Trust was created by Servicios Corporativos and the key employees. The new plan was restructured and named LTIP, which consists of a share purchase plan (equity-settled transaction) and SARs plan (cash settled).
On October 18, 2018, the Board of Directors of the Company approved a new long-term retention plan LTRP for certain executives of the Company, through which the beneficiaries of the plan, will receive shares of the Company once the service conditions are met. This plan does not include cash compensations granted through appreciation rights on the Company's shares. The retention plans granted in previous periods under LTRP will continue in full force and effect until their respective due dates and the cash compensation derived from them will be settled according to the conditions established in each plan.
b) LTIP
● Share purchase plan (equity-settled)
Under the share purchase plan (equity- settled), in November 2014 certain key employees of the Company were granted with a special bonus by an amount of Ps.10,831, to be used to purchase Company’s shares. The plan consisted in:
(i)
Servicios Corporativos granted a bonus to each key executive;
(ii)
The bonus amount by Ps.7,059, net of withheld taxes, was transferred on November 11, 2014, as per the written instructions of each key employees, to the Administrative Trust for the acquisition of Series A shares of the Company through an intermediary authorized by the BMV based on the Administration Trust’s Technical Committee instructions;
(iii)
Subject to specified terms and conditions set forth in the Administrative Trust, the acquired shares were in escrow under the Administrative Trust for its administration until the vesting period date for each key executive, date as of which the key executive can fully dispose of the shares and instruct as desired.
(iv)
The share purchase plan provides that if the terms and conditions are not met by the vesting period date, then the shares would be sold in the BMV, and Servicios Corporativos would be entitled to receive the proceeds of the sale of shares.
(v)
The key employees’ account balance will be tracked by the Administrative Trust. The Administrative Trust’s objectives are to acquire Series A shares on behalf of the key employees and to manage the shares granted to such key executive based on instructions set forth by the Technical Committee.
As the Administrative Trust is controlled and therefore consolidated by Controladora, shares purchased in the market and held within the Administrative Trust are presented for accounting purposes as treasury stock in the consolidated statement of changes in equity.
In November 2018 and 2017, April and October 2016, extensions to the LTIP were approved by the Company’s shareholder’s and Company’s Board of Directors, respectively. The total cost of the extensions approved were Ps.63,961 (Ps.41,590 net of withheld taxes), Ps.15,765 (Ps.10,108 net of withheld taxes), Ps.14,532 (Ps.9,466 net of withheld taxes), and Ps.11,599 (Ps.7,559 net of withheld taxes), respectively. Under the terms of the incentive plan, certain key employees of the Company were granted a special bonus that was transferred to the Administrative Trust for the acquisition of Series A shares of the Company.
As of December 31, 2018, 2017 and 2016, the number of shares into the Administrative Trust associated with the Company’s share purchase payment plans is as follows:
Number of Series A
shares
Outstanding as of December 31, 2015
617,001
Purchased during the year
513,002
Granted during the year
—
Exercised/vested during the year
(425,536)
Forfeited during the year
(86,419)
Outstanding as of December 31, 2016
618,048
*
Purchased during the year
547,310
Granted during the year
—
Exercised/vested during the year
(345,270)
Forfeited during the year
—
Outstanding as of December 31, 2017
820,088
*
Purchased during the year
3,208,115
Granted during the year
—
Exercised/vested during the year
(353,457)
Forfeited during the year
(121,451)
Outstanding as of December 31, 2018
3,553,295
*
*These shares are presented as treasury shares in the consolidated statement of financial position as of December 31, 2018, 2017 and 2016.
The vesting period of the shares granted under the Company’s share purchase plans is as follows:
Number of Series A
shares
Vesting period
1,284,373
November 2018 - 2019
1,207,862
November 2019 - 2020
1,061,060
November 2020 - 2021
3,553,295
In accordance with IFRS 2, the share purchase plans are classified as equity-settled transactions on the grant date. This valuation is the result of multiplying the total number of Series A shares deposited in the Administrative Trust and the price per share, plus the balance in cash deposited in the Administrative Trust.
For the years ended December 31, 2018, 2017 and 2016, the compensation expense recorded in the consolidated statement of operations amounted to Ps.19,980, Ps.13,508 and Ps.7,816, respectively.
All shares held in the Administrative Trust are considered outstanding for both basic and diluted (loss) earnings per share purposes, since the shares are entitled to dividend if and when declared by the Company.
During 2018 2017 and 2016, some key employees left the Company; therefore, the vesting conditions were not fulfilled. In accordance with the terms of the plan, Servicios Corporativos is entitled to receive the proceeds of the sale of such shares; the number of forfeited shares as of December 31, 2018 was (121,451).
● SARs (cash settled)
On November 6, 2014, the Company granted 4,315,264 SARs to key employees that entitle them to a cash payment and vest as long as the employee continues to be employed by the Company at the end of each anniversary, during a 3 years period. The total amount of the appreciation rights granted under this plan at the grant date was Ps.10,831 at such date.
Under the LTIP extensions, the number of SARs granted to certain key executives of the Company were 0, 3,965,351 and 2,044,604, which amounts to Ps.0, Ps.15,765 and Ps.14,532, for the years ended December 31, 2018, 2017 and 2016, respectively. The SARs vest as long as the employee continues to be employed by the Company at the end of each anniversary, during a three years period.
Fair value of the SARs is measured at each reporting date. The carrying amount of the liability relating to the SARs as of December 31, 2018, 2017 and 2016 were Ps.537, Ps.723 and Ps.15,744, respectively. The compensation cost is recognized in the consolidated statement of operations under the caption of salaries and benefits over the service period. During the years ended December 31, 2018, 2017 and 2016, the Company recorded a (benefit) expense of Ps.(186), Ps.(8,999) and Ps.31,743, respectively, in the consolidated statement of operations.
The fair value of these SARs is estimated at the grant date and at each reporting date using the Black-Scholes option pricing model, taking into account the terms and conditions on which the SARs were granted (vesting schedule in tables below).
Number of SARs
Exercisable date
1,348,777
November 2019
757,809
November 2020
2,106,586
*
* Includes forfeited SARs of 484,656, 145,769 and 0 for the years ended December 31, 2018, 2017 and 2016, respectively.
During the years ended December 31, 2018, 2017 and 2016, the Company made a cash payment to key employees related to the SARs plan in the amount of Ps.0, Ps.6,021 and Ps.31,261, respectively. Such payments were determined based on the increase in the share price of the Company from the grant date to the exercisable date.
c) MIP
● MIP I
In April 2012, the Board of Directors authorized a MIP for the benefit of certain key employees, subject to shareholders’ approval. On December 21, 2012, the shareholders approved the MIP consisting of: (i) the issuance of an aggregate of 25,164,126 Series A and Series B shares, representing 3.0% of the Company’s fully diluted capital stock; (ii) a grant of options to acquire shares of the Company or CPOs having shares as underlying securities for which, as long as certain conditions occur, the employees will have the right to request the delivery of those shares (iii) the creation of an Administrative Trust to deposit such shares in escrow until they are delivered to the officers or returned to the Company in the case that certain conditions do not occur; and (iv) the execution of share sale agreements setting forth the terms and conditions upon which the officers may exercise its shares at Ps.5.31 (five Mexican pesos 31/100) per share.
On December 24, 2012, the Administrative Trust was created and the share sale agreements were executed. On December 27, 2012, the trust borrowed Ps.133,723 from the Company and immediately after; the trust paid the Company the same amount borrowed as purchase price for the shares.
The share sale agreements provide that the officers may pay for the shares at the same price upon the occurrence of either an initial public offering of the Company’s capital stock or a change of control and as long as they remain employees until the options are exercised, with a maximum term of ten years. Upon payment of the shares by the officers to the Management Trust, it has to pay such amount back to the Company as repayment of the loan, for which the Company charges no interest.
The MIP has been classified as equity-settled, by which, the grant date, fair value is fixed and is not adjusted by subsequent changes in the fair value of capital instruments. Equity-settled transactions are measured at fair value at the date the equity benefits are conditionally granted to employees. The total cost of the MIP determined by the Company was Ps.2,722 to be recognized from the time it becomes probable the performance condition will be met over the vesting period. Total cost of the MIP related to the vested shares has been fully recognized in the consolidated statements of operations during the vesting years.
This cost was determined by using the improved Binomial valuation model from Hull and White, on the date in which the plan had already been approved by the shareholders and a shared understanding of the terms and conditions of the plan was reached with the employees (December 24, 2012, defined as the grant date), with the following assumptions:
2012
Dividend yield (%)
0.00
%
Volatility (%)
37.00
%
Risk–free interest rate (%)
5.96
%
Expected life of share options (years)
8.8
Exercise share price (in Mexican pesos Ps.)
5.31
Exercise multiple
1.1
Fair value of the stock at grant date
1.73
The expected volatility reflects the assumption that the historical volatility of comparable companies is indicative of future trends, which may not necessarily be the actual outcome.
Under the methodology followed by the Company, at the grant date and December 31, 2012, the granted shares had no positive intrinsic value.
In 2018, 2017 and 2016, the key employees exercised 2,003,876, 120,000 and 3,299,999 Series A shares. As a result, the key employees paid Ps.10,654, Ps.638 and Ps.17,536 for the years ended December 31, 2018, 2017 and 2016, respectively, to the Management Trust corresponding to the exercised shares. Thereafter, the Company received from the Management Trust the payment related to the exercised shares by the key employees as a repayment of the loan between the Company and the Management Trust.
Movements in share options
The following table illustrates the number of shares options and fixed exercise prices during the year:
Total in
Number of share
Exercise price
thousands of
options
in Mexican pesos
Mexican pesos
Outstanding as of December 31, 2015
15,857,856
Ps.
5.31
Ps.
84,269
Granted during the year
—
—
—
Forfeited during the year
—
—
—
Exercised during the year
(3,299,999)
5.31
(17,536)
Outstanding as of December 31, 2016
12,557,857
Ps.
5.31
Ps.
66,733
Granted during the year
—
—
—
Forfeited during the year
—
—
—
Exercised during the year
(120,000)
5.31
(638)
Outstanding as of December 31, 2017
12,437,857
Ps.
5.31
Ps.
66,095
Granted during the year
—
—
—
Forfeited during the year
—
—
—
Exercised during the year
(2,003,876)
5.31
(10,654)
Outstanding as of December 31, 2018
10,433,981
Ps.
5.31
Ps.
55,441
At December 31, 2018, 2017 and 2016, 10,433,981, 12,437,857 and 12,557,857 share options pending to exercise were considered as treasury shares, respectively.
● MIP II
On February 19, 2016, the Board of Directors of the Company authorized an extension to the MIP for certain key employees. Such extension was modified as of November 6, 2016. Under MIP II, 13,536,960 share appreciation rights of our Series A shares were granted to be settled annually in cash in a period of five years in accordance with the established service conditions. In addition, a five-year extension to the period in which the employees can exercise MIP II once the SARs are vested was approved.
Fair value of the SARs is measured at each reporting period using a Black-Scholes option pricing model, taking into consideration the terms and conditions granted to the employees. The amount of the cash payment is determined based on the increase in our share price between the grant date and the settlement date.
The carrying amount of the liability relating to the SARs as of December 31, 2018, 2017 and 2016 was Ps.32,807, Ps.37,858 and Ps.54,357, respectively. The compensation cost is recognized in the consolidated statement of operations under the caption of salaries and benefits over the service period. During the years ended December 31, 2018, 2017 and 2016, the Company recorded a (benefit) expense of Ps.(5,052), Ps.(16,499) and Ps.54,357, respectively, in the consolidated statement of operations. No SARs were exercised during 2018. The vesting schedule is summarized in the table below:
Number of SARs
Vesting date
1,695,500
February 2019
2,825,840
February 2020
3,391,020
February 2021
7,912,360
*
* Includes forfeited SARs of 1,563,520, 0, and 0, for the years ended December 31, 2018, 2017 and 2016, respectively.
The (benefit) expense recognized for the Company’s retention plans during the year is shown in the following table:
2018
2017
2016
(Benefit) expense arising from cash-settled share-based payments transactions
Ps.
(5,238)
Ps.
(25,498)
Ps.
86,100
Expense arising from equity-settled share-based payments transactions
19,980
13,508
7,816
Total expense (benefit) arising from share-based payments transactions
Ps.
14,742
Ps.
(11,990)
Ps.
93,916
d)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16.12 for 2018 and Ps.26.29 for 2017, which was determined on the grant date. Under this plan, no service or performance conditions are required to the board members for exercise the option to acquire shares, and therefore, they have the right to request the delivery of those shares at the time they pay for them.
For such purposes on August 29, 2018 the Trust Agreement number CIB/3081 was created by Controladora Vuela, Compañia de Aviación S.A.B de C.V as trustee and CIBanco, S.A., Institucion de Banco Multiple as trustor. The number of shares hold as of December 31, 2018 available to be exercised is 1,103,638.</t>
  </si>
  <si>
    <t>Equity</t>
  </si>
  <si>
    <t>18. Equity
As of December 31, 2018, the total number of authorized shares was 1,011,876,677; represented by common registered shares, issued and with no par value, fully subscribed and paid, comprised as follows:
Shares
Fixed
Variable
Class I
Class II
Total shares
Series A shares (1)
10,478
923,814,326
923,824,804
Series B shares (1)
13,702
88,038,171
88,051,873
24,180
1,011,852,497
1,011,876,677
Treasury shares (Note 17)
—
(15,212,365)
(15,212,365)
*
24,180
996,640,132
996,664,312
*The number of forfeited shares as of December 31, 2018 were 121,451, which are include in treasury shares.
(1)
On February 16, 2018, one of the Company´s shareholders converted 45,968,598 Series B Shares for the equivalent number of Series A Shares. This conversion has no impact either on the total number of outstanding shares nor on the earnings-per-share calculation.
As of December 31, 2017, the total number of authorized shares was 1,011,876,677; represented by common registered shares, issued and with no par value, fully subscribed and paid, comprised as follows:
Shares
Fixed
Variable
Class I
Class II
Total shares
Series A shares
3,224
877,852,982
877,856,206
Series B shares
20,956
133,999,515
134,020,471
24,180
1,011,852,497
1,011,876,677
Treasury shares (Note 17)
—
(13,257,945)
(13,257,945)
*
24,180
998,594,552
998,618,732
As of December 31, 2016, the total number of authorized shares was 1,011,876,677; represented by common registered shares, issued and with no par value, fully subscribed and paid, comprised as follows:
Shares
Fixed
Variable
Class I
Class II
Total shares
Series A shares
3,224
877,852,982
877,856,206
Series B shares
20,956
133,999,515
134,020,471
24,180
1,011,852,497
1,011,876,677
Treasury shares (Note 17)
—
(13,175,905)
(13,175,905)
*
24,180
998,676,592
998,700,772
All shares representing the Company’s capital stock, either Series A shares or Series B shares, grant the holders the same economic rights and there are no preferences and/or restrictions attaching to any class of shares on the distribution of dividends and the repayment of capital. Holders of the Company’s Series A common stock and Series B common stock are entitled to dividends when, and if, declared by a shareholders’ resolution. The Company’s revolving line of credit with Santander and Bancomext limits the Company’s ability to declare and pay dividends in the event that the Company fails to comply with the payment terms thereunder. Only Series A shares from the Company are listed.
During the years ended December 31, 2018, 2017 and 2016, the Company did not declare any dividends.
a) (Loss) Earnings per share
Basic (loss) earnings per share (“LPS or EPS”) amounts are calculated by dividing the net (loss) income for the year attributable to ordinary equity holders of the parent by the weighted average number of ordinary shares outstanding during the year.
Diluted LPS or EPS amounts are calculated by dividing the (loss) profit attributable to ordinary equity holders of the parent (after adjusting for interest on the convertible preference shares, if any), by the weighted average number of ordinary shares outstanding during the year plus the weighted average number of ordinary shares that would be issued on conversion of all the dilutive potential ordinary shares into ordinary shares (to the extent that their effect is dilutive).
The following table shows the calculations of the basic and diluted (loss) earnings per share for the years ended December 31, 2018, 2017 and 2016.
At December 31,
2018
2017
2016
Net (loss) income for the period
Ps.
(682,500)
Ps.
(651,788)
Ps.
3,478,598
Weighted average number of shares outstanding (in thousands):
Basic
1,011,877
1,011,877
1,011,877
Diluted
1,011,877
1,011,877
1,011,877
LPS -EPS:
Basic
(0.674)
(0.644)
3.438
Diluted
(0.674)
(0.644)
3.438
There have been no other transactions involving ordinary shares or potential ordinary shares between the reporting date and the date of authorization of these financial statements.
a)
In accordance with the Mexican Corporations Act, the Company is required to allocate at least 5% of the net income of each year to increase the legal reserve. This practice must be continued until the legal reserve reaches 20% of capital stock. As of December 31, 2018 and 2017, the Company’s legal reserve was Ps.291,178 or 9.8% our capital stock. As of December 31, 2016 the legal reserve was Ps.38,250.
At an ordinary general shareholders' meeting held on April 19, 2017 the shareholders approved to increase legal reserve in the amount of Ps.252,928. As of December 31, 2018, 2017 and 2016 the Company’s legal reserve has not reached the 20% of its capital stock.
c) Any distribution of earnings in excess of the net tax profit account ( Cuenta de utilidad fiscal neta or “CUFIN”) balance will be subject to corporate income tax, payable by the Company, at the enacted income tax rate at that time. A 10% withholding tax is imposed on dividends distributions to individuals and foreign shareholders from earnings generated starting January 1, 2014.
d) Shareholders may contribute certain amounts for future increases in capital stock, either in the fixed or variable capital. Said contributions will be kept in a special account until the shareholders meeting authorizes an increase in the capital stock of the Company, at which time each shareholder will have a preferential right to subscribe and pay the increase with the contributions previously made. As it is not strictly regulated in Mexican law, the shareholders meeting may agree to return the contributions to the shareholders or even set a term in which the increase in the capital stock has to be authorized.</t>
  </si>
  <si>
    <t>Income tax</t>
  </si>
  <si>
    <t>19. Income tax
a) In accordance with the MITL, the Company and its Mexican subsidiaries are subject to income tax and each files its tax returns on an individual entity basis and the related tax results are included in the accompanying consolidated financial statements. The income tax is computed taking into consideration the taxable and deductible effects of inflation, such as depreciation calculated on restated assets values. Taxable income is increased or reduced by the effects of inflation on certain monetary assets and liabilities through the annual inflation adjustment.
(i)
Based on the approved law, corporate income tax rate for 2018 and thereafter is 30%.
(ii)
The tax rules include limits in the deductions of the exempt compensation amount certain items, as follows: Wages and benefits paid to workers 47% of income paid to workers and in certain cases up to 53% (holiday bonus, savings fund, employee profit sharing, seniority premiums) will be deductible for employers. As a result, certain wage and salary provisions have difference between tax and book values at year-end.
(iii)
The MITL sets forth criteria and limits for applying some deductions, such as: the deduction of payments which, in turn, are exempt income for workers, contributions for creating or increasing provisions for pension funds, contributions to the Mexican Institute of Social Security payable by the worker that are paid by the employer, as well as the possible non-deduction of payments made to related parties in the event of failing to meet certain requirements.
(iv)
Taxable income for purposes of the employee profit sharing is the same used for the Corporate Income Tax except for certain items.
(v)
A 10% withholding tax is imposed on dividends distributions to individuals and foreign shareholders from earnings generated starting January 1, 2014.
The income tax rates for 2018, 2017 and 2016 in Guatemala and Costa Rica are 25% and 30%, respectively.
b) For the years ended December 31, 2018, 2017 and 2016, the Company reported on a consolidated basis taxable income of Ps.777,513, Ps.171,046 and Ps.2,702,355, respectively, which was partially offset by tax losses from prior years.
In accordance with the MITL and Costa Rican Income Tax Law (CRITL), tax losses may be carried forward against taxable income generated in the succeeding ten and three years, respectively. Carryforward tax losses are restated based on inflation.
c) An analysis of consolidated income tax expense for the years ended December 31, 2018, 2017 and 2016 is as follows:
Consolidated statements of operations
2018
2017
2016
Current year income tax expense
Ps.
(232,824)
Ps.
(51,313)
Ps.
(706,244)
Deferred income tax benefit (expense)
471,060
*
212,488
**
(750,938)
***
Total income tax benefit (expense)
Ps.
238,236
Ps.
161,175
Ps.
(1,457,182)
*Includes translation effect by Ps.2,683
**Includes translation effect by Ps.1,008
***Includes translation effect by Ps.1,242
Consolidated statements of OCI
2018
2017
2016
Deferred tax related to items recognized in OCI during the year
Net gain (loss) on cash flow hedges
Ps.
85,107
Ps.
12,017
Ps.
(187,408)
Remeasurement (loss) gain of employee benefits
(1,797)
533
132
Deferred tax charged to OCI
Ps.
83,310
Ps.
12,550
Ps.
(187,276)
d) A reconciliation of the statutory corporate income tax rate to the Company’s effective tax rate for financial reporting purposes is as follows:
2018
2017
2016
Statutory income tax rate
30.00
%
30.00
%
30.00
%
Non-deductible expenses
(3.53)
%
(3.90)
%
0.28
%
Unrecorded deferred taxes on tax losses
(5.56)
%
(14.55)
%
0.09
%
Foreign countries difference with Mexican statutory rate
(0.02)
%
(0.32)
%
0.04
%
Inflation of tax losses
1.79
%
1.50
%
(0.01)
%
Amendment tax return effects and other tax adjustments
(0.08)
%
(0.31)
%
(0.11)
%
Inflation on furniture, intangible and equipment
2.91
%
4.91
%
(0.38)
%
Annual inflation adjustment
0.36
%
4.00
%
(0.63)
%
25.87
%
21.33
%
29.28
%
Mexican income tax matters
For Mexican purposes, corporate income tax is computed on accrued basis. MITL requires taxable profit to be determined by considering revenue net of tax deductions. Prior years’ tax losses can be utilized to offset current year taxable income. Income tax is determined by applying the 30% rate on the net amount after tax losses utilization.
For tax purposes, income is considered taxable at the earlier of: (i) the time the revenue is collected, (ii) the service is provided or (iii) the time of the issuance of the invoice. Expenses are deductible for tax purposes generally on accrual basis, with some exceptions, once the requirements established in the tax law are fulfilled.
Central America (Guatemala and Costa Rica)
According to Guatemala Corporate Income tax law, under the regime on profits from business activities, net operating losses cannot offset taxable income in prior or future years. For the year ended December 31, 2018, the Company obtained a net operating income.
According to Costa Rica Corporate Income tax law, under the regime on profits from business activities, net operating losses can offset taxable income in a term of three years. For the years ended December 31, 2018, 2017 and 2016, the Company generated net operating losses for an amount of Ps.170,731, Ps.300,613 and Ps.57,414, respectively, for which no deferred tax asset has been recognized.
e) An analysis of consolidated deferred taxes is as follows:
2018
2017
2016
Consolidated
Consolidated
Consolidated
statement of
Consolidated
statement of
Consolidated
statement of
Consolidated
financial
statement of
financial
statement of
financial
statement of
position
operations
position
operations
position
operations
Deferred income tax assets:
Intangible
Ps.
460,590
Ps.
(2,621)
Ps.
463,211
Ps.
(18,415)
Ps.
481,626
Ps.
(16,637)
Provisions
324,445
(27,544)
351,989
8,695
343,294
56,727
Tax losses available for offsetting against future taxable income
309,320
(33,762)
343,082
309,758
33,324
(25,030)
Extension lease agreement
149,305
6,170
143,135
41,411
101,724
25,405
Unearned transportation revenue
735,355
699,414
35,941
(29,814)
65,755
7,039
Allowance for doubtful accounts
4,902
(2,422)
7,324
433
6,891
(2,179)
Employee benefits
5,446
1,456
5,786
1,222
4,031
886
Employee profit sharing
4,493
1,777
2,716
(490)
3,206
158
Financial instruments
35,955
—
(49,151)
—
(61,168)
—
2,029,811
642,468
1,304,033
312,800
978,683
46,369
Deferred income tax liabilities:
Supplemental rent
1,595,519
32,156
1,563,363
223,753
1,339,610
363,783
Rotable spare parts, furniture and equipment, net
645,024
168,107
476,917
108,890
368,027
103,926
Prepaid expenses and other assets
170,466
(25,686)
196,152
(239,586)
435,738
280,660
Inventories
88,895
726
88,169
15,286
72,883
23,979
Other prepayments
32,057
(1,212)
33,269
(7,023)
40,292
23,717
2,531,961
174,091
2,357,870
101,320
2,256,550
796,065
Ps.
(502,150)
Ps.
468,377
Ps.
(1,053,837)
Ps.
211,480
Ps.
(1,277,867)
Ps.
(749,696)
2018
2017
2016
Reflected in the consolidated statement of financial position as follows:
Deferred tax assets
Ps.
593,302
Ps.
562,445
Ps.
559,083
Deferred tax liabilities
(1,095,452)
(1,616,282)
(1,836,950)
Deferred tax liability, net
Ps.
(502,150)
Ps.
(1,053,837)
Ps.
(1,277,867)
A reconciliation of deferred tax liability, net is as follows:
2018
2017
2016
Opening balance as of January 1,
Ps.
(1,053,837)
Ps.
(1,277,867)
Ps.
(340,895)
Deferred income tax benefit (expense) during the current year recorded on profits
468,377
211,480
(749,696)
Deferred income tax benefit (expense) during the current year recorded in accumulated other comprehensive income (loss)
83,310
12,550
(187,276)
Closing balance as of December 31,
Ps.
(502,150)
Ps.
(1,053,837)
Ps.
(1,277,867)
At December 31, 2018, 2017 and 2016, the table shown above includes deferred income tax asset recognized by Concesionaria and Operaciones Volaris (2018), Comercializadora (2017) for tax losses carry-forwards to the extent that the realization of the related tax benefit through future taxable profits is probable. The Company offsets tax assets and liabilities if and only if it has a legally enforceable right to set off current tax assets and current tax liabilities and the deferred tax assets and deferred tax liabilities relate to income taxes levied by the same tax authority.
According to IAS 12, Income Taxes, a deferred tax asset should be recognized for the carry-forward of available tax losses to the extent that it is probable that future taxable income will be available against which the available tax losses can be utilized. In this regards, the Company has recognized at December 31, 2018, 2017 and 2016 a deferred tax asset for tax losses of Ps.309,320, Ps.343,082 and Ps.33,324 respectively.
During 2017, the Company recognized a deferred tax asset for the carry-forward of available tax losses of Concesionaria, Comercializadora and Operaciones Volaris, based on the positive evidence of the Company to generate taxable profit related to the same taxation authority against which the available tax losses can be utilized before they expire. Positive evidence includes Concesionaria’s actions to increase its aircraft fleet in the following years, increase in flight frequencies, and routes, inside and outside of Mexico; the profit of Comercializadora and Operaciones Volaris, respectively, is derived directly from Concesionaria’s operations.
An analysis of the available tax losses carry-forward of the Company at December 31, 2018 is as follows:
Year
Historical
Restated
Total remaining
Year of
of loss
Loss
tax loss
Utilized
amount
expiration
2016
Ps.
57,414
Ps.
57,414
Ps.
—
Ps.
57,414
2016
52,221
57,215
57,215
—
2017
300,613
300,613
—
300,613
2017
1,068,498
1,150,140
122,359
1,027,781
2018
170,731
170,731
—
170,731
2018
3,191
3,290
—
3,290
Ps.
1,652,668
Ps.
1,739,403
Ps.
179,574
Ps.
1,559,829
A breakdown of available tax loss carry-forward of Controladora and its subsidiaries at December 31, 2018 is as follows:
Historical
Restated
Total
loss
tax loss
Utilized
remaining amount
Comercializadora
Ps.
52,221
Ps.
57,215
Ps.
57,215
Ps.
—
Concesionaria
1,067,836
1,149,425
122,359
1,027,066
Operaciones Volaris
3,853
4,005
—
4,005
Vuela Aviación
528,758
528,758
—
528,758
Ps.
1,652,668
Ps.
1,739,403
Ps.
179,574
Ps.
1,559,829
Unrecognized NOLs
(528,758)
Ps.
1,031,071
Tax rate
30
%
Deferred income tax
Ps.
309,320
f) At December 31, 2018 the Company had the following tax balances:
2018
Restated contributed capital account ( Cuenta de capital de aportación or “CUCA”)
Ps.
3,917,548
CUFIN*
3,107,037
*The calculation comprises all the subsidiaries of the Company.</t>
  </si>
  <si>
    <t>Other operating income and expenses</t>
  </si>
  <si>
    <t>20. Other operating income and expenses
An analysis of other operating income is as follows:
2018
2017
2016
Gain on sale and leaseback (Note 14c)
Ps.
609,168
Ps.
65,886
Ps.
484,827
Loss on sale of rotable spare parts furniture and equipment
(2,356)
(908)
(1,262)
Administrative benefits
—
27,180
9,072
Other income
15,161
4,607
4,105
Ps.
621,973
Ps.
96,765
Ps.
496,742
An analysis of other operating expenses is as follows:
2018
2017
2016
Administrative and operational support expenses
Ps.
570,409
Ps.
562,739
Ps.
541,826
Technology and communications
385,841
373,394
266,898
Passenger services
70,337
59,261
45,439
Insurance
60,892
54,569
56,414
Rents of offices, maintenance warehouse and hangar (Note 14c)
36,483
30,544
33,517
Disposal of intangible, rotable spare parts, furniture and equipment
—
11
436
Others
5,949
7,922
7,922
Ps.
1,129,911
Ps.
1,088,440
Ps.
952,452</t>
  </si>
  <si>
    <t>Finance income and cost</t>
  </si>
  <si>
    <t>21. Finance income and cost
An analysis of finance income is as follows:
2018
2017
2016
Interest on cash and equivalents
Ps.
152,437
Ps.
105,151
Ps.
78,793
Interest on recovery of guarantee deposits
166
644
23,792
Others
—
—
6
Ps.
152,603
Ps.
105,795
Ps.
102,591
An analysis of finance cost is as follows:
2018
2017
2016
Cost of letter credit notes
Ps.
57,277
Ps.
42,294
Ps.
28,067
Interest on debts and borrowings*
56,916
37,565
1,245
Bank fees and others
6,141
5,279
5,804
Other finance costs
—
1,219
—
Ps.
120,334
Ps.
86,357
Ps.
35,116
* The borrowing costs related to the acquisition or construction of qualifying assets are capitalized as part of the cost of the asset (Note 12) Interest expense not capitalized is related to the short term working capital facility from Citibanamex.
2018
2017
2016
Interest on debts and borrowings
Ps.
414,836
Ps.
230,954
Ps.
96,690
Capitalized interest (Note 12)
(357,920)
(193,389)
(95,445)
Net interest on debts and borrowing in the consolidated statements of operations
Ps.
56,916
Ps.
37,565
Ps.
1,245</t>
  </si>
  <si>
    <t>Components of other comprehensive income (loss)</t>
  </si>
  <si>
    <t>22. Components of other comprehensive income (loss)
An analysis of the other comprehensive income for the years ended December 31, 2018, 2017 and 2016 is as follows:
2018
2017
2016
Derivative financial instruments:
Reclassification of call options and forwards during the year to profit or loss (Note 4)
Ps.
(455,009)
Ps.
52,097
Ps.
353,943
Extrinsic value of changes on jet fuel Asian call options
227,509
(81,182)
277,899
Extrinsic value of changes on jet fuel Zero cost collars
(122,948)
—
—
Gain (loss) of the matured foreign currency forward contracts
66,757
(13,380)
—
Gain (loss) of the not-yet matured interest rate swap contracts
—
317
(7,148)
Total
Ps.
(283,691)
Ps.
(42,148)
Ps.
624,694</t>
  </si>
  <si>
    <t>Commitments and contingencies</t>
  </si>
  <si>
    <t>23. Commitments and contingencies
Aircraft related commitments and financing arrangements
Committed expenditures for aircraft purchase and related flight equipment related to the Airbus purchase agreement, including estimated amounts for contractual prices escalations and pre-delivery payments, will be as follows:
Commitment
Commitment
expenditures
expenditures in U.S.
equivalent in
dollars
Mexican pesos (1)
2019
US$
76,559
Ps.
1,506,903
2020
136,936
2,695,298
2021
164,856
3,244,844
2022 and thereafter
691,836
13,617,339
US$
1,070,187
Ps.
21,064,384
(1)
Using the exchange rate as of December 31, 2018 of Ps.19.6829.
All aircraft acquired by the Company through the Airbus purchase agreement through December 31, 2018 have been executed through sale and leaseback transactions.
Litigation
a) The Company is a party to legal proceedings and claims that arise during the ordinary course of business. The Company believes the ultimate outcome of these matters will not have a material adverse effect on the Company’s financial position, results of operations, or cash flows.
b) On January 18, 2018, the Mexican antitrust authority, Comisión Federal de Competencia Económica (“COFECE”), served Volaris with a preliminary ruling of potential responsibility (Dictamen de Probable Responsabilidad or “DPR”) in which the investigating body of COFECE asserts certain allegations regarding antitrust activities in Mexico´s domestic commercial air passenger transportation market during the period from April 2008 up to February 2010 by different Mexican carriers, including Volaris.</t>
  </si>
  <si>
    <t>Operating segments</t>
  </si>
  <si>
    <t>24. Operating segments
The Company is managed as a single business unit that provides air transportation services. The Company has two geographic segments identified below:
2018
2017
2016
Operating revenues:
Domestic (Mexico)
Ps.
18,493,476
Ps.
17,272,946
Ps.
15,694,044
International:
United States of America and Central America *
8,811,674
7,515,240
7,777,516
Total operating revenues
Ps.
27,305,150
Ps.
24,788,186
Ps.
23,471,560
*United States of America represents approximately 32%, 30% and 32% of total revenues from external customers in 2018, 2017 and 2016, respectively.
Revenues are allocated by geographic segments based upon the origin of each flight.
The Company does not have material non-current assets located in foreign countries.</t>
  </si>
  <si>
    <t>Subsequent events</t>
  </si>
  <si>
    <t>25. Subsequent events
Subsequent to December 31, 2018 and through April 25, 2019:
1.
On April 9, the Company presented its new brand named “YaVas”, operated through its subsidiary “Viajes Vuela”. YaVas is a on line travel agency (www.yavas.com), which offers the opportunity to find in one single webpage: airline tickets, hotels, transfers and other supplemental travel services.
2.
On March 28, 2019, COFECE served the Company the final ruling dated March 19, 2019 issued by the Board of Commissioners in its meeting held March 14, 2019 that resolved that no liability is to be imposed against the Company.</t>
  </si>
  <si>
    <t>Description of the business and summary of significant accounting policies (Policies)</t>
  </si>
  <si>
    <t>Basis of preparation</t>
  </si>
  <si>
    <t>b) Basis of preparation
Statement of compliance
These consolidated financial statements comprise the financial statements of the Company and its subsidiaries at December 31, 2018, 2017 and 2016 and for each of the three years in the period ended December 31, 2018 and were prepared in accordance with International Financial Reporting Standards (“IFRS”) as issued by the International Accounting Standards Board (“IASB”).
Items included in the financial statements of each of the Company’s entities are measured using the currency of the primary economic environment in which the entity operates (“functional currency”). The presentation currency of the Company’s consolidated financial statements is the Mexican peso, which is used also for compliance with its legal and tax obligations. All values in the consolidated financial statements are rounded to the nearest thousand (Ps.000), except when otherwise indicated.
The Company has consistently applied its accounting policies to all periods presented in these consolidated financial statements, and provide comparative information in respect of the previous period.
The Company presents an additional statement of financial position at January 1 2017, due to a retrospective application of accounting policies as a result of the adoption of IFRS 15 “Revenue from contracts with customers” See Note 1 x.
Basis of measurement and presentation
The accompanying consolidated financial statements have been prepared under the historical-cost convention, except for derivative financial instruments that are measured at fair value and investments in marketable securities measured at fair value through profit and loss (“FVTPL”). The preparation of the consolidated financial statements in accordance with IFRS requires management to make estimates and assumptions that affect the amounts reported in the accompanying consolidated financial statements and notes. Actual results could differ from those estimates.</t>
  </si>
  <si>
    <t>Basis of consolidation</t>
  </si>
  <si>
    <t>c) Basis of consolidation
The accompanying consolidated financial statements comprise the financial statements of the Company and its subsidiaries. At December 31, 2018, 2017 and 2016, for accounting purposes the companies included in the consolidated financial statements are as follows:
Principal
% Equity interest
Name
Activities
Country
2018
2017
2016
Concesionaria
Air transportation services for passengers, cargo and mail throughout Mexico and abroad
Mexico
100
%
100
%
100
%
Volaris Costa Rica
Air transportation services for passengers, cargo and mail in Costa Rica and abroad
Costa Rica
100
%
100
%
100
%
Vuela, S.A. (“Vuela”)*
Air transportation services for passengers, cargo and mail in Guatemala and abroad
Guatemala
100
%
100
%
100
%
Vuela El Salvador, S.A. de C.V.*
Air transportation services for passengers, cargo and mail in El Salvador and abroad
El Salvador
100
%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Loyalty Program
México
100
%
—
—
Viajes Vuela, S.A. de C.V. (“Viajes Vuela”)(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Share administration trust (Note 17)
Mexico
100
%
100
%
100
%
Irrevocable Administrative Trust number CIB/3081 “Administrative Trust”
Share administration trust (Note 17)
Mexico
100
%
—
—
*The Companies have not started operations yet in Guatemala and El Salvador.
**The Company has not started operations yet
(1)
With effect from July 16, 2018, the name of the Company was changed from Operaciones Volaris, S.A. de C.V. to Viajes Vuela, S.A. de C.V.
The financial statements of the subsidiaries are prepared for the same reporting period as the parent Company, using consistent accounting polic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i)
Power over the investee (i.e. existing rights that give it the current ability to direct the relevant activities of the investee).
(ii)
Exposure, or rights, to variable returns from its involvement with the investee.
(iii)
The ability to use its power over the investee to affect its returns.
When the Company has less than a majority of the voting or similar rights of an investee, the Company considers all relevant facts and circumstances in assessing whether it has power over an investee, including:
(i)
The contractual arrangement with the other vote holders of the investee.
(ii)
Rights arising from other contractual arrangements.
(iii)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All intercompany balances, transactions, unrealized gains and losses resulting from intercompany transactions are eliminated in full.
On consolidation, the assets and liabilities of foreign operations are translated into Mexican peso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On disposal of a foreign operation, the component of OCI relating to that particular foreign operation is recognized in profit or loss.</t>
  </si>
  <si>
    <t>Revenue recognition</t>
  </si>
  <si>
    <t>d) Revenue recognition
As of January 1, 2018, the Company adopted IFRS 15 using the full retrospective method of adoption, in order to provide comparative results in all periods presented, recognizing the effect in retained earnings as of January 1, 2016.
The main impact of IFRS 15 is the timing of recognition of certain air travel-related services (“ancillaries”). Under the new standard, certain ancillaries are recognized when the Company satisfies its performance obligations which is typically when the air transportation service is rendered (at the time of the flight). This change arises primarily because those ancillaries do not constitute separate performance obligations or represent administrative tasks that do not represent a different promised service and therefore should be accounted for together with the air fare as a single performance obligation of providing passenger transportation. Also, certain complementary services including re-accommodation in other airlines provided to customers are recorded as a reduction of revenues.
The classification of certain ancillary fees in the statement of operations, such as advanced seat selection, fees charged for excess baggage, itinerary changes and other air travel-related services, changed with adoption of IFRS 15, since they are part of the single performance obligation of providing passenger transportation See Note 1 x.
Passenger revenues
Revenues from the air transportation of passengers are recognized at the earlier of when the service is provided or when the non-refundable ticket expires at the date of the scheduled travel.
Ticket sales for future flights are initially recognized as contract liabilities under the caption “unearned transportation revenue” and, once the transportation service is provided by the Company or when the non-refundable ticket expires at the date of the scheduled travel, the earned revenue is recognized as passenger ticket revenues and the unearned transportation revenue is reduced by the same amount. All the Company’s tickets are non-refundable and are subject to change upon a payment of a fee. Additionally, the Company does not operate a frequent flier program.
The most significant passenger revenue includes revenues generated from: (i) fare revenue and (ii) other passenger revenues. Other passenger services include but are not limited to fees charged for excess baggage, bookings through the call center or third-party agencies, advanced seat selection, itinerary changes and charters. They are recognized as revenue when the obligation of passenger transportation service is provided by the Company or when the non-refundable ticket expires at the date of the scheduled travel.
The Company also classifies as other passenger revenue “V Club” and other similar services, which are recognized as revenue over time when the service is provided, since customer simultaneously receives and consumes the benefits provided by the Company.
Non-passenger revenues
The most significant non-passenger revenues include revenues generated from: (i) revenues from other non-passenger services described below and (ii) cargo services.
Revenues from other non-passenger services mainly include but are not limited to commissions charged to third parties for the sale of hotel reservations, trip insurance, rental cars and advertising spaces to third parties. They are recognized as revenue at the time the service is provided.
The Company concluded that the timing of satisfaction of revenue from advertising spaces is to be recognized over time because the customer simultaneously receives and consumes the benefits provided by the Company.
The Company also evaluated the principal versus agent considerations as it relates to certain non-air travel services arrangements with third party providers. No changes were identified under this analysis as the Company is agent for those services provided by third parties.
Other considerations analyzed as part of revenue from contracts with customers
All revenues offered by the Company including sales of tickets for future flights, other passenger related services and non-passenger revenue must be paid through a full cash settlement. The payment of the transaction price is equal to the cash settlement from the client at the sales time (using different payment options like credit or debit cards, paying through a third party or directly at the counter in cash). There is little or no judgment to determine the point in time of the revenue recognition, and the amount of it. Even if mainly all of the sales of services are initially recognized as contract liabilities, there is no financing component in these transactions.
The cost to obtain a contract is represented by the commissions paid to the travel agencies and the bank commissions charged by the financial institutions for processing electronic transactions (Note 10). The Company does not incur any additional costs to obtain and fulfill a contract that is eligible for capitalization.
Trade receivables are mainly with financial institutions due to transactions with credit and debit cards, and therefore they are non-interest bearing and are mainly on terms of 24 to 48 hours.
The Company has the right of collection at the beginning of the contracts and there are no discounts, payment incentives, bonuses or other variable considerations subsequent to the purchase that could modify the amount of the transaction price.
The Company does not have any obligations for returns, refunds and other similar obligations. All revenues from the Company related to future services, or services are rendered through a period of time less than 12 months.
Breakdown of revenues:
As of December 31, 2018, 2017 and 2016, the revenues from customers of contracts is described as follows:
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Adjusted)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
At the flight time
At the sale
Total
Revenue recognition as of December 31, 2016 (Adjusted)
Domestic
International
Domestic
International
Revenues
Passenger Revenues
Fare Revenues
Ps.
11,701,014
Ps.
6,089,116
Ps.
—
Ps.
—
Ps.
17,790,130
Other Passenger Revenues
3,238,826
1,680,626
—
—
4,919,452
14,939,840
7,769,742
—
—
22,709,582
Non-Passenger Revenues
Other Non-Passenger revenues
587,270
3,085
—
—
590,355
Cargo
166,934
4,689
—
—
171,623
Total
Ps.
15,694,044
Ps.
7,777,516
Ps.
—
Ps.
—
Ps.
23,471,560
Transactions from unearned transportation revenues.
2017
2016
2018
Adjusted
Adjusted
January 1,
Ps.
2,293,309
Ps.
2,228,051
Ps.
1,957,254
Deferred
26,254,391
23,714,649
22,778,110
Recognized in revenue during the year
(26,109,184)
(23,649,391)
(22,507,313)
December 31,
Ps.
2,438,516
Ps.
2,293,309
Ps.
2,228,051
The performance obligations related to contract liability are recognized over the 12 following months and are related to the scheduled flights and other passenger services purchased by the client in advance.</t>
  </si>
  <si>
    <t>e) Cash and cash equivalents
Cash and cash equivalents are represented by bank deposits and highly liquid investments with maturities of 90 days or less at the original purchase date.
For the purposes of the consolidated statements of cash flows, cash and cash equivalents consist of cash and short-term investments as defined above.</t>
  </si>
  <si>
    <t>Financial instruments initial recognition and subsequent measurement</t>
  </si>
  <si>
    <t>f) Financial instruments -initial recognition and subsequent measurement
A financial instrument is any contract that gives rise to a financial asset for one entity and a financial liability or equity instrument for another entity.
i) Financial assets
Initial recognition
Classification of financial assets and initial reccognition
The Company determines the classification and measurement of financial assets, in accordance with the categories in IFRS 9, which are based on both: the characteristics of the contractual cash flows of these assets and the business model objective for holding them.
Financial assets include those carried at FVTPL, whose objective to hold them is for trading purposes (short-term investments), or at amortized cost, for accounts receivables held to collect the contractual cash flows, which are characterized by solely payments of principal and interest (“SPPI”). Derivative financial instruments are also considered financial assets when these represent contractual rights to receive cash or another financial asset.
All the Company’s financial assets are initially recognized at fair value, including derivative financial instruments.
Subsequent measurement
The subsequent measurement of financial assets depends on their initial classification, as is described below:
1.
Financial assets at FVTPL which include financial assets held for trading.
2.
Financial assets at amortized cost, whose characteristics meet the SPPI criterion and were originated to be held to collect principal and interest in accordance with the Company’s business model.
3.
Derivative financial instruments are designated for hedging purposes under the cash flow hedge (“CFH”) accounting model and are measured at fair value.
Derecognition
A financial asset (or, where applicable, a part of a financial asset or part of a group of similar financial assets) is derecognized when:
a)
The rights to receive cash flows from the asset have expired;
b)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or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in the Cash Generating Units (CGU). An impairment exists if one or more events has occurred since the initial recognition of an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receivable, the probability that they will enter bankruptcy or other financial reorganization and observable data indicating that there is a measurable decrease in the estimated cash flows, such as changes in arrears or economic conditions that correlate with defaults.
Further disclosures related to impairment of financial assets are also provided in Note 2vi) and Note 8.
For trade receivables, the Company records allowance for credit losses in accordance with the objective evidence of the incurred losses.
Based on this evaluation, allowances are taken into account for the expected losses of these receivables. For the years ended December 31, 2018, 2017 and 2016, the Company recorded expected credit losses on accounts receivable of Ps.10,621, Ps.4,720 and Ps.9,164, respectively (Note 8).
iii) Financial liabilities
Initial recognition and measurement
Financial liabilities are classified, at initial recognition, as financial liabilities at FVTPL, loans and borrowings, accounts payables to suppliers, unearned transportation revenue, other accounts payable and financial instruments.
All financial liabilities are recognized initially at fair value and, in the case of loans and borrowings and payables, net of directly attributable transaction costs.
Subsequent measurement
The measurement of financial liabilities depends on their classification as described below:
Financial liabilities at amortized cost
Accounts payable, are subsequently measured at amortized cost and do not bear interest or result in gains and losses due to their short-term nature.
Loans and borrowings are the category most relevant to the Company. After initial recognition at fair value (consideration received),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issuance and fees or costs that are an integral part of the EIR. The EIR amortization is included as finance costs in the consolidated statements of operations. This amortized cost category generally applies to interest-bearing loans and borrowings (Note 5).
Financial liabilities at FVTPL
Financial liabilities at FVTPL include financial liabilities under the fair value option, which are classified as held for trading, if they are acquired for the purpose of selling them in the near future. This category includes derivative financial instruments that are not designated as hedging instruments in hedge relationships as defined by IFRS 9. During the years ended December 31, 2018, 2017 and 2016 the Company has did not designated any financial liability as at FVTPL.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Offsetting of financial instruments
Financial assets and financial liabilities are offset, and the net amount is reported in the consolidated statement of financial position if there is:
(i)
A currently enforceable legal right to offset the recognized amounts, and
An intention to settle on a net basis, to realize the assets and settle the liabilities simultaneously.</t>
  </si>
  <si>
    <t>(i)
g) Other accounts receivable
Other accounts receivables are due primarily from major credit card processors associated with the sales of tickets and are stated at cost less allowances made for credit losses, which approximates fair value given their short-term nature.</t>
  </si>
  <si>
    <t>h) Inventories
Inventories consist primarily of flight equipment expendable parts, materials and supplies, and are initially recorded at acquisition cost. Inventories are carried at the lower of cost and their net realization value. The cost is determined on the basis of the method of specific identification and expensed when used in operations.</t>
  </si>
  <si>
    <t>Intangible assets</t>
  </si>
  <si>
    <t>i) Intangible assets
Cost related to the purchase or development of computer software that is separable from an item of related hardware is capitalized separately and amortized over the period in which it will generate benefits not exceeding five years on a straight-line basis. The Company annually reviews the estimated useful lives and salvage values of intangible assets and any changes are accounted for prospectively.
The Company records impairment charges on intangible assets used in operations when events and circumstances indicate that the assets or related cash generating unit may be impaired and the carrying amount of a long-lived asset or cash generating unit exceeds its recoverable amount, which is the higher of (i) its fair value less cost to sell, and (ii) its value in use.
The value in use calculation is based on a discounted cash flow model, using our projections of operating results for the near future. The recoverable amount of long-lived assets is sensitive to the uncertainties inherent in the preparation of projections and the discount rate used in the calculation.</t>
  </si>
  <si>
    <t>j) Guarantee deposits
Guarantee deposits consist primarily of aircraft maintenance deposits paid to lessors, deposits for rent of flight equipment and other guarantee deposits. Aircraft and engine deposits are held by lessors in U.S. dollars and are presented as current assets and non-current assets, based on the recovery dates of each deposit established in the related agreements (Note 11).
Aircraft maintenance deposits paid to lessors
Most of the Company’s lease agreements require the Company to pay maintenance deposits to aircraft lessors to be held as collateral in advance of the Company’s performance of major maintenance activities. These lease agreements provide that maintenance deposits are reimbursable to the Company upon completion of the maintenance event in an amount equal to the lesser of (i) the amount of the maintenance deposits held by the lessor associated with the specific maintenance event, or (ii) the qualifying costs related to the specific maintenance event.
Substantially all these maintenance deposits are calculated based on a utilization measure of the leased aircrafts and engines, such as flight hours or cycles, and are used solely to collateralize the lessor for maintenance time run off the aircraft and engines until the completion of the maintenance of the aircraft and engines.
Maintenance deposits expected to be recovered from lessors are reflected as guarantee deposits in the accompanying consolidated statement of financial position. These deposits are recorded as a monetary asset and are revaluated in order to record the foreign currency changes at each reported period. The portion of prepaid maintenance deposits that is deemed unlikely to be recovered, primarily relating to the rate differential between the maintenance deposits and the expected cost for the next related maintenance event that the deposits serve to collateralize, is recognized as supplemental rent in the consolidated statements of operations. Thus, any excess of the required deposit over the expected cost of the major maintenance event is recognized as supplemental rent in the consolidated statements of operations starting from the period the determination is made. For the years ended December 31, 2018, 2017 and 2016, the Company expensed as supplemental rent Ps.87,019, Ps.103,648 and Ps.143,923, respectively.
Any usage-based maintenance deposits to be paid to the lessor, related with a major maintenance event that (i) is not expected to be performed before the expiration of the lease agreement, (ii) is nonrefundable to the Company and (iii) is not substantively related to the maintenance of the leased asset, is accounted for as supplemental rent in the consolidated statements of operations. The Company records lease payment as supplemental rent when it becomes probable and reasonably estimable that the maintenance deposits payments will not be refunded.
During the year ended December 31, 2018, 2017 and 2016, the Company added ten, five and 17 new net aircraft to its fleet, respectively. Some lease agreements of these aircraft do not require the obligation to pay maintenance deposits to lessors in advance in order to ensure major maintenance activities, so the Company does not record guarantee deposits regarding these aircraft. However, some lease agreements provide the obligation to make a maintenance adjustment payment to the lessors at the end of the contract period.
The maintenance adjustment covers maintenance events that are not expected to be made before the termination of the contract; for such agreements the Company accrues a liability related to the amount of the costs to be incurred at the lease term, since no maintenance deposits had been made, Note 15c). The Company recognizes supplemental rent as incurred in the consolidated statement of operations.
For the years ended December 31, 2018, 2017 and 2016, the Company expensed as supplemental rent for these maintenance tasks Ps.212,582, Ps.162,108 and Ps.201,434, respectively.
The Company makes certain assumptions at the inception of the lease and at each consolidated statement of financial position date to determine the recoverability of maintenance deposits. These assumptions are based on various factors such as the estimated time between the maintenance events, the date the aircraft is due to be returned to the lessor, and the number of flight hours the aircraft and engines is estimated to be utilized before it is returned to the lessor.
In the event that lease extensions are negotiated, any extension benefit is recognized as a deferred lease incentive. The aggregate benefit of extension is recognized as a reduction of rental expense on a straight-line basis, except where another systematic basis is more representative of the time pattern in which economic benefits from the leased asset are consumed.
During the years ended December 31, 2018, 2017 and 2016, the Company extended the lease term of two, three and two aircraft agreements, respectively. Additionally, the Company extended the lease term of two spare engines in 2018 and two spare engines during 2017. These extensions made available to the Company maintenance deposits that were recognized in prior periods in the consolidated statements of operations as supplemental rent of Ps.0, Ps.65,716 and Ps.92,528 during 2018, 2017 and 2016, respectively. The maintenance event for which the maintenance deposits were previously expensed was scheduled to occur after the original lease term and as such the supplemental rental payments were expensed. However, when the leases were amended the maintenance deposits amounts became probable of recovery due to the longer lease term and as such they are being recognized as an asset.
The effect of these lease extensions were recognized as a guarantee deposit and a lease incentive in the consolidated statements of financial position at the time of lease extension.
Because the lease extension benefits are considered lease incentives, the benefits are deferred in the statement of financial position and are being recognized on a straight-line basis over the remaining revised lease terms. For the years ended December 31, 2018, 2017 and 2016, the Company amortized Ps.84,637, Ps.88,224 and Ps.74,748, respectively, of lease incentives which was recognized as a reduction of rent expenses in the consolidated statements of operations.</t>
  </si>
  <si>
    <t>Aircraft and engine maintenance</t>
  </si>
  <si>
    <t>k) Aircraft and engine maintenance
The Company is required to conduct various levels of aircraft maintenance. Maintenance requirements depend on the type of aircraft, age and the route network over which it operates.
Fleet maintenance requirements may involve short cycle engineering checks, for example, component checks, monthly checks, annual airframe checks and periodic major maintenance and engine checks.
Aircraft maintenance and repair consists of routine and non-routine works, divided into three general categories: (i) routine maintenance, (ii) major maintenance and (iii) component service.
(i) Routine maintenance requirements consist of scheduled maintenance checks on the Company’s aircraft, including pre-flight, daily, weekly and overnight checks, any diagnostics and routine repairs and any unscheduled tasks performed as required. These type of maintenance events are currently serviced by Company mechanics and are primarily completed at the main airports that the Company currently serves.
All other maintenance activities are sub-contracted to qualified maintenance business partner, repair and overhaul organizations. Routine maintenance also includes scheduled tasks that can take from seven to 14 days to accomplish and typically are required approximately every 22 months.
All routine maintenance costs are expensed as incurred.
(ii) Major maintenance consists of a series of more complex tasks that can take up to six weeks to accomplish and typically are required approximately every five to six years.
Major maintenance is accounted for under the deferral method, whereby the cost of major maintenance and major overhaul and repair is capitalized (leasehold improvements to flight equipment) and amortized over the shorter of the period to the next major maintenance event or the remaining contractual lease term. The next major maintenance event is estimated based on assumptions including estimated usage. The United States Federal Aviation Administration (“FAA”) and the Mexican Civil Aeronautic Authority (Dirección General de Aeronáutica Civil, or “DGAC”) mandate maintenance intervals and average removal times as suggested by the manufacturer.
These assumptions may change based on changes in the utilization of aircraft, changes in government regulations and suggested manufacturer maintenance intervals. In addition, these assumptions can be affected by unplanned incidents that could damage an airframe, engine, or major component to a level that would require a heavy maintenance event prior to a scheduled maintenance event. To the extent the planned usage increases, the estimated life would decrease before the next maintenance event, resulting in additional expense over a shorter period.
During the years ended December 31, 2018, 2017 and 2016, the Company capitalized major maintenance events as part of leasehold improvements to flight equipment for an amount of Ps.676,457, Ps.529,331 and Ps.226,526, respectively (Note 12).
For the years ended December 31, 2018, 2017 and 2016, the amortization of major maintenance leasehold improvement costs was Ps.313,464, Ps.382,745 and Ps.404,659 respectively (Note 12). The amortization of deferred maintenance costs is recorded as part of depreciation and amortization in the consolidated statements of operations.
(iii) The Company has a power-by-the hour agreement for component services, which guarantees the availability of aircraft parts for the Company’s fleet when they are required. It also provides aircraft parts that are included in the redelivery conditions of the contract (hard time) without constituting an additional cost at the time of redelivery. The monthly maintenance cost associated with this agreement is recognized as incurred in the consolidated statements of operations.
The Company has an engine flight hour agreement (component repair agreement), that guarantees a cost per overhaul, provides miscellaneous engines coverage, caps the cost of foreign objects damage events, ensures there is protection from annual escalations, and grants an annual credit for scrapped components. The cost associated with the miscellaneous engines coverage is recorded monthly as incurred in the consolidated statements of operations.</t>
  </si>
  <si>
    <t>l) Rotable spare parts, furniture and equipment, net
Rotable spare parts, furniture and equipment, are recorded at cost and are depreciated to estimated residual values over their estimated useful lives using the straight-line method.
Aircraft spare engines have significant components with different useful lives; therefore, they are accounted for as separate items (major components) of spare engine parts (Note 12d).
Pre-delivery payments refer to prepayments made to aircraft and engine manufacturers during the manufacturing stage of the aircraft.
The borrowing costs related to the acquisition or construction of a qualifying asset are capitalized as part of the cost of that asset.
During the years ended December 31, 2018, 2017 and 2016, the Company capitalized borrowing costs which amounted to Ps.357,920 Ps.193,389 and Ps.95,445, respectively (Note 21). The rate used to determine the amount of borrowing cost was 4.41%, 3.30% and 2.88%, for the years ended December 31, 2018, 2017 and 2016, respectively.
Depreciation rates are as follows:
Annual
depreciation rate
Aircraft parts and rotable spare parts
8.3-16.7%
Aircraft spare engines
4.0-8.3%
Standardization
Remaining contractual lease term
Computer equipment
25%
Communications equipment
10%
Office furniture and equipment
10%
Electric power equipment
10%
Workshop machinery and equipment
10%
Service carts on board
20%
Leasehold improvements to flight equipment
The shorter of: (i) remaining contractual lease term, or (ii) the next major maintenance event
The Company reviews annually the useful lives and salvage values of these assets and any changes are accounted for prospectively.
The Company assesses, at each reporting date, whether there is an objective evidence that rotable spare parts, furniture and equipment is impaired in the Cash Generating Unit (CGU). The Company identified only one CGU, which is the fleet. The Company records impairment charges on rotable spare parts, furniture and equipment used in operations when events and circumstances indicate that the assets may be impaired or when the carrying amount of a long-lived asset or related cash generating unit exceeds its recoverable amount, which is the higher of (i) its fair value less cost to sell and (ii) its value in use.
The value in use calculation is based on a discounted cash flow model, using projections of operating results for the near future. The recoverable amount of long-lived assets is sensitive to the uncertainties inherent in the preparation of projections and the discount rate used in the calculation.
During 2018, the Company performed its annual impairment test. The recoverable amount of rotable spare parts, furniture and equipment assets was determined based on a value in use calculation using cash flow projections from financial budgets approved by senior management, covering a five-year period. The projected cash flows have been updated to reflect the future operating cashflows. It was concluded that the fair value less costs of disposal did not exceed the value in use. Consequently, for the years ended December 31, 2018, 2017 and 2016, there were no impairment charges recorded in respect of the Company’s value of rotable, spare parts, furniture and equipment.</t>
  </si>
  <si>
    <t>Foreign currency transactions and exchange differences</t>
  </si>
  <si>
    <t>m) Foreign currency transactions and exchange differences
The Company’s consolidated financial statements are presented in Mexican peso, which is the reporting and functional currency of the parent company. For each subsidiary, the Company determines the functional currency and items included in the financial statements of each entity are measured using the currency of the primary economic environment in which the entity operates (“the functional currency”).
The financial statements of foreign subsidiaries prepared under IFRS and denominated in their respective local currencies, are translated into the functional currency as follows:
·
Transactions in foreign currencies are translated into the respective functional currencies at the exchange rates at the dates of the transactions.
·
All monetary assets and liabilities were translated at the exchange rate at the consolidated statement of financial position date.
·
All non-monetary items that are measured in terms of historical cost in a foreign currency are translated using the exchange rates at the dates of the initial transactions.
·
Equity accounts are translated at the prevailing exchange rate at the time the capital contributions were made and the profits were generated.
·
Revenues, costs and expenses are translated at the average exchange rate during the applicable period.
Any differences resulting from the currency translation are recognized in the consolidated statements of operations.
For the year ended December 31, 2018, 2017 and 2016, the exchange rates of local currencies translated to functional currencies are as follows:
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18
as of 2018
for 2017
as of 2017
for 2016
as of 2016
Costa Rica
Colon
U.S. dollar
₵.
580.8534
₵.
609.6100
₵.
572.2000
₵.
572.5600
₵.
564.3332
₵.
561.1000
Guatemala
Quetzal
U.S. dollar
Q.
7.5337
Q.
7.7440
Q.
7.3509
Q.
7.3448
Q.
7.4931
Q.
7.5221
The exchange rates used to translate the above amounts to Mexican pesos at December 31, 2018, 2017 and 2016, were Ps.19.6829, Ps.19.7354 and Ps.20.6640, respectively, per U.S. dollar.
Foreign currency differences arising on translation into the presentation currency are recognized in OCI. Exchange differences on translation of foreign entities for the year ended December 31, 2018, 2017 and 2016, were Ps.22,156, Ps.(7,178) and Ps.(4,756), respectively.</t>
  </si>
  <si>
    <t>Liabilities and provisions</t>
  </si>
  <si>
    <t>.
n) Liabilities an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For the operating leases, the Company is contractually obligated to return the leased aircraft in a specific condition. The Company accrues for restitution costs related to aircraft held under operating leases throughout the term of the lease, based upon the estimated cost of satisfying the return condition criteria for each aircraft. These return obligations are related to the costs to be incurred in the reconfiguration of aircraft (interior and exterior), painting, carpeting and other costs, which are estimated based on current cost adjusted for inflation. The return obligation is estimated at the inception of each leasing arrangement and recognized over the term of the lease (Note 15c).
The Company records aircraft lease return obligation reserves based on the best estimate of the return obligation costs under each aircraft lease agreement.
The aircraft lease agreements of the Company also require that the aircraft and engines be returned to lessors under specific conditions of maintenance. The costs of return, which in no case are related to scheduled major maintenance, are estimated and recognized ratably as a provision from the time it becomes likely such costs will be incurred and can be estimated reliably. These return costs are recognized on a straight-line basis as a component of supplemental rent and the provision is included as part of other liabilities, through the remaining lease term. The Company estimates the provision related to airframe, engine overhaul and limited life parts using certain assumptions including the projected usage of the aircraft and the expected costs of maintenance tasks to be performed. For the years ended December 31, 2018, 2017 and 2016, the Company expensed as supplemental rent Ps.659,106, Ps.851,410 and Ps.933,730, respectively.</t>
  </si>
  <si>
    <t>o) Employee benefits
i) Personnel vacations
The Company and its subsidiaries in Mexico and Central America recognize a reserve for the costs of paid absences, such as vacation time, based on the accrual method.
ii) Termination benefit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 and involves the payment of termination benefits.
The Company is demonstrably committed to a termination when, and only when, it has a detailed formal plan for the termination and is without realistic possibility of withdrawal.
For the years ended December 31, 2018, 2017 and 2016, no termination benefits provision has been recognized.
iii) Seniority premiums
In accordance with Mexican Labor Law, the Company provides seniority premium benefits to the employees which rendered services to its Mexican subsidiari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Obligations relating to seniority premiums other than those arising from restructurings, are recognized based upon actuarial calculations and are determined using the projected unit credit method.
The latest actuarial computation was prepared as of December 31, 2018.
Remeasurement gains and losses are recognized in full in the period in which they occur in OCI. Such remeasurement gains and losses are not reclassified to profit or loss in subsequent periods.
The defined benefit asset or liability comprises the present value of the defined benefit obligation using a discount rate based on government bonds ( Certificados de la Tesorería de la Federación, or “CETES” in Mexico), less the fair value of plan assets out of which the obligations are to be settled.
For entities in Costa Rica and Guatemala there is no obligation to pay seniority premium or other retirement benefits.
iv) Incentives
The Company has a quarterly incentive plan for certain personnel whereby cash bonuses are awarded for meeting certain performance targets. These incentives are payable shortly after the end of each quarter and are accounted for as a short-term benefit under IAS 19, Employee Benefits . A provision is recognized based on the estimated amount of the incentive payment.
During the years ended December 31, 2018, 2017 and 2016 the Company expensed Ps.67,680, Ps.48,384 and Ps.40,829, respectively, as quarterly incentive bonuses, recorded under the caption salaries and benefits.
During the year ended December 31, 2015, the Company adopted a new short-term benefit plan for certain key personnel whereby cash bonuses are awarded when certain Company’s performance targets are met. These incentives are payable shortly after the end of each year and also are accounted for as a short-term benefit under IAS 19. A provision is recognized based on the estimated amount of the incentive payment. During the years ended December 31, 2018, 2017 and 2016 the Company recorded an expense for an amount of Ps.50,000, Ps.0, and Ps.53,738, respectively, under the caption salaries and benefits.
v) Long-term incentive plan (“LTIP”) and long term retention plan (LTRP)
The Company has adopted a Long-term incentive plan (“LTIP”). This plan consists of a share purchase plan (equity-settled) and a share appreciation rights “SARs” plan (cash settled), and therefore accounted under IFRS 2 “Shared based payments”. This incentive plan has been granting annual extensions in the same terms from the original granted in 2014.
During 2018, the Company approved a new long-term retention plan (“LTRP”), which consisted in a purchase plan (equity-settled). This plan does not include cash compensations granted through appreciation rights on the Company's shares. The retention plans granted in previous periods will continue in full force and effect until their respective due dates and the cash compensation derived from them will be settled according to the conditions established in each plan.
vi) Share-based payments
a) LTIP
● Share purchase plan (equity-settled)
Certain key employees of the Company receive additional benefits through a share purchase plan denominated in Restricted Stock Units (“RSUs”), which has been classified as an equity-settled share-based payment. The cost of the equity-settled share purchase plan is measured at grant date, taking into account the terms and conditions on which the share options were granted. The equity-settled compensation cost is recognized in the consolidated statement of operations under the caption of salaries and benefits, over the requisite service period (Note 17).
During the years ended December 31, 2018, 2017 and 2016, the Company expensed Ps19,980, Ps.13,508 and Ps.7,816, respectively, related to RSUs granted under the LTIP and LTRP. The expenses were recorded under the caption salaries and benefits.
● SARs plan (cash settled)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
During the years ended December 31, 2018, 2017 and 2016, the Company recorded a (benefit) expense for Ps.(186), Ps.(8,999), Ps.31,743, respectively, related to the SARs included in the LTIP. These amounts were recorded under the caption salaries and benefits.
b) Management incentive plan (“MIP”)
● MIP I
Certain key employees of the Company receive additional benefits through a share purchase plan, which has been classified as an equity-settled share-based payment. The equity-settled compensation cost is recognized in the consolidated statement of operations under the caption of salaries and benefits, over the requisite service period (Note 17). The total cost of this plan has been totally recognized during the required service period.
● MIP II
On February 19, 2016, the Board of Directors of the Company authorized an extension to the MIP for certain key employees, this plan was named MIP II. In accordance with this plan, the Company granted SARs to key employees, which entitle them to a cash payment after a service period. The amount of the cash payment is determined based on the increase in the share price of the Company between the grant date and the time of exercise. The liability for the SARs is measured initially and at the end of each reporting period until settled at the fair value of the SARs, taking into account the terms and conditions on which the SARs were granted. The compensation cost is recognized in the consolidated statement of operations under the caption of salaries and benefits, over the requisite service period (Note 17).
During the years ended December 31, 2018, 2017 and 206, the Company recorded a (benefit) expense for Ps.(5,052), Ps.(16,499) and Ps.54,357, respectively, related to MIP II into the consolidated statement of operations.
c) Board of Directors Incentive Plan (BODIP)
Certain members of the Board of Directors of the Company receive additional benefits through a share-based plan, which has been classified as an equity-settled share-based payment and therefore accounted under IFRS 2 “Shared based payments”.
In April 2018, the Board of Directors of the Company authorized a Board of Directors Incentive Plan “BoDIP”, for the benefit of certain board members. The BoDIP grants options to acquire shares of the Company or CPOs during a four years period with an exercise price share at Ps.16.12, which was determined on the grant date. Under this plan, no service or performance conditions are required to the board members for exercise the option to acquire shares, and therefore, they have the right to request the delivery of those shares at the time they pay for them.
vii) Employee profit sharing
The Mexican Income Tax Law (“MITL”), establishes that the base for computing current year employee profit sharing shall be the taxpayer’s taxable income of the year for income tax purposes, including certain adjustments established in the Income Tax Law, at the rate of 10%. For the years ended December 2018, 2017 and 2016, the employee profit sharing is Ps.14,106, Ps.8,342 and Ps.9,967, respectively, and is presented as an expense in the consolidated statements of operations. Subsidiaries in Central America do not have such profit sharing benefit, as it is not required by local regulation.</t>
  </si>
  <si>
    <t>Leases</t>
  </si>
  <si>
    <t>p)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Property and equipment lease agreements are recognized as finance leases if the risks and benefits incidental to ownership of the leased assets have been transferred to the Company when (i) the ownership of the leased asset is transferred to the Company upon termination of the lease; (ii) the agreement includes an option to purchase the asset at a reduced price; (iii) the term of the lease is for the major part of the economic life of the leased asset; (iv) the present value of minimum lease payments is at least substantially all of the fair value of the leased asset; or (v) the leased asset is of a specialized nature for the Company.
When the risks and benefits incidental to the ownership of the leased asset remain mostly with the lessor, they are classified as operating leases and rental payments are charged to results of operations on a straight-line over the term of the lease.
The Company’s lease contracts for aircraft, engines and components parts are classified as operating leases.
Sale and leaseback
The Company enters into sale and leaseback agreements whereby an aircraft or engine is sold to a lessor upon delivery and the lessor agrees to lease such aircraft or engine back to the Company. Leases under sale and leaseback agreements meet the conditions for treatment as operating leases. If a sale and lease back transaction is at fair value and results as an operating lease, any profit or loss is recognized immediately.</t>
  </si>
  <si>
    <t>q) Other taxes and fees payable
The Company is required to collect certain taxes and fees from customers on behalf of government agencies and airports and to remit these to the applicable governmental entity or airport on a periodic basis. These taxes and fees include federal transportation taxes, federal security charges, airport passenger facility charges, and foreign arrival and departure fees. These charges are collected from customers at the time they purchase their tickets, but are not included in passenger revenue. The Company records a liability upon collection from the customer and discharges the liability when payments are remitted to the applicable governmental entity or airport.</t>
  </si>
  <si>
    <t>Income taxes</t>
  </si>
  <si>
    <t>r) Income taxes
Current income tax
Current income tax assets and liabilities for the current period are measured at the amount expected to be recovered from or paid to the tax authorities. The tax rates and tax laws used to compute the amount are those that are enacted or substantively enacted, at the reporting date.
Current income tax relating to items recognized directly in equity is recognized in equity.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available tax losses to the extent that it is probable that taxable profit will be available against which the deductible temporary differences, and the carry-forward of unused tax credits and available tax losses can be utilized, except, in respect of deductible temporary differences associated with investments in subsidiaries deferred tax assets are recognized only to the extent that it is probable that the temporary differences will reverse in the foreseeable future and taxable profits will be available against which the temporary differences can be utilized.
The Company considers the following criteria in assessing the probability that taxable profit will be available against which the unused tax losses or unused tax credits can be utilized: (a) whether the entity has sufficient taxable temporary differences relating to the same taxation authority and the same taxable entity, which will result in taxable amounts against which the unused tax losses or unused tax credits can be utilized before they expire; (b) whether it is probable that the Company will have taxable profits before the unused tax losses or unused tax credits expire; (c) whether the unused tax losses result from identifiable causes which are unlikely to recur; and (d) whether tax planning opportunities are available to the Company that will create taxable profit in the period in which the unused tax losses or unused tax credit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The charge for income taxes incurred is computed based on tax laws approved in Mexico, Costa Rica and Guatemala at the date of the consolidated statement of financial position.</t>
  </si>
  <si>
    <t>Derivative financial instruments and hedge accounting</t>
  </si>
  <si>
    <t>s) Derivative financial instruments and hedge accounting
The Company mitigates certain financial risks, such as volatility in the price of jet fuel, adverse changes in interest rates and exchange rate fluctuations, through a risk management program that includes the use of derivative financial instruments.
In accordance with IFRS 9, derivative financial instruments are recognized in the consolidated statement of financial position at fair value. At inception of a hedge relationship, the Company formally designates and documents the hedge relationship to which it wishes to apply hedge accounting, as well as the risk management objective and strategy for undertaking the hedge. The documentation includes the hedging strategy and objective, identification of the hedging instrument, the hedged item or transaction, the nature of the risks being hedged and how the entity will assess the effectiveness of changes in the hedging instrument’s fair value in offsetting the exposure to changes in the hedged item’s fair value or cash flows attributable to the hedged risk(s).
Only if such hedges are expected to be effective in achieving offsetting changes in fair value or cash flows of the hedge item(s) and are assessed on an ongoing basis to determine that they have been effective throughout the financial reporting periods for which they were designated, hedge accounting treatment can be used.
Under the cash flow hedge (CFH) accounting model, the effective portion of the hedging instrument’s changes in fair value is recognized in OCI, while the ineffective portion is recognized in current year earnings. During the years ended December 31, 2018, 2017 and 2016, there was no ineffectiveness with respect to derivative financial instruments. The amounts recognized in OCI are transferred to earnings in the period in which the hedged transaction affects earnings.
The realized gain or loss of derivative financial instruments that qualify as CFH is recorded in the same caption of the hedged item in the consolidated statement of operations.
Accounting for the time value of options
The Company accounts for the time value of options in accordance with IFRS 9, which requires all derivative financial instruments to be initially recognized at fair value. Subsequent measurement for options purchased and designated as CFH requires that the option’s changes in fair value be segregated into its intrinsic value (which will be considered the hedging instrument’s effective portion in OCI) and its correspondent changes in extrinsic value (time value and volatility). The extrinsic value changes will be considered as a cost of hedging (recognized in OCI in a separate component of equity) and accounted for in income when the hedged items also are recognized in income.</t>
  </si>
  <si>
    <t>Financial instruments - Disclosures</t>
  </si>
  <si>
    <t>t) Financial instruments — Disclosures
IFRS 7 requires a three-level hierarchy for fair value measurement disclosures and requires entities to provide additional disclosures about the relative reliability of fair value measurements (Notes 4 and 5).</t>
  </si>
  <si>
    <t>u) Treasury shares
The Company’s equity instruments that are reacquired (treasury shares), are recognized at cost and deducted from equity. No gain or loss is recognized in profit or loss on the purchase, sale, issue or cancellation of treasury shares. Any difference between the carrying amount and the consideration received, if reissued, is recognized in additional paid in capital.
Share-based payment options exercised during the reporting period are settled with treasury shares (Note 17).</t>
  </si>
  <si>
    <t>v) Operating segments
Management of Controladora monitors the Company as a single business unit that provides air transportation and related services, accordingly it has only one operating segment.
The Company has two geographic areas identified as domestic (Mexico) and international (United States of America and Central America) Note 24.</t>
  </si>
  <si>
    <t>Current versus non-current classification</t>
  </si>
  <si>
    <t>w) Current versus non-current classification
The Company presents assets and liabilities in the consolidated statement of financial position based on current/non-current classification. An asset is current when it is: (i) expected to be realized or intended to be sold or consumed in normal operating cycle, (ii) expected to be realized within twelve months after the reporting period, or, (iii) cash or cash equivalent unless restricted from being exchanged or used to settle a liability for at least twelve months after the reporting period. All other assets are classified as non-current.
A liability is current when: (i) it is expected to be settled in normal operating cycle, (ii) it is due to be settled within twelve months after the reporting period, or, (iii)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Impact of new International Financial Reporting Standards</t>
  </si>
  <si>
    <t>x) Impact of new International Financial Reporting Standards
New and amended standards and interpretations already effective
The Company applied for the first-time certain standards and amendments, which are effective for annual periods beginning on or after January 1, 2018. The Company has not early adopted any other standard interpretation or amendment that has been issued but is not yet effective different from IFRS 9 that was adopted in the 2014 consolidated financial statements.
Although these new standards and amendments applied for the first time in 2018, except for IFRS 15, they did not have a material impact on the annual consolidated financial statements of the Company. The nature and the impact of these changes to each new standard and amendment are described below:
IFRIC 22 — Foreign Currency Transactions and Advance Considerations
IFRIC 22 clarifies that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zes the non-monetary asset or non-monetary liability arising from the advance consideration.
This interpretation does not have any impact on the Company’s consolidated financial statements.
IFRS 15 Revenue from Contracts with Customers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to measuring and recognizing revenue. The new revenue standard will supersede all current revenue recognition requirements under IFRS. IFRS 15 also requires additional disclosures about the nature, timing, and uncertainty of revenue cash flows arising from customer contracts, including significant judgments and changes in judgments.
The Company adopted the new standard on the required effective date as of January 1, 2018, using the full retrospective method of adoption, in order to provide for comparative results in all periods presented, recognizing the effect in retained earnings as of January 1, 2016.
In 2018, the Company modified certain amounts in the consolidated statements of financial position as of December 31, 2017 and in the consolidated statements of operations for the years period ended December 31, 2017 and 2016 as required by IAS 1 Presentation of Financial Statements, as part of the effect of adopting IFRS 15 is, as follows:
Impact of adoption on the consolidated statements of financial position
As previously
Adjusted
reported as of
As of December
December 31, 2017
Adjustment
31, 2017
Short-term liabilities
Unearned transportation revenue
Ps.
2,161,636
Ps.
131,673
Ps.
2,293,309
Equity
Retained earnings
Ps.
5,080,049
Ps.
(131,673)
Ps.
4,948,376
As previously
Adjusted
reported as of
As of December
December 31, 2016
Adjustment
31, 2016
Short-term liabilities
Unearned transportation revenue
Ps.
2,153,567
Ps.
74,484
Ps.
2,228,051
Equity
Retained earnings
Ps.
5,927,576
Ps.
(74,484)
Ps.
5,853,092
Impact of adoption on the consolidated statements of operations
As previously
Adjusted
reported as of
As of December
December 31, 2017
Adjustment
31, 2017
Operating revenues
Passenger revenues
Fare revenues
Ps.
17,791,317
Ps.
—
Ps.
17,791,317
Other passenger revenues
—
6,098,504
6,098,504
Ps.
17,791,317
Ps.
6,098,504
Ps.
23,889,821
Non- passenger revenues
Other non-passenger revenues
Ps.
6,883,085
Ps.
(6,155,693)
Ps.
727,392
Cargo
170,973
—
170,973
Ps.
7,054,058
Ps.
(6,155,693)
Ps.
898,365
Ps.
24,845,375
Ps.
(57,189)
*
Ps.
24,788,186
Operating expenses
Ps.
24,826,733
—
Ps.
24,826,733
Operating income (loss)
18,642
(57,189)
(38,547)
Net loss
Ps.
(594,599)
Ps.
(57,189)
Ps.
(651,788)
As previously
Adjusted
reported as of
As of December
December 31, 2016
Adjustment
31, 2016
Operating revenues
Passenger revenues
Fare revenues
Ps.
17,790,130
Ps.
—
Ps.
17,790,130
Other passenger revenues
—
4,919,452
4,919,452
Ps.
17,790,130
Ps.
4,919,452
Ps.
22,709,582
Non- passenger revenues
Other non-passenger revenues
Ps.
5,550,698
Ps.
(4,960,343)
Ps.
590,355
Cargo
171,623
—
171,623
Ps.
5,722,321
Ps.
(4,960,343)
Ps.
761,978
Ps.
23,512,451
Ps.
(40,891)
*
Ps.
23,471,560
Operating expenses
Ps.
20,772,760
Ps.
—
Ps.
20,772,760
Operating income (loss)
2,739,691
(40,891)
2,698,800
Net income
Ps.
3,519,489
Ps.
(40,891)
Ps.
3,478,598
Impact on basic and diluted earnings per share (EPS)
As previously
reported as of
December 31,
2017
As Adjusted
Loss per share
Ps.
(0.588)
Ps.
(0.644)
As previously
reported as of
December 31,
2016
As Adjusted
Earnings per share
Ps.
3.478
Ps.
3.438
* The nature of the adjustments is described as follows:
The main impact of the IFRS 15 adoption, is the timing of recognition of certain air travel-related services (“ancillaries”). Under IAS 18, certain ancillaries, such as channel fee, itinerary changes and more flexibility, were recognized as revenue at the time of the booking by customer (or when the service was provided); however, under IFRS 15, those ancillaries are recognized when the air transportation service is rendered (at the time of the flight) or at ticket expiration.
This change arises primarily because those ancillaries do not constitute separate performance obligations but represent administrative tasks that do not constitute a distinct performance obligation and therefore should be accounted for together with the air fare as a single performance obligation of providing passenger transportation. Also, certain complimentary services including re-accommodation in other airlines provided to customers are recorded as reduction to revenues.
Additionally, the classification of certain ancillary fees in the statement of operations, such as advanced seat selection, fees charges for excess baggage, itinerary changes and other air travel-related services, changed upon adoption of IFRS 15, since they are part of the single performance obligation of providing passenger transportation services.
The Company has also identified and implemented changes to its accounting policies and practices, systems and controls, as well as designed and implemented specific controls over its evaluation of the impact of the new guidance on the Company, including the cumulative effect calculation, disclosure requirements and the collection of relevant data into the reporting process.
Amendments to IFRS 2 Classification and Measurement of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Company’s accounting policy for cash-settled share-based payments is consistent with the approach clarified in the amendments. In addition, the Company has no share-based payment transaction with net settlement features for withholding tax obligations and had not made any modifications to the terms and conditions of its share-based payment transaction. Therefore, these amendments do not have any impact on the consolidated financial statements.
New amended standards and interpretations not yet effective
IFRS 16 Leases
IFRS 16 was issued in January 2016 and it replaces IAS 17 Leases, IFRIC 4 Determining Whether an Arrangement Contains a Lease,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n addition, for leases denominated in a foreign currency other than the functional currency of the Company (which is the Mexican Peso) the lease liability will be remeasured with a charge to foreign exchange of the period.
IFRS 16 also requires lessees to make more extensive disclosures than under IAS 17.
IFRS 16 is effective for annual periods beginning on or after January 1, 2019. Early application is permitted, but not before an entity applies IFRS 15. A lessee can choose to apply the standard using either a full retrospective or a modified retrospective approach. The standard’s transition provisions permit certain relief.
Transition to IFRS 16
The Company adopted IFRS 16 on the mandatory date January 1, 2019, through the full retrospective method starting on January 1, 2017. The Company applied the standard to contracts that were previously identified as leases applying IAS 17 and IFRIC 4, see Note 14 for more information on the Company´s lease agreements.
During 2018, the Company performed a detailed impact assessment of IFRS 16. In summary, the impact of IFRS 16 adoption is expected to be as follows:
The estimated impact on the statements of financial situation as of January 1, 2017, December 31, 2017 and December 31, 2018:
As of
As of
As of January 1,
December 31,
December 31,
2017
2017
2018
Assets
Property, plant and equipment (Right-of-use-assets)
Ps.
23,709,968
Ps.
25,075,501
Ps.
31,985,598
Deferred income tax
2,699,552
2,231,702
2,271,031
Prepaid expenses
(266,959)
—
—
Liabilities
Lease liabilities
Ps.
32,639,927
Ps.
32,436,015
Ps.
39,463,811
Equity
Retained Earnings
Ps.
6,497,366
The estimated impact on the statements of operations for the years ended December 31, 2017 and 2018:
For the year
For the year
ended December
ended December
31, 2017
31, 2018
Depreciation expense
Ps.
3,522,738
Ps.
4,123,513
Operating lease expense
(5,038,920)
(5,718,657)
Operating income
(1,516,182)
(1,595,144)
Financial costs
1,381,027
1,682,420
Foreign exchange (gain) loss
(1,434,290)
30,423
Income tax expense (benefit)
467,850
(39,328)
Net (income) loss
Ps.
(1,101,595)
Ps.
78,371
Due to the adoption of IFRS 16, the Company operating profit will improve, while its interest expense will increase. This is due to the change in the accounting for expenses of leases that were classified as operating leases under IAS 17.
IFRIC 23 — Uncertainty over Income Tax Treatments
IFRIC 23 clarifies the accounting for uncertainties in income taxes, the interpretation is to be applied to the determination of taxable profit (tax loss), tax bases, unused tax losses, unused tax credits and tax rates, when there is uncertainty over income tax treatments under IAS 12.
An entity has to consider whether it is probable that the relevant authority will accept each tax treatment, or group of tax treatments, that it used or plans to use in its income tax filing; if the entity concludes that it is probable that a particular tax treatment is accepted, the entity has to determine taxable profit (tax loss), tax bases, unused tax losses, unused tax credits or tax rates consistently with the tax treatment included in its income tax filings.
IFRIC 23 is effective for annual reporting periods beginning on or after January 1, 2019. Earlier application is permitted. The Company expects to adopt this interpretation at the effective date.</t>
  </si>
  <si>
    <t>Convenience translation</t>
  </si>
  <si>
    <t>y) Convenience translation
U.S. dollar amounts at December 31, 2018 shown in the consolidated financial statements have been included solely for the convenience of the reader and are translated from Mexican pesos, using an exchange rate of Ps.19.6829 per U.S. dollar, as reported by the Mexican Central Bank (Banco de México) as the rate for the payment of obligations denominated in foreign currency payable in Mexico in effect on December 31, 2018. Such translation should not be construed as a representation that the peso amounts have been or could be converted into U.S. dollars at this or any other rate. The referred information in U.S. dollars is solely for information purposes and does not represent that the amounts are in accordance with IFRS or the equivalent in U.S. dollars in which the transactions were conducted or in which the amounts presented in Mexican pesos can be translated or realized.</t>
  </si>
  <si>
    <t>Description of the business and summary of significant accounting policies (Tables)</t>
  </si>
  <si>
    <t>Schedule of companies included in the consolidated financial statements</t>
  </si>
  <si>
    <t>Principal
% Equity interest
Name
Activities
Country
2018
2017
2016
Concesionaria
Air transportation services for passengers, cargo and mail throughout Mexico and abroad
Mexico
100
%
100
%
100
%
Volaris Costa Rica
Air transportation services for passengers, cargo and mail in Costa Rica and abroad
Costa Rica
100
%
100
%
100
%
Vuela, S.A. (“Vuela”)*
Air transportation services for passengers, cargo and mail in Guatemala and abroad
Guatemala
100
%
100
%
100
%
Vuela El Salvador, S.A. de C.V.*
Air transportation services for passengers, cargo and mail in El Salvador and abroad
El Salvador
100
%
—
—
Comercializadora Volaris, S.A. de C.V.
Merchandising of services
Mexico
100
%
100
%
100
%
Servicios Earhart, S.A.*
Recruitment and payroll
Guatemala
100
%
100
%
100
%
Servicios Corporativos Volaris, S.A. de C.V. (“Servicios Corporativos”)
Recruitment and payroll
Mexico
100
%
100
%
100
%
Servicios Administrativos Volaris, S.A. de C.V. (“Servicios Administrativos”)
Recruitment and payroll
Mexico
100
%
100
%
100
%
Comercializadora V Frecuenta, S.A. de C.V. (“Loyalty Program”)**
Loyalty Program
México
100
%
—
—
Viajes Vuela, S.A. de C.V. (“Viajes Vuela”)(1)
Travel agency
Mexico
100
%
100
%
100
%
Deutsche Bank México, S.A., Trust 1710
Pre-delivery payments financing (Note 5)
Mexico
100
%
100
%
100
%
Deutsche Bank México, S.A., Trust 1711
Pre-delivery payments financing (Note 5)
Mexico
100
%
100
%
100
%
Irrevocable Administrative Trust number F/307750 “Administrative Trust”
Share administration trust (Note 17)
Mexico
100
%
100
%
100
%
Irrevocable Administrative Trust number F/745291
Share administration trust (Note 17)
Mexico
100
%
100
%
100
%
Irrevocable Administrative Trust number CIB/3081 “Administrative Trust”
Share administration trust (Note 17)
Mexico
100
%
—
—
*The Companies have not started operations yet in Guatemala and El Salvador.
**The Company has not started operations yet
With effect from July 16, 2018, the name of the Company was changed from Operaciones Volaris, S.A. de C.V. to Viajes Vuela, S.A. de C.V.</t>
  </si>
  <si>
    <t>Schedule of breakdown of revenues</t>
  </si>
  <si>
    <t>At the flight time
At the sale
Total
Revenue recognition as of December 31, 2018
Domestic
International
Domestic
International
Revenues
Passenger Revenues
Fare Revenues
Ps.
12,336,095
Ps.
6,151,763
Ps.
—
Ps.
—
Ps.
18,487,858
Other Passenger Revenues
5,182,572
2,598,375
68,264
43,286
7,892,497
17,518,667
8,750,138
68,264
43,286
26,380,355
Non-Passenger Revenues
Other Non-Passenger revenues
685,219
12,138
—
—
697,357
Cargo
221,324
6,114
—
—
227,438
Total
Ps.
18,425,210
Ps.
8,768,390
Ps.
68,264
Ps.
43,286
Ps.
27,305,150
At the flight time
At the sale
Total
Revenue recognition as of December 31, 2017 (Adjusted)
Domestic
International
Domestic
International
Revenues
Passenger Revenues
Fare Revenues
Ps.
12,284,795
Ps.
5,506,522
Ps.
—
Ps.
—
Ps.
17,791,317
Other Passenger Revenues
4,087,664
1,992,696
11,283
6,861
6,098,504
16,372,459
7,499,218
11,283
6,861
23,889,821
Non-Passenger Revenues
Other Non-Passenger revenues
723,297
4,095
—
—
727,392
Cargo
165,907
5,066
—
—
170,973
Total
Ps.
17,261,663
Ps.
7,508,379
Ps.
11,283
Ps.
6,861
Ps.
24,788,186
At the flight time
At the sale
Total
Revenue recognition as of December 31, 2016 (Adjusted)
Domestic
International
Domestic
International
Revenues
Passenger Revenues
Fare Revenues
Ps.
11,701,014
Ps.
6,089,116
Ps.
—
Ps.
—
Ps.
17,790,130
Other Passenger Revenues
3,238,826
1,680,626
—
—
4,919,452
14,939,840
7,769,742
—
—
22,709,582
Non-Passenger Revenues
Other Non-Passenger revenues
587,270
3,085
—
—
590,355
Cargo
166,934
4,689
—
—
171,623
Total
Ps.
15,694,044
Ps.
7,777,516
Ps.
—
Ps.
—
Ps.
23,471,560</t>
  </si>
  <si>
    <t>Schedule of transactions from unearned transportation revenues</t>
  </si>
  <si>
    <t>2017
2016
2018
Adjusted
Adjusted
January 1,
Ps.
2,293,309
Ps.
2,228,051
Ps.
1,957,254
Deferred
26,254,391
23,714,649
22,778,110
Recognized in revenue during the year
(26,109,184)
(23,649,391)
(22,507,313)
December 31,
Ps.
2,438,516
Ps.
2,293,309
Ps.
2,228,051</t>
  </si>
  <si>
    <t>Schedule of depreciation rates</t>
  </si>
  <si>
    <t>Annual
depreciation rate
Aircraft parts and rotable spare parts
8.3-16.7%
Aircraft spare engines
4.0-8.3%
Standardization
Remaining contractual lease term
Computer equipment
25%
Communications equipment
10%
Office furniture and equipment
10%
Electric power equipment
10%
Workshop machinery and equipment
10%
Service carts on board
20%
Leasehold improvements to flight equipment
The shorter of: (i) remaining contractual lease term, or (ii) the next major maintenance event</t>
  </si>
  <si>
    <t>Schedule of exchange rates of local currencies translated to functional currencies</t>
  </si>
  <si>
    <t>Exchange rates of local
Exchange rates of local
Exchange rates of local
currencies translated to
currencies translated to
currencies translated to
functional currencies
functional currencies
functional currencies
Average
Average
Average
Local
Functional
exchange rate
Exchange rate
exchange rate
Exchange rate
exchange rate
Exchange rate
Country
currency
currency
for 2018
as of 2018
for 2017
as of 2017
for 2016
as of 2016
Costa Rica
Colon
U.S. dollar
₵.
580.8534
₵.
609.6100
₵.
572.2000
₵.
572.5600
₵.
564.3332
₵.
561.1000
Guatemala
Quetzal
U.S. dollar
Q.
7.5337
Q.
7.7440
Q.
7.3509
Q.
7.3448
Q.
7.4931
Q.
7.5221</t>
  </si>
  <si>
    <t>Schedule of impact of adoption of IFRS 15 on the consolidated financial statements</t>
  </si>
  <si>
    <t>As previously
Adjusted
reported as of
As of December
December 31, 2017
Adjustment
31, 2017
Short-term liabilities
Unearned transportation revenue
Ps.
2,161,636
Ps.
131,673
Ps.
2,293,309
Equity
Retained earnings
Ps.
5,080,049
Ps.
(131,673)
Ps.
4,948,376
As previously
Adjusted
reported as of
As of December
December 31, 2016
Adjustment
31, 2016
Short-term liabilities
Unearned transportation revenue
Ps.
2,153,567
Ps.
74,484
Ps.
2,228,051
Equity
Retained earnings
Ps.
5,927,576
Ps.
(74,484)
Ps.
5,853,092
Impact of adoption on the consolidated statements of operations
As previously
Adjusted
reported as of
As of December
December 31, 2017
Adjustment
31, 2017
Operating revenues
Passenger revenues
Fare revenues
Ps.
17,791,317
Ps.
—
Ps.
17,791,317
Other passenger revenues
—
6,098,504
6,098,504
Ps.
17,791,317
Ps.
6,098,504
Ps.
23,889,821
Non- passenger revenues
Other non-passenger revenues
Ps.
6,883,085
Ps.
(6,155,693)
Ps.
727,392
Cargo
170,973
—
170,973
Ps.
7,054,058
Ps.
(6,155,693)
Ps.
898,365
Ps.
24,845,375
Ps.
(57,189)
*
Ps.
24,788,186
Operating expenses
Ps.
24,826,733
—
Ps.
24,826,733
Operating income (loss)
18,642
(57,189)
(38,547)
Net loss
Ps.
(594,599)
Ps.
(57,189)
Ps.
(651,788)
As previously
Adjusted
reported as of
As of December
December 31, 2016
Adjustment
31, 2016
Operating revenues
Passenger revenues
Fare revenues
Ps.
17,790,130
Ps.
—
Ps.
17,790,130
Other passenger revenues
—
4,919,452
4,919,452
Ps.
17,790,130
Ps.
4,919,452
Ps.
22,709,582
Non- passenger revenues
Other non-passenger revenues
Ps.
5,550,698
Ps.
(4,960,343)
Ps.
590,355
Cargo
171,623
—
171,623
Ps.
5,722,321
Ps.
(4,960,343)
Ps.
761,978
Ps.
23,512,451
Ps.
(40,891)
*
Ps.
23,471,560
Operating expenses
Ps.
20,772,760
Ps.
—
Ps.
20,772,760
Operating income (loss)
2,739,691
(40,891)
2,698,800
Net income
Ps.
3,519,489
Ps.
(40,891)
Ps.
3,478,598
Impact on basic and diluted earnings per share (EPS)
As previously
reported as of
December 31,
2017
As Adjusted
Loss per share
Ps.
(0.588)
Ps.
(0.644)
As previously
reported as of
December 31,
2016
As Adjusted
Earnings per share
Ps.
3.478
Ps.
3.438
* The nature of the adjustments is described as follows:</t>
  </si>
  <si>
    <t>Schedule of impact of adoption of IFRS 16 (Leases) on the consolidated financial statements</t>
  </si>
  <si>
    <t>As of
As of
As of January 1,
December 31,
December 31,
2017
2017
2018
Assets
Property, plant and equipment (Right-of-use-assets)
Ps.
23,709,968
Ps.
25,075,501
Ps.
31,985,598
Deferred income tax
2,699,552
2,231,702
2,271,031
Prepaid expenses
(266,959)
—
—
Liabilities
Lease liabilities
Ps.
32,639,927
Ps.
32,436,015
Ps.
39,463,811
Equity
Retained Earnings
Ps.
6,497,366
The estimated impact on the statements of operations for the years ended December 31, 2017 and 2018:
For the year
For the year
ended December
ended December
31, 2017
31, 2018
Depreciation expense
Ps.
3,522,738
Ps.
4,123,513
Operating lease expense
(5,038,920)
(5,718,657)
Operating income
(1,516,182)
(1,595,144)
Financial costs
1,381,027
1,682,420
Foreign exchange (gain) loss
(1,434,290)
30,423
Income tax expense (benefit)
467,850
(39,328)
Net (income) loss
Ps.
(1,101,595)
Ps.
78,371</t>
  </si>
  <si>
    <t>Financial instruments and risk management (Tables)</t>
  </si>
  <si>
    <t>Schedule of notional amounts and strike prices of derivative financial instruments</t>
  </si>
  <si>
    <t>Position as of December 31, 2018
Jet fuel Asian call and Zero-Cost
collars option contracts maturities
1 Half 2019
2 Half 2019
2019 Total
Jet fuel risk Asian Calls
Notional volume in gallons (thousands)*
12,790
13,842
26,632
Strike price agreed rate per gallon (U.S.dollars)**
US$
1.84
US$
1.84
US$
1.84
Approximate percentage of hedge (of expected consumption value)
10
%
10
%
10
%
Jet fuel risk Zero-Cost collars
Notional volume in gallons (thousands)*
18,963
—
18,963
Strike price agreed rate per gallon (U.S. dollars)**
US$
1.91/2.46
US$
—
US$
1.91/2.46
Approximate percentage of hedge (of expected consumption value)
15
%
—
%
15
%
All-in
Approximate percentage of hedge (of expected consumption value)
25
%
10
%
18
%
* US Gulf Coast Jet 54 as underlying asset
** Weighted average
Position as of December 31, 2017
Jet fuel Asian call option contracts maturities
1 Half 2018
2 Half 2018
2018 Total
Jet fuel risk
Notional volume in gallons (thousands)*
69,518
61,863
131,381
Strike price agreed rate per gallon (U.S.dollars)**
US$
1.6861
US$
1.8106
US$
1.7447
Approximate percentage of hedge (of expected consumption value)
60
%
50
%
55
%
* US Gulf Coast Jet 54 as underlying asset
** Weighted average
Position as of December 31, 2016
Jet fuel Asian call option contracts maturities
Jet fuel risk
1 Half 2017
2 Half 2017
2017 Total
1 Half 2018
3Q 2018
2018 Total
Notional volume in gallons (thousands)*
55,436
63,362
118,798
62,492
7,746
70,238
Strike price agreed rate per gallon (U.S. dollars)**
US$
1.6245
US$
1.4182
US$
1.5145
US$
1.6508
US$
1.5450
US$
1.6392
Approximate percentage of hedge (of expected consumption value)
51
%
53
%
52
%
45
%
10
%
24
%
* US Gulf Coast Jet 54 as underlying asset
** Weighted average</t>
  </si>
  <si>
    <t>Schedule of foreign exchange on and off-balance sheet exposure</t>
  </si>
  <si>
    <t>Thousands of U.S. dollars
2018
2017
2016
Assets:
Cash and cash equivalents
US$
279,829
US$
344,038
US$
297,565
Other accounts receivable
10,957
13,105
11,619
Aircraft maintenance deposits paid to lessors
329,983
352,142
343,787
Deposits for rental of flight equipment
32,166
25,343
30,025
Derivative financial instruments
3,172
25,204
41,996
Total assets
656,107
759,832
724,992
Liabilities:
Financial debt (Note 5)
155,455
128,296
76,789
Foreign suppliers
51,012
53,729
56,109
Taxes and fees payable
14,823
10,304
6,874
Derivative financial instruments
6,246
—
684
Total liabilities
227,536
192,329
140,456
Net foreign currency position
US$
428,571
US$
567,503
US$
584,536
Thousands of U.S. dollars
2018
2017
2016
Off-balance sheet transactions exposure:
Aircraft and engine operating lease payments (Note 14)
US$
2,334,767
US$
1,840,316
US$
1,727,644
Aircraft and engine commitments (Note 23)
1,070,187
1,123,377
315,326
Total
US$
3,404,954
US$
2,963,693
US$
2,042,970</t>
  </si>
  <si>
    <t>Schedule of contractual principal payments required on financial liabilities and derivative instruments fair value</t>
  </si>
  <si>
    <t>December 31, 2018
Within one
One to five
year
years
Total
Interest-bearing borrowings:
Pre-delivery payments facilities (Note 5)
Ps.
734,635
Ps.
2,310,939
Ps.
3,045,574
Short-term working capital facilities (Note 5)
461,260
—
461,260
Derivative financial instruments:
Jet fuel Asian Zero-Cost collars options contracts
122,948
—
122,948
Total
Ps.
1,318,843
Ps.
2,310,939
Ps.
3,629,782
December 31, 2017
Within one
One to five
year
years
Total
Interest-bearing borrowings:
Pre-delivery payments facilities (Note 5)
Ps.
1,449,236
Ps.
1,079,152
Ps.
2,528,388
Short-term working capital facilities (Note 5)
948,354
—
948,354
Total
Ps.
2,397,590
Ps.
1,079,152
Ps.
3,476,742
December 31, 2016
Within one
One to five
year
years
Total
Interest-bearing borrowings:
Pre-delivery payments facilities (Note 5)
Ps.
328,845
Ps.
943,046
Ps.
1,271,891
Short-term working capital facilities (Note 5)
716,290
—
716,290
Derivative financial instruments:
Interest rate swaps contracts
14,144
—
14,144
Total
Ps.
1,059,279
Ps.
943,046
Ps.
2,002,325</t>
  </si>
  <si>
    <t>Schedule of sensitivity of US Gulf Coast Jet Fuel 54 Zero Cost Collars to a reasonably possible change in fuel prices, with all other variables held constant, on the caption of accumulated other comprehensive income</t>
  </si>
  <si>
    <t>:
Sensitivity of position
as of December 31, 2018
effect on equity
(thousands of U.S. dollars)
US Gulf Coast Jet Fuel 54 spot level
+5%
1.67
-5%
(1.51)</t>
  </si>
  <si>
    <t>Fair value measurements (Tables)</t>
  </si>
  <si>
    <t>Schedule of carrying amounts and fair values of financial instruments</t>
  </si>
  <si>
    <t>Carrying amount
Fair value
2018
2017
2016
2018
2017
2016
Assets
Derivative financial instruments
Ps.
62,440
Ps.
497,403
Ps.
867,809
Ps.
62,440
Ps.
497,403
Ps.
867,809
Liabilities
Financial debt
(3,506,834)
(3,476,742)
(1,988,181)
(3,515,550)
(3,481,741)
(1,988,445)
Derivative financial instruments
(122,948)
—
(14,144)
(122,948)
—
(14,144)
Total
Ps.
(3,567,342)
Ps.
(2,979,339)
Ps.
(1,134,516)
Ps.
(3,576,058)
Ps.
(2,984,338)
Ps.
(1,134,780)
The following table summarizes the fair value measurements at December 31, 2018:
Fair value measurement
Quoted prices
Significant
Significant
in active
observable
unobservable
markets
inputs
inputs
Level 1
Level 2
Level 3
Total
Assets
Derivatives financial instruments:
Jet fuel Asian call options contracts*
Ps.
—
Ps.
48,199
Ps.
—
Ps.
48,199
Foreign currency forward
—
14,241
—
14,241
Liabilities
Derivatives financial instruments:
Jet fuel Asian Zero-Cost collars options contracts*
—
(122,948)
—
(122,948)
Liabilities for which fair values are disclosed:
Interest-bearing loans and borrowings**
—
(3,515,550)
—
(3,515,550)
Net
Ps.
—
Ps.
(3,576,058)
Ps.
—
Ps.
(3,576,058)
* Jet fuel forwards levels and LIBOR curve.
** LIBOR curve and TIIE Mexican interbank rate. Includes short-term and long-term debt.
There were no transfers between level 1 and level 2 during the period.
The following table summarizes the fair value measurements at December 31, 2017:
Fair value measurement
Quoted prices
Significant
Significant
in active
observable
unobservable
markets
inputs
inputs
Level 1
Level 2
Level 3
Total
Assets
Derivatives financial instruments:
Jet fuel Asian call options contracts*
Ps.
—
Ps.
497,403
Ps.
—
Ps.
497,403
Liabilities for which fair values are disclosed:
Interest-bearing loans and borrowings**
—
(3,481,741)
—
(3,481,741)
Net
Ps.
—
Ps.
(2,984,338)
Ps.
—
Ps.
(2,984,338)
* Jet fuel forwards levels and LIBOR curve.
** LIBOR curve and TIIE Mexican interbank rate. Includes short-term and long-term debt.
There were no transfers between level 1 and level 2 during the period.
The following table summarizes the fair value measurements at December 31, 2016:
Fair value measurement
Quoted prices
Significant
Significant
in active
observable
unobservable
markets
inputs
inputs
Level 1
Level 2
Level 3
Total
Assets
Derivatives financial instruments:
Jet fuel Asian call options contracts*
Ps.
—
Ps.
867,809
Ps.
—
Ps.
867,809
Liabilities
Derivatives financial instruments:
Interest rate swap contracts**
—
(14,144)
—
(14,144)
Liabilities for which fair values are disclosed:
Interest-bearing loans and borrowings**
—
(1,988,445)
—
(1,988,445)
Net
Ps.
—
Ps.
(1,134,780)
Ps.
—
Ps.
(1,134,780)
* Jet fuel forwards levels and LIBOR curve.
** LIBOR curve and TIIE Mexican interbank rate. Includes short-term and long-term debt.
There were no transfers between level 1 and level 2 during the period.</t>
  </si>
  <si>
    <t>Schedule of (loss) gain on derivatives recognized in consolidated statements of operations and comprehensive income</t>
  </si>
  <si>
    <t>Instrument
Financial statements line
2018
2017
2016
Jet fuel Asian call options contracts
Fuel
Ps.
(402,493)
Ps.
26,980
Ps.
305,166
Foreign currency forward
Aircraft and engine rent expenses
(52,516)
11,290
—
Interest rate swap contracts
Aircraft and engine rent expenses
—
13,827
48,777
Total
Ps.
(455,009)
Ps.
52,097
Ps.
353,943
The following table summarizes the net (loss) gain on CFH before taxes recognized in the consolidated statements of comprehensive income for the years ended December 31, 2018, 2017 and 2016:
Consolidated statements of other comprehensive (loss) income
Financial
Instrument
statements line
2018
2017
2016
Jet fuel Asian call options Contracts
OCI
Ps.
(174,984)
Ps.
(54,202)
Ps.
583,065
Jet fuel Zero cost collars
OCI
(122,948)
—
—
Interest rate swap contracts
OCI
—
14,144
41,629
Foreign currency forward
OCI
14,241
(2,090)
—
Total (Note 22)
Ps.
(283,691)
Ps.
(42,148)
Ps.
624,694</t>
  </si>
  <si>
    <t>Financial assets and liabilities (Tables)</t>
  </si>
  <si>
    <t>Schedule of financial assets</t>
  </si>
  <si>
    <t>2018
2017
2016
Derivative financial instruments designated as cash flow hedges (effective portion recognized within OCI)
Jet fuel Asian call options
Ps.
48,199
Ps.
497,403
Ps.
867,809
Foreign currency forward contracts
14,241
—
—
Total financial assets
Ps.
62,440
Ps.
497,403
867,809
Presented on the consolidated statements of financial position as follows:
Current
Ps.
62,440
Ps.
497,403
543,528
Non-current
Ps.
—
Ps.
—
Ps.
324,281</t>
  </si>
  <si>
    <t>Schedule of short-term and long-term debt</t>
  </si>
  <si>
    <t>2018
2017
2016
I.
Revolving line of credit with Banco Santander México, S.A., Institución de Banca Múltiple, Grupo Financiero Santander (“Santander”) and Banco Nacional de Comercio Exterior, S.N.C. (“Bancomext”), in U.S. dollars, to finance pre-delivery payments, maturing on May 31, 2022, bearing annual interest rate at the three-month LIBOR plus a spread of 260 basis points.
Ps.
3,045,574
Ps.
2,528,388
Ps.
1,271,891
II.
In December 2016, the Company entered into a short-term working capital facility with Banco Nacional de México S.A. (“Citibanamex”) in Mexican pesos, bearing annual interest rate at TIIE 28 days plus a 90 basis points.
461,260
948,354
406,330
III.
In December 2016, the Company entered into a U.S. dollar denominated short-term working capital facility with Bank of America México S.A. Institución de Banca Múltiple (“Bank of America”) in U.S. dollars, bearing annual interest rate at the one-month LIBOR plus 160 basis points.
—
—
309,960
IV.
Accrued interest
16,364
5,972
6,102
3,523,198
3,482,714
1,994,283
Less: Short-term maturities
1,212,259
2,403,562
1,051,237
Long-term
Ps.
2,310,939
Ps.
1,079,152
Ps.
943,046
TIIE: Mexican interbank rate</t>
  </si>
  <si>
    <t>Summary of scheduled principal payments of financial debt and accrued interest</t>
  </si>
  <si>
    <t>2019
2020
2021
2022
Total
Finance debt denominated in foreign currency:
Santander/Bancomext
Ps.
748,865
Ps.
1,508,757
Ps.
777,095
Ps.
25,087
Ps.
3,059,804
Citibanamex
463,394
—
—
—
463,394
Total
Ps.
1,212,259
Ps.
1,508,757
Ps.
777,095
Ps.
25,087
Ps.
3,523,198</t>
  </si>
  <si>
    <t>Schedule of changes in liabilities from financing activities</t>
  </si>
  <si>
    <t>Current vs non-
current
January 1,
Net cash
Accrued
Foreign exchange
reclassification
December, 31,
2018
Flows
Interest
movement
and other
2018
Current interest-bearing loans and borrowings
Ps.
2,403,562
Ps.
(793,363)
Ps.
10,392
Ps.
71,380
Ps.
(479,712)
Ps.
1,212,259
Non-current interest -bearing loans and borrowings
1,079,152
808,620
—
(56,945)
480,112
2,310,939
Total liabilities from financing activities
Ps.
3,482,714
Ps.
15,257
Ps.
10,392
Ps.
14,435
Ps.
400
Ps.
3,523,198
Current vs non-
current
January 1,
Net cash
Accrued
Foreign exchange
reclassification
December, 31,
2017
Flows
Interest
movement
and other
2017
Current interest-bearing loans and borrowings
Ps.
1,051,237
Ps.
419,350
Ps.
(130)
Ps.
25,924
Ps.
907,181
Ps.
2,403,562
Non-current interest -bearing loans and borrowings
943,046
1,093,808
—
(50,521)
(907,181)
1,079,152
Total liabilities from financing activities
Ps.
1,994,283
Ps.
1,513,158
Ps.
(130)
Ps.
(24,597)
Ps.
—
Ps.
3,482,714
Current vs non-
current
January 1,
Net cash
Accrued
Foreign exchange
reclassification
December, 31,
2016
Flows
Interest
movement
and other
2016
Current interest-bearing loans and borrowings
Ps.
1,371,202
Ps.
(753,897)
Ps.
(1,239)
Ps.
121,269
Ps.
313,902
Ps.
1,051,237
Non-current interest - bearing loans and borrowings
219,817
938,681
—
98,450
(313,902)
943,046
Total liabilities from financing activities
Ps.
1,591,019
Ps.
184,784
Ps.
(1,239)
Ps.
219,719
Ps.
—
Ps.
1,994,283</t>
  </si>
  <si>
    <t>Schedule of other financial liabilities</t>
  </si>
  <si>
    <t>2018
2017
2016
Derivative financial instruments designated as CFH (effective portion recognized within OCI):
Zero cost collar options
Ps.
122,948
Ps.
—
Ps.
—
Interest rate swap contracts
—
—
14,144
Total financial liabilities
Ps.
122,948
Ps.
—
Ps.
14,144
Presented on the consolidated statements of financial position as follows:
Current
Ps.
122,948
Ps.
—
Ps.
14,144
Non-current
Ps.
—
Ps.
—
Ps.
—</t>
  </si>
  <si>
    <t>Cash and cash equivalents (Tables)</t>
  </si>
  <si>
    <t>Summary of cash and cash equivalents</t>
  </si>
  <si>
    <t>2018
2017
2016
Short-term investments
Ps.
4,796,554
Ps.
5,982,314
Ps.
4,433,559
Cash in banks
1,061,150
963,162
2,632,878
Cash on hand
5,238
5,403
4,814
Total cash and cash equivalents
Ps.
5,862,942
Ps.
6,950,879
Ps.
7,071,251</t>
  </si>
  <si>
    <t>Related parties (Tables)</t>
  </si>
  <si>
    <t>Schedule of balances due from/to related parties</t>
  </si>
  <si>
    <t>Country
Type of transaction
of origin
2018
2017
2016
Terms
Due from:
Frontier Airlines Inc. (“Frontier”)
Code-share
USA
Ps.
8,266
Ps.
—
Ps.
—
30 days
Ps.
8,266
Ps.
—
Ps.
—
Country
Type of transaction
of origin
2018
2017
2016
Terms
Due to:
One Link, S.A. de C.V. (“One Link”)
Call center fees
El Salvador
Ps.
—
Ps.
24,980
Ps.
33,775
30 days
Aeromantenimiento, S.A. (“Aeroman”)
Aircraft and engine maintenance
El Salvador
15,024
15,951
30,627
30 days
Frontier Airlines Inc. (“Frontier”)
Code-share
USA
2,751
—
—
30 days
SearchForce, Inc. (“SearchForce”)
Internet services
Mexico
—
—
620
30 days
Ps.
17,775
Ps.
40,931
Ps.
65,022</t>
  </si>
  <si>
    <t>Schedule of transactions with related parties</t>
  </si>
  <si>
    <t>Related party transactions
Country of origin
2018
2017
2016
Revenues:
Transactions with affiliates
Frontier
Code-share
USA
Ps.
8,358
Ps.
—
Ps.
—
Expenses:
Transactions with affiliates
Aeroman
Aircraft and engine maintenance
El Salvador/Guatemala
Ps.
341,726
Ps.
249,266
Ps.
304,399
One Link, Mijares Angoitia, Servprot and Human Capital
Call center fees and other fees
Mexico/El Salvador
4,800
202,689
173,197
Aeroman
Technical support
Mexico/El Salvador/Guatemala
4,796
8,088
8,105</t>
  </si>
  <si>
    <t>Other accounts receivable, net (Tables)</t>
  </si>
  <si>
    <t>Schedule of other accounts receivables</t>
  </si>
  <si>
    <t>2018
2017
2016
Current:
Credit cards
Ps.
96,646
Ps.
191,322
Ps.
253,374
Benefits from suppliers
68,946
—
—
Other accounts receivable
101,487
117,582
26,236
Other points of sales
71,054
54,719
23,867
Affinity credit card
55,172
40,517
8,950
Cargo clients
41,408
34,655
29,901
Travel agencies and insurance commissions
39,806
27,925
20,477
Marketing services receivable
7,999
13,435
11,070
Airport services
9,991
5,898
9,479
Employees
27,274
8,878
7,551
Insurance claims
—
1,345
55,815
519,783
496,276
446,720
Allowance for credit losses
(11,304)
(17,809)
(19,317)
Ps.
508,479
Ps.
478,467
Ps.
427,403</t>
  </si>
  <si>
    <t>Schedule of aging of accounts receivable</t>
  </si>
  <si>
    <t>2018
2018
Total
2017
2017
Total
2016
2016
Total
Days
Impaired
Not impaired
2018
Impaired
Not impaired
2017
Impaired
Not impaired
2016
0–30
Ps.
8,725
Ps.
388,644
Ps.
397,369
Ps.
16,962
Ps.
415,847
Ps.
432,809
Ps.
15,723
Ps.
398,721
Ps.
414,444
31–60
—
69,648
69,648
—
38,705
38,705
—
11,231
11,231
61–90
—
27,138
27,138
—
17,918
17,918
—
14,492
14,492
91–120
2,579
23,049
25,628
847
5,997
6,844
3,594
2,959
6,553
Ps.
11,304
Ps.
508,479
Ps.
519,783
Ps.
17,809
Ps.
478,467
Ps.
496,276
Ps.
19,317
Ps.
427,403
Ps.
446,720</t>
  </si>
  <si>
    <t>Schedule of movement in the allowance for doubtful accounts</t>
  </si>
  <si>
    <t>Balance as of January 1, 2016
Ps.
(24,612)
Write-offs
14,459
Increase in allowance
(9,164)
Balance as of December 31, 2016
(19,317)
Write-offs
6,228
Increase in allowance
(4,720)
Balance as of December 31, 2017
(17,809)
Write-offs
17,126
Increase in allowance
(10,621)
Balance as of December 31, 2018
Ps.
(11,304)</t>
  </si>
  <si>
    <t>Inventories (Tables)</t>
  </si>
  <si>
    <t>Schedule of inventories</t>
  </si>
  <si>
    <t>2018
2017
2016
Spare parts and accessories of flight equipment
Ps.
289,737
Ps.
285,185
Ps.
235,330
Miscellaneous supplies
7,534
9,665
8,554
Ps.
297,271
Ps.
294,850
Ps.
243,884</t>
  </si>
  <si>
    <t>Prepaid expenses and other current assets (Tables)</t>
  </si>
  <si>
    <t>Summary of prepaid expenses and other current assets</t>
  </si>
  <si>
    <t>2018
2017
2016
Advances to suppliers
Ps.
273,251
Ps.
346,263
Ps.
705,105
Prepaid aircraft rent
274,254
215,784
668,306
Prepaid insurance
76,896
68,712
47,663
Other prepaid expenses
22,682
65,642
33,555
Sales commission to travel agencies (Note 1d)
59,620
54,501
73,413
Advances for constructions of aircraft and engines
—
13,764
31,437
Loss on sale and leaseback transactions to be amortized (Note 14)
3,047
3,047
3,047
Ps.
709,750
Ps.
767,713
Ps.
1,562,526</t>
  </si>
  <si>
    <t>Guarantee deposits (Tables)</t>
  </si>
  <si>
    <t>Schedule of guarantee deposits</t>
  </si>
  <si>
    <t>2018
2017
2016
Current asset:
Aircraft maintenance deposits paid to lessors (Note 1j)
Ps.
729,899
Ps.
1,317,663
Ps.
1,145,913
Deposits for rental of flight equipment
1,220
17,178
14,155
Other guarantee deposits
59,516
18,052
7,141
790,635
1,352,893
1,167,209
Non-current asset:
Aircraft maintenance deposits paid to lessors (Note 1j)
5,765,122
5,631,304
5,951,831
Deposits for rental of flight equipment
531,261
441,110
589,804
Other guarantee deposits
41,113
25,838
18,243
6,337,496
6,098,252
6,559,878
Ps.
7,128,131
Ps.
7,451,145
Ps.
7,727,087</t>
  </si>
  <si>
    <t>Rotable spare parts, furniture and equipment, net (Tables)</t>
  </si>
  <si>
    <t>Summary of rotable spare parts, furniture and equipment, net</t>
  </si>
  <si>
    <t>Gross value
Accumulated depreciation
Net carrying value
At December
At December
At December
At December
At December
At December
At December
At December
At December
31, 2018
31, 2017
31, 2016
31, 2018
31, 2017
31, 2016
31, 2018
31, 2017
31, 2016
Leasehold improvements to flight equipment
Ps.
3,221,167
Ps.
2,382,687
Ps.
1,709,868
Ps.
(2,083,053)
Ps.
(1,769,589)
Ps.
(1,386,844)
Ps.
1,138,114
Ps.
613,098
Ps.
323,024
Pre-delivery payments
3,672,090
2,783,303
1,206,330
—
—
—
3,672,090
2,783,303
1,206,330
Aircraft parts and rotable spare parts
609,232
506,735
393,522
(233,403)
(181,091)
(137,712)
375,829
325,644
255,810
Aircraft spare engines
323,410
323,410
323,025
(34,917)
(18,132)
(1,337)
288,493
305,278
321,688
Construction and improvements in process
142,738
193,607
255,374
—
—
—
142,738
193,607
255,374
Standardization
203,611
192,808
176,975
(127,136)
(113,407)
(94,864)
76,475
79,401
82,111
Constructions and improvements
132,446
131,503
120,886
(117,211)
(106,335)
(85,873)
15,235
25,168
35,013
Computer equipment
44,563
30,113
24,172
(28,016)
(20,790)
(16,972)
16,547
9,323
7,200
Workshop tools
23,454
20,500
20,500
(20,085)
(18,229)
(15,915)
3,369
2,271
4,585
Electric power equipment
15,438
15,439
14,818
(10,316)
(9,185)
(7,890)
5,122
6,254
6,928
Communications equipment
12,305
11,229
9,261
(7,394)
(6,502)
(5,706)
4,911
4,727
3,555
Workshop machinery and equipment
9,530
8,405
7,240
(5,049)
(4,345)
(3,622)
4,481
4,060
3,618
Motorized transport equipment platform
5,496
5,587
5,703
(5,050)
(4,701)
(4,346)
446
886
1,357
Service carts on board
5,403
5,403
5,403
(5,277)
(5,021)
(4,645)
126
382
758
Office furniture and equipment
66,546
44,749
36,310
(28,240)
(22,454)
(18,653)
38,306
22,295
17,657
Total
Ps.
8,487,429
Ps.
6,655,478
Ps.
4,309,387
Ps.
(2,705,147)
Ps.
(2,279,781)
Ps.
(1,784,379)
Ps.
5,782,282
Ps.
4,375,697
Ps.
2,525,008
*During the years ended December 31, 2018, 2017 and 2016, the Company capitalized borrowing costs of Ps.357,920, Ps.193,389 and Ps.95,445, respectively. The amount of this line is net of disposals of capitalized borrowing costs related to sale and leaseback transactions of Ps.242,678, Ps.110,274 and Ps.84,936, respectively.
Motorized
Workshop
Aircraft parts
Constructions
transport
machinery
Service
Construction and
Leasehold
and rotable spare
Aircraft spare
and
Computer
Office furniture
Electric power
Workshop
equipment
Communications
and
carts on
Pre-delivery
improvements
improvements to
parts
Engines
improvements
Standardization
equipment
and equipment
equipment
Tools
platform
equipment
equipment
board
payments
in process
flight equipment
Total
Net book amount as of December 31, 2015
Ps.
179,947
Ps.
—
Ps.
18,202
Ps.
83,886
Ps.
4,195
Ps.
12,932
Ps.
9,033
Ps.
4,815
Ps.
1,326
Ps.
3,764
Ps.
4,179
Ps.
1,453
Ps.
1,583,835
Ps.
140,926
Ps.
501,157
Ps.
2,549,650
Additions
110,592
323,025
2,218
21,953
740
517
1,467
4,217
505
129
131
36
1,345,081
161,560
226,526
2,198,697
Disposals and transfers
(1,299)
—
—
—
—
(110)
(1,626)
—
(49)
—
—
—
(1,733,093)
(2,132)
—
(1,738,309)
Borrowing costs, net*
—
—
—
—
—
—
—
—
—
—
—
—
10,507
—
—
10,507
Other movements
—
—
32,441
—
4,814
7,877
—
25
46
493
—
—
—
(44,980)
—
716
Depreciation
(33,430)
(1,337)
(17,848)
(23,728)
(2,549)
(3,559)
(1,946)
(4,472)
(471)
(831)
(692)
(731)
—
—
(404,659)
(496,253)
As of December 31, 2016
255,810
321,688
35,013
82,111
7,200
17,657
6,928
4,585
1,357
3,555
3,618
758
1,206,330
255,374
323,024
2,525,008
Cost
393,522
323,025
120,886
176,975
24,172
36,310
14,818
20,500
5,703
9,261
7,240
5,403
1,206,330
255,374
1,709,868
4,309,387
Accumulated depreciation
(137,712)
(1,337)
(85,873)
(94,864)
(16,972)
(18,653)
(7,890)
(15,915)
(4,346)
(5,706)
(3,622)
(4,645)
—
—
(1,386,844)
(1,784,379)
Net book amount as of December 31, 2016
Ps.
255,810
Ps.
321,688
Ps.
35,013
Ps.
82,111
Ps.
7,200
Ps.
17,657
Ps.
6,928
Ps.
4,585
Ps.
1,357
Ps.
3,555
Ps.
3,618
Ps.
758
Ps.
1,206,330
Ps.
255,374
Ps.
323,024
Ps.
2,525,008
Additions
115,173
385
—
15,833
1,845
6,805
—
—
—
—
123
—
1,707,805
206,932
529,331
2,584,232
Disposals and transfers
(930)
—
—
—
—
(15)
—
—
—
—
—
—
(213,947)
(3,555)
(101,224)
(319,671)
Borrowing costs, net*
—
—
—
—
—
—
—
—
—
—
—
—
83,115
—
—
83,115
Other movements
—
—
10,371
—
4,087
1,649
620
—
—
1,968
1,041
—
—
(265,144)
244,712
(696)
Depreciation
(44,409)
(16,795)
(20,216)
(18,543)
(3,809)
(3,801)
(1,294)
(2,314)
(471)
(796)
(722)
(376)
—
—
(382,745)
(496,291)
As of December 31, 2017
325,644
305,278
25,168
79,401
9,323
22,295
6,254
2,271
886
4,727
4,060
382
2,783,303
193,607
613,098
4,375,697
Cost
506,735
323,410
131,503
192,808
30,113
44,749
15,439
20,500
5,587
11,229
8,405
5,403
2,783,303
193,607
2,382,687
6,655,478
Accumulated depreciation
(181,091)
(18,132)
(106,335)
(113,407)
(20,790)
(22,454)
(9,185)
(18,229)
(4,701)
(6,502)
(4,345)
(5,021)
—
—
(1,769,589)
(2,279,781)
Net book amount as of December 31, 2017
Ps.
325,644
Ps.
305,278
Ps.
25,168
Ps.
79,401
Ps.
9,323
Ps.
22,295
Ps.
6,254
Ps.
2,271
Ps.
886
Ps.
4,727
Ps.
4,060
Ps.
382
Ps.
2,783,303
Ps.
193,607
Ps.
613,098
Ps.
4,375,697
Additions
106,240
260,131
689
10,803
5,316
652
—
2,673
—
1,050
1,040
—
1,485,643
142,703
676,457
2,693,397
Disposals and transfers
(1,735)
(260,131)
—
—
—
—
—
—
—
—
(2)
—
(712,098)
(89)
—
(974,055)
Borrowing costs, net*
—
—
—
—
—
—
—
—
—
—
—
—
115,242
—
—
115,242
Other movements
—
—
67
—
9,123
21,568
—
281
42
26
110
—
—
(193,483)
162,023
(243)
Depreciation
(54,320)
(16,785)
(10,689)
(13,729)
(7,215)
(6,209)
(1,132)
(1,856)
(482)
(892)
(727)
(256)
—
—
(313,464)
(427,756)
As of December 31, 2018
375,829
288,493
15,235
76,475
16,547
38,306
5,122
3,369
446
4,911
4,481
126
3,672,090
142,738
1,138,114
5,782,282
Cost
609,232
323,410
132,446
203,611
44,563
66,546
15,438
23,454
5,496
12,305
9,530
5,403
3,672,090
142,738
3,221,167
8,487,429
Accumulated depreciation
(233,403)
(34,917)
(117,211)
(127,136)
(28,016)
(28,240)
(10,316)
(20,085)
(5,050)
(7,394)
(5,049)
(5,277)
—
—
(2,083,053)
(2,705,147)
Net book amount as of December 31, 2018
Ps.
375,829
Ps.
288,493
Ps.
15,235
Ps.
76,475
Ps.
16,547
Ps.
38,306
Ps.
5,122
Ps.
3,369
Ps.
446
Ps.
4,911
Ps.
4,481
Ps.
126
Ps.
3,672,090
Ps.
142,738
Ps.
1,138,114
Ps.
5,782,282</t>
  </si>
  <si>
    <t>Intangible assets, net (Tables)</t>
  </si>
  <si>
    <t>Schedule of intangible assets, net</t>
  </si>
  <si>
    <t>Useful
Gross value
Accumulated amortization
Net carrying amount
life
At December 31,
years
2018
2017
2016
2018
2017
2016
2018
2017
2016
Software
1
-
4
s
Ps.
503,467
Ps.
441,803
Ps.
313,028
Ps.
(324,343)
Ps.
(251,383)
Ps.
(198,987)
Ps.
179,124
Ps.
190,420
Ps.
114,041
Balance as of January 1, 2016
Ps.
94,649
Additions
60,792
Disposals
(1,277)
Amortization
(40,290)
Exchange differences
167
Balance as of January 1, 2017
114,041
Additions
130,908
Disposals
(1,976)
Amortization
(52,396)
Exchange differences
(157)
Balance as of December 31, 2017
190,420
Additions
71,007
Disposals
(9,368)
Amortization
(72,885)
Exchange differences
(50)
Balance as of December 31, 2018
Ps.
179,124</t>
  </si>
  <si>
    <t>Operating leases (Tables)</t>
  </si>
  <si>
    <t>Schedule of composition of fleet and spare engines, operating leases</t>
  </si>
  <si>
    <t>*:
At December
At December
At December
Aircraft Type
Model
31, 2018
31, 2017
31, 2016
A319
132
4
6
6
A319
133
4
6
9
A320
233
39
39
39
A320
232
4
4
4
A320NEO
271N
12
6
1
A321
231
10
10
10
A321NEO
271N
4
—
—
77
71
69
At December
At December
At December
Engine Type
Model
31, 2018
31, 2017
31, 2016
V2500
V2527M-A5
3
3
3
V2500
V2527E-A5
3
3
4
V2500
V2527-A5
2
2
4
PW1100
PW1127G-JM
2
—
—
10
8
11
* Certain of the Company’s aircraft and engine lease agreements include an option to extend the lease term period. Terms and conditions are subject to market conditions at the time of renewal.</t>
  </si>
  <si>
    <t>Schedule of rental expense charged to results of operations</t>
  </si>
  <si>
    <t>2018
2017
2016
Aircraft and engine (Note 1p)
Ps.
6,314,930
Ps.
6,072,502
Ps.
5,590,058
Real estate:
Airports facilities
56,288
44,251
40,591
Offices, maintenance warehouse and hangar (Note 20)
36,483
30,544
33,517
Total rental expenses on real estate
92,771
74,795
74,108
Total cost of operating leases
Ps.
6,407,701
Ps.
6,147,297
Ps.
5,664,166</t>
  </si>
  <si>
    <t>Aircraft and engines</t>
  </si>
  <si>
    <t>Schedule of future minimum lease payments</t>
  </si>
  <si>
    <t>Aircraft operating leases
Engine operating leases
in Mexican
in Mexican
in U.S. dollars
pesos (1)
in U.S. dollars
pesos (1)
2019
US$
301,632
Ps.
5,936,992
US$
7,314
Ps.
143,961
2020
296,205
5,830,173
6,694
131,757
2021
288,462
5,677,769
6,537
128,667
2022
275,451
5,421,674
6,064
119,357
2023
238,970
4,703,623
5,066
99,714
2024 and thereafter
897,251
17,660,502
5,121
100,796
Total
US$
2,297,971
Ps.
45,230,733
US$
36,796
Ps.
724,252
(1) Using the exchange rate as of December 31, 2018 of Ps. 19.6829</t>
  </si>
  <si>
    <t>Land and buildings</t>
  </si>
  <si>
    <t>Operating
leases
Equivalent in
Operating leases
denominated in
Mexican
denominated in
U.S. dollars
pesos*
Mexican pesos
2019
US$
9,754
Ps.
191,989
Ps.
131,166
2020
6,017
118,428
88,237
2021
3,111
61,243
16,114
2022
1,763
34,691
13,302
2023
721
14,201
10,108
2024 and thereafter
3,534
69,553
33,459
Total
US$
24,900
Ps.
490,105
Ps.
292,386
*Convenience translation to U.S. dollars (Ps. 19.6829)</t>
  </si>
  <si>
    <t>Accrued liabilities (Tables)</t>
  </si>
  <si>
    <t>Schedule of analysis of accrued liabilities</t>
  </si>
  <si>
    <t>2018
2017
2016
Fuel and traffic accrued expenses
Ps.
1,315,363
Ps.
1,106,913
Ps.
922,607
Maintenance and aircraft parts accrued expenses
79,280
194,366
130,897
Sales, marketing and distribution accrued expenses
283,538
143,758
102,880
Maintenance deposits
141,371
132,519
179,288
Salaries and benefits
187,072
114,781
170,994
Accrued administrative expenses
67,306
90,459
80,981
Aircraft and engine lease extension benefit (Note 1j)
50,796
83,047
85,124
Deferred revenue from VClub membership
59,557
76,261
32,771
Information and communication accrued expenses
45,008
44,638
32,950
Supplier services agreement
10,634
10,634
6,333
Depositary services benefit
—
1,473
2,068
Advances from travel agencies
482
650
1,536
Others
77,985
51,474
37,010
Ps.
2,318,392
Ps.
2,050,973
Ps.
1,785,439</t>
  </si>
  <si>
    <t>Schedule of accrued liabilities long term</t>
  </si>
  <si>
    <t>2018
2017
2016
Aircraft and engine lease extension benefit (Note 1j)
Ps.
61,730
Ps.
107,400
Ps.
127,831
Supplier services agreement
66,539
77,174
4,350
Depositary services benefit
—
—
1,473
Other
8,964
15,274
36,154
Ps.
137,233
Ps.
199,848
Ps.
169,808</t>
  </si>
  <si>
    <t>Schedule of other liabilities</t>
  </si>
  <si>
    <t>Balance as of
Balance as of
January 1,
Increase for
December 31,
2018
the year
Payments
2018
Aircraft lease return obligation
Ps.
488,383
Ps.
774,614
Ps.
832,323
Ps.
430,674
Employee profit sharing (Note 16)
9,063
14,106
8,185
14,984
Ps.
497,446
Ps.
788,720
Ps.
840,508
Ps.
445,658
Short-term maturities
Ps.
117,724
Long-term
Ps.
327,934
Balance as of
Balance as of
January 1,
Increase for
December 31,
2017
the year
Payments
2017
Aircraft lease return obligation
Ps.
410,060
Ps.
937,982
Ps.
859,659
Ps.
488,383
Employee profit sharing (Note 16)
10,695
8,342
9,974
9,063
Ps.
420,755
Ps.
946,324
Ps.
869,633
Ps.
497,446
Short-term maturities
Ps.
280,744
Long-term
Ps.
216,702
Balance as of
Balance as of
January 1,
Increase for
December 31,
2016
the year
Payments
2016
Aircraft lease return obligation
Ps.
149,326
Ps.
1,025,757
Ps.
765,023
Ps.
410,060
Employee profit sharing (Note 16)
10,173
9,967
9,445
10,695
Ps.
159,499
Ps.
1,035,724
Ps.
774,468
Ps.
420,755
Short-term maturities
Ps.
284,200
Long-term
Ps.
136,555</t>
  </si>
  <si>
    <t>Employee benefits (Tables)</t>
  </si>
  <si>
    <t>Schedule of analysis of net period cost</t>
  </si>
  <si>
    <t>2018
2017
2016
Analysis of net period cost:
Current service cost
Ps.
4,977
Ps.
3,657
Ps.
2,421
Interest cost on benefit obligation
1,424
1,000
701
Net period cost
Ps.
6,401
Ps.
4,657
Ps.
3,122</t>
  </si>
  <si>
    <t>Schedule of changes in defined benefit obligation</t>
  </si>
  <si>
    <t>2018
2017
2016
Defined benefit obligation at January 1,
Ps.
19,289
Ps.
13,438
Ps.
10,056
Net period cost charged to profit or loss:
Current service cost
4,977
3,657
2,421
Interest cost on benefit obligation
1,423
1,000
701
Remeasurement losses in other comprehensive income:
Actuarial changes arising from changes in assumptions
(5,989)
1,776
442
Payments made
(1,547)
(582)
(182)
Defined benefit obligation at December 31,
Ps.
18,153
Ps.
19,289
Ps.
13,438</t>
  </si>
  <si>
    <t>Summary of significant assumptions used in the computation of the seniority premium obligations</t>
  </si>
  <si>
    <t>2018
2017
2016
Financial:
Discount rate
9.91
%
7.72
%
7.78
%
Expected rate of salary increases
5.65
%
5.50
%
5.50
%
Annual increase in minimum salary
4.15
%
4.00
%
4.00
%
Biometric:
Mortality (1)
EMSSA 09
EMSSA 09
EMSSA 09
Disability (2)
IMSS-97
IMSS-97
IMSS-97
(1)
Mexican Experience of social security (EMSSA).
(2)
Mexican Experience of Instituto Mexicano del Seguro Social (IMSS).</t>
  </si>
  <si>
    <t>Schedule of accruals for short-term employee benefits</t>
  </si>
  <si>
    <t>2018
2017
2016
Employee profit-sharing (Note 15c)
Ps.
14,984
Ps.
9,063
Ps.
10,695</t>
  </si>
  <si>
    <t>Share-based payments (Tables)</t>
  </si>
  <si>
    <t>Schedule of movement in number of shares under share purchase payment plans</t>
  </si>
  <si>
    <t>Number of Series A
shares
Outstanding as of December 31, 2015
617,001
Purchased during the year
513,002
Granted during the year
—
Exercised/vested during the year
(425,536)
Forfeited during the year
(86,419)
Outstanding as of December 31, 2016
618,048
*
Purchased during the year
547,310
Granted during the year
—
Exercised/vested during the year
(345,270)
Forfeited during the year
—
Outstanding as of December 31, 2017
820,088
*
Purchased during the year
3,208,115
Granted during the year
—
Exercised/vested during the year
(353,457)
Forfeited during the year
(121,451)
Outstanding as of December 31, 2018
3,553,295
*
*These shares are presented as treasury shares in the consolidated statement of financial position as of December 31, 2018, 2017 and 2016.</t>
  </si>
  <si>
    <t>Schedule of weighted average assumptions used to estimate the fair market value of the MIP at the date of grant</t>
  </si>
  <si>
    <t>2012
Dividend yield (%)
0.00
%
Volatility (%)
37.00
%
Risk–free interest rate (%)
5.96
%
Expected life of share options (years)
8.8
Exercise share price (in Mexican pesos Ps.)
5.31
Exercise multiple
1.1
Fair value of the stock at grant date
1.73</t>
  </si>
  <si>
    <t>Schedule of movement in number of shares options and fixed exercise prices</t>
  </si>
  <si>
    <t>Total in
Number of share
Exercise price
thousands of
options
in Mexican pesos
Mexican pesos
Outstanding as of December 31, 2015
15,857,856
Ps.
5.31
Ps.
84,269
Granted during the year
—
—
—
Forfeited during the year
—
—
—
Exercised during the year
(3,299,999)
5.31
(17,536)
Outstanding as of December 31, 2016
12,557,857
Ps.
5.31
Ps.
66,733
Granted during the year
—
—
—
Forfeited during the year
—
—
—
Exercised during the year
(120,000)
5.31
(638)
Outstanding as of December 31, 2017
12,437,857
Ps.
5.31
Ps.
66,095
Granted during the year
—
—
—
Forfeited during the year
—
—
—
Exercised during the year
(2,003,876)
5.31
(10,654)
Outstanding as of December 31, 2018
10,433,981
Ps.
5.31
Ps.
55,441</t>
  </si>
  <si>
    <t>Schedule of retention plan expenses recognized</t>
  </si>
  <si>
    <t>2018
2017
2016
(Benefit) expense arising from cash-settled share-based payments transactions
Ps.
(5,238)
Ps.
(25,498)
Ps.
86,100
Expense arising from equity-settled share-based payments transactions
19,980
13,508
7,816
Total expense (benefit) arising from share-based payments transactions
Ps.
14,742
Ps.
(11,990)
Ps.
93,916</t>
  </si>
  <si>
    <t>Share purchase plan</t>
  </si>
  <si>
    <t>Schedule of vesting period of shares granted</t>
  </si>
  <si>
    <t>Number of Series A
shares
Vesting period
1,284,373
November 2018 - 2019
1,207,862
November 2019 - 2020
1,061,060
November 2020 - 2021
3,553,295</t>
  </si>
  <si>
    <t>SARs - cash settled</t>
  </si>
  <si>
    <t>Number of SARs
Exercisable date
1,348,777
November 2019
757,809
November 2020
2,106,586
*</t>
  </si>
  <si>
    <t>MIP II</t>
  </si>
  <si>
    <t>Number of SARs
Vesting date
1,695,500
February 2019
2,825,840
February 2020
3,391,020
February 2021
7,912,360
*
* Includes forfeited SARs of 1,563,520, 0, and 0, for the years ended December 31, 2018, 2017 and 2016, respectively.</t>
  </si>
  <si>
    <t>Equity (Tables)</t>
  </si>
  <si>
    <t>Schedule of basic and diluted (loss) earnings per share</t>
  </si>
  <si>
    <t>At December 31,
2018
2017
2016
Net (loss) income for the period
Ps.
(682,500)
Ps.
(651,788)
Ps.
3,478,598
Weighted average number of shares outstanding (in thousands):
Basic
1,011,877
1,011,877
1,011,877
Diluted
1,011,877
1,011,877
1,011,877
LPS -EPS:
Basic
(0.674)
(0.644)
3.438
Diluted
(0.674)
(0.644)
3.438</t>
  </si>
  <si>
    <t>Income tax (Tables)</t>
  </si>
  <si>
    <t>Schedule of income tax in consolidated statements of operations</t>
  </si>
  <si>
    <t>2018
2017
2016
Current year income tax expense
Ps.
(232,824)
Ps.
(51,313)
Ps.
(706,244)
Deferred income tax benefit (expense)
471,060
*
212,488
**
(750,938)
***
Total income tax benefit (expense)
Ps.
238,236
Ps.
161,175
Ps.
(1,457,182)
*Includes translation effect by Ps.2,683
**Includes translation effect by Ps.1,008
***Includes translation effect by Ps.1,242</t>
  </si>
  <si>
    <t>Schedule of income tax in consolidated statements of OCI</t>
  </si>
  <si>
    <t>2018
2017
2016
Deferred tax related to items recognized in OCI during the year
Net gain (loss) on cash flow hedges
Ps.
85,107
Ps.
12,017
Ps.
(187,408)
Remeasurement (loss) gain of employee benefits
(1,797)
533
132
Deferred tax charged to OCI
Ps.
83,310
Ps.
12,550
Ps.
(187,276)</t>
  </si>
  <si>
    <t>Schedule of reconciliation of corporate income tax rate to effective tax rate</t>
  </si>
  <si>
    <t>2018
2017
2016
Statutory income tax rate
30.00
%
30.00
%
30.00
%
Non-deductible expenses
(3.53)
%
(3.90)
%
0.28
%
Unrecorded deferred taxes on tax losses
(5.56)
%
(14.55)
%
0.09
%
Foreign countries difference with Mexican statutory rate
(0.02)
%
(0.32)
%
0.04
%
Inflation of tax losses
1.79
%
1.50
%
(0.01)
%
Amendment tax return effects and other tax adjustments
(0.08)
%
(0.31)
%
(0.11)
%
Inflation on furniture, intangible and equipment
2.91
%
4.91
%
(0.38)
%
Annual inflation adjustment
0.36
%
4.00
%
(0.63)
%
25.87
%
21.33
%
29.28
%</t>
  </si>
  <si>
    <t>Schedule of consolidated deferred taxes</t>
  </si>
  <si>
    <t>2018
2017
2016
Consolidated
Consolidated
Consolidated
statement of
Consolidated
statement of
Consolidated
statement of
Consolidated
financial
statement of
financial
statement of
financial
statement of
position
operations
position
operations
position
operations
Deferred income tax assets:
Intangible
Ps.
460,590
Ps.
(2,621)
Ps.
463,211
Ps.
(18,415)
Ps.
481,626
Ps.
(16,637)
Provisions
324,445
(27,544)
351,989
8,695
343,294
56,727
Tax losses available for offsetting against future taxable income
309,320
(33,762)
343,082
309,758
33,324
(25,030)
Extension lease agreement
149,305
6,170
143,135
41,411
101,724
25,405
Unearned transportation revenue
735,355
699,414
35,941
(29,814)
65,755
7,039
Allowance for doubtful accounts
4,902
(2,422)
7,324
433
6,891
(2,179)
Employee benefits
5,446
1,456
5,786
1,222
4,031
886
Employee profit sharing
4,493
1,777
2,716
(490)
3,206
158
Financial instruments
35,955
—
(49,151)
—
(61,168)
—
2,029,811
642,468
1,304,033
312,800
978,683
46,369
Deferred income tax liabilities:
Supplemental rent
1,595,519
32,156
1,563,363
223,753
1,339,610
363,783
Rotable spare parts, furniture and equipment, net
645,024
168,107
476,917
108,890
368,027
103,926
Prepaid expenses and other assets
170,466
(25,686)
196,152
(239,586)
435,738
280,660
Inventories
88,895
726
88,169
15,286
72,883
23,979
Other prepayments
32,057
(1,212)
33,269
(7,023)
40,292
23,717
2,531,961
174,091
2,357,870
101,320
2,256,550
796,065
Ps.
(502,150)
Ps.
468,377
Ps.
(1,053,837)
Ps.
211,480
Ps.
(1,277,867)
Ps.
(749,696)</t>
  </si>
  <si>
    <t>Schedule of components of deferred taxes in the consolidated statement of financial position</t>
  </si>
  <si>
    <t>2018
2017
2016
Reflected in the consolidated statement of financial position as follows:
Deferred tax assets
Ps.
593,302
Ps.
562,445
Ps.
559,083
Deferred tax liabilities
(1,095,452)
(1,616,282)
(1,836,950)
Deferred tax liability, net
Ps.
(502,150)
Ps.
(1,053,837)
Ps.
(1,277,867)</t>
  </si>
  <si>
    <t>Schedule of reconciliation of deferred tax liability, net</t>
  </si>
  <si>
    <t>2018
2017
2016
Opening balance as of January 1,
Ps.
(1,053,837)
Ps.
(1,277,867)
Ps.
(340,895)
Deferred income tax benefit (expense) during the current year recorded on profits
468,377
211,480
(749,696)
Deferred income tax benefit (expense) during the current year recorded in accumulated other comprehensive income (loss)
83,310
12,550
(187,276)
Closing balance as of December 31,
Ps.
(502,150)
Ps.
(1,053,837)
Ps.
(1,277,867)</t>
  </si>
  <si>
    <t>Schedule of available tax carry-forwards</t>
  </si>
  <si>
    <t>An analysis of the available tax losses carry-forward of the Company at December 31, 2018 is as follows:
Year
Historical
Restated
Total remaining
Year of
of loss
Loss
tax loss
Utilized
amount
expiration
2016
Ps.
57,414
Ps.
57,414
Ps.
—
Ps.
57,414
2016
52,221
57,215
57,215
—
2017
300,613
300,613
—
300,613
2017
1,068,498
1,150,140
122,359
1,027,781
2018
170,731
170,731
—
170,731
2018
3,191
3,290
—
3,290
Ps.
1,652,668
Ps.
1,739,403
Ps.
179,574
Ps.
1,559,829
A breakdown of available tax loss carry-forward of Controladora and its subsidiaries at December 31, 2018 is as follows:
Historical
Restated
Total
loss
tax loss
Utilized
remaining amount
Comercializadora
Ps.
52,221
Ps.
57,215
Ps.
57,215
Ps.
—
Concesionaria
1,067,836
1,149,425
122,359
1,027,066
Operaciones Volaris
3,853
4,005
—
4,005
Vuela Aviación
528,758
528,758
—
528,758
Ps.
1,652,668
Ps.
1,739,403
Ps.
179,574
Ps.
1,559,829
Unrecognized NOLs
(528,758)
Ps.
1,031,071
Tax rate
30
%
Deferred income tax
Ps.
309,320</t>
  </si>
  <si>
    <t>Schedule of tax balances</t>
  </si>
  <si>
    <t>2018
Restated contributed capital account ( Cuenta de capital de aportación or “CUCA”)
Ps.
3,917,548
CUFIN*
3,107,037
*The calculation comprises all the subsidiaries of the Company.</t>
  </si>
  <si>
    <t>Other operating income and expenses (Tables)</t>
  </si>
  <si>
    <t>Schedule of other operating income</t>
  </si>
  <si>
    <t>2018
2017
2016
Gain on sale and leaseback (Note 14c)
Ps.
609,168
Ps.
65,886
Ps.
484,827
Loss on sale of rotable spare parts furniture and equipment
(2,356)
(908)
(1,262)
Administrative benefits
—
27,180
9,072
Other income
15,161
4,607
4,105
Ps.
621,973
Ps.
96,765
Ps.
496,742</t>
  </si>
  <si>
    <t>Schedule of other operating expenses</t>
  </si>
  <si>
    <t>2018
2017
2016
Administrative and operational support expenses
Ps.
570,409
Ps.
562,739
Ps.
541,826
Technology and communications
385,841
373,394
266,898
Passenger services
70,337
59,261
45,439
Insurance
60,892
54,569
56,414
Rents of offices, maintenance warehouse and hangar (Note 14c)
36,483
30,544
33,517
Disposal of intangible, rotable spare parts, furniture and equipment
—
11
436
Others
5,949
7,922
7,922
Ps.
1,129,911
Ps.
1,088,440
Ps.
952,452</t>
  </si>
  <si>
    <t>Finance income and cost (Tables)</t>
  </si>
  <si>
    <t>Schedule of finance income</t>
  </si>
  <si>
    <t>2018
2017
2016
Interest on cash and equivalents
Ps.
152,437
Ps.
105,151
Ps.
78,793
Interest on recovery of guarantee deposits
166
644
23,792
Others
—
—
6
Ps.
152,603
Ps.
105,795
Ps.
102,591</t>
  </si>
  <si>
    <t>Schedule of finance cost</t>
  </si>
  <si>
    <t>2018
2017
2016
Cost of letter credit notes
Ps.
57,277
Ps.
42,294
Ps.
28,067
Interest on debts and borrowings*
56,916
37,565
1,245
Bank fees and others
6,141
5,279
5,804
Other finance costs
—
1,219
—
Ps.
120,334
Ps.
86,357
Ps.
35,116</t>
  </si>
  <si>
    <t>Schedule of capitalized interest</t>
  </si>
  <si>
    <t>2018
2017
2016
Interest on debts and borrowings
Ps.
414,836
Ps.
230,954
Ps.
96,690
Capitalized interest (Note 12)
(357,920)
(193,389)
(95,445)
Net interest on debts and borrowing in the consolidated statements of operations
Ps.
56,916
Ps.
37,565
Ps.
1,245</t>
  </si>
  <si>
    <t>Components of other comprehensive income (loss) (Tables)</t>
  </si>
  <si>
    <t>Schedule of components of other comprehensive income (loss)</t>
  </si>
  <si>
    <t>2018
2017
2016
Derivative financial instruments:
Reclassification of call options and forwards during the year to profit or loss (Note 4)
Ps.
(455,009)
Ps.
52,097
Ps.
353,943
Extrinsic value of changes on jet fuel Asian call options
227,509
(81,182)
277,899
Extrinsic value of changes on jet fuel Zero cost collars
(122,948)
—
—
Gain (loss) of the matured foreign currency forward contracts
66,757
(13,380)
—
Gain (loss) of the not-yet matured interest rate swap contracts
—
317
(7,148)
Total
Ps.
(283,691)
Ps.
(42,148)
Ps.
624,694</t>
  </si>
  <si>
    <t>Commitments and contingencies (Tables)</t>
  </si>
  <si>
    <t>Schedule of committed expenditures</t>
  </si>
  <si>
    <t>Commitment
Commitment
expenditures
expenditures in U.S.
equivalent in
dollars
Mexican pesos (1)
2019
US$
76,559
Ps.
1,506,903
2020
136,936
2,695,298
2021
164,856
3,244,844
2022 and thereafter
691,836
13,617,339
US$
1,070,187
Ps.
21,064,384
(1)
Using the exchange rate as of December 31, 2018 of Ps.19.6829.</t>
  </si>
  <si>
    <t>Operating segments (Tables)</t>
  </si>
  <si>
    <t>Schedule of geographic segments</t>
  </si>
  <si>
    <t>2018
2017
2016
Operating revenues:
Domestic (Mexico)
Ps.
18,493,476
Ps.
17,272,946
Ps.
15,694,044
International:
United States of America and Central America *
8,811,674
7,515,240
7,777,516
Total operating revenues
Ps.
27,305,150
Ps.
24,788,186
Ps.
23,471,560
*United States of America represents approximately 32%, 30% and 32% of total revenues from external customers in 2018, 2017 and 2016, respectively.</t>
  </si>
  <si>
    <t>Description of the business and summary of significant accounting policies - Relevant events (Details)</t>
  </si>
  <si>
    <t>Feb. 16, 2018shares</t>
  </si>
  <si>
    <t>Dec. 28, 2017aircraft</t>
  </si>
  <si>
    <t>Nov. 10, 2016</t>
  </si>
  <si>
    <t>Feb. 17, 2010</t>
  </si>
  <si>
    <t>May 09, 2005</t>
  </si>
  <si>
    <t>Number of aircraft purchased | aircraft</t>
  </si>
  <si>
    <t>Concesionaria</t>
  </si>
  <si>
    <t>Term of authorization to provide air transportation services</t>
  </si>
  <si>
    <t>10 years</t>
  </si>
  <si>
    <t>5 years</t>
  </si>
  <si>
    <t>Volaris Costa Rica</t>
  </si>
  <si>
    <t>Series B shares</t>
  </si>
  <si>
    <t>Conversion of equivalent number of shares | shares</t>
  </si>
  <si>
    <t>Description of the business and summary of significant accounting policies - Subsidiaries (Details)</t>
  </si>
  <si>
    <t>Dec. 31, 2017</t>
  </si>
  <si>
    <t>Dec. 31, 2016</t>
  </si>
  <si>
    <t>Subsidiaries</t>
  </si>
  <si>
    <t>Proportion of ownership interest in subsidiary</t>
  </si>
  <si>
    <t>100.00%</t>
  </si>
  <si>
    <t>Vuela, S.A.</t>
  </si>
  <si>
    <t>Vuela El Salvador, S.A. de C.V.</t>
  </si>
  <si>
    <t>Comercializadora Volaris, S.A. de C.V.</t>
  </si>
  <si>
    <t>Servicios Earhart, S.A.</t>
  </si>
  <si>
    <t>Servicios Corporativos</t>
  </si>
  <si>
    <t>Servicios Administrativos</t>
  </si>
  <si>
    <t>Loyalty Program</t>
  </si>
  <si>
    <t>Viajes Vuela</t>
  </si>
  <si>
    <t>Deutsche Bank Mxico, S.A., Trust 1710</t>
  </si>
  <si>
    <t>Deutsche Bank Mxico, S.A., Trust 1711</t>
  </si>
  <si>
    <t>Irrevocable Administrative Trust number F/307750</t>
  </si>
  <si>
    <t>Irrevocable Administrative Trust number F/745291</t>
  </si>
  <si>
    <t>Irrevocable Administrative Trust number CIB/3081</t>
  </si>
  <si>
    <t>Description of the business and summary of significant accounting policies - Revenue recognition and financial instruments (Details) $ in Thousands, $ in Thousands</t>
  </si>
  <si>
    <t>Discounts, payment incentives, bonuses or other variable considerations</t>
  </si>
  <si>
    <t>Transactions from unearned transportation revenues</t>
  </si>
  <si>
    <t>January 1,</t>
  </si>
  <si>
    <t>Deferred</t>
  </si>
  <si>
    <t>Recognized in revenue during the year</t>
  </si>
  <si>
    <t>December 31,</t>
  </si>
  <si>
    <t>Non-ticket revenues</t>
  </si>
  <si>
    <t>Expected credit losses on accounts receivable</t>
  </si>
  <si>
    <t>Domestic (Mexico)</t>
  </si>
  <si>
    <t>Domestic (Mexico) | At the flight time</t>
  </si>
  <si>
    <t>Domestic (Mexico) | At the sale</t>
  </si>
  <si>
    <t>International | At the flight time</t>
  </si>
  <si>
    <t>International | At the sale</t>
  </si>
  <si>
    <t>Minimum</t>
  </si>
  <si>
    <t>Term of trade receivables</t>
  </si>
  <si>
    <t>1 day</t>
  </si>
  <si>
    <t>Maximum</t>
  </si>
  <si>
    <t>2 days</t>
  </si>
  <si>
    <t>Description of the business and summary of significant accounting policies - Intangible assets (Details)</t>
  </si>
  <si>
    <t>Software</t>
  </si>
  <si>
    <t>Useful life of intangible assets</t>
  </si>
  <si>
    <t>Description of the business and summary of significant accounting policies - Aircraft, rotable spare parts, furniture and equipment, net (Details) $ in Thousands</t>
  </si>
  <si>
    <t>Dec. 31, 2018agreement</t>
  </si>
  <si>
    <t>Dec. 31, 2018engine</t>
  </si>
  <si>
    <t>Dec. 31, 2018aircraft</t>
  </si>
  <si>
    <t>Dec. 31, 2017agreement</t>
  </si>
  <si>
    <t>Dec. 31, 2017engine</t>
  </si>
  <si>
    <t>Dec. 31, 2017aircraft</t>
  </si>
  <si>
    <t>Dec. 31, 2016agreement</t>
  </si>
  <si>
    <t>Dec. 31, 2016aircraft</t>
  </si>
  <si>
    <t>Aircraft, rotable spare parts, furniture and equipment, net</t>
  </si>
  <si>
    <t>Maintenance deposits expensed as supplemental rent</t>
  </si>
  <si>
    <t>Number of aircraft added to fleet | aircraft</t>
  </si>
  <si>
    <t>Maintenance adjustment payments expensed as contingent rent</t>
  </si>
  <si>
    <t>Number of aircraft with lease term extended</t>
  </si>
  <si>
    <t>Number of engine agreements for which lease term extended | engine</t>
  </si>
  <si>
    <t>Maintenance deposits expensed to contingent rent prior to lease extensions</t>
  </si>
  <si>
    <t>Amortization of lease incentives</t>
  </si>
  <si>
    <t>Length of time before routine aircraft and engine maintenance is required</t>
  </si>
  <si>
    <t>22 months</t>
  </si>
  <si>
    <t>Additions</t>
  </si>
  <si>
    <t>Depreciation</t>
  </si>
  <si>
    <t>Capitalized borrowing costs</t>
  </si>
  <si>
    <t>Rate used to determine amount of borrowing cost</t>
  </si>
  <si>
    <t>4.41%</t>
  </si>
  <si>
    <t>3.30%</t>
  </si>
  <si>
    <t>2.88%</t>
  </si>
  <si>
    <t>Aircraft parts and rotable spare parts</t>
  </si>
  <si>
    <t>Aircraft spare engines</t>
  </si>
  <si>
    <t>Standardization</t>
  </si>
  <si>
    <t>Annual depreciation rate</t>
  </si>
  <si>
    <t>Remaining contractual lease term</t>
  </si>
  <si>
    <t>Computer equipment</t>
  </si>
  <si>
    <t>25.00%</t>
  </si>
  <si>
    <t>Communications equipment</t>
  </si>
  <si>
    <t>10.00%</t>
  </si>
  <si>
    <t>Office furniture and equipment</t>
  </si>
  <si>
    <t>Electric power equipment</t>
  </si>
  <si>
    <t>Workshop machinery and equipment</t>
  </si>
  <si>
    <t>Service carts on board</t>
  </si>
  <si>
    <t>20.00%</t>
  </si>
  <si>
    <t>Leasehold improvements to flight equipment</t>
  </si>
  <si>
    <t>The shorter of: (i) remaining contractual lease term, or (ii) the next major maintenance event</t>
  </si>
  <si>
    <t>Rotable spare parts, furniture and equipment assets</t>
  </si>
  <si>
    <t>Impairment charges on rotable spare parts, furniture and equipment</t>
  </si>
  <si>
    <t>Duration of routine aircraft and engine maintenance</t>
  </si>
  <si>
    <t>7 days</t>
  </si>
  <si>
    <t>Length of time before major aircraft and engine maintenance is required</t>
  </si>
  <si>
    <t>Minimum | Aircraft parts and rotable spare parts</t>
  </si>
  <si>
    <t>8.30%</t>
  </si>
  <si>
    <t>Minimum | Aircraft spare engines</t>
  </si>
  <si>
    <t>4.00%</t>
  </si>
  <si>
    <t>14 days</t>
  </si>
  <si>
    <t>Duration of major aircraft and engine maintenance</t>
  </si>
  <si>
    <t>42 days</t>
  </si>
  <si>
    <t>6 years</t>
  </si>
  <si>
    <t>Maximum | Aircraft parts and rotable spare parts</t>
  </si>
  <si>
    <t>16.70%</t>
  </si>
  <si>
    <t>Maximum | Aircraft spare engines</t>
  </si>
  <si>
    <t>Description of the business and summary of significant accounting policies - Foreign currency exchange differences and liabilities and provisions (Details) $ in Thousands, $ in Thousands</t>
  </si>
  <si>
    <t>Dec. 31, 2018$ / $Q / $</t>
  </si>
  <si>
    <t>Dec. 31, 2018$ / $₡ / $</t>
  </si>
  <si>
    <t>Dec. 31, 2018USD ($)$ / $</t>
  </si>
  <si>
    <t>Dec. 31, 2018MXN ($)$ / $</t>
  </si>
  <si>
    <t>Dec. 31, 2017$ / $Q / $</t>
  </si>
  <si>
    <t>Dec. 31, 2017$ / $₡ / $</t>
  </si>
  <si>
    <t>Dec. 31, 2017MXN ($)$ / $</t>
  </si>
  <si>
    <t>Dec. 31, 2016$ / $Q / $</t>
  </si>
  <si>
    <t>Dec. 31, 2016$ / $₡ / $</t>
  </si>
  <si>
    <t>Dec. 31, 2016MXN ($)$ / $</t>
  </si>
  <si>
    <t>Average exchange rate for year</t>
  </si>
  <si>
    <t>Exchange rate as of end of the year</t>
  </si>
  <si>
    <t>Cost of return of aircraft to lessors expensed as supplemental rent</t>
  </si>
  <si>
    <t>Description of the business and summary of significant accounting policies - Employee benefits (Details)</t>
  </si>
  <si>
    <t>Nov. 06, 2014</t>
  </si>
  <si>
    <t>Apr. 30, 2018USD ($)</t>
  </si>
  <si>
    <t>Termination benefits provision</t>
  </si>
  <si>
    <t>Number of days' wages for each year of service provided as seniority premium benefits</t>
  </si>
  <si>
    <t>12 days</t>
  </si>
  <si>
    <t>Minimum years of service to receive seniority premium benefits</t>
  </si>
  <si>
    <t>15 years</t>
  </si>
  <si>
    <t>Quarterly incentive bonuses</t>
  </si>
  <si>
    <t>Short-term benefit plan for certain key personnel</t>
  </si>
  <si>
    <t>Restricted Stock Units</t>
  </si>
  <si>
    <t>Vesting period</t>
  </si>
  <si>
    <t>3 years</t>
  </si>
  <si>
    <t>MIP I</t>
  </si>
  <si>
    <t>Exercise price</t>
  </si>
  <si>
    <t>BODIP</t>
  </si>
  <si>
    <t>4 years</t>
  </si>
  <si>
    <t>Employee profit sharing</t>
  </si>
  <si>
    <t>Description of the business and summary of significant accounting policies - Operating segments (Details) - segment</t>
  </si>
  <si>
    <t>Number of operating segments</t>
  </si>
  <si>
    <t>Number of geographic segments</t>
  </si>
  <si>
    <t>Description of the business and summary of significant accounting policies - Impact of new International Financial Reporting Standards (Details) $ / shares in Units, $ / shares in Units, $ in Thousands, $ in Thousands</t>
  </si>
  <si>
    <t>Impact of adoption on the consolidated statements of financial position</t>
  </si>
  <si>
    <t>Impact of adoption on the consolidated statements of operations</t>
  </si>
  <si>
    <t>Non- passenger revenues</t>
  </si>
  <si>
    <t>Operating expense</t>
  </si>
  <si>
    <t>Operating income (loss)</t>
  </si>
  <si>
    <t>Assets</t>
  </si>
  <si>
    <t>Deferred income tax</t>
  </si>
  <si>
    <t>Impact on the statement of operations</t>
  </si>
  <si>
    <t>Operating income</t>
  </si>
  <si>
    <t>Foreign exchange (gain) loss</t>
  </si>
  <si>
    <t>Income tax expense (benefit)</t>
  </si>
  <si>
    <t>Net (income) loss</t>
  </si>
  <si>
    <t>Impact of IFRS 16 adoption</t>
  </si>
  <si>
    <t>Property, plant and equipment (Right-of-use-assets)</t>
  </si>
  <si>
    <t>Liabilities</t>
  </si>
  <si>
    <t>Lease liabilities</t>
  </si>
  <si>
    <t>Depreciation expense</t>
  </si>
  <si>
    <t>Operating lease expense</t>
  </si>
  <si>
    <t>As previously reported</t>
  </si>
  <si>
    <t>(Loss) Earnings per share basic: | $ / shares</t>
  </si>
  <si>
    <t>Adjustment</t>
  </si>
  <si>
    <t>Significant accounting judgments, estimates and assumptions (Details) - MXN ($) $ in Thousands</t>
  </si>
  <si>
    <t>Tax loss carry-forwards used</t>
  </si>
  <si>
    <t>Financial instruments and risk management - Jet fuel price risk (Details) $ in Thousands</t>
  </si>
  <si>
    <t>Dec. 31, 2018MXN ($)gal$ / gal</t>
  </si>
  <si>
    <t>Dec. 31, 2017MXN ($)gal$ / gal</t>
  </si>
  <si>
    <t>Dec. 31, 2016MXN ($)gal$ / gal</t>
  </si>
  <si>
    <t>Jet fuel price risk</t>
  </si>
  <si>
    <t>Loss from derivatives financial instruments recognized in consolidated statements of operations | $</t>
  </si>
  <si>
    <t>Jet fuel</t>
  </si>
  <si>
    <t>Percentage of operating expenses</t>
  </si>
  <si>
    <t>36.00%</t>
  </si>
  <si>
    <t>29.00%</t>
  </si>
  <si>
    <t>28.00%</t>
  </si>
  <si>
    <t>Jet fuel Asian call options</t>
  </si>
  <si>
    <t>Notional volume (in gallons)</t>
  </si>
  <si>
    <t>Projected term of hedged consumption</t>
  </si>
  <si>
    <t>12 months</t>
  </si>
  <si>
    <t>9 months</t>
  </si>
  <si>
    <t>Fair value of derivative financial assets | $</t>
  </si>
  <si>
    <t>Cost of hedging recognized in other comprehensive income | $</t>
  </si>
  <si>
    <t>Extrinsic value of options recycled to cost | $</t>
  </si>
  <si>
    <t>Jet fuel Asian call options | Within one year</t>
  </si>
  <si>
    <t>Strike price agreed rate | $ / gal</t>
  </si>
  <si>
    <t>Approximate percentage of hedge (of expected consumption value)</t>
  </si>
  <si>
    <t>55.00%</t>
  </si>
  <si>
    <t>52.00%</t>
  </si>
  <si>
    <t>Jet fuel Asian call options | Within six months</t>
  </si>
  <si>
    <t>60.00%</t>
  </si>
  <si>
    <t>51.00%</t>
  </si>
  <si>
    <t>Jet fuel Asian call options | Between six months and one year</t>
  </si>
  <si>
    <t>50.00%</t>
  </si>
  <si>
    <t>53.00%</t>
  </si>
  <si>
    <t>Jet fuel Asian call options | Between one year and two years</t>
  </si>
  <si>
    <t>24.00%</t>
  </si>
  <si>
    <t>Jet fuel Asian call options | Between one year and eighteen months</t>
  </si>
  <si>
    <t>45.00%</t>
  </si>
  <si>
    <t>Jet fuel Asian call options | Between eighteen months and twenty-one months</t>
  </si>
  <si>
    <t>Jet Fuel Asian Zero-Cost collar options</t>
  </si>
  <si>
    <t>Upward/downward movement in the spot price of the US Gulf Coast Jet 54</t>
  </si>
  <si>
    <t>5.00%</t>
  </si>
  <si>
    <t>Effect of upward movement in spot price on accumulated other comprehensive income | $</t>
  </si>
  <si>
    <t>Effect of downward movement in spot price on accumulated other comprehensive income | $</t>
  </si>
  <si>
    <t>Jet Fuel Asian Zero-Cost collar options | Within one year</t>
  </si>
  <si>
    <t>15.00%</t>
  </si>
  <si>
    <t>Jet Fuel Asian Zero-Cost collar options | Within six months</t>
  </si>
  <si>
    <t>All-in | Within one year</t>
  </si>
  <si>
    <t>18.00%</t>
  </si>
  <si>
    <t>All-in | Within six months</t>
  </si>
  <si>
    <t>All-in | Between six months and one year</t>
  </si>
  <si>
    <t>Financial instruments and risk management - Foreign currency risk (Details)</t>
  </si>
  <si>
    <t>Foreign currency risk</t>
  </si>
  <si>
    <t>Percentage of total collections denominated in U.S. dollars</t>
  </si>
  <si>
    <t>38.00%</t>
  </si>
  <si>
    <t>40.00%</t>
  </si>
  <si>
    <t>United States of America and Central America</t>
  </si>
  <si>
    <t>Percentage of revenues</t>
  </si>
  <si>
    <t>32.00%</t>
  </si>
  <si>
    <t>30.00%</t>
  </si>
  <si>
    <t>33.00%</t>
  </si>
  <si>
    <t>Financial instruments and risk management - Foreign exchange on and off-balance sheet exposure (Details) $ in Thousands, $ in Thousands</t>
  </si>
  <si>
    <t>Dec. 31, 2016MXN ($)contract</t>
  </si>
  <si>
    <t>Dec. 31, 2017USD ($)</t>
  </si>
  <si>
    <t>Dec. 31, 2016USD ($)</t>
  </si>
  <si>
    <t>Dec. 31, 2015MXN ($)</t>
  </si>
  <si>
    <t>Foreign suppliers</t>
  </si>
  <si>
    <t>Derivative financial instruments</t>
  </si>
  <si>
    <t>Exchange rate</t>
  </si>
  <si>
    <t>Aircraft and engine commitments</t>
  </si>
  <si>
    <t>Foreign currency forward contract</t>
  </si>
  <si>
    <t>Unrealized gains relating to the foreign currency forward contracts is included in OCI</t>
  </si>
  <si>
    <t>Net loss on foreign currency forward contract</t>
  </si>
  <si>
    <t>Number of foreign currency forward contracts | contract</t>
  </si>
  <si>
    <t>Foreign exchange and off-balance sheet exposure</t>
  </si>
  <si>
    <t>Aircraft maintenance deposits paid to lessors</t>
  </si>
  <si>
    <t>Deposits for rental of flight equipment</t>
  </si>
  <si>
    <t>Taxes and fees payable</t>
  </si>
  <si>
    <t>Net foreign currency position</t>
  </si>
  <si>
    <t>Aircraft and engine operating lease payments</t>
  </si>
  <si>
    <t>Total off-balance sheet transactions exposure</t>
  </si>
  <si>
    <t>Aircraft rental expense | Foreign currency forward contract</t>
  </si>
  <si>
    <t>Percentage of expense hedged</t>
  </si>
  <si>
    <t>9.00%</t>
  </si>
  <si>
    <t>Financial instruments and risk management - Interest rate risk (Details) $ in Thousands, $ in Millions</t>
  </si>
  <si>
    <t>Dec. 31, 2016MXN ($)USD ($)</t>
  </si>
  <si>
    <t>Interest rate risk</t>
  </si>
  <si>
    <t>Derivative financial liabilities</t>
  </si>
  <si>
    <t>Loss on cash flow hedges</t>
  </si>
  <si>
    <t>Interest rate swap contracts</t>
  </si>
  <si>
    <t>Notional amount (in USD)</t>
  </si>
  <si>
    <t>Financial instruments and risk management - Maturity analysis for financial liabilities (Details) - MXN ($) $ in Thousands</t>
  </si>
  <si>
    <t>Liquidity risk</t>
  </si>
  <si>
    <t>Contractual principal payments on financial liabilities and derivative financial instruments</t>
  </si>
  <si>
    <t>Within one year</t>
  </si>
  <si>
    <t>Between one year and five years</t>
  </si>
  <si>
    <t>Interest rate swap contracts | Within one year</t>
  </si>
  <si>
    <t>Revolving line of credit</t>
  </si>
  <si>
    <t>Revolving line of credit | Within one year</t>
  </si>
  <si>
    <t>Revolving line of credit | Between one year and five years</t>
  </si>
  <si>
    <t>Short-term working capital facilities</t>
  </si>
  <si>
    <t>Short-term working capital facilities | Within one year</t>
  </si>
  <si>
    <t>Fair value measurements - Carrying amount and fair value (Details) - MXN ($) $ in Thousands</t>
  </si>
  <si>
    <t>Carrying amount of derivative financial assets</t>
  </si>
  <si>
    <t>Fair value of derivative financial assets</t>
  </si>
  <si>
    <t>Net carrying amount</t>
  </si>
  <si>
    <t>Net fair value</t>
  </si>
  <si>
    <t>Transfers of assets from level 1 to level 2</t>
  </si>
  <si>
    <t>Transfers of assets from level 2 to level 1</t>
  </si>
  <si>
    <t>Transfers of liabilities from level 1 to level 2</t>
  </si>
  <si>
    <t>Transfers of liabilities from level 2 to level 1</t>
  </si>
  <si>
    <t>Carrying amount of financial liabilities</t>
  </si>
  <si>
    <t>Fair value of financial liabilities</t>
  </si>
  <si>
    <t>Interest-bearing loans and borrowings</t>
  </si>
  <si>
    <t>Level 2</t>
  </si>
  <si>
    <t>Level 2 | Interest-bearing loans and borrowings</t>
  </si>
  <si>
    <t>Level 2 | Jet fuel Asian call options</t>
  </si>
  <si>
    <t>Level 2 | Foreign currency forward contract</t>
  </si>
  <si>
    <t>Fair value measurements - Loss gain from financial instruments (Details) $ in Thousands, $ in Thousands</t>
  </si>
  <si>
    <t>(Loss) gain on financial instruments</t>
  </si>
  <si>
    <t>Loss from derivatives financial instruments recognized in consolidated statements of operations</t>
  </si>
  <si>
    <t>Net (loss) gain on cash flow hedges recognized in consolidated statements of comprehensive income</t>
  </si>
  <si>
    <t>Jet fuel Zero cost collars</t>
  </si>
  <si>
    <t>Financial assets and liabilities - Financial assets (Details) $ in Thousands, $ in Thousands</t>
  </si>
  <si>
    <t>Financial assets</t>
  </si>
  <si>
    <t>Total financial assets</t>
  </si>
  <si>
    <t>Current</t>
  </si>
  <si>
    <t>Non-current</t>
  </si>
  <si>
    <t>Financial assets and liabilities - Short-term and long-term debt (Details) $ in Thousands, $ in Thousands</t>
  </si>
  <si>
    <t>36 Months Ended</t>
  </si>
  <si>
    <t>Short-term and long-term debt</t>
  </si>
  <si>
    <t>Accrued interest</t>
  </si>
  <si>
    <t>Total financial debt</t>
  </si>
  <si>
    <t>Less: Short-term maturities</t>
  </si>
  <si>
    <t>Long-term</t>
  </si>
  <si>
    <t>Between one year and two years</t>
  </si>
  <si>
    <t>Between two and three years</t>
  </si>
  <si>
    <t>Between three and four years</t>
  </si>
  <si>
    <t>Financial debt excluding accrued interest</t>
  </si>
  <si>
    <t>Interest rate basis</t>
  </si>
  <si>
    <t>three-month LIBOR plus a spread of 260 basis points</t>
  </si>
  <si>
    <t>Spread on interest rate basis</t>
  </si>
  <si>
    <t>2.60%</t>
  </si>
  <si>
    <t>Revolving line of credit | Between one year and two years</t>
  </si>
  <si>
    <t>Revolving line of credit | Between two and three years</t>
  </si>
  <si>
    <t>Revolving line of credit | Between three and four years</t>
  </si>
  <si>
    <t>Short-term working capital facility with Citibanamex</t>
  </si>
  <si>
    <t>TIIE 28 days plus a 90 basis points</t>
  </si>
  <si>
    <t>0.90%</t>
  </si>
  <si>
    <t>Short-term working capital facility with Citibanamex | Within one year</t>
  </si>
  <si>
    <t>Short-term working capital facility with Bank of America</t>
  </si>
  <si>
    <t>one-month LIBOR plus 160 basis points</t>
  </si>
  <si>
    <t>1.60%</t>
  </si>
  <si>
    <t>Financial assets and liabilities - Aircraft financing (Details) - aircraft</t>
  </si>
  <si>
    <t>Nov. 28, 2018</t>
  </si>
  <si>
    <t>Nov. 30, 2016</t>
  </si>
  <si>
    <t>Aug. 25, 2015</t>
  </si>
  <si>
    <t>Nov. 27, 2014</t>
  </si>
  <si>
    <t>Feb. 28, 2014</t>
  </si>
  <si>
    <t>Aug. 01, 2013</t>
  </si>
  <si>
    <t>Dec. 31, 2014</t>
  </si>
  <si>
    <t>Aircraft financing</t>
  </si>
  <si>
    <t>Number of aircraft incorporated to fleet</t>
  </si>
  <si>
    <t>Number of aircraft financed</t>
  </si>
  <si>
    <t>Number of aircraft delivered</t>
  </si>
  <si>
    <t>Number of aircraft with rescheduled delivery dates</t>
  </si>
  <si>
    <t>Financial assets and liabilities - Line of credit (Details) - MXN ($) $ in Thousands</t>
  </si>
  <si>
    <t>Total available credit lines</t>
  </si>
  <si>
    <t>Available credit lines related to financial debt</t>
  </si>
  <si>
    <t>Available credit lines related to letters of credit</t>
  </si>
  <si>
    <t>Undrawn credit</t>
  </si>
  <si>
    <t>Financial assets and liabilities - Changes in liabilities arising from financing activities (Details) $ in Thousands, $ in Thousands</t>
  </si>
  <si>
    <t>Current interest-bearing loans and borrowings, beginning of the year</t>
  </si>
  <si>
    <t>Non-current interest-bearing loans and borrowings, beginning of the year</t>
  </si>
  <si>
    <t>Total liabilities from financing activities, beginning of the year</t>
  </si>
  <si>
    <t>Net cash flows, current</t>
  </si>
  <si>
    <t>Net cash flows, non-current</t>
  </si>
  <si>
    <t>Net cash flows, total</t>
  </si>
  <si>
    <t>Accrued Interest, Current</t>
  </si>
  <si>
    <t>Foreign exchange movement, current</t>
  </si>
  <si>
    <t>Foreign exchange movement, non-current</t>
  </si>
  <si>
    <t>Foreign exchange movement, total</t>
  </si>
  <si>
    <t>Reclassification and other, current</t>
  </si>
  <si>
    <t>Reclassification and other, non-current</t>
  </si>
  <si>
    <t>Reclassification and other, total</t>
  </si>
  <si>
    <t>Current interest-bearing loans and borrowings, end of the year</t>
  </si>
  <si>
    <t>Non-current interest-bearing loans and borrowings, end of the year</t>
  </si>
  <si>
    <t>Total liabilities from financing activities, end of the year</t>
  </si>
  <si>
    <t>Financial assets and liabilities - Other financial liabilities (Details) $ in Thousands, $ in Thousands</t>
  </si>
  <si>
    <t>Other financial liabilities</t>
  </si>
  <si>
    <t>Total financial liabilities</t>
  </si>
  <si>
    <t>Zero cost collar options</t>
  </si>
  <si>
    <t>Cash and cash equivalents (Details) $ in Thousands, $ in Thousands</t>
  </si>
  <si>
    <t>Short-term investments</t>
  </si>
  <si>
    <t>Cash in banks</t>
  </si>
  <si>
    <t>Cash on hand</t>
  </si>
  <si>
    <t>Total cash and cash equivalents</t>
  </si>
  <si>
    <t>Related parties - Analysis of balances due from/to related parties (Details) $ in Thousands, $ in Thousands</t>
  </si>
  <si>
    <t>Disclosure of transactions between related parties</t>
  </si>
  <si>
    <t>Due from related parties</t>
  </si>
  <si>
    <t>Due to related parties</t>
  </si>
  <si>
    <t>Frontier</t>
  </si>
  <si>
    <t>Term</t>
  </si>
  <si>
    <t>30 days</t>
  </si>
  <si>
    <t>One Link, S.A. de C.V.</t>
  </si>
  <si>
    <t>Aeromantenimiento, S.A.</t>
  </si>
  <si>
    <t>SearchForce, Inc.</t>
  </si>
  <si>
    <t>Related parties - Transactions with related parties (Details) - MXN ($) $ in Thousands</t>
  </si>
  <si>
    <t>Guarantees provided</t>
  </si>
  <si>
    <t>guarantees received</t>
  </si>
  <si>
    <t>Provision for expected credit losses</t>
  </si>
  <si>
    <t>Code-share</t>
  </si>
  <si>
    <t>Technical support</t>
  </si>
  <si>
    <t>Call center fees and other fees</t>
  </si>
  <si>
    <t>Related parties - Other information (Details) $ in Thousands, $ in Thousands</t>
  </si>
  <si>
    <t>Balances due under the agreement</t>
  </si>
  <si>
    <t>Aggregate compensation of short and long-term benefits</t>
  </si>
  <si>
    <t>(Benefit) arising from cash-settled share-based payments transactions</t>
  </si>
  <si>
    <t>Expense arising from cash-settled share-based payments transactions</t>
  </si>
  <si>
    <t>Servprot S.A. de C.V.</t>
  </si>
  <si>
    <t>Security services expenses</t>
  </si>
  <si>
    <t>Agreement term</t>
  </si>
  <si>
    <t>Aircraft, engine maintenance and technical support</t>
  </si>
  <si>
    <t>Human Capital International</t>
  </si>
  <si>
    <t>Professional services expenses</t>
  </si>
  <si>
    <t>Expenses under the agreement</t>
  </si>
  <si>
    <t>Mijares, Angoitia, Corts y Fuentes</t>
  </si>
  <si>
    <t>Revenue under this agreement</t>
  </si>
  <si>
    <t>Directors and officers</t>
  </si>
  <si>
    <t>Share-based payments transactions</t>
  </si>
  <si>
    <t>Provision for cash bonuses</t>
  </si>
  <si>
    <t>Chairman and independent members of the board of directors</t>
  </si>
  <si>
    <t>Rest of the directors</t>
  </si>
  <si>
    <t>Senior managers</t>
  </si>
  <si>
    <t>Other accounts receivable, net (Details) - MXN ($) $ in Thousands</t>
  </si>
  <si>
    <t>Dec. 31, 2015</t>
  </si>
  <si>
    <t>Credit cards</t>
  </si>
  <si>
    <t>Benefits from suppliers</t>
  </si>
  <si>
    <t>Other points of sales</t>
  </si>
  <si>
    <t>Affinity credit card</t>
  </si>
  <si>
    <t>Cargo clients</t>
  </si>
  <si>
    <t>Travel agencies and insurance commissions</t>
  </si>
  <si>
    <t>Marketing services receivable</t>
  </si>
  <si>
    <t>Airport services</t>
  </si>
  <si>
    <t>Employees</t>
  </si>
  <si>
    <t>Insurance claims</t>
  </si>
  <si>
    <t>Other current accounts receivable, gross</t>
  </si>
  <si>
    <t>Allowance for credit losses</t>
  </si>
  <si>
    <t>Other accounts receivable, net - Aging of accounts receivable (Details) - MXN ($) $ in Thousands</t>
  </si>
  <si>
    <t>Accounts receivable aging</t>
  </si>
  <si>
    <t>Impaired accounts receivable</t>
  </si>
  <si>
    <t>Not impaired accounts receivable</t>
  </si>
  <si>
    <t>Total accounts receivable</t>
  </si>
  <si>
    <t>0-30 Days</t>
  </si>
  <si>
    <t>31-60 Days</t>
  </si>
  <si>
    <t>61-90 Days</t>
  </si>
  <si>
    <t>91-120 Days</t>
  </si>
  <si>
    <t>Other accounts receivable, net - Movement in the allowance for doubtful accounts (Details) - MXN ($) $ in Thousands</t>
  </si>
  <si>
    <t>Balance as of beginning of the year</t>
  </si>
  <si>
    <t>Write-offs</t>
  </si>
  <si>
    <t>Increase in allowance</t>
  </si>
  <si>
    <t>Balance as of end of the year</t>
  </si>
  <si>
    <t>Inventories (Details) $ in Thousands, $ in Thousands</t>
  </si>
  <si>
    <t>Spare parts and accessories of flight equipment</t>
  </si>
  <si>
    <t>Miscellaneous supplies</t>
  </si>
  <si>
    <t>Total</t>
  </si>
  <si>
    <t>Consumption of inventories included in maintenance expense</t>
  </si>
  <si>
    <t>Prepaid expenses and other current assets (Details) $ in Thousands, $ in Thousands</t>
  </si>
  <si>
    <t>Advances to suppliers</t>
  </si>
  <si>
    <t>Prepaid aircraft rent</t>
  </si>
  <si>
    <t>Prepaid insurance</t>
  </si>
  <si>
    <t>Other prepaid expenses</t>
  </si>
  <si>
    <t>Sales commission to travel agencies</t>
  </si>
  <si>
    <t>Advances for constructions of aircraft and engines</t>
  </si>
  <si>
    <t>Loss on sale and leaseback transactions to be amortized</t>
  </si>
  <si>
    <t>Guarantee deposits (Details) $ in Thousands, $ in Thousands</t>
  </si>
  <si>
    <t>Other guarantee deposits</t>
  </si>
  <si>
    <t>Total guarantee deposits</t>
  </si>
  <si>
    <t>Rotable spare parts, furniture and equipment, net - Net carrying value (Details) $ in Thousands, $ in Thousands</t>
  </si>
  <si>
    <t>Disposals of capitalized borrowing costs</t>
  </si>
  <si>
    <t>Gross value</t>
  </si>
  <si>
    <t>Accumulated depreciation / amortization</t>
  </si>
  <si>
    <t>Leasehold improvements to flight equipment | Gross value</t>
  </si>
  <si>
    <t>Leasehold improvements to flight equipment | Accumulated depreciation / amortization</t>
  </si>
  <si>
    <t>Pre-delivery payments</t>
  </si>
  <si>
    <t>Pre-delivery payments | Gross value</t>
  </si>
  <si>
    <t>Aircraft parts and rotable spare parts | Gross value</t>
  </si>
  <si>
    <t>Aircraft parts and rotable spare parts | Accumulated depreciation / amortization</t>
  </si>
  <si>
    <t>Aircraft spare engines | Gross value</t>
  </si>
  <si>
    <t>Aircraft spare engines | Accumulated depreciation / amortization</t>
  </si>
  <si>
    <t>Construction and improvements in process</t>
  </si>
  <si>
    <t>Construction and improvements in process | Gross value</t>
  </si>
  <si>
    <t>Standardization | Gross value</t>
  </si>
  <si>
    <t>Standardization | Accumulated depreciation / amortization</t>
  </si>
  <si>
    <t>Constructions and improvements</t>
  </si>
  <si>
    <t>Constructions and improvements | Gross value</t>
  </si>
  <si>
    <t>Constructions and improvements | Accumulated depreciation / amortization</t>
  </si>
  <si>
    <t>Computer equipment | Gross value</t>
  </si>
  <si>
    <t>Computer equipment | Accumulated depreciation / amortization</t>
  </si>
  <si>
    <t>Workshop tools</t>
  </si>
  <si>
    <t>Workshop tools | Gross value</t>
  </si>
  <si>
    <t>Workshop tools | Accumulated depreciation / amortization</t>
  </si>
  <si>
    <t>Electric power equipment | Gross value</t>
  </si>
  <si>
    <t>Electric power equipment | Accumulated depreciation / amortization</t>
  </si>
  <si>
    <t>Communications equipment | Gross value</t>
  </si>
  <si>
    <t>Communications equipment | Accumulated depreciation / amortization</t>
  </si>
  <si>
    <t>Workshop machinery and equipment | Gross value</t>
  </si>
  <si>
    <t>Workshop machinery and equipment | Accumulated depreciation / amortization</t>
  </si>
  <si>
    <t>Motorized transport equipment platform</t>
  </si>
  <si>
    <t>Motorized transport equipment platform | Gross value</t>
  </si>
  <si>
    <t>Motorized transport equipment platform | Accumulated depreciation / amortization</t>
  </si>
  <si>
    <t>Service carts on board | Gross value</t>
  </si>
  <si>
    <t>Service carts on board | Accumulated depreciation / amortization</t>
  </si>
  <si>
    <t>Office furniture and equipment | Gross value</t>
  </si>
  <si>
    <t>Office furniture and equipment | Accumulated depreciation / amortization</t>
  </si>
  <si>
    <t>Rotable spare parts, furniture and equipment, net - Reconciliation of changes (Details) $ in Thousands, $ in Thousands</t>
  </si>
  <si>
    <t>Balance at beginning of the year</t>
  </si>
  <si>
    <t>Disposals and transfers</t>
  </si>
  <si>
    <t>Borrowing costs, net</t>
  </si>
  <si>
    <t>Other movements</t>
  </si>
  <si>
    <t>Balance at end of the year</t>
  </si>
  <si>
    <t>Rotable spare parts, furniture and equipment, net - Additional Information (Details) $ in Thousands, $ in Thousands</t>
  </si>
  <si>
    <t>Aug. 16, 2013engine</t>
  </si>
  <si>
    <t>Aug. 27, 2012USD ($)</t>
  </si>
  <si>
    <t>Aug. 27, 2012MXN ($)</t>
  </si>
  <si>
    <t>Dec. 31, 2018MXN ($)aircraft</t>
  </si>
  <si>
    <t>Nov. 30, 2018aircraft</t>
  </si>
  <si>
    <t>Nov. 30, 2015engine</t>
  </si>
  <si>
    <t>Dec. 31, 2016MXN ($)itemengine</t>
  </si>
  <si>
    <t>Dec. 31, 2016USD ($)engine</t>
  </si>
  <si>
    <t>Dec. 31, 2016MXN ($)engine</t>
  </si>
  <si>
    <t>Dec. 31, 2011MXN ($)aircraft</t>
  </si>
  <si>
    <t>Depreciation expense | $</t>
  </si>
  <si>
    <t>Number of aircraft purchased</t>
  </si>
  <si>
    <t>Number of spare engines purchased | engine</t>
  </si>
  <si>
    <t>Number of aircraft engines to be provided maintenance services | engine</t>
  </si>
  <si>
    <t>Credit notes received</t>
  </si>
  <si>
    <t>Accumulated amortization of credit notes | $</t>
  </si>
  <si>
    <t>Number of aircraft to be delivered</t>
  </si>
  <si>
    <t>Amounts paid for aircraft and spare engines</t>
  </si>
  <si>
    <t>Total number of aircraft to be delivered</t>
  </si>
  <si>
    <t>Gain (loss) on sale and leaseback | $</t>
  </si>
  <si>
    <t>Current portion of loss on sale and leaseback transactions | $</t>
  </si>
  <si>
    <t>Non-current portion of loss on sale and leaseback transactions | $</t>
  </si>
  <si>
    <t>Term of aircraft delivery agreement</t>
  </si>
  <si>
    <t>9 years</t>
  </si>
  <si>
    <t>Between four and five years</t>
  </si>
  <si>
    <t>Between five and six years</t>
  </si>
  <si>
    <t>Between six and seven years</t>
  </si>
  <si>
    <t>Between seven and eight years</t>
  </si>
  <si>
    <t>Between eight and nine years</t>
  </si>
  <si>
    <t>Lufthansa Technik AG</t>
  </si>
  <si>
    <t>Term of total support agreement</t>
  </si>
  <si>
    <t>Lufthansa Technik AG - December 2016 Agreement</t>
  </si>
  <si>
    <t>66 months</t>
  </si>
  <si>
    <t>A320 model</t>
  </si>
  <si>
    <t>A320CEO model</t>
  </si>
  <si>
    <t>Number of engines purchased | engine</t>
  </si>
  <si>
    <t>A320NEO model</t>
  </si>
  <si>
    <t>A321NEO model</t>
  </si>
  <si>
    <t>Amounts paid for aircraft and spare engines | $</t>
  </si>
  <si>
    <t>Number of major components | item</t>
  </si>
  <si>
    <t>Estimated useful lives (in years)</t>
  </si>
  <si>
    <t>25 years</t>
  </si>
  <si>
    <t>Limited life parts</t>
  </si>
  <si>
    <t>12 years</t>
  </si>
  <si>
    <t>Intangible assets, net (Details) $ in Thousands, $ in Thousands</t>
  </si>
  <si>
    <t>Composition and movement of intangible assets</t>
  </si>
  <si>
    <t>Beginning balance</t>
  </si>
  <si>
    <t>Disposals</t>
  </si>
  <si>
    <t>Amortization</t>
  </si>
  <si>
    <t>Exchange differences</t>
  </si>
  <si>
    <t>Ending balance</t>
  </si>
  <si>
    <t>Amortization expense</t>
  </si>
  <si>
    <t>Software | Gross value</t>
  </si>
  <si>
    <t>Software | Accumulated depreciation / amortization</t>
  </si>
  <si>
    <t>Software | Minimum</t>
  </si>
  <si>
    <t>1 year</t>
  </si>
  <si>
    <t>Software | Maximum</t>
  </si>
  <si>
    <t>Operating leases (Details)</t>
  </si>
  <si>
    <t>1 Months Ended</t>
  </si>
  <si>
    <t>3 Months Ended</t>
  </si>
  <si>
    <t>Dec. 31, 2016engineaircraft</t>
  </si>
  <si>
    <t>Dec. 31, 2018agreementengineaircraft</t>
  </si>
  <si>
    <t>Dec. 31, 2018engineaircraft</t>
  </si>
  <si>
    <t>Dec. 31, 2017agreementengineaircraft</t>
  </si>
  <si>
    <t>Dec. 31, 2017engineaircraft</t>
  </si>
  <si>
    <t>Dec. 31, 2016itemengineaircraft</t>
  </si>
  <si>
    <t>Dec. 31, 2016agreementengineaircraft</t>
  </si>
  <si>
    <t>Number of aircraft leased</t>
  </si>
  <si>
    <t>Number of spare engines leased | engine</t>
  </si>
  <si>
    <t>Number of aircraft returned to respective lessors</t>
  </si>
  <si>
    <t>Number of aircraft spare engines with lease term extended</t>
  </si>
  <si>
    <t>Number of aircraft spare engines to be leased | item</t>
  </si>
  <si>
    <t>Airbus purchase agreement</t>
  </si>
  <si>
    <t>Lessor's aircraft order book</t>
  </si>
  <si>
    <t>Pratt and Whitney purchase agreement (FMP)</t>
  </si>
  <si>
    <t>Number of NEO spare engines incorporated to fleet | engine</t>
  </si>
  <si>
    <t>A319 Model 132</t>
  </si>
  <si>
    <t>A319 Model 133</t>
  </si>
  <si>
    <t>A320 Model 233</t>
  </si>
  <si>
    <t>A320 Model 232</t>
  </si>
  <si>
    <t>A320NEO Model 271N</t>
  </si>
  <si>
    <t>A321 Model 231</t>
  </si>
  <si>
    <t>A321NEO Model 271N</t>
  </si>
  <si>
    <t>V2500 Model V2527M-A5</t>
  </si>
  <si>
    <t>V2500 Model V2527E-A5</t>
  </si>
  <si>
    <t>V2500 Model V2527-A5</t>
  </si>
  <si>
    <t>PW1100 Model PW1127G-JM</t>
  </si>
  <si>
    <t>Operating leases - Future minimum rent payments (Details) $ in Thousands, $ in Thousands</t>
  </si>
  <si>
    <t>Disclosure of maturity analysis of operating lease payments [line items]</t>
  </si>
  <si>
    <t>Aircraft</t>
  </si>
  <si>
    <t>Future minimum payments</t>
  </si>
  <si>
    <t>Land and buildings | Denominated in U.S. dollars</t>
  </si>
  <si>
    <t>Land and buildings | Denominated in Mexican pesos</t>
  </si>
  <si>
    <t>Within one year | Aircraft</t>
  </si>
  <si>
    <t>Within one year | Aircraft spare engines</t>
  </si>
  <si>
    <t>Within one year | Land and buildings | Denominated in U.S. dollars</t>
  </si>
  <si>
    <t>Within one year | Land and buildings | Denominated in Mexican pesos</t>
  </si>
  <si>
    <t>Between one year and two years | Aircraft</t>
  </si>
  <si>
    <t>Between one year and two years | Aircraft spare engines</t>
  </si>
  <si>
    <t>Between one year and two years | Land and buildings | Denominated in U.S. dollars</t>
  </si>
  <si>
    <t>Between one year and two years | Land and buildings | Denominated in Mexican pesos</t>
  </si>
  <si>
    <t>Between two and three years | Aircraft</t>
  </si>
  <si>
    <t>Between two and three years | Aircraft spare engines</t>
  </si>
  <si>
    <t>Between two and three years | Land and buildings | Denominated in U.S. dollars</t>
  </si>
  <si>
    <t>Between two and three years | Land and buildings | Denominated in Mexican pesos</t>
  </si>
  <si>
    <t>Between three and four years | Aircraft</t>
  </si>
  <si>
    <t>Between three and four years | Aircraft spare engines</t>
  </si>
  <si>
    <t>Between three and four years | Land and buildings | Denominated in U.S. dollars</t>
  </si>
  <si>
    <t>Between three and four years | Land and buildings | Denominated in Mexican pesos</t>
  </si>
  <si>
    <t>Between four and five years | Aircraft</t>
  </si>
  <si>
    <t>Between four and five years | Aircraft spare engines</t>
  </si>
  <si>
    <t>Between four and five years | Land and buildings | Denominated in U.S. dollars</t>
  </si>
  <si>
    <t>Between four and five years | Land and buildings | Denominated in Mexican pesos</t>
  </si>
  <si>
    <t>Later than five years | Aircraft</t>
  </si>
  <si>
    <t>Later than five years | Aircraft spare engines</t>
  </si>
  <si>
    <t>Later than five years | Land and buildings | Denominated in U.S. dollars</t>
  </si>
  <si>
    <t>Later than five years | Land and buildings | Denominated in Mexican pesos</t>
  </si>
  <si>
    <t>Operating leases - Rental expense and sale and leaseback transactions (Details) $ in Thousands, $ in Thousands</t>
  </si>
  <si>
    <t>Dec. 31, 2011MXN ($)</t>
  </si>
  <si>
    <t>Aircraft and engine</t>
  </si>
  <si>
    <t>Airports facilities</t>
  </si>
  <si>
    <t>Offices, maintenance warehouse and hangar</t>
  </si>
  <si>
    <t>Total rental expenses on real estate</t>
  </si>
  <si>
    <t>Total cost of operating leases</t>
  </si>
  <si>
    <t>Gain on sale and leaseback transactions of aircraft and spare engines</t>
  </si>
  <si>
    <t>Deferred loss on sale and leaseback transactions of aircraft and spare engines</t>
  </si>
  <si>
    <t>Non-current portion of loss on sale and leaseback transactions</t>
  </si>
  <si>
    <t>Amortized portion of loss on sale and leaseback transactions</t>
  </si>
  <si>
    <t>Accrued liabilities - Current (Details) $ in Thousands, $ in Thousands</t>
  </si>
  <si>
    <t>Fuel and traffic accrued expenses</t>
  </si>
  <si>
    <t>Maintenance and aircraft parts accrued expenses</t>
  </si>
  <si>
    <t>Sales, marketing and distribution accrued expenses</t>
  </si>
  <si>
    <t>Maintenance deposits</t>
  </si>
  <si>
    <t>Accrued administrative expenses</t>
  </si>
  <si>
    <t>Aircraft and engine lease extension benefit</t>
  </si>
  <si>
    <t>Deferred revenue from VClub membership</t>
  </si>
  <si>
    <t>Information and communication accrued expenses</t>
  </si>
  <si>
    <t>Supplier services agreement</t>
  </si>
  <si>
    <t>Depositary services benefit</t>
  </si>
  <si>
    <t>Advances from travel agencies</t>
  </si>
  <si>
    <t>Others</t>
  </si>
  <si>
    <t>Total accrued liabilities</t>
  </si>
  <si>
    <t>Accrued liabilities - Long-term (Details) $ in Thousands, $ in Thousands</t>
  </si>
  <si>
    <t>Other</t>
  </si>
  <si>
    <t>Total long-term accrued liabilities</t>
  </si>
  <si>
    <t>Accrued liabilities - Other liabilities (Details) - MXN ($) $ in Thousands</t>
  </si>
  <si>
    <t>Analysis of accrued liabilities</t>
  </si>
  <si>
    <t>Increase for the year</t>
  </si>
  <si>
    <t>Payments</t>
  </si>
  <si>
    <t>Aircraft lease return obligation</t>
  </si>
  <si>
    <t>Accrued liabilities - Other liabilities, short-term and long-term (Details) $ in Thousands, $ in Thousands</t>
  </si>
  <si>
    <t>Short-term maturities</t>
  </si>
  <si>
    <t>Cancellations, or write off related to liabilities</t>
  </si>
  <si>
    <t>Employee benefits - Analysis of net period cost (Details) - MXN ($) $ in Thousands</t>
  </si>
  <si>
    <t>Current service cost</t>
  </si>
  <si>
    <t>Interest cost on benefit obligation</t>
  </si>
  <si>
    <t>Net period cost</t>
  </si>
  <si>
    <t>Employee benefits - Changes in the defined benefit obligation and actuarial assumptions (Details) - MXN ($) $ in Thousands</t>
  </si>
  <si>
    <t>Defined benefit obligation and significant assumptions</t>
  </si>
  <si>
    <t>Defined benefit obligation at beginning of the year</t>
  </si>
  <si>
    <t>Net period cost charged to profit or loss:</t>
  </si>
  <si>
    <t>Remeasurement losses in other comprehensive income:</t>
  </si>
  <si>
    <t>Actuarial changes arising from changes in assumptions</t>
  </si>
  <si>
    <t>Payments made</t>
  </si>
  <si>
    <t>Defined benefit obligation at end of the year</t>
  </si>
  <si>
    <t>Discount rate</t>
  </si>
  <si>
    <t>9.91%</t>
  </si>
  <si>
    <t>7.72%</t>
  </si>
  <si>
    <t>7.78%</t>
  </si>
  <si>
    <t>Expected rate of salary increases</t>
  </si>
  <si>
    <t>5.65%</t>
  </si>
  <si>
    <t>5.50%</t>
  </si>
  <si>
    <t>Annual increase in minimum salary</t>
  </si>
  <si>
    <t>4.15%</t>
  </si>
  <si>
    <t>Employee profit-sharing (Note 15c)</t>
  </si>
  <si>
    <t>Share-based payments - Share purchase plan (Details) $ in Thousands</t>
  </si>
  <si>
    <t>Nov. 11, 2014MXN ($)</t>
  </si>
  <si>
    <t>Nov. 30, 2018MXN ($)</t>
  </si>
  <si>
    <t>Nov. 30, 2017MXN ($)</t>
  </si>
  <si>
    <t>Oct. 31, 2016MXN ($)</t>
  </si>
  <si>
    <t>Apr. 30, 2016MXN ($)</t>
  </si>
  <si>
    <t>Nov. 30, 2014MXN ($)</t>
  </si>
  <si>
    <t>Dec. 31, 2018EquityInstrumentsshares</t>
  </si>
  <si>
    <t>Dec. 31, 2017EquityInstrumentsshares</t>
  </si>
  <si>
    <t>Dec. 31, 2016EquityInstrumentsshares</t>
  </si>
  <si>
    <t>Forfeited during the year</t>
  </si>
  <si>
    <t>Special bonus granted | $</t>
  </si>
  <si>
    <t>Special bonus net of withheld taxes | $</t>
  </si>
  <si>
    <t>Cost of extensions to LTIP approved | $</t>
  </si>
  <si>
    <t>Cost of extensions net of withheld taxes | $</t>
  </si>
  <si>
    <t>Outstanding at beginning of the year</t>
  </si>
  <si>
    <t>Purchased during the year | shares</t>
  </si>
  <si>
    <t>Exercised/vested during the year</t>
  </si>
  <si>
    <t>Outstanding at end of the year</t>
  </si>
  <si>
    <t>Share-based payments - Vesting period of shares granted under share purchase plan (Details) $ in Thousands</t>
  </si>
  <si>
    <t>Dec. 31, 2018MXN ($)EquityInstruments</t>
  </si>
  <si>
    <t>Dec. 31, 2017MXN ($)EquityInstruments</t>
  </si>
  <si>
    <t>Dec. 31, 2016MXN ($)EquityInstruments</t>
  </si>
  <si>
    <t>Dec. 31, 2015EquityInstruments</t>
  </si>
  <si>
    <t>Compensation expense recorded in the consolidated statement of operations | $</t>
  </si>
  <si>
    <t>Shares outstanding</t>
  </si>
  <si>
    <t>Share purchase plan | Vesting / Exercisable within one year</t>
  </si>
  <si>
    <t>Share purchase plan | Vesting / Exercisable within two years</t>
  </si>
  <si>
    <t>Share purchase plan | Vesting / Exercisable within three years</t>
  </si>
  <si>
    <t>Share-based payments - SARs (cash settled) (Details) $ in Thousands</t>
  </si>
  <si>
    <t>Nov. 06, 2014MXN ($)EquityInstruments</t>
  </si>
  <si>
    <t>Compensation (benefit) recorded in the consolidated statement of operations</t>
  </si>
  <si>
    <t>Compensation expense recorded in the consolidated statement of operations</t>
  </si>
  <si>
    <t>Granted | EquityInstruments</t>
  </si>
  <si>
    <t>Total amount granted</t>
  </si>
  <si>
    <t>Carrying amount of the liability</t>
  </si>
  <si>
    <t>Share-based payments - Vesting schedule of SARs (Details) $ in Thousands</t>
  </si>
  <si>
    <t>Cash payment related to key employees related to SARs plan | $</t>
  </si>
  <si>
    <t>Vesting / Exercisable within one year | SARs - cash settled</t>
  </si>
  <si>
    <t>Vesting / Exercisable within two years | SARs - cash settled</t>
  </si>
  <si>
    <t>Share-based payments - MIP I (Details)</t>
  </si>
  <si>
    <t>Dec. 27, 2012MXN ($)</t>
  </si>
  <si>
    <t>Dec. 24, 2012MXN ($)</t>
  </si>
  <si>
    <t>Dec. 21, 2012MXN ($)EquityInstruments</t>
  </si>
  <si>
    <t>Cost of MIP related to the vested shares</t>
  </si>
  <si>
    <t>Exercise price of shares</t>
  </si>
  <si>
    <t>Amount borrowed by trust</t>
  </si>
  <si>
    <t>Maximum term of share options</t>
  </si>
  <si>
    <t>Total cost of MIP determined</t>
  </si>
  <si>
    <t>Series A and B shares | MIP I</t>
  </si>
  <si>
    <t>Number of instruments granted in share-based payment arrangement | EquityInstruments</t>
  </si>
  <si>
    <t>Shares issued as a percentage of diluted capital stock</t>
  </si>
  <si>
    <t>3.00%</t>
  </si>
  <si>
    <t>Share-based payments - MIP I, assumptions (Details) - MIP I</t>
  </si>
  <si>
    <t>Dec. 24, 2012MXN ($)Y</t>
  </si>
  <si>
    <t>Dividend yield (%)</t>
  </si>
  <si>
    <t>0.00%</t>
  </si>
  <si>
    <t>Volatility (%)</t>
  </si>
  <si>
    <t>37.00%</t>
  </si>
  <si>
    <t>Risk-free interest rate (%)</t>
  </si>
  <si>
    <t>5.96%</t>
  </si>
  <si>
    <t>Expected life of share options (years) | Y</t>
  </si>
  <si>
    <t>Exercise multiple</t>
  </si>
  <si>
    <t>Fair value of the stock at grant date</t>
  </si>
  <si>
    <t>Shares exercised | EquityInstruments</t>
  </si>
  <si>
    <t>Amount paid to Management Trust corresponding to exercised shares</t>
  </si>
  <si>
    <t>Share-based payments - MIP I, movement in share options (Details) - MIP I</t>
  </si>
  <si>
    <t>Outstanding at beginning of the year (shares) | EquityInstruments</t>
  </si>
  <si>
    <t>Exercised during the year (shares) | EquityInstruments</t>
  </si>
  <si>
    <t>Outstanding at end of the year (shares) | EquityInstruments</t>
  </si>
  <si>
    <t>Outstanding at beginning of the year (Exercise price)</t>
  </si>
  <si>
    <t>Exercised during the year (Exercise price)</t>
  </si>
  <si>
    <t>Outstanding at end of the year (Exercise price)</t>
  </si>
  <si>
    <t>Outstanding at beginning of the year (Total)</t>
  </si>
  <si>
    <t>Exercised during the year (Total)</t>
  </si>
  <si>
    <t>Outstanding at end of the year (Total)</t>
  </si>
  <si>
    <t>Share-based payments - MIP II (Details) $ in Thousands</t>
  </si>
  <si>
    <t>Extension of vesting period</t>
  </si>
  <si>
    <t>Carrying amount of the liability | $</t>
  </si>
  <si>
    <t>Compensation (benefit) recorded in the consolidated statement of operations | $</t>
  </si>
  <si>
    <t>Exercised during the year (shares)</t>
  </si>
  <si>
    <t>Granted</t>
  </si>
  <si>
    <t>MIP II | Vesting / Exercisable within one year</t>
  </si>
  <si>
    <t>MIP II | Vesting / Exercisable within two years</t>
  </si>
  <si>
    <t>MIP II | Vesting / Exercisable within five years</t>
  </si>
  <si>
    <t>Share-based payments - (Benefit) expense recognized in retention plan (Details) - MXN ($) $ in Thousands</t>
  </si>
  <si>
    <t>Expense arising from equity-settled share-based payments transactions</t>
  </si>
  <si>
    <t>Total (benefit) arising from share-based payments transactions</t>
  </si>
  <si>
    <t>Total expense arising from share-based payments transactions</t>
  </si>
  <si>
    <t>Share-based payments - Board of Directors Incentive Plan (BODIP) (Details) - BODIP</t>
  </si>
  <si>
    <t>Disclosure of terms and conditions of share-based payment arrangement [line items]</t>
  </si>
  <si>
    <t>Shares available to be exercised</t>
  </si>
  <si>
    <t>Equity - Authorized shares and secondary follow-on equity offering (Details)</t>
  </si>
  <si>
    <t>Dec. 31, 2018EquityInstruments$ / sharesshares</t>
  </si>
  <si>
    <t>Dec. 31, 2017$ / sharesshares</t>
  </si>
  <si>
    <t>Dec. 31, 2016$ / sharesshares</t>
  </si>
  <si>
    <t>Par value | $ / shares</t>
  </si>
  <si>
    <t>Number of authorized shares</t>
  </si>
  <si>
    <t>Shares fully subscribed and paid</t>
  </si>
  <si>
    <t>Forfeited during the year | EquityInstruments</t>
  </si>
  <si>
    <t>Conversion of equivalent number of shares</t>
  </si>
  <si>
    <t>Fixed Class I</t>
  </si>
  <si>
    <t>Fixed Class I | Series A shares</t>
  </si>
  <si>
    <t>Fixed Class I | Series B shares</t>
  </si>
  <si>
    <t>Variable Class II</t>
  </si>
  <si>
    <t>Variable Class II | Series A shares</t>
  </si>
  <si>
    <t>Variable Class II | Series B shares</t>
  </si>
  <si>
    <t>Equity - Earnings per share (Details) $ / shares in Units, $ / shares in Units, shares in Thousands, $ in Thousands, $ in Thousands</t>
  </si>
  <si>
    <t>Apr. 19, 2017MXN ($)</t>
  </si>
  <si>
    <t>Dec. 31, 2018USD ($)$ / sharesshares</t>
  </si>
  <si>
    <t>Dec. 31, 2018MXN ($)$ / sharesshares</t>
  </si>
  <si>
    <t>Dec. 31, 2017MXN ($)$ / sharesshares</t>
  </si>
  <si>
    <t>Dec. 31, 2016MXN ($)$ / sharesshares</t>
  </si>
  <si>
    <t>Weighted average number of shares outstanding (in thousands):</t>
  </si>
  <si>
    <t>Basic</t>
  </si>
  <si>
    <t>Diluted</t>
  </si>
  <si>
    <t>LPS - EPS:</t>
  </si>
  <si>
    <t>Basic | (per share)</t>
  </si>
  <si>
    <t>Diluted | (per share)</t>
  </si>
  <si>
    <t>Legal reserve as a percent of capital stock</t>
  </si>
  <si>
    <t>9.80%</t>
  </si>
  <si>
    <t>Amount allocated to legal reserve | $</t>
  </si>
  <si>
    <t>Withholding tax on dividends distributions (as a percent)</t>
  </si>
  <si>
    <t>Income tax - Income tax rates (Details) - MXN ($) $ in Thousands</t>
  </si>
  <si>
    <t>Corporate income tax rate</t>
  </si>
  <si>
    <t>Employee wages and benefits tax deductible (as a percent)</t>
  </si>
  <si>
    <t>47.00%</t>
  </si>
  <si>
    <t>Consolidated basis tax income</t>
  </si>
  <si>
    <t>Guatemala</t>
  </si>
  <si>
    <t>Costa Rica</t>
  </si>
  <si>
    <t>Period in which tax losses can be carried forward</t>
  </si>
  <si>
    <t>Mexico</t>
  </si>
  <si>
    <t>Income tax - Analysis of income tax expense (Details) $ in Thousands, $ in Thousands</t>
  </si>
  <si>
    <t>Current year income tax expense</t>
  </si>
  <si>
    <t>Deferred income tax benefit (expense)</t>
  </si>
  <si>
    <t>Total income tax benefit (expense)</t>
  </si>
  <si>
    <t>Deferred income tax expense, translation effect</t>
  </si>
  <si>
    <t>Deferred tax related to items recognized in OCI during the year</t>
  </si>
  <si>
    <t>Net gain (loss) on cash flow hedges</t>
  </si>
  <si>
    <t>Remeasurement (loss) gain of employee benefits</t>
  </si>
  <si>
    <t>Deferred tax charged to OCI</t>
  </si>
  <si>
    <t>Income tax - Reconciliation of statutory corporate income tax rate to effective tax rate (Details)</t>
  </si>
  <si>
    <t>Statutory income tax rate</t>
  </si>
  <si>
    <t>Non-deductible expenses</t>
  </si>
  <si>
    <t>0.28%</t>
  </si>
  <si>
    <t>(3.53%)</t>
  </si>
  <si>
    <t>(3.90%)</t>
  </si>
  <si>
    <t>Unrecorded deferred taxes on tax losses</t>
  </si>
  <si>
    <t>(5.56%)</t>
  </si>
  <si>
    <t>(14.55%)</t>
  </si>
  <si>
    <t>0.09%</t>
  </si>
  <si>
    <t>Foreign countries difference with Mexican statutory rate</t>
  </si>
  <si>
    <t>(0.02%)</t>
  </si>
  <si>
    <t>(0.32%)</t>
  </si>
  <si>
    <t>0.04%</t>
  </si>
  <si>
    <t>Inflation of tax losses</t>
  </si>
  <si>
    <t>1.79%</t>
  </si>
  <si>
    <t>1.50%</t>
  </si>
  <si>
    <t>(0.01%)</t>
  </si>
  <si>
    <t>Amendment tax return effects and other tax adjustments</t>
  </si>
  <si>
    <t>(0.08%)</t>
  </si>
  <si>
    <t>(0.31%)</t>
  </si>
  <si>
    <t>(0.11%)</t>
  </si>
  <si>
    <t>Inflation on furniture, intangible and equipment</t>
  </si>
  <si>
    <t>2.91%</t>
  </si>
  <si>
    <t>4.91%</t>
  </si>
  <si>
    <t>(0.38%)</t>
  </si>
  <si>
    <t>Annual inflation adjustment</t>
  </si>
  <si>
    <t>0.36%</t>
  </si>
  <si>
    <t>(0.63%)</t>
  </si>
  <si>
    <t>Total effective tax rate</t>
  </si>
  <si>
    <t>25.87%</t>
  </si>
  <si>
    <t>21.33%</t>
  </si>
  <si>
    <t>29.28%</t>
  </si>
  <si>
    <t>Income tax - Analysis of deferred taxes (Details) $ in Thousands, $ in Thousands</t>
  </si>
  <si>
    <t>Analysis of consolidated deferred taxes</t>
  </si>
  <si>
    <t>Net operating loss</t>
  </si>
  <si>
    <t>Deferred income tax assets</t>
  </si>
  <si>
    <t>Deferred income tax liabilities</t>
  </si>
  <si>
    <t>Deferred tax liability, net</t>
  </si>
  <si>
    <t>Reflected in consolidated statement of financial position</t>
  </si>
  <si>
    <t>Deferred tax assets</t>
  </si>
  <si>
    <t>Deferred tax liabilities</t>
  </si>
  <si>
    <t>Reconciliation of deferred tax liability, net</t>
  </si>
  <si>
    <t>Deferred tax (liability) asset, net - beginning of the year</t>
  </si>
  <si>
    <t>Deferred income tax benefit (expense) during the current year recorded on profits</t>
  </si>
  <si>
    <t>Deferred income benefit (expense) during the current year recorded in accumulated other comprehensive income (loss)</t>
  </si>
  <si>
    <t>Deferred tax (liability) asset, net - end of the year</t>
  </si>
  <si>
    <t>Intangible</t>
  </si>
  <si>
    <t>Provisions</t>
  </si>
  <si>
    <t>Tax losses available for offsetting against future taxable income</t>
  </si>
  <si>
    <t>Extension lease agreement</t>
  </si>
  <si>
    <t>Allowance for doubtful accounts</t>
  </si>
  <si>
    <t>Supplemental rent</t>
  </si>
  <si>
    <t>Prepaid expenses and other assets</t>
  </si>
  <si>
    <t>Other prepayments</t>
  </si>
  <si>
    <t>Costa Rica | Tax losses available for offsetting against future taxable income</t>
  </si>
  <si>
    <t>Income tax - Tax loss carry-forward (Details) - MXN ($) $ in Thousands</t>
  </si>
  <si>
    <t>Available tax loss carry-forward</t>
  </si>
  <si>
    <t>Historical Loss</t>
  </si>
  <si>
    <t>Restated tax loss</t>
  </si>
  <si>
    <t>Utilized</t>
  </si>
  <si>
    <t>Total remaining amount</t>
  </si>
  <si>
    <t>Unrecognized NOLs</t>
  </si>
  <si>
    <t>Net remaining amount</t>
  </si>
  <si>
    <t>Tax balances</t>
  </si>
  <si>
    <t>Restated contributed capital account (CUCA)</t>
  </si>
  <si>
    <t>CUFIN</t>
  </si>
  <si>
    <t>Operaciones Volaris</t>
  </si>
  <si>
    <t>2016, Expiration 2019</t>
  </si>
  <si>
    <t>2016, Expiration 2026</t>
  </si>
  <si>
    <t>2017, Expiration 2020</t>
  </si>
  <si>
    <t>2017, Expiration 2027</t>
  </si>
  <si>
    <t>2018, Expiration 2021</t>
  </si>
  <si>
    <t>2018, Expiration 2028</t>
  </si>
  <si>
    <t>Other operating income and expenses (Details) $ in Thousands, $ in Thousands</t>
  </si>
  <si>
    <t>Analysis of other operating income</t>
  </si>
  <si>
    <t>Gain (loss) on sale and leaseback</t>
  </si>
  <si>
    <t>Loss on sale of rotable spare parts furniture and equipment</t>
  </si>
  <si>
    <t>Administrative benefits</t>
  </si>
  <si>
    <t>Other income</t>
  </si>
  <si>
    <t>Analysis of other operating expenses</t>
  </si>
  <si>
    <t>Administrative and operational support expenses</t>
  </si>
  <si>
    <t>Technology and communications</t>
  </si>
  <si>
    <t>Passenger services</t>
  </si>
  <si>
    <t>Insurance</t>
  </si>
  <si>
    <t>Rents of offices, maintenance warehouse and hangar</t>
  </si>
  <si>
    <t>Disposal of intangible, rotable spare parts, furniture and equipment</t>
  </si>
  <si>
    <t>Finance income and cost (Details) $ in Thousands, $ in Thousands</t>
  </si>
  <si>
    <t>Analysis of finance income</t>
  </si>
  <si>
    <t>Interest on cash and equivalents</t>
  </si>
  <si>
    <t>Interest on recovery of guarantee deposits</t>
  </si>
  <si>
    <t>Total finance income</t>
  </si>
  <si>
    <t>Analysis of finance cost</t>
  </si>
  <si>
    <t>Cost of letter credit notes</t>
  </si>
  <si>
    <t>Interest on debts and borrowings</t>
  </si>
  <si>
    <t>Bank fees and others</t>
  </si>
  <si>
    <t>Other finance costs</t>
  </si>
  <si>
    <t>Total finance costs</t>
  </si>
  <si>
    <t>Capitalized interest</t>
  </si>
  <si>
    <t>Interest on debts and borrowing in the consolidated statements of operations</t>
  </si>
  <si>
    <t>Components of other comprehensive income (loss) (Details) $ in Thousands, $ in Thousands</t>
  </si>
  <si>
    <t>Derivative financial instruments:</t>
  </si>
  <si>
    <t>Reclassification of call options and forwards during the year to profit or loss (Note 4)</t>
  </si>
  <si>
    <t>Gains (losses) on cash flow hedges, before tax</t>
  </si>
  <si>
    <t>Commitments and contingencies (Details) $ in Thousands, $ in Thousands</t>
  </si>
  <si>
    <t>2019</t>
  </si>
  <si>
    <t>2020</t>
  </si>
  <si>
    <t>2021</t>
  </si>
  <si>
    <t>2022 and thereafter</t>
  </si>
  <si>
    <t>Total committed expenditures</t>
  </si>
  <si>
    <t>Operating segments (Details) $ in Thousands, $ in Thousands</t>
  </si>
  <si>
    <t>Dec. 31, 2018USD ($)segment</t>
  </si>
  <si>
    <t>Dec. 31, 2018MXN ($)segment</t>
  </si>
  <si>
    <t>Dec. 31, 2017MXN ($)segment</t>
  </si>
  <si>
    <t>Dec. 31, 2016MXN ($)segment</t>
  </si>
  <si>
    <t>Number of geographic segments | segment</t>
  </si>
  <si>
    <t>Total operating revenues</t>
  </si>
  <si>
    <t>United States of America</t>
  </si>
  <si>
    <t>Percentage of total revenues from external customers</t>
  </si>
</sst>
</file>

<file path=xl/styles.xml><?xml version="1.0" encoding="utf-8"?>
<styleSheet xmlns="http://schemas.openxmlformats.org/spreadsheetml/2006/main">
  <numFmts count="5">
    <numFmt formatCode="_(&quot;$ &quot;#,##0_);_(&quot;$ &quot;(#,##0)" numFmtId="164"/>
    <numFmt formatCode="#,##0.0000_);(#,##0.000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25</v>
      </c>
    </row>
    <row r="16" spans="1:2">
      <c r="A16" s="4" t="s">
        <v>26</v>
      </c>
      <c r="B16" s="4" t="s">
        <v>27</v>
      </c>
    </row>
    <row r="17" spans="1:2">
      <c r="A17" s="4" t="s">
        <v>28</v>
      </c>
      <c r="B17" s="4" t="s">
        <v>13</v>
      </c>
    </row>
    <row r="18" spans="1:2">
      <c r="A18" s="4" t="s">
        <v>29</v>
      </c>
    </row>
    <row r="19" spans="1:2">
      <c r="A19" s="3" t="s">
        <v>3</v>
      </c>
    </row>
    <row r="20" spans="1:2">
      <c r="A20" s="4" t="s">
        <v>30</v>
      </c>
      <c r="B20" s="5" t="n">
        <v>810853707</v>
      </c>
    </row>
    <row r="21" spans="1:2">
      <c r="A21" s="4" t="s">
        <v>31</v>
      </c>
    </row>
    <row r="22" spans="1:2">
      <c r="A22" s="3" t="s">
        <v>3</v>
      </c>
    </row>
    <row r="23" spans="1:2">
      <c r="A23" s="4" t="s">
        <v>30</v>
      </c>
      <c r="B23" s="5" t="n">
        <v>923824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v>
      </c>
      <c r="B1" s="2" t="s">
        <v>1</v>
      </c>
    </row>
    <row r="2" spans="1:5">
      <c r="B2" s="2" t="s">
        <v>33</v>
      </c>
      <c r="C2" s="2" t="s">
        <v>34</v>
      </c>
      <c r="D2" s="2" t="s">
        <v>35</v>
      </c>
      <c r="E2" s="2" t="s">
        <v>36</v>
      </c>
    </row>
    <row r="3" spans="1:5">
      <c r="A3" s="3" t="s">
        <v>171</v>
      </c>
    </row>
    <row r="4" spans="1:5">
      <c r="A4" s="4" t="s">
        <v>118</v>
      </c>
      <c r="B4" s="6" t="n">
        <v>-46778</v>
      </c>
      <c r="C4" s="6" t="n">
        <v>-920736</v>
      </c>
      <c r="D4" s="6" t="n">
        <v>-812963</v>
      </c>
      <c r="E4" s="6" t="n">
        <v>4935780</v>
      </c>
    </row>
    <row r="5" spans="1:5">
      <c r="A5" s="3" t="s">
        <v>172</v>
      </c>
    </row>
    <row r="6" spans="1:5">
      <c r="A6" s="4" t="s">
        <v>113</v>
      </c>
      <c r="B6" s="5" t="n">
        <v>25435</v>
      </c>
      <c r="C6" s="5" t="n">
        <v>500641</v>
      </c>
      <c r="D6" s="5" t="n">
        <v>548687</v>
      </c>
      <c r="E6" s="5" t="n">
        <v>536543</v>
      </c>
    </row>
    <row r="7" spans="1:5">
      <c r="A7" s="4" t="s">
        <v>173</v>
      </c>
      <c r="B7" s="5" t="n">
        <v>540</v>
      </c>
      <c r="C7" s="5" t="n">
        <v>10621</v>
      </c>
      <c r="D7" s="5" t="n">
        <v>4720</v>
      </c>
      <c r="E7" s="5" t="n">
        <v>9164</v>
      </c>
    </row>
    <row r="8" spans="1:5">
      <c r="A8" s="4" t="s">
        <v>115</v>
      </c>
      <c r="B8" s="5" t="n">
        <v>-7753</v>
      </c>
      <c r="C8" s="5" t="n">
        <v>-152603</v>
      </c>
      <c r="D8" s="5" t="n">
        <v>-105795</v>
      </c>
      <c r="E8" s="5" t="n">
        <v>-102591</v>
      </c>
    </row>
    <row r="9" spans="1:5">
      <c r="A9" s="4" t="s">
        <v>116</v>
      </c>
      <c r="B9" s="5" t="n">
        <v>6114</v>
      </c>
      <c r="C9" s="5" t="n">
        <v>120334</v>
      </c>
      <c r="D9" s="5" t="n">
        <v>86357</v>
      </c>
      <c r="E9" s="5" t="n">
        <v>35116</v>
      </c>
    </row>
    <row r="10" spans="1:5">
      <c r="A10" s="4" t="s">
        <v>174</v>
      </c>
      <c r="B10" s="5" t="n">
        <v>7142</v>
      </c>
      <c r="C10" s="5" t="n">
        <v>140575</v>
      </c>
      <c r="D10" s="5" t="n">
        <v>504366</v>
      </c>
      <c r="E10" s="5" t="n">
        <v>-1054333</v>
      </c>
    </row>
    <row r="11" spans="1:5">
      <c r="A11" s="4" t="s">
        <v>46</v>
      </c>
      <c r="B11" s="5" t="n">
        <v>-23117</v>
      </c>
      <c r="C11" s="5" t="n">
        <v>-455009</v>
      </c>
      <c r="D11" s="5" t="n">
        <v>50007</v>
      </c>
      <c r="E11" s="5" t="n">
        <v>353943</v>
      </c>
    </row>
    <row r="12" spans="1:5">
      <c r="A12" s="4" t="s">
        <v>175</v>
      </c>
      <c r="B12" s="5" t="n">
        <v>-30829</v>
      </c>
      <c r="C12" s="5" t="n">
        <v>-606812</v>
      </c>
      <c r="D12" s="5" t="n">
        <v>-64978</v>
      </c>
      <c r="E12" s="5" t="n">
        <v>-483565</v>
      </c>
    </row>
    <row r="13" spans="1:5">
      <c r="A13" s="4" t="s">
        <v>67</v>
      </c>
      <c r="B13" s="5" t="n">
        <v>325</v>
      </c>
      <c r="C13" s="5" t="n">
        <v>6401</v>
      </c>
      <c r="D13" s="5" t="n">
        <v>4657</v>
      </c>
      <c r="E13" s="5" t="n">
        <v>3122</v>
      </c>
    </row>
    <row r="14" spans="1:5">
      <c r="A14" s="4" t="s">
        <v>176</v>
      </c>
      <c r="B14" s="5" t="n">
        <v>-4945</v>
      </c>
      <c r="C14" s="5" t="n">
        <v>-97330</v>
      </c>
      <c r="D14" s="5" t="n">
        <v>-100580</v>
      </c>
      <c r="E14" s="5" t="n">
        <v>-82178</v>
      </c>
    </row>
    <row r="15" spans="1:5">
      <c r="A15" s="4" t="s">
        <v>177</v>
      </c>
      <c r="B15" s="5" t="n">
        <v>656</v>
      </c>
      <c r="C15" s="5" t="n">
        <v>12919</v>
      </c>
      <c r="D15" s="5" t="n">
        <v>8783</v>
      </c>
      <c r="E15" s="5" t="n">
        <v>4826</v>
      </c>
    </row>
    <row r="16" spans="1:5">
      <c r="A16" s="4" t="s">
        <v>178</v>
      </c>
      <c r="B16" s="5" t="n">
        <v>-73210</v>
      </c>
      <c r="C16" s="5" t="n">
        <v>-1440999</v>
      </c>
      <c r="D16" s="5" t="n">
        <v>123261</v>
      </c>
      <c r="E16" s="5" t="n">
        <v>4155827</v>
      </c>
    </row>
    <row r="17" spans="1:5">
      <c r="A17" s="3" t="s">
        <v>179</v>
      </c>
    </row>
    <row r="18" spans="1:5">
      <c r="A18" s="4" t="s">
        <v>40</v>
      </c>
      <c r="B18" s="5" t="n">
        <v>-1596</v>
      </c>
      <c r="C18" s="5" t="n">
        <v>-31422</v>
      </c>
      <c r="D18" s="5" t="n">
        <v>-24091</v>
      </c>
      <c r="E18" s="5" t="n">
        <v>50706</v>
      </c>
    </row>
    <row r="19" spans="1:5">
      <c r="A19" s="4" t="s">
        <v>41</v>
      </c>
      <c r="B19" s="5" t="n">
        <v>87</v>
      </c>
      <c r="C19" s="5" t="n">
        <v>1711</v>
      </c>
      <c r="D19" s="5" t="n">
        <v>139774</v>
      </c>
      <c r="E19" s="5" t="n">
        <v>-157370</v>
      </c>
    </row>
    <row r="20" spans="1:5">
      <c r="A20" s="4" t="s">
        <v>180</v>
      </c>
      <c r="B20" s="5" t="n">
        <v>974</v>
      </c>
      <c r="C20" s="5" t="n">
        <v>19168</v>
      </c>
      <c r="D20" s="5" t="n">
        <v>-438966</v>
      </c>
      <c r="E20" s="5" t="n">
        <v>-361377</v>
      </c>
    </row>
    <row r="21" spans="1:5">
      <c r="A21" s="4" t="s">
        <v>44</v>
      </c>
      <c r="B21" s="5" t="n">
        <v>-123</v>
      </c>
      <c r="C21" s="5" t="n">
        <v>-2421</v>
      </c>
      <c r="D21" s="5" t="n">
        <v>-50966</v>
      </c>
      <c r="E21" s="5" t="n">
        <v>-80811</v>
      </c>
    </row>
    <row r="22" spans="1:5">
      <c r="A22" s="4" t="s">
        <v>181</v>
      </c>
      <c r="B22" s="5" t="n">
        <v>-305</v>
      </c>
      <c r="C22" s="5" t="n">
        <v>-6001</v>
      </c>
      <c r="D22" s="5" t="n">
        <v>726020</v>
      </c>
      <c r="E22" s="5" t="n">
        <v>-1027040</v>
      </c>
    </row>
    <row r="23" spans="1:5">
      <c r="A23" s="4" t="s">
        <v>53</v>
      </c>
      <c r="B23" s="5" t="n">
        <v>-571</v>
      </c>
      <c r="C23" s="5" t="n">
        <v>-11228</v>
      </c>
      <c r="D23" s="5" t="n">
        <v>21941</v>
      </c>
      <c r="E23" s="5" t="n">
        <v>19540</v>
      </c>
    </row>
    <row r="24" spans="1:5">
      <c r="A24" s="4" t="s">
        <v>47</v>
      </c>
      <c r="B24" s="5" t="n">
        <v>11788</v>
      </c>
      <c r="C24" s="5" t="n">
        <v>232019</v>
      </c>
      <c r="D24" s="5" t="n">
        <v>57425</v>
      </c>
      <c r="E24" s="5" t="n">
        <v>-1957350</v>
      </c>
    </row>
    <row r="25" spans="1:5">
      <c r="A25" s="4" t="s">
        <v>59</v>
      </c>
      <c r="B25" s="5" t="n">
        <v>712</v>
      </c>
      <c r="C25" s="5" t="n">
        <v>14022</v>
      </c>
      <c r="D25" s="5" t="n">
        <v>196082</v>
      </c>
      <c r="E25" s="5" t="n">
        <v>136178</v>
      </c>
    </row>
    <row r="26" spans="1:5">
      <c r="A26" s="4" t="s">
        <v>60</v>
      </c>
      <c r="B26" s="5" t="n">
        <v>18961</v>
      </c>
      <c r="C26" s="5" t="n">
        <v>373203</v>
      </c>
      <c r="D26" s="5" t="n">
        <v>289920</v>
      </c>
      <c r="E26" s="5" t="n">
        <v>231656</v>
      </c>
    </row>
    <row r="27" spans="1:5">
      <c r="A27" s="4" t="s">
        <v>61</v>
      </c>
      <c r="B27" s="5" t="n">
        <v>28359</v>
      </c>
      <c r="C27" s="5" t="n">
        <v>558174</v>
      </c>
      <c r="D27" s="5" t="n">
        <v>353014</v>
      </c>
      <c r="E27" s="5" t="n">
        <v>523524</v>
      </c>
    </row>
    <row r="28" spans="1:5">
      <c r="A28" s="4" t="s">
        <v>58</v>
      </c>
      <c r="B28" s="5" t="n">
        <v>7377</v>
      </c>
      <c r="C28" s="5" t="n">
        <v>145207</v>
      </c>
      <c r="D28" s="5" t="n">
        <v>65258</v>
      </c>
      <c r="E28" s="5" t="n">
        <v>237204</v>
      </c>
    </row>
    <row r="29" spans="1:5">
      <c r="A29" s="4" t="s">
        <v>46</v>
      </c>
      <c r="B29" s="5" t="n">
        <v>41033</v>
      </c>
      <c r="C29" s="5" t="n">
        <v>807644</v>
      </c>
      <c r="D29" s="5" t="n">
        <v>126053</v>
      </c>
      <c r="E29" s="5" t="n">
        <v>-450902</v>
      </c>
    </row>
    <row r="30" spans="1:5">
      <c r="A30" s="4" t="s">
        <v>64</v>
      </c>
      <c r="B30" s="5" t="n">
        <v>-1976</v>
      </c>
      <c r="C30" s="5" t="n">
        <v>-38875</v>
      </c>
      <c r="D30" s="5" t="n">
        <v>11198</v>
      </c>
      <c r="E30" s="5" t="n">
        <v>528365</v>
      </c>
    </row>
    <row r="31" spans="1:5">
      <c r="A31" s="4" t="s">
        <v>182</v>
      </c>
      <c r="B31" s="5" t="n">
        <v>31510</v>
      </c>
      <c r="C31" s="5" t="n">
        <v>620202</v>
      </c>
      <c r="D31" s="5" t="n">
        <v>1595923</v>
      </c>
      <c r="E31" s="5" t="n">
        <v>1848150</v>
      </c>
    </row>
    <row r="32" spans="1:5">
      <c r="A32" s="4" t="s">
        <v>183</v>
      </c>
      <c r="B32" s="5" t="n">
        <v>7753</v>
      </c>
      <c r="C32" s="5" t="n">
        <v>152602</v>
      </c>
      <c r="D32" s="5" t="n">
        <v>105795</v>
      </c>
      <c r="E32" s="5" t="n">
        <v>102591</v>
      </c>
    </row>
    <row r="33" spans="1:5">
      <c r="A33" s="4" t="s">
        <v>184</v>
      </c>
      <c r="B33" s="5" t="n">
        <v>-10517</v>
      </c>
      <c r="C33" s="5" t="n">
        <v>-207004</v>
      </c>
      <c r="D33" s="5" t="n">
        <v>-715849</v>
      </c>
      <c r="E33" s="5" t="n">
        <v>-972009</v>
      </c>
    </row>
    <row r="34" spans="1:5">
      <c r="A34" s="4" t="s">
        <v>185</v>
      </c>
      <c r="B34" s="5" t="n">
        <v>28746</v>
      </c>
      <c r="C34" s="5" t="n">
        <v>565800</v>
      </c>
      <c r="D34" s="5" t="n">
        <v>985869</v>
      </c>
      <c r="E34" s="5" t="n">
        <v>978732</v>
      </c>
    </row>
    <row r="35" spans="1:5">
      <c r="A35" s="3" t="s">
        <v>186</v>
      </c>
    </row>
    <row r="36" spans="1:5">
      <c r="A36" s="4" t="s">
        <v>187</v>
      </c>
      <c r="B36" s="5" t="n">
        <v>-139368</v>
      </c>
      <c r="C36" s="5" t="n">
        <v>-2743155</v>
      </c>
      <c r="D36" s="5" t="n">
        <v>-2521752</v>
      </c>
      <c r="E36" s="5" t="n">
        <v>-2198697</v>
      </c>
    </row>
    <row r="37" spans="1:5">
      <c r="A37" s="4" t="s">
        <v>188</v>
      </c>
      <c r="B37" s="5" t="n">
        <v>-3608</v>
      </c>
      <c r="C37" s="5" t="n">
        <v>-71007</v>
      </c>
      <c r="D37" s="5" t="n">
        <v>-130908</v>
      </c>
      <c r="E37" s="5" t="n">
        <v>-60792</v>
      </c>
    </row>
    <row r="38" spans="1:5">
      <c r="A38" s="4" t="s">
        <v>189</v>
      </c>
      <c r="B38" s="5" t="n">
        <v>33957</v>
      </c>
      <c r="C38" s="5" t="n">
        <v>668365</v>
      </c>
      <c r="D38" s="5" t="n">
        <v>213947</v>
      </c>
      <c r="E38" s="5" t="n">
        <v>1733093</v>
      </c>
    </row>
    <row r="39" spans="1:5">
      <c r="A39" s="4" t="s">
        <v>190</v>
      </c>
      <c r="B39" s="5" t="n">
        <v>38429</v>
      </c>
      <c r="C39" s="5" t="n">
        <v>756402</v>
      </c>
      <c r="D39" s="5" t="n">
        <v>178273</v>
      </c>
      <c r="E39" s="5" t="n">
        <v>498438</v>
      </c>
    </row>
    <row r="40" spans="1:5">
      <c r="A40" s="4" t="s">
        <v>191</v>
      </c>
      <c r="B40" s="5" t="n">
        <v>-70590</v>
      </c>
      <c r="C40" s="5" t="n">
        <v>-1389395</v>
      </c>
      <c r="D40" s="5" t="n">
        <v>-2260440</v>
      </c>
      <c r="E40" s="5" t="n">
        <v>-27958</v>
      </c>
    </row>
    <row r="41" spans="1:5">
      <c r="A41" s="3" t="s">
        <v>192</v>
      </c>
    </row>
    <row r="42" spans="1:5">
      <c r="A42" s="4" t="s">
        <v>193</v>
      </c>
      <c r="B42" s="5" t="n">
        <v>541</v>
      </c>
      <c r="C42" s="5" t="n">
        <v>10648</v>
      </c>
      <c r="D42" s="5" t="n">
        <v>638</v>
      </c>
      <c r="E42" s="5" t="n">
        <v>20186</v>
      </c>
    </row>
    <row r="43" spans="1:5">
      <c r="A43" s="4" t="s">
        <v>194</v>
      </c>
      <c r="B43" s="5" t="n">
        <v>-2912</v>
      </c>
      <c r="C43" s="5" t="n">
        <v>-57320</v>
      </c>
      <c r="D43" s="5" t="n">
        <v>-10108</v>
      </c>
      <c r="E43" s="5" t="n">
        <v>-17025</v>
      </c>
    </row>
    <row r="44" spans="1:5">
      <c r="A44" s="4" t="s">
        <v>195</v>
      </c>
      <c r="B44" s="5" t="n">
        <v>-8899</v>
      </c>
      <c r="C44" s="5" t="n">
        <v>-175170</v>
      </c>
      <c r="D44" s="5" t="n">
        <v>-105388</v>
      </c>
      <c r="E44" s="5" t="n">
        <v>-39350</v>
      </c>
    </row>
    <row r="45" spans="1:5">
      <c r="A45" s="4" t="s">
        <v>196</v>
      </c>
      <c r="B45" s="5" t="n">
        <v>-1451</v>
      </c>
      <c r="C45" s="5" t="n">
        <v>-28567</v>
      </c>
      <c r="E45" s="5" t="n">
        <v>-137830</v>
      </c>
    </row>
    <row r="46" spans="1:5">
      <c r="A46" s="4" t="s">
        <v>197</v>
      </c>
      <c r="B46" s="5" t="n">
        <v>-60641</v>
      </c>
      <c r="C46" s="5" t="n">
        <v>-1193589</v>
      </c>
      <c r="D46" s="5" t="n">
        <v>-924867</v>
      </c>
      <c r="E46" s="5" t="n">
        <v>-1531460</v>
      </c>
    </row>
    <row r="47" spans="1:5">
      <c r="A47" s="4" t="s">
        <v>198</v>
      </c>
      <c r="B47" s="5" t="n">
        <v>61416</v>
      </c>
      <c r="C47" s="5" t="n">
        <v>1208846</v>
      </c>
      <c r="D47" s="5" t="n">
        <v>2438025</v>
      </c>
      <c r="E47" s="5" t="n">
        <v>1716244</v>
      </c>
    </row>
    <row r="48" spans="1:5">
      <c r="A48" s="4" t="s">
        <v>199</v>
      </c>
      <c r="B48" s="5" t="n">
        <v>-11946</v>
      </c>
      <c r="C48" s="5" t="n">
        <v>-235152</v>
      </c>
      <c r="D48" s="5" t="n">
        <v>1398300</v>
      </c>
      <c r="E48" s="5" t="n">
        <v>10765</v>
      </c>
    </row>
    <row r="49" spans="1:5">
      <c r="A49" s="4" t="s">
        <v>200</v>
      </c>
      <c r="B49" s="5" t="n">
        <v>-53790</v>
      </c>
      <c r="C49" s="5" t="n">
        <v>-1058747</v>
      </c>
      <c r="D49" s="5" t="n">
        <v>123729</v>
      </c>
      <c r="E49" s="5" t="n">
        <v>961539</v>
      </c>
    </row>
    <row r="50" spans="1:5">
      <c r="A50" s="4" t="s">
        <v>201</v>
      </c>
      <c r="B50" s="5" t="n">
        <v>-1483</v>
      </c>
      <c r="C50" s="5" t="n">
        <v>-29190</v>
      </c>
      <c r="D50" s="5" t="n">
        <v>-244101</v>
      </c>
      <c r="E50" s="5" t="n">
        <v>952399</v>
      </c>
    </row>
    <row r="51" spans="1:5">
      <c r="A51" s="4" t="s">
        <v>202</v>
      </c>
      <c r="B51" s="5" t="n">
        <v>353143</v>
      </c>
      <c r="C51" s="5" t="n">
        <v>6950879</v>
      </c>
      <c r="D51" s="5" t="n">
        <v>7071251</v>
      </c>
      <c r="E51" s="5" t="n">
        <v>5157313</v>
      </c>
    </row>
    <row r="52" spans="1:5">
      <c r="A52" s="4" t="s">
        <v>203</v>
      </c>
      <c r="B52" s="6" t="n">
        <v>297870</v>
      </c>
      <c r="C52" s="6" t="n">
        <v>5862942</v>
      </c>
      <c r="D52" s="6" t="n">
        <v>6950879</v>
      </c>
      <c r="E52" s="6" t="n">
        <v>7071251</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8</v>
      </c>
      <c r="B1" s="2" t="s">
        <v>1</v>
      </c>
    </row>
    <row r="2" spans="1:6">
      <c r="B2" s="2" t="s">
        <v>33</v>
      </c>
      <c r="C2" s="2" t="s">
        <v>34</v>
      </c>
      <c r="D2" s="2" t="s">
        <v>35</v>
      </c>
      <c r="E2" s="2" t="s">
        <v>36</v>
      </c>
      <c r="F2" s="2" t="s">
        <v>1049</v>
      </c>
    </row>
    <row r="3" spans="1:6">
      <c r="A3" s="3" t="s">
        <v>226</v>
      </c>
    </row>
    <row r="4" spans="1:6">
      <c r="A4" s="4" t="s">
        <v>1050</v>
      </c>
      <c r="B4" s="6" t="n">
        <v>320833</v>
      </c>
      <c r="C4" s="6" t="n">
        <v>6314930</v>
      </c>
      <c r="D4" s="6" t="n">
        <v>6072502</v>
      </c>
      <c r="E4" s="6" t="n">
        <v>5590058</v>
      </c>
    </row>
    <row r="5" spans="1:6">
      <c r="A5" s="4" t="s">
        <v>1051</v>
      </c>
      <c r="C5" s="5" t="n">
        <v>56288</v>
      </c>
      <c r="D5" s="5" t="n">
        <v>44251</v>
      </c>
      <c r="E5" s="5" t="n">
        <v>40591</v>
      </c>
    </row>
    <row r="6" spans="1:6">
      <c r="A6" s="4" t="s">
        <v>1052</v>
      </c>
      <c r="C6" s="5" t="n">
        <v>36483</v>
      </c>
      <c r="D6" s="5" t="n">
        <v>30544</v>
      </c>
      <c r="E6" s="5" t="n">
        <v>33517</v>
      </c>
    </row>
    <row r="7" spans="1:6">
      <c r="A7" s="4" t="s">
        <v>1053</v>
      </c>
      <c r="C7" s="5" t="n">
        <v>92771</v>
      </c>
      <c r="D7" s="5" t="n">
        <v>74795</v>
      </c>
      <c r="E7" s="5" t="n">
        <v>74108</v>
      </c>
    </row>
    <row r="8" spans="1:6">
      <c r="A8" s="4" t="s">
        <v>1054</v>
      </c>
      <c r="C8" s="5" t="n">
        <v>6407701</v>
      </c>
      <c r="D8" s="5" t="n">
        <v>6147297</v>
      </c>
      <c r="E8" s="5" t="n">
        <v>5664166</v>
      </c>
    </row>
    <row r="9" spans="1:6">
      <c r="A9" s="4" t="s">
        <v>1055</v>
      </c>
      <c r="C9" s="5" t="n">
        <v>609168</v>
      </c>
      <c r="D9" s="5" t="n">
        <v>65886</v>
      </c>
      <c r="E9" s="5" t="n">
        <v>484827</v>
      </c>
      <c r="F9" s="6" t="n">
        <v>-30706</v>
      </c>
    </row>
    <row r="10" spans="1:6">
      <c r="A10" s="4" t="s">
        <v>1056</v>
      </c>
      <c r="F10" s="6" t="n">
        <v>30706</v>
      </c>
    </row>
    <row r="11" spans="1:6">
      <c r="A11" s="4" t="s">
        <v>883</v>
      </c>
      <c r="C11" s="5" t="n">
        <v>3047</v>
      </c>
      <c r="D11" s="5" t="n">
        <v>3047</v>
      </c>
      <c r="E11" s="5" t="n">
        <v>3047</v>
      </c>
    </row>
    <row r="12" spans="1:6">
      <c r="A12" s="4" t="s">
        <v>1057</v>
      </c>
      <c r="C12" s="5" t="n">
        <v>8366</v>
      </c>
      <c r="D12" s="5" t="n">
        <v>11413</v>
      </c>
      <c r="E12" s="5" t="n">
        <v>14460</v>
      </c>
    </row>
    <row r="13" spans="1:6">
      <c r="A13" s="4" t="s">
        <v>1058</v>
      </c>
      <c r="C13" s="6" t="n">
        <v>3047</v>
      </c>
      <c r="D13" s="6" t="n">
        <v>3047</v>
      </c>
      <c r="E13" s="6" t="n">
        <v>3047</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059</v>
      </c>
      <c r="B1" s="2" t="s">
        <v>33</v>
      </c>
      <c r="C1" s="2" t="s">
        <v>34</v>
      </c>
      <c r="D1" s="2" t="s">
        <v>35</v>
      </c>
      <c r="E1" s="2" t="s">
        <v>36</v>
      </c>
    </row>
    <row r="2" spans="1:5">
      <c r="A2" s="3" t="s">
        <v>60</v>
      </c>
    </row>
    <row r="3" spans="1:5">
      <c r="A3" s="4" t="s">
        <v>1060</v>
      </c>
      <c r="C3" s="6" t="n">
        <v>1315363</v>
      </c>
      <c r="D3" s="6" t="n">
        <v>1106913</v>
      </c>
      <c r="E3" s="6" t="n">
        <v>922607</v>
      </c>
    </row>
    <row r="4" spans="1:5">
      <c r="A4" s="4" t="s">
        <v>1061</v>
      </c>
      <c r="C4" s="5" t="n">
        <v>79280</v>
      </c>
      <c r="D4" s="5" t="n">
        <v>194366</v>
      </c>
      <c r="E4" s="5" t="n">
        <v>130897</v>
      </c>
    </row>
    <row r="5" spans="1:5">
      <c r="A5" s="4" t="s">
        <v>1062</v>
      </c>
      <c r="C5" s="5" t="n">
        <v>283538</v>
      </c>
      <c r="D5" s="5" t="n">
        <v>143758</v>
      </c>
      <c r="E5" s="5" t="n">
        <v>102880</v>
      </c>
    </row>
    <row r="6" spans="1:5">
      <c r="A6" s="4" t="s">
        <v>1063</v>
      </c>
      <c r="C6" s="5" t="n">
        <v>141371</v>
      </c>
      <c r="D6" s="5" t="n">
        <v>132519</v>
      </c>
      <c r="E6" s="5" t="n">
        <v>179288</v>
      </c>
    </row>
    <row r="7" spans="1:5">
      <c r="A7" s="4" t="s">
        <v>109</v>
      </c>
      <c r="C7" s="5" t="n">
        <v>187072</v>
      </c>
      <c r="D7" s="5" t="n">
        <v>114781</v>
      </c>
      <c r="E7" s="5" t="n">
        <v>170994</v>
      </c>
    </row>
    <row r="8" spans="1:5">
      <c r="A8" s="4" t="s">
        <v>1064</v>
      </c>
      <c r="C8" s="5" t="n">
        <v>67306</v>
      </c>
      <c r="D8" s="5" t="n">
        <v>90459</v>
      </c>
      <c r="E8" s="5" t="n">
        <v>80981</v>
      </c>
    </row>
    <row r="9" spans="1:5">
      <c r="A9" s="4" t="s">
        <v>1065</v>
      </c>
      <c r="C9" s="5" t="n">
        <v>50796</v>
      </c>
      <c r="D9" s="5" t="n">
        <v>83047</v>
      </c>
      <c r="E9" s="5" t="n">
        <v>85124</v>
      </c>
    </row>
    <row r="10" spans="1:5">
      <c r="A10" s="4" t="s">
        <v>1066</v>
      </c>
      <c r="C10" s="5" t="n">
        <v>59557</v>
      </c>
      <c r="D10" s="5" t="n">
        <v>76261</v>
      </c>
      <c r="E10" s="5" t="n">
        <v>32771</v>
      </c>
    </row>
    <row r="11" spans="1:5">
      <c r="A11" s="4" t="s">
        <v>1067</v>
      </c>
      <c r="C11" s="5" t="n">
        <v>45008</v>
      </c>
      <c r="D11" s="5" t="n">
        <v>44638</v>
      </c>
      <c r="E11" s="5" t="n">
        <v>32950</v>
      </c>
    </row>
    <row r="12" spans="1:5">
      <c r="A12" s="4" t="s">
        <v>1068</v>
      </c>
      <c r="C12" s="5" t="n">
        <v>10634</v>
      </c>
      <c r="D12" s="5" t="n">
        <v>10634</v>
      </c>
      <c r="E12" s="5" t="n">
        <v>6333</v>
      </c>
    </row>
    <row r="13" spans="1:5">
      <c r="A13" s="4" t="s">
        <v>1069</v>
      </c>
      <c r="D13" s="5" t="n">
        <v>1473</v>
      </c>
      <c r="E13" s="5" t="n">
        <v>2068</v>
      </c>
    </row>
    <row r="14" spans="1:5">
      <c r="A14" s="4" t="s">
        <v>1070</v>
      </c>
      <c r="C14" s="5" t="n">
        <v>482</v>
      </c>
      <c r="D14" s="5" t="n">
        <v>650</v>
      </c>
      <c r="E14" s="5" t="n">
        <v>1536</v>
      </c>
    </row>
    <row r="15" spans="1:5">
      <c r="A15" s="4" t="s">
        <v>1071</v>
      </c>
      <c r="C15" s="5" t="n">
        <v>77985</v>
      </c>
      <c r="D15" s="5" t="n">
        <v>51474</v>
      </c>
      <c r="E15" s="5" t="n">
        <v>37010</v>
      </c>
    </row>
    <row r="16" spans="1:5">
      <c r="A16" s="4" t="s">
        <v>1072</v>
      </c>
      <c r="B16" s="6" t="n">
        <v>117787</v>
      </c>
      <c r="C16" s="6" t="n">
        <v>2318392</v>
      </c>
      <c r="D16" s="6" t="n">
        <v>2050973</v>
      </c>
      <c r="E16" s="6" t="n">
        <v>17854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073</v>
      </c>
      <c r="B1" s="2" t="s">
        <v>33</v>
      </c>
      <c r="C1" s="2" t="s">
        <v>34</v>
      </c>
      <c r="D1" s="2" t="s">
        <v>35</v>
      </c>
      <c r="E1" s="2" t="s">
        <v>36</v>
      </c>
    </row>
    <row r="2" spans="1:5">
      <c r="A2" s="3" t="s">
        <v>60</v>
      </c>
    </row>
    <row r="3" spans="1:5">
      <c r="A3" s="4" t="s">
        <v>1065</v>
      </c>
      <c r="C3" s="6" t="n">
        <v>61730</v>
      </c>
      <c r="D3" s="6" t="n">
        <v>107400</v>
      </c>
      <c r="E3" s="6" t="n">
        <v>127831</v>
      </c>
    </row>
    <row r="4" spans="1:5">
      <c r="A4" s="4" t="s">
        <v>1068</v>
      </c>
      <c r="C4" s="5" t="n">
        <v>66539</v>
      </c>
      <c r="D4" s="5" t="n">
        <v>77174</v>
      </c>
      <c r="E4" s="5" t="n">
        <v>4350</v>
      </c>
    </row>
    <row r="5" spans="1:5">
      <c r="A5" s="4" t="s">
        <v>1069</v>
      </c>
      <c r="E5" s="5" t="n">
        <v>1473</v>
      </c>
    </row>
    <row r="6" spans="1:5">
      <c r="A6" s="4" t="s">
        <v>1074</v>
      </c>
      <c r="C6" s="5" t="n">
        <v>8964</v>
      </c>
      <c r="D6" s="5" t="n">
        <v>15274</v>
      </c>
      <c r="E6" s="5" t="n">
        <v>36154</v>
      </c>
    </row>
    <row r="7" spans="1:5">
      <c r="A7" s="4" t="s">
        <v>1075</v>
      </c>
      <c r="B7" s="6" t="n">
        <v>6972</v>
      </c>
      <c r="C7" s="6" t="n">
        <v>137233</v>
      </c>
      <c r="D7" s="6" t="n">
        <v>199848</v>
      </c>
      <c r="E7" s="6" t="n">
        <v>1698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6</v>
      </c>
      <c r="B1" s="2" t="s">
        <v>1</v>
      </c>
    </row>
    <row r="2" spans="1:4">
      <c r="B2" s="2" t="s">
        <v>207</v>
      </c>
      <c r="C2" s="2" t="s">
        <v>456</v>
      </c>
      <c r="D2" s="2" t="s">
        <v>457</v>
      </c>
    </row>
    <row r="3" spans="1:4">
      <c r="A3" s="3" t="s">
        <v>1077</v>
      </c>
    </row>
    <row r="4" spans="1:4">
      <c r="A4" s="4" t="s">
        <v>925</v>
      </c>
      <c r="B4" s="6" t="n">
        <v>497446</v>
      </c>
      <c r="C4" s="6" t="n">
        <v>420755</v>
      </c>
      <c r="D4" s="6" t="n">
        <v>159499</v>
      </c>
    </row>
    <row r="5" spans="1:4">
      <c r="A5" s="4" t="s">
        <v>1078</v>
      </c>
      <c r="B5" s="5" t="n">
        <v>788720</v>
      </c>
      <c r="C5" s="5" t="n">
        <v>946324</v>
      </c>
      <c r="D5" s="5" t="n">
        <v>1035724</v>
      </c>
    </row>
    <row r="6" spans="1:4">
      <c r="A6" s="4" t="s">
        <v>1079</v>
      </c>
      <c r="B6" s="5" t="n">
        <v>840508</v>
      </c>
      <c r="C6" s="5" t="n">
        <v>869633</v>
      </c>
      <c r="D6" s="5" t="n">
        <v>774468</v>
      </c>
    </row>
    <row r="7" spans="1:4">
      <c r="A7" s="4" t="s">
        <v>929</v>
      </c>
      <c r="B7" s="5" t="n">
        <v>445658</v>
      </c>
      <c r="C7" s="5" t="n">
        <v>497446</v>
      </c>
      <c r="D7" s="5" t="n">
        <v>420755</v>
      </c>
    </row>
    <row r="8" spans="1:4">
      <c r="A8" s="4" t="s">
        <v>1080</v>
      </c>
    </row>
    <row r="9" spans="1:4">
      <c r="A9" s="3" t="s">
        <v>1077</v>
      </c>
    </row>
    <row r="10" spans="1:4">
      <c r="A10" s="4" t="s">
        <v>925</v>
      </c>
      <c r="B10" s="5" t="n">
        <v>488383</v>
      </c>
      <c r="C10" s="5" t="n">
        <v>410060</v>
      </c>
      <c r="D10" s="5" t="n">
        <v>149326</v>
      </c>
    </row>
    <row r="11" spans="1:4">
      <c r="A11" s="4" t="s">
        <v>1078</v>
      </c>
      <c r="B11" s="5" t="n">
        <v>774614</v>
      </c>
      <c r="C11" s="5" t="n">
        <v>937982</v>
      </c>
      <c r="D11" s="5" t="n">
        <v>1025757</v>
      </c>
    </row>
    <row r="12" spans="1:4">
      <c r="A12" s="4" t="s">
        <v>1079</v>
      </c>
      <c r="B12" s="5" t="n">
        <v>832323</v>
      </c>
      <c r="C12" s="5" t="n">
        <v>859659</v>
      </c>
      <c r="D12" s="5" t="n">
        <v>765023</v>
      </c>
    </row>
    <row r="13" spans="1:4">
      <c r="A13" s="4" t="s">
        <v>929</v>
      </c>
      <c r="B13" s="5" t="n">
        <v>430674</v>
      </c>
      <c r="C13" s="5" t="n">
        <v>488383</v>
      </c>
      <c r="D13" s="5" t="n">
        <v>410060</v>
      </c>
    </row>
    <row r="14" spans="1:4">
      <c r="A14" s="4" t="s">
        <v>585</v>
      </c>
    </row>
    <row r="15" spans="1:4">
      <c r="A15" s="3" t="s">
        <v>1077</v>
      </c>
    </row>
    <row r="16" spans="1:4">
      <c r="A16" s="4" t="s">
        <v>925</v>
      </c>
      <c r="B16" s="5" t="n">
        <v>9063</v>
      </c>
      <c r="C16" s="5" t="n">
        <v>10695</v>
      </c>
      <c r="D16" s="5" t="n">
        <v>10173</v>
      </c>
    </row>
    <row r="17" spans="1:4">
      <c r="A17" s="4" t="s">
        <v>1078</v>
      </c>
      <c r="B17" s="5" t="n">
        <v>14106</v>
      </c>
      <c r="C17" s="5" t="n">
        <v>8342</v>
      </c>
      <c r="D17" s="5" t="n">
        <v>9967</v>
      </c>
    </row>
    <row r="18" spans="1:4">
      <c r="A18" s="4" t="s">
        <v>1079</v>
      </c>
      <c r="B18" s="5" t="n">
        <v>8185</v>
      </c>
      <c r="C18" s="5" t="n">
        <v>9974</v>
      </c>
      <c r="D18" s="5" t="n">
        <v>9445</v>
      </c>
    </row>
    <row r="19" spans="1:4">
      <c r="A19" s="4" t="s">
        <v>929</v>
      </c>
      <c r="B19" s="6" t="n">
        <v>14984</v>
      </c>
      <c r="C19" s="6" t="n">
        <v>9063</v>
      </c>
      <c r="D19" s="6" t="n">
        <v>1069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1</v>
      </c>
      <c r="B1" s="2" t="s">
        <v>1</v>
      </c>
    </row>
    <row r="2" spans="1:6">
      <c r="B2" s="2" t="s">
        <v>34</v>
      </c>
      <c r="C2" s="2" t="s">
        <v>35</v>
      </c>
      <c r="D2" s="2" t="s">
        <v>36</v>
      </c>
      <c r="E2" s="2" t="s">
        <v>33</v>
      </c>
      <c r="F2" s="2" t="s">
        <v>34</v>
      </c>
    </row>
    <row r="3" spans="1:6">
      <c r="A3" s="3" t="s">
        <v>60</v>
      </c>
    </row>
    <row r="4" spans="1:6">
      <c r="A4" s="4" t="s">
        <v>1082</v>
      </c>
      <c r="C4" s="6" t="n">
        <v>280744</v>
      </c>
      <c r="D4" s="6" t="n">
        <v>284200</v>
      </c>
      <c r="E4" s="6" t="n">
        <v>5981</v>
      </c>
      <c r="F4" s="6" t="n">
        <v>117724</v>
      </c>
    </row>
    <row r="5" spans="1:6">
      <c r="A5" s="4" t="s">
        <v>743</v>
      </c>
      <c r="C5" s="5" t="n">
        <v>216702</v>
      </c>
      <c r="D5" s="5" t="n">
        <v>136555</v>
      </c>
      <c r="E5" s="6" t="n">
        <v>16661</v>
      </c>
      <c r="F5" s="6" t="n">
        <v>327934</v>
      </c>
    </row>
    <row r="6" spans="1:6">
      <c r="A6" s="4" t="s">
        <v>1083</v>
      </c>
      <c r="B6" s="6" t="n">
        <v>0</v>
      </c>
      <c r="C6" s="6" t="n">
        <v>0</v>
      </c>
      <c r="D6" s="6" t="n">
        <v>0</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07</v>
      </c>
      <c r="C2" s="2" t="s">
        <v>456</v>
      </c>
      <c r="D2" s="2" t="s">
        <v>457</v>
      </c>
    </row>
    <row r="3" spans="1:4">
      <c r="A3" s="3" t="s">
        <v>67</v>
      </c>
    </row>
    <row r="4" spans="1:4">
      <c r="A4" s="4" t="s">
        <v>1085</v>
      </c>
      <c r="B4" s="6" t="n">
        <v>4977</v>
      </c>
      <c r="C4" s="6" t="n">
        <v>3657</v>
      </c>
      <c r="D4" s="6" t="n">
        <v>2421</v>
      </c>
    </row>
    <row r="5" spans="1:4">
      <c r="A5" s="4" t="s">
        <v>1086</v>
      </c>
      <c r="B5" s="5" t="n">
        <v>1424</v>
      </c>
      <c r="C5" s="5" t="n">
        <v>1000</v>
      </c>
      <c r="D5" s="5" t="n">
        <v>701</v>
      </c>
    </row>
    <row r="6" spans="1:4">
      <c r="A6" s="4" t="s">
        <v>1087</v>
      </c>
      <c r="B6" s="6" t="n">
        <v>6401</v>
      </c>
      <c r="C6" s="6" t="n">
        <v>4657</v>
      </c>
      <c r="D6" s="6" t="n">
        <v>31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07</v>
      </c>
      <c r="C2" s="2" t="s">
        <v>456</v>
      </c>
      <c r="D2" s="2" t="s">
        <v>457</v>
      </c>
    </row>
    <row r="3" spans="1:4">
      <c r="A3" s="3" t="s">
        <v>1089</v>
      </c>
    </row>
    <row r="4" spans="1:4">
      <c r="A4" s="4" t="s">
        <v>1090</v>
      </c>
      <c r="B4" s="6" t="n">
        <v>19289</v>
      </c>
      <c r="C4" s="6" t="n">
        <v>13438</v>
      </c>
      <c r="D4" s="6" t="n">
        <v>10056</v>
      </c>
    </row>
    <row r="5" spans="1:4">
      <c r="A5" s="3" t="s">
        <v>1091</v>
      </c>
    </row>
    <row r="6" spans="1:4">
      <c r="A6" s="4" t="s">
        <v>1085</v>
      </c>
      <c r="B6" s="5" t="n">
        <v>4977</v>
      </c>
      <c r="C6" s="5" t="n">
        <v>3657</v>
      </c>
      <c r="D6" s="5" t="n">
        <v>2421</v>
      </c>
    </row>
    <row r="7" spans="1:4">
      <c r="A7" s="4" t="s">
        <v>1086</v>
      </c>
      <c r="B7" s="5" t="n">
        <v>1423</v>
      </c>
      <c r="C7" s="5" t="n">
        <v>1000</v>
      </c>
      <c r="D7" s="5" t="n">
        <v>701</v>
      </c>
    </row>
    <row r="8" spans="1:4">
      <c r="A8" s="3" t="s">
        <v>1092</v>
      </c>
    </row>
    <row r="9" spans="1:4">
      <c r="A9" s="4" t="s">
        <v>1093</v>
      </c>
      <c r="B9" s="5" t="n">
        <v>-5989</v>
      </c>
      <c r="C9" s="5" t="n">
        <v>1776</v>
      </c>
      <c r="D9" s="5" t="n">
        <v>442</v>
      </c>
    </row>
    <row r="10" spans="1:4">
      <c r="A10" s="4" t="s">
        <v>1094</v>
      </c>
      <c r="B10" s="5" t="n">
        <v>-1547</v>
      </c>
      <c r="C10" s="5" t="n">
        <v>-582</v>
      </c>
      <c r="D10" s="5" t="n">
        <v>-182</v>
      </c>
    </row>
    <row r="11" spans="1:4">
      <c r="A11" s="4" t="s">
        <v>1095</v>
      </c>
      <c r="B11" s="6" t="n">
        <v>18153</v>
      </c>
      <c r="C11" s="6" t="n">
        <v>19289</v>
      </c>
      <c r="D11" s="6" t="n">
        <v>13438</v>
      </c>
    </row>
    <row r="12" spans="1:4">
      <c r="A12" s="4" t="s">
        <v>1096</v>
      </c>
      <c r="B12" s="4" t="s">
        <v>1097</v>
      </c>
      <c r="C12" s="4" t="s">
        <v>1098</v>
      </c>
      <c r="D12" s="4" t="s">
        <v>1099</v>
      </c>
    </row>
    <row r="13" spans="1:4">
      <c r="A13" s="4" t="s">
        <v>1100</v>
      </c>
      <c r="B13" s="4" t="s">
        <v>1101</v>
      </c>
      <c r="C13" s="4" t="s">
        <v>1102</v>
      </c>
      <c r="D13" s="4" t="s">
        <v>1102</v>
      </c>
    </row>
    <row r="14" spans="1:4">
      <c r="A14" s="4" t="s">
        <v>1103</v>
      </c>
      <c r="B14" s="4" t="s">
        <v>1104</v>
      </c>
      <c r="C14" s="4" t="s">
        <v>546</v>
      </c>
      <c r="D14" s="4" t="s">
        <v>546</v>
      </c>
    </row>
    <row r="15" spans="1:4">
      <c r="A15" s="4" t="s">
        <v>1105</v>
      </c>
      <c r="B15" s="6" t="n">
        <v>187072</v>
      </c>
      <c r="C15" s="6" t="n">
        <v>114781</v>
      </c>
      <c r="D15" s="6" t="n">
        <v>170994</v>
      </c>
    </row>
    <row r="16" spans="1:4">
      <c r="A16" s="4" t="s">
        <v>585</v>
      </c>
    </row>
    <row r="17" spans="1:4">
      <c r="A17" s="3" t="s">
        <v>1092</v>
      </c>
    </row>
    <row r="18" spans="1:4">
      <c r="A18" s="4" t="s">
        <v>1105</v>
      </c>
      <c r="B18" s="6" t="n">
        <v>14984</v>
      </c>
      <c r="C18" s="6" t="n">
        <v>9063</v>
      </c>
      <c r="D18" s="6" t="n">
        <v>106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37"/>
    <col customWidth="1" max="9" min="9" width="37"/>
    <col customWidth="1" max="10" min="10" width="37"/>
  </cols>
  <sheetData>
    <row r="1" spans="1:10">
      <c r="A1" s="1" t="s">
        <v>1106</v>
      </c>
      <c r="B1" s="2" t="s">
        <v>1107</v>
      </c>
      <c r="C1" s="2" t="s">
        <v>1108</v>
      </c>
      <c r="D1" s="2" t="s">
        <v>1109</v>
      </c>
      <c r="E1" s="2" t="s">
        <v>1110</v>
      </c>
      <c r="F1" s="2" t="s">
        <v>1111</v>
      </c>
      <c r="G1" s="2" t="s">
        <v>1112</v>
      </c>
      <c r="H1" s="2" t="s">
        <v>1113</v>
      </c>
      <c r="I1" s="2" t="s">
        <v>1114</v>
      </c>
      <c r="J1" s="2" t="s">
        <v>1115</v>
      </c>
    </row>
    <row r="2" spans="1:10">
      <c r="A2" s="3" t="s">
        <v>393</v>
      </c>
    </row>
    <row r="3" spans="1:10">
      <c r="A3" s="4" t="s">
        <v>1116</v>
      </c>
      <c r="H3" s="5" t="n">
        <v>-121451</v>
      </c>
    </row>
    <row r="4" spans="1:10">
      <c r="A4" s="4" t="s">
        <v>393</v>
      </c>
    </row>
    <row r="5" spans="1:10">
      <c r="A5" s="3" t="s">
        <v>393</v>
      </c>
    </row>
    <row r="6" spans="1:10">
      <c r="A6" s="4" t="s">
        <v>1117</v>
      </c>
      <c r="G6" s="6" t="n">
        <v>10831</v>
      </c>
    </row>
    <row r="7" spans="1:10">
      <c r="A7" s="4" t="s">
        <v>1118</v>
      </c>
      <c r="B7" s="6" t="n">
        <v>7059</v>
      </c>
    </row>
    <row r="8" spans="1:10">
      <c r="A8" s="4" t="s">
        <v>1119</v>
      </c>
      <c r="C8" s="6" t="n">
        <v>63961</v>
      </c>
      <c r="D8" s="6" t="n">
        <v>15765</v>
      </c>
      <c r="E8" s="6" t="n">
        <v>11599</v>
      </c>
      <c r="F8" s="6" t="n">
        <v>14532</v>
      </c>
    </row>
    <row r="9" spans="1:10">
      <c r="A9" s="4" t="s">
        <v>1120</v>
      </c>
      <c r="C9" s="6" t="n">
        <v>41590</v>
      </c>
      <c r="D9" s="6" t="n">
        <v>10108</v>
      </c>
      <c r="E9" s="6" t="n">
        <v>7559</v>
      </c>
      <c r="F9" s="6" t="n">
        <v>9466</v>
      </c>
    </row>
    <row r="10" spans="1:10">
      <c r="A10" s="4" t="s">
        <v>1121</v>
      </c>
      <c r="H10" s="5" t="n">
        <v>820088</v>
      </c>
      <c r="I10" s="5" t="n">
        <v>618048</v>
      </c>
      <c r="J10" s="5" t="n">
        <v>617001</v>
      </c>
    </row>
    <row r="11" spans="1:10">
      <c r="A11" s="4" t="s">
        <v>1122</v>
      </c>
      <c r="H11" s="5" t="n">
        <v>3208115</v>
      </c>
      <c r="I11" s="5" t="n">
        <v>547310</v>
      </c>
      <c r="J11" s="5" t="n">
        <v>513002</v>
      </c>
    </row>
    <row r="12" spans="1:10">
      <c r="A12" s="4" t="s">
        <v>1123</v>
      </c>
      <c r="H12" s="5" t="n">
        <v>-353457</v>
      </c>
      <c r="I12" s="5" t="n">
        <v>-345270</v>
      </c>
      <c r="J12" s="5" t="n">
        <v>-425536</v>
      </c>
    </row>
    <row r="13" spans="1:10">
      <c r="A13" s="4" t="s">
        <v>1116</v>
      </c>
      <c r="H13" s="5" t="n">
        <v>-121451</v>
      </c>
      <c r="J13" s="5" t="n">
        <v>-86419</v>
      </c>
    </row>
    <row r="14" spans="1:10">
      <c r="A14" s="4" t="s">
        <v>1124</v>
      </c>
      <c r="H14" s="5" t="n">
        <v>3553295</v>
      </c>
      <c r="I14" s="5" t="n">
        <v>820088</v>
      </c>
      <c r="J14" s="5" t="n">
        <v>6180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1"/>
  </cols>
  <sheetData>
    <row r="1" spans="1:5">
      <c r="A1" s="1" t="s">
        <v>1125</v>
      </c>
      <c r="B1" s="2" t="s">
        <v>1</v>
      </c>
    </row>
    <row r="2" spans="1:5">
      <c r="B2" s="2" t="s">
        <v>1126</v>
      </c>
      <c r="C2" s="2" t="s">
        <v>1127</v>
      </c>
      <c r="D2" s="2" t="s">
        <v>1128</v>
      </c>
      <c r="E2" s="2" t="s">
        <v>1129</v>
      </c>
    </row>
    <row r="3" spans="1:5">
      <c r="A3" s="3" t="s">
        <v>230</v>
      </c>
    </row>
    <row r="4" spans="1:5">
      <c r="A4" s="4" t="s">
        <v>1130</v>
      </c>
      <c r="B4" s="6" t="n">
        <v>19980</v>
      </c>
      <c r="C4" s="6" t="n">
        <v>13508</v>
      </c>
      <c r="D4" s="6" t="n">
        <v>7816</v>
      </c>
    </row>
    <row r="5" spans="1:5">
      <c r="A5" s="4" t="s">
        <v>1116</v>
      </c>
      <c r="B5" s="5" t="n">
        <v>-121451</v>
      </c>
    </row>
    <row r="6" spans="1:5">
      <c r="A6" s="4" t="s">
        <v>393</v>
      </c>
    </row>
    <row r="7" spans="1:5">
      <c r="A7" s="3" t="s">
        <v>230</v>
      </c>
    </row>
    <row r="8" spans="1:5">
      <c r="A8" s="4" t="s">
        <v>1131</v>
      </c>
      <c r="B8" s="5" t="n">
        <v>3553295</v>
      </c>
      <c r="C8" s="5" t="n">
        <v>820088</v>
      </c>
      <c r="D8" s="5" t="n">
        <v>618048</v>
      </c>
      <c r="E8" s="5" t="n">
        <v>617001</v>
      </c>
    </row>
    <row r="9" spans="1:5">
      <c r="A9" s="4" t="s">
        <v>1130</v>
      </c>
      <c r="B9" s="6" t="n">
        <v>19980</v>
      </c>
      <c r="C9" s="6" t="n">
        <v>13508</v>
      </c>
      <c r="D9" s="6" t="n">
        <v>7816</v>
      </c>
    </row>
    <row r="10" spans="1:5">
      <c r="A10" s="4" t="s">
        <v>1116</v>
      </c>
      <c r="B10" s="5" t="n">
        <v>-121451</v>
      </c>
      <c r="D10" s="5" t="n">
        <v>-86419</v>
      </c>
    </row>
    <row r="11" spans="1:5">
      <c r="A11" s="4" t="s">
        <v>1132</v>
      </c>
    </row>
    <row r="12" spans="1:5">
      <c r="A12" s="3" t="s">
        <v>230</v>
      </c>
    </row>
    <row r="13" spans="1:5">
      <c r="A13" s="4" t="s">
        <v>1131</v>
      </c>
      <c r="B13" s="5" t="n">
        <v>1284373</v>
      </c>
    </row>
    <row r="14" spans="1:5">
      <c r="A14" s="4" t="s">
        <v>1133</v>
      </c>
    </row>
    <row r="15" spans="1:5">
      <c r="A15" s="3" t="s">
        <v>230</v>
      </c>
    </row>
    <row r="16" spans="1:5">
      <c r="A16" s="4" t="s">
        <v>1131</v>
      </c>
      <c r="B16" s="5" t="n">
        <v>1207862</v>
      </c>
    </row>
    <row r="17" spans="1:5">
      <c r="A17" s="4" t="s">
        <v>1134</v>
      </c>
    </row>
    <row r="18" spans="1:5">
      <c r="A18" s="3" t="s">
        <v>230</v>
      </c>
    </row>
    <row r="19" spans="1:5">
      <c r="A19" s="4" t="s">
        <v>1131</v>
      </c>
      <c r="B19" s="5" t="n">
        <v>10610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38"/>
    <col customWidth="1" max="3" min="3" width="38"/>
    <col customWidth="1" max="4" min="4" width="38"/>
    <col customWidth="1" max="5" min="5" width="38"/>
  </cols>
  <sheetData>
    <row r="1" spans="1:5">
      <c r="A1" s="1" t="s">
        <v>1135</v>
      </c>
      <c r="B1" s="2" t="s">
        <v>1136</v>
      </c>
      <c r="C1" s="2" t="s">
        <v>1126</v>
      </c>
      <c r="D1" s="2" t="s">
        <v>1127</v>
      </c>
      <c r="E1" s="2" t="s">
        <v>1128</v>
      </c>
    </row>
    <row r="2" spans="1:5">
      <c r="A2" s="3" t="s">
        <v>230</v>
      </c>
    </row>
    <row r="3" spans="1:5">
      <c r="A3" s="4" t="s">
        <v>1137</v>
      </c>
      <c r="C3" s="6" t="n">
        <v>-5238</v>
      </c>
      <c r="D3" s="6" t="n">
        <v>-25498</v>
      </c>
    </row>
    <row r="4" spans="1:5">
      <c r="A4" s="4" t="s">
        <v>1138</v>
      </c>
      <c r="E4" s="6" t="n">
        <v>86100</v>
      </c>
    </row>
    <row r="5" spans="1:5">
      <c r="A5" s="4" t="s">
        <v>396</v>
      </c>
    </row>
    <row r="6" spans="1:5">
      <c r="A6" s="3" t="s">
        <v>230</v>
      </c>
    </row>
    <row r="7" spans="1:5">
      <c r="A7" s="4" t="s">
        <v>1139</v>
      </c>
      <c r="B7" s="5" t="n">
        <v>4315264</v>
      </c>
      <c r="C7" s="5" t="n">
        <v>0</v>
      </c>
      <c r="D7" s="5" t="n">
        <v>3965351</v>
      </c>
      <c r="E7" s="5" t="n">
        <v>2044604</v>
      </c>
    </row>
    <row r="8" spans="1:5">
      <c r="A8" s="4" t="s">
        <v>579</v>
      </c>
      <c r="B8" s="4" t="s">
        <v>580</v>
      </c>
      <c r="C8" s="4" t="s">
        <v>580</v>
      </c>
      <c r="D8" s="4" t="s">
        <v>580</v>
      </c>
      <c r="E8" s="4" t="s">
        <v>580</v>
      </c>
    </row>
    <row r="9" spans="1:5">
      <c r="A9" s="4" t="s">
        <v>1140</v>
      </c>
      <c r="B9" s="6" t="n">
        <v>10831</v>
      </c>
      <c r="C9" s="6" t="n">
        <v>0</v>
      </c>
      <c r="D9" s="6" t="n">
        <v>15765</v>
      </c>
      <c r="E9" s="6" t="n">
        <v>14532</v>
      </c>
    </row>
    <row r="10" spans="1:5">
      <c r="A10" s="4" t="s">
        <v>1141</v>
      </c>
      <c r="C10" s="5" t="n">
        <v>537</v>
      </c>
      <c r="D10" s="5" t="n">
        <v>723</v>
      </c>
      <c r="E10" s="5" t="n">
        <v>15744</v>
      </c>
    </row>
    <row r="11" spans="1:5">
      <c r="A11" s="4" t="s">
        <v>1137</v>
      </c>
      <c r="C11" s="6" t="n">
        <v>-186</v>
      </c>
      <c r="D11" s="6" t="n">
        <v>-8999</v>
      </c>
    </row>
    <row r="12" spans="1:5">
      <c r="A12" s="4" t="s">
        <v>1138</v>
      </c>
      <c r="E12" s="6" t="n">
        <v>317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54"/>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s>
  <sheetData>
    <row r="1" spans="1:11">
      <c r="A1" s="1" t="s">
        <v>204</v>
      </c>
      <c r="B1" s="2" t="s">
        <v>81</v>
      </c>
      <c r="C1" s="2" t="s">
        <v>82</v>
      </c>
      <c r="D1" s="2" t="s">
        <v>83</v>
      </c>
      <c r="E1" s="2" t="s">
        <v>84</v>
      </c>
      <c r="F1" s="2" t="s">
        <v>85</v>
      </c>
      <c r="G1" s="2" t="s">
        <v>86</v>
      </c>
      <c r="H1" s="2" t="s">
        <v>87</v>
      </c>
      <c r="I1" s="2" t="s">
        <v>88</v>
      </c>
      <c r="J1" s="2" t="s">
        <v>89</v>
      </c>
      <c r="K1" s="2" t="s">
        <v>90</v>
      </c>
    </row>
    <row r="2" spans="1:11">
      <c r="A2" s="3" t="s">
        <v>205</v>
      </c>
    </row>
    <row r="3" spans="1:11">
      <c r="A3" s="4" t="s">
        <v>92</v>
      </c>
      <c r="B3" s="7" t="n">
        <v>18.9578</v>
      </c>
      <c r="C3" s="7" t="n">
        <v>19.6829</v>
      </c>
      <c r="D3" s="7" t="n">
        <v>7.744</v>
      </c>
      <c r="E3" s="7" t="n">
        <v>609.61</v>
      </c>
      <c r="F3" s="7" t="n">
        <v>19.7354</v>
      </c>
      <c r="G3" s="7" t="n">
        <v>7.3448</v>
      </c>
      <c r="H3" s="7" t="n">
        <v>572.5599999999999</v>
      </c>
      <c r="I3" s="7" t="n">
        <v>20.664</v>
      </c>
      <c r="J3" s="7" t="n">
        <v>7.5221</v>
      </c>
      <c r="K3" s="7" t="n">
        <v>561.1</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8"/>
  </cols>
  <sheetData>
    <row r="1" spans="1:4">
      <c r="A1" s="1" t="s">
        <v>1142</v>
      </c>
      <c r="B1" s="2" t="s">
        <v>1</v>
      </c>
    </row>
    <row r="2" spans="1:4">
      <c r="B2" s="2" t="s">
        <v>1126</v>
      </c>
      <c r="C2" s="2" t="s">
        <v>1127</v>
      </c>
      <c r="D2" s="2" t="s">
        <v>1128</v>
      </c>
    </row>
    <row r="3" spans="1:4">
      <c r="A3" s="3" t="s">
        <v>230</v>
      </c>
    </row>
    <row r="4" spans="1:4">
      <c r="A4" s="4" t="s">
        <v>1116</v>
      </c>
      <c r="B4" s="5" t="n">
        <v>121451</v>
      </c>
    </row>
    <row r="5" spans="1:4">
      <c r="A5" s="4" t="s">
        <v>396</v>
      </c>
    </row>
    <row r="6" spans="1:4">
      <c r="A6" s="3" t="s">
        <v>230</v>
      </c>
    </row>
    <row r="7" spans="1:4">
      <c r="A7" s="4" t="s">
        <v>1131</v>
      </c>
      <c r="B7" s="5" t="n">
        <v>2106586</v>
      </c>
    </row>
    <row r="8" spans="1:4">
      <c r="A8" s="4" t="s">
        <v>1116</v>
      </c>
      <c r="B8" s="5" t="n">
        <v>484656</v>
      </c>
      <c r="C8" s="5" t="n">
        <v>145769</v>
      </c>
      <c r="D8" s="5" t="n">
        <v>0</v>
      </c>
    </row>
    <row r="9" spans="1:4">
      <c r="A9" s="4" t="s">
        <v>1143</v>
      </c>
      <c r="B9" s="6" t="n">
        <v>0</v>
      </c>
      <c r="C9" s="6" t="n">
        <v>6021</v>
      </c>
      <c r="D9" s="6" t="n">
        <v>31261</v>
      </c>
    </row>
    <row r="10" spans="1:4">
      <c r="A10" s="4" t="s">
        <v>1144</v>
      </c>
    </row>
    <row r="11" spans="1:4">
      <c r="A11" s="3" t="s">
        <v>230</v>
      </c>
    </row>
    <row r="12" spans="1:4">
      <c r="A12" s="4" t="s">
        <v>1131</v>
      </c>
      <c r="B12" s="5" t="n">
        <v>1348777</v>
      </c>
    </row>
    <row r="13" spans="1:4">
      <c r="A13" s="4" t="s">
        <v>1145</v>
      </c>
    </row>
    <row r="14" spans="1:4">
      <c r="A14" s="3" t="s">
        <v>230</v>
      </c>
    </row>
    <row r="15" spans="1:4">
      <c r="A15" s="4" t="s">
        <v>1131</v>
      </c>
      <c r="B15" s="5" t="n">
        <v>7578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1146</v>
      </c>
      <c r="B1" s="2" t="s">
        <v>1147</v>
      </c>
      <c r="C1" s="2" t="s">
        <v>1148</v>
      </c>
      <c r="D1" s="2" t="s">
        <v>1149</v>
      </c>
      <c r="E1" s="2" t="s">
        <v>34</v>
      </c>
      <c r="F1" s="2" t="s">
        <v>36</v>
      </c>
    </row>
    <row r="2" spans="1:6">
      <c r="A2" s="3" t="s">
        <v>230</v>
      </c>
    </row>
    <row r="3" spans="1:6">
      <c r="A3" s="4" t="s">
        <v>1150</v>
      </c>
      <c r="E3" s="6" t="n">
        <v>14742000</v>
      </c>
      <c r="F3" s="6" t="n">
        <v>93916000</v>
      </c>
    </row>
    <row r="4" spans="1:6">
      <c r="A4" s="4" t="s">
        <v>581</v>
      </c>
    </row>
    <row r="5" spans="1:6">
      <c r="A5" s="3" t="s">
        <v>230</v>
      </c>
    </row>
    <row r="6" spans="1:6">
      <c r="A6" s="4" t="s">
        <v>1151</v>
      </c>
      <c r="C6" s="9" t="n">
        <v>5.31</v>
      </c>
    </row>
    <row r="7" spans="1:6">
      <c r="A7" s="4" t="s">
        <v>1152</v>
      </c>
      <c r="B7" s="6" t="n">
        <v>133723000</v>
      </c>
    </row>
    <row r="8" spans="1:6">
      <c r="A8" s="4" t="s">
        <v>1153</v>
      </c>
      <c r="C8" s="4" t="s">
        <v>450</v>
      </c>
    </row>
    <row r="9" spans="1:6">
      <c r="A9" s="4" t="s">
        <v>1154</v>
      </c>
      <c r="E9" s="6" t="n">
        <v>2722000</v>
      </c>
    </row>
    <row r="10" spans="1:6">
      <c r="A10" s="4" t="s">
        <v>1155</v>
      </c>
    </row>
    <row r="11" spans="1:6">
      <c r="A11" s="3" t="s">
        <v>230</v>
      </c>
    </row>
    <row r="12" spans="1:6">
      <c r="A12" s="4" t="s">
        <v>1156</v>
      </c>
      <c r="D12" s="5" t="n">
        <v>25164126</v>
      </c>
    </row>
    <row r="13" spans="1:6">
      <c r="A13" s="4" t="s">
        <v>1157</v>
      </c>
      <c r="D13" s="4" t="s">
        <v>1158</v>
      </c>
    </row>
    <row r="14" spans="1:6">
      <c r="A14" s="4" t="s">
        <v>1151</v>
      </c>
      <c r="D14" s="9" t="n">
        <v>5.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2"/>
    <col customWidth="1" max="3" min="3" width="38"/>
    <col customWidth="1" max="4" min="4" width="38"/>
    <col customWidth="1" max="5" min="5" width="38"/>
  </cols>
  <sheetData>
    <row r="1" spans="1:5">
      <c r="A1" s="1" t="s">
        <v>1159</v>
      </c>
      <c r="B1" s="2" t="s">
        <v>1160</v>
      </c>
      <c r="C1" s="2" t="s">
        <v>1126</v>
      </c>
      <c r="D1" s="2" t="s">
        <v>1127</v>
      </c>
      <c r="E1" s="2" t="s">
        <v>1128</v>
      </c>
    </row>
    <row r="2" spans="1:5">
      <c r="A2" s="3" t="s">
        <v>230</v>
      </c>
    </row>
    <row r="3" spans="1:5">
      <c r="A3" s="4" t="s">
        <v>1161</v>
      </c>
      <c r="B3" s="4" t="s">
        <v>1162</v>
      </c>
    </row>
    <row r="4" spans="1:5">
      <c r="A4" s="4" t="s">
        <v>1163</v>
      </c>
      <c r="B4" s="4" t="s">
        <v>1164</v>
      </c>
    </row>
    <row r="5" spans="1:5">
      <c r="A5" s="4" t="s">
        <v>1165</v>
      </c>
      <c r="B5" s="4" t="s">
        <v>1166</v>
      </c>
    </row>
    <row r="6" spans="1:5">
      <c r="A6" s="4" t="s">
        <v>1167</v>
      </c>
      <c r="B6" s="11" t="n">
        <v>8.800000000000001</v>
      </c>
    </row>
    <row r="7" spans="1:5">
      <c r="A7" s="4" t="s">
        <v>1151</v>
      </c>
      <c r="B7" s="9" t="n">
        <v>5.31</v>
      </c>
    </row>
    <row r="8" spans="1:5">
      <c r="A8" s="4" t="s">
        <v>1168</v>
      </c>
      <c r="B8" s="11" t="n">
        <v>1.1</v>
      </c>
    </row>
    <row r="9" spans="1:5">
      <c r="A9" s="4" t="s">
        <v>1169</v>
      </c>
      <c r="B9" s="9" t="n">
        <v>1.73</v>
      </c>
    </row>
    <row r="10" spans="1:5">
      <c r="A10" s="4" t="s">
        <v>1170</v>
      </c>
      <c r="C10" s="5" t="n">
        <v>2003876</v>
      </c>
      <c r="D10" s="5" t="n">
        <v>120000</v>
      </c>
      <c r="E10" s="5" t="n">
        <v>3299999</v>
      </c>
    </row>
    <row r="11" spans="1:5">
      <c r="A11" s="4" t="s">
        <v>31</v>
      </c>
    </row>
    <row r="12" spans="1:5">
      <c r="A12" s="3" t="s">
        <v>230</v>
      </c>
    </row>
    <row r="13" spans="1:5">
      <c r="A13" s="4" t="s">
        <v>1170</v>
      </c>
      <c r="C13" s="5" t="n">
        <v>2003876</v>
      </c>
      <c r="D13" s="5" t="n">
        <v>120000</v>
      </c>
      <c r="E13" s="5" t="n">
        <v>3299999</v>
      </c>
    </row>
    <row r="14" spans="1:5">
      <c r="A14" s="4" t="s">
        <v>1171</v>
      </c>
      <c r="C14" s="6" t="n">
        <v>10654000</v>
      </c>
      <c r="D14" s="6" t="n">
        <v>638000</v>
      </c>
      <c r="E14" s="6" t="n">
        <v>1753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38"/>
    <col customWidth="1" max="3" min="3" width="38"/>
    <col customWidth="1" max="4" min="4" width="38"/>
  </cols>
  <sheetData>
    <row r="1" spans="1:4">
      <c r="A1" s="1" t="s">
        <v>1172</v>
      </c>
      <c r="B1" s="2" t="s">
        <v>1</v>
      </c>
    </row>
    <row r="2" spans="1:4">
      <c r="B2" s="2" t="s">
        <v>1126</v>
      </c>
      <c r="C2" s="2" t="s">
        <v>1127</v>
      </c>
      <c r="D2" s="2" t="s">
        <v>1128</v>
      </c>
    </row>
    <row r="3" spans="1:4">
      <c r="A3" s="3" t="s">
        <v>230</v>
      </c>
    </row>
    <row r="4" spans="1:4">
      <c r="A4" s="4" t="s">
        <v>1173</v>
      </c>
      <c r="B4" s="5" t="n">
        <v>12437857</v>
      </c>
      <c r="C4" s="5" t="n">
        <v>12557857</v>
      </c>
      <c r="D4" s="5" t="n">
        <v>15857856</v>
      </c>
    </row>
    <row r="5" spans="1:4">
      <c r="A5" s="4" t="s">
        <v>1174</v>
      </c>
      <c r="B5" s="5" t="n">
        <v>-2003876</v>
      </c>
      <c r="C5" s="5" t="n">
        <v>-120000</v>
      </c>
      <c r="D5" s="5" t="n">
        <v>-3299999</v>
      </c>
    </row>
    <row r="6" spans="1:4">
      <c r="A6" s="4" t="s">
        <v>1175</v>
      </c>
      <c r="B6" s="5" t="n">
        <v>10433981</v>
      </c>
      <c r="C6" s="5" t="n">
        <v>12437857</v>
      </c>
      <c r="D6" s="5" t="n">
        <v>12557857</v>
      </c>
    </row>
    <row r="7" spans="1:4">
      <c r="A7" s="4" t="s">
        <v>1176</v>
      </c>
      <c r="B7" s="9" t="n">
        <v>5.31</v>
      </c>
      <c r="C7" s="9" t="n">
        <v>5.31</v>
      </c>
      <c r="D7" s="9" t="n">
        <v>5.31</v>
      </c>
    </row>
    <row r="8" spans="1:4">
      <c r="A8" s="4" t="s">
        <v>1177</v>
      </c>
      <c r="B8" s="10" t="n">
        <v>5.31</v>
      </c>
      <c r="C8" s="10" t="n">
        <v>5.31</v>
      </c>
      <c r="D8" s="10" t="n">
        <v>5.31</v>
      </c>
    </row>
    <row r="9" spans="1:4">
      <c r="A9" s="4" t="s">
        <v>1178</v>
      </c>
      <c r="B9" s="10" t="n">
        <v>5.31</v>
      </c>
      <c r="C9" s="10" t="n">
        <v>5.31</v>
      </c>
      <c r="D9" s="10" t="n">
        <v>5.31</v>
      </c>
    </row>
    <row r="10" spans="1:4">
      <c r="A10" s="4" t="s">
        <v>1179</v>
      </c>
      <c r="B10" s="5" t="n">
        <v>66095000</v>
      </c>
      <c r="C10" s="5" t="n">
        <v>66733000</v>
      </c>
      <c r="D10" s="5" t="n">
        <v>84269000</v>
      </c>
    </row>
    <row r="11" spans="1:4">
      <c r="A11" s="4" t="s">
        <v>1180</v>
      </c>
      <c r="B11" s="5" t="n">
        <v>-10654000</v>
      </c>
      <c r="C11" s="5" t="n">
        <v>-638000</v>
      </c>
      <c r="D11" s="5" t="n">
        <v>-17536000</v>
      </c>
    </row>
    <row r="12" spans="1:4">
      <c r="A12" s="4" t="s">
        <v>1181</v>
      </c>
      <c r="B12" s="6" t="n">
        <v>55441000</v>
      </c>
      <c r="C12" s="6" t="n">
        <v>66095000</v>
      </c>
      <c r="D12" s="6" t="n">
        <v>6673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182</v>
      </c>
      <c r="B1" s="2" t="s">
        <v>1</v>
      </c>
    </row>
    <row r="2" spans="1:4">
      <c r="B2" s="2" t="s">
        <v>1126</v>
      </c>
      <c r="C2" s="2" t="s">
        <v>1127</v>
      </c>
      <c r="D2" s="2" t="s">
        <v>1128</v>
      </c>
    </row>
    <row r="3" spans="1:4">
      <c r="A3" s="3" t="s">
        <v>230</v>
      </c>
    </row>
    <row r="4" spans="1:4">
      <c r="A4" s="4" t="s">
        <v>1130</v>
      </c>
      <c r="B4" s="6" t="n">
        <v>19980</v>
      </c>
      <c r="C4" s="6" t="n">
        <v>13508</v>
      </c>
      <c r="D4" s="6" t="n">
        <v>7816</v>
      </c>
    </row>
    <row r="5" spans="1:4">
      <c r="A5" s="4" t="s">
        <v>1116</v>
      </c>
      <c r="B5" s="5" t="n">
        <v>121451</v>
      </c>
    </row>
    <row r="6" spans="1:4">
      <c r="A6" s="4" t="s">
        <v>398</v>
      </c>
    </row>
    <row r="7" spans="1:4">
      <c r="A7" s="3" t="s">
        <v>230</v>
      </c>
    </row>
    <row r="8" spans="1:4">
      <c r="A8" s="4" t="s">
        <v>579</v>
      </c>
      <c r="B8" s="4" t="s">
        <v>451</v>
      </c>
    </row>
    <row r="9" spans="1:4">
      <c r="A9" s="4" t="s">
        <v>1183</v>
      </c>
      <c r="B9" s="4" t="s">
        <v>451</v>
      </c>
    </row>
    <row r="10" spans="1:4">
      <c r="A10" s="4" t="s">
        <v>1184</v>
      </c>
      <c r="B10" s="6" t="n">
        <v>32807</v>
      </c>
      <c r="C10" s="5" t="n">
        <v>37858</v>
      </c>
      <c r="D10" s="5" t="n">
        <v>54357</v>
      </c>
    </row>
    <row r="11" spans="1:4">
      <c r="A11" s="4" t="s">
        <v>1130</v>
      </c>
      <c r="D11" s="6" t="n">
        <v>54357</v>
      </c>
    </row>
    <row r="12" spans="1:4">
      <c r="A12" s="4" t="s">
        <v>1185</v>
      </c>
      <c r="B12" s="6" t="n">
        <v>-5052</v>
      </c>
      <c r="C12" s="6" t="n">
        <v>-16499</v>
      </c>
    </row>
    <row r="13" spans="1:4">
      <c r="A13" s="4" t="s">
        <v>1186</v>
      </c>
      <c r="B13" s="5" t="n">
        <v>0</v>
      </c>
    </row>
    <row r="14" spans="1:4">
      <c r="A14" s="4" t="s">
        <v>1187</v>
      </c>
      <c r="B14" s="5" t="n">
        <v>7912360</v>
      </c>
    </row>
    <row r="15" spans="1:4">
      <c r="A15" s="4" t="s">
        <v>1116</v>
      </c>
      <c r="B15" s="5" t="n">
        <v>1563520</v>
      </c>
      <c r="C15" s="5" t="n">
        <v>0</v>
      </c>
      <c r="D15" s="5" t="n">
        <v>0</v>
      </c>
    </row>
    <row r="16" spans="1:4">
      <c r="A16" s="4" t="s">
        <v>1188</v>
      </c>
    </row>
    <row r="17" spans="1:4">
      <c r="A17" s="3" t="s">
        <v>230</v>
      </c>
    </row>
    <row r="18" spans="1:4">
      <c r="A18" s="4" t="s">
        <v>1187</v>
      </c>
      <c r="B18" s="5" t="n">
        <v>1695500</v>
      </c>
    </row>
    <row r="19" spans="1:4">
      <c r="A19" s="4" t="s">
        <v>1189</v>
      </c>
    </row>
    <row r="20" spans="1:4">
      <c r="A20" s="3" t="s">
        <v>230</v>
      </c>
    </row>
    <row r="21" spans="1:4">
      <c r="A21" s="4" t="s">
        <v>1187</v>
      </c>
      <c r="B21" s="5" t="n">
        <v>2825840</v>
      </c>
    </row>
    <row r="22" spans="1:4">
      <c r="A22" s="4" t="s">
        <v>1190</v>
      </c>
    </row>
    <row r="23" spans="1:4">
      <c r="A23" s="3" t="s">
        <v>230</v>
      </c>
    </row>
    <row r="24" spans="1:4">
      <c r="A24" s="4" t="s">
        <v>1187</v>
      </c>
      <c r="B24" s="5" t="n">
        <v>33910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07</v>
      </c>
      <c r="C2" s="2" t="s">
        <v>456</v>
      </c>
      <c r="D2" s="2" t="s">
        <v>457</v>
      </c>
    </row>
    <row r="3" spans="1:4">
      <c r="A3" s="3" t="s">
        <v>230</v>
      </c>
    </row>
    <row r="4" spans="1:4">
      <c r="A4" s="4" t="s">
        <v>826</v>
      </c>
      <c r="B4" s="6" t="n">
        <v>-5238</v>
      </c>
      <c r="C4" s="6" t="n">
        <v>-25498</v>
      </c>
    </row>
    <row r="5" spans="1:4">
      <c r="A5" s="4" t="s">
        <v>827</v>
      </c>
      <c r="D5" s="6" t="n">
        <v>86100</v>
      </c>
    </row>
    <row r="6" spans="1:4">
      <c r="A6" s="4" t="s">
        <v>1192</v>
      </c>
      <c r="B6" s="5" t="n">
        <v>19980</v>
      </c>
      <c r="C6" s="5" t="n">
        <v>13508</v>
      </c>
      <c r="D6" s="5" t="n">
        <v>7816</v>
      </c>
    </row>
    <row r="7" spans="1:4">
      <c r="A7" s="4" t="s">
        <v>1193</v>
      </c>
      <c r="C7" s="6" t="n">
        <v>-11990</v>
      </c>
    </row>
    <row r="8" spans="1:4">
      <c r="A8" s="4" t="s">
        <v>1194</v>
      </c>
      <c r="B8" s="6" t="n">
        <v>14742</v>
      </c>
      <c r="D8" s="6" t="n">
        <v>939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1195</v>
      </c>
      <c r="B1" s="2" t="s">
        <v>989</v>
      </c>
      <c r="C1" s="2" t="s">
        <v>1</v>
      </c>
    </row>
    <row r="2" spans="1:4">
      <c r="B2" s="2" t="s">
        <v>570</v>
      </c>
      <c r="C2" s="2" t="s">
        <v>1126</v>
      </c>
      <c r="D2" s="2" t="s">
        <v>35</v>
      </c>
    </row>
    <row r="3" spans="1:4">
      <c r="A3" s="3" t="s">
        <v>1196</v>
      </c>
    </row>
    <row r="4" spans="1:4">
      <c r="A4" s="4" t="s">
        <v>579</v>
      </c>
      <c r="B4" s="4" t="s">
        <v>584</v>
      </c>
    </row>
    <row r="5" spans="1:4">
      <c r="A5" s="4" t="s">
        <v>582</v>
      </c>
      <c r="B5" s="9" t="n">
        <v>16.12</v>
      </c>
      <c r="C5" s="9" t="n">
        <v>16.12</v>
      </c>
      <c r="D5" s="9" t="n">
        <v>26.29</v>
      </c>
    </row>
    <row r="6" spans="1:4">
      <c r="A6" s="4" t="s">
        <v>1197</v>
      </c>
      <c r="C6" s="5" t="n">
        <v>1103638</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0"/>
    <col customWidth="1" max="3" min="3" width="47"/>
    <col customWidth="1" max="4" min="4" width="30"/>
    <col customWidth="1" max="5" min="5" width="30"/>
  </cols>
  <sheetData>
    <row r="1" spans="1:5">
      <c r="A1" s="1" t="s">
        <v>1198</v>
      </c>
      <c r="B1" s="2" t="s">
        <v>442</v>
      </c>
      <c r="C1" s="2" t="s">
        <v>1199</v>
      </c>
      <c r="D1" s="2" t="s">
        <v>1200</v>
      </c>
      <c r="E1" s="2" t="s">
        <v>1201</v>
      </c>
    </row>
    <row r="2" spans="1:5">
      <c r="A2" s="3" t="s">
        <v>232</v>
      </c>
    </row>
    <row r="3" spans="1:5">
      <c r="A3" s="4" t="s">
        <v>1202</v>
      </c>
      <c r="C3" s="6" t="n">
        <v>0</v>
      </c>
      <c r="D3" s="6" t="n">
        <v>0</v>
      </c>
      <c r="E3" s="6" t="n">
        <v>0</v>
      </c>
    </row>
    <row r="4" spans="1:5">
      <c r="A4" s="4" t="s">
        <v>1203</v>
      </c>
      <c r="C4" s="5" t="n">
        <v>1011876677</v>
      </c>
      <c r="D4" s="5" t="n">
        <v>1011876677</v>
      </c>
      <c r="E4" s="5" t="n">
        <v>1011876677</v>
      </c>
    </row>
    <row r="5" spans="1:5">
      <c r="A5" s="4" t="s">
        <v>72</v>
      </c>
      <c r="C5" s="5" t="n">
        <v>-15212365</v>
      </c>
      <c r="D5" s="5" t="n">
        <v>-13257945</v>
      </c>
      <c r="E5" s="5" t="n">
        <v>-13175905</v>
      </c>
    </row>
    <row r="6" spans="1:5">
      <c r="A6" s="4" t="s">
        <v>1204</v>
      </c>
      <c r="C6" s="5" t="n">
        <v>996664312</v>
      </c>
      <c r="D6" s="5" t="n">
        <v>998618732</v>
      </c>
      <c r="E6" s="5" t="n">
        <v>998700772</v>
      </c>
    </row>
    <row r="7" spans="1:5">
      <c r="A7" s="4" t="s">
        <v>1205</v>
      </c>
      <c r="C7" s="5" t="n">
        <v>121451</v>
      </c>
    </row>
    <row r="8" spans="1:5">
      <c r="A8" s="4" t="s">
        <v>31</v>
      </c>
    </row>
    <row r="9" spans="1:5">
      <c r="A9" s="3" t="s">
        <v>232</v>
      </c>
    </row>
    <row r="10" spans="1:5">
      <c r="A10" s="4" t="s">
        <v>1203</v>
      </c>
      <c r="C10" s="5" t="n">
        <v>923824804</v>
      </c>
      <c r="D10" s="5" t="n">
        <v>877856206</v>
      </c>
      <c r="E10" s="5" t="n">
        <v>877856206</v>
      </c>
    </row>
    <row r="11" spans="1:5">
      <c r="A11" s="4" t="s">
        <v>453</v>
      </c>
    </row>
    <row r="12" spans="1:5">
      <c r="A12" s="3" t="s">
        <v>232</v>
      </c>
    </row>
    <row r="13" spans="1:5">
      <c r="A13" s="4" t="s">
        <v>1203</v>
      </c>
      <c r="C13" s="5" t="n">
        <v>88051873</v>
      </c>
      <c r="D13" s="5" t="n">
        <v>134020471</v>
      </c>
      <c r="E13" s="5" t="n">
        <v>134020471</v>
      </c>
    </row>
    <row r="14" spans="1:5">
      <c r="A14" s="4" t="s">
        <v>1206</v>
      </c>
      <c r="B14" s="5" t="n">
        <v>45968598</v>
      </c>
    </row>
    <row r="15" spans="1:5">
      <c r="A15" s="4" t="s">
        <v>1207</v>
      </c>
    </row>
    <row r="16" spans="1:5">
      <c r="A16" s="3" t="s">
        <v>232</v>
      </c>
    </row>
    <row r="17" spans="1:5">
      <c r="A17" s="4" t="s">
        <v>1203</v>
      </c>
      <c r="C17" s="5" t="n">
        <v>24180</v>
      </c>
      <c r="D17" s="5" t="n">
        <v>24180</v>
      </c>
      <c r="E17" s="5" t="n">
        <v>24180</v>
      </c>
    </row>
    <row r="18" spans="1:5">
      <c r="A18" s="4" t="s">
        <v>1204</v>
      </c>
      <c r="C18" s="5" t="n">
        <v>24180</v>
      </c>
      <c r="D18" s="5" t="n">
        <v>24180</v>
      </c>
      <c r="E18" s="5" t="n">
        <v>24180</v>
      </c>
    </row>
    <row r="19" spans="1:5">
      <c r="A19" s="4" t="s">
        <v>1208</v>
      </c>
    </row>
    <row r="20" spans="1:5">
      <c r="A20" s="3" t="s">
        <v>232</v>
      </c>
    </row>
    <row r="21" spans="1:5">
      <c r="A21" s="4" t="s">
        <v>1203</v>
      </c>
      <c r="C21" s="5" t="n">
        <v>10478</v>
      </c>
      <c r="D21" s="5" t="n">
        <v>3224</v>
      </c>
      <c r="E21" s="5" t="n">
        <v>3224</v>
      </c>
    </row>
    <row r="22" spans="1:5">
      <c r="A22" s="4" t="s">
        <v>1209</v>
      </c>
    </row>
    <row r="23" spans="1:5">
      <c r="A23" s="3" t="s">
        <v>232</v>
      </c>
    </row>
    <row r="24" spans="1:5">
      <c r="A24" s="4" t="s">
        <v>1203</v>
      </c>
      <c r="C24" s="5" t="n">
        <v>13702</v>
      </c>
      <c r="D24" s="5" t="n">
        <v>20956</v>
      </c>
      <c r="E24" s="5" t="n">
        <v>20956</v>
      </c>
    </row>
    <row r="25" spans="1:5">
      <c r="A25" s="4" t="s">
        <v>1210</v>
      </c>
    </row>
    <row r="26" spans="1:5">
      <c r="A26" s="3" t="s">
        <v>232</v>
      </c>
    </row>
    <row r="27" spans="1:5">
      <c r="A27" s="4" t="s">
        <v>1203</v>
      </c>
      <c r="C27" s="5" t="n">
        <v>1011852497</v>
      </c>
      <c r="D27" s="5" t="n">
        <v>1011852497</v>
      </c>
      <c r="E27" s="5" t="n">
        <v>1011852497</v>
      </c>
    </row>
    <row r="28" spans="1:5">
      <c r="A28" s="4" t="s">
        <v>72</v>
      </c>
      <c r="C28" s="5" t="n">
        <v>-15212365</v>
      </c>
      <c r="D28" s="5" t="n">
        <v>-13257945</v>
      </c>
      <c r="E28" s="5" t="n">
        <v>-13175905</v>
      </c>
    </row>
    <row r="29" spans="1:5">
      <c r="A29" s="4" t="s">
        <v>1204</v>
      </c>
      <c r="C29" s="5" t="n">
        <v>996640132</v>
      </c>
      <c r="D29" s="5" t="n">
        <v>998594552</v>
      </c>
      <c r="E29" s="5" t="n">
        <v>998676592</v>
      </c>
    </row>
    <row r="30" spans="1:5">
      <c r="A30" s="4" t="s">
        <v>1211</v>
      </c>
    </row>
    <row r="31" spans="1:5">
      <c r="A31" s="3" t="s">
        <v>232</v>
      </c>
    </row>
    <row r="32" spans="1:5">
      <c r="A32" s="4" t="s">
        <v>1203</v>
      </c>
      <c r="C32" s="5" t="n">
        <v>923814326</v>
      </c>
      <c r="D32" s="5" t="n">
        <v>877852982</v>
      </c>
      <c r="E32" s="5" t="n">
        <v>877852982</v>
      </c>
    </row>
    <row r="33" spans="1:5">
      <c r="A33" s="4" t="s">
        <v>1212</v>
      </c>
    </row>
    <row r="34" spans="1:5">
      <c r="A34" s="3" t="s">
        <v>232</v>
      </c>
    </row>
    <row r="35" spans="1:5">
      <c r="A35" s="4" t="s">
        <v>1203</v>
      </c>
      <c r="C35" s="5" t="n">
        <v>88038171</v>
      </c>
      <c r="D35" s="5" t="n">
        <v>133999515</v>
      </c>
      <c r="E35" s="5" t="n">
        <v>1339995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21"/>
  </cols>
  <sheetData>
    <row r="1" spans="1:7">
      <c r="A1" s="1" t="s">
        <v>1213</v>
      </c>
      <c r="B1" s="2" t="s">
        <v>1214</v>
      </c>
      <c r="C1" s="2" t="s">
        <v>1215</v>
      </c>
      <c r="D1" s="2" t="s">
        <v>1216</v>
      </c>
      <c r="E1" s="2" t="s">
        <v>1217</v>
      </c>
      <c r="F1" s="2" t="s">
        <v>1218</v>
      </c>
      <c r="G1" s="2" t="s">
        <v>34</v>
      </c>
    </row>
    <row r="2" spans="1:7">
      <c r="A2" s="3" t="s">
        <v>232</v>
      </c>
    </row>
    <row r="3" spans="1:7">
      <c r="A3" s="4" t="s">
        <v>161</v>
      </c>
      <c r="C3" s="6" t="n">
        <v>-34674</v>
      </c>
      <c r="D3" s="6" t="n">
        <v>-682500</v>
      </c>
      <c r="E3" s="6" t="n">
        <v>-651788</v>
      </c>
      <c r="F3" s="6" t="n">
        <v>3478598</v>
      </c>
    </row>
    <row r="4" spans="1:7">
      <c r="A4" s="3" t="s">
        <v>1219</v>
      </c>
    </row>
    <row r="5" spans="1:7">
      <c r="A5" s="4" t="s">
        <v>1220</v>
      </c>
      <c r="C5" s="5" t="n">
        <v>1011877</v>
      </c>
      <c r="D5" s="5" t="n">
        <v>1011877</v>
      </c>
      <c r="E5" s="5" t="n">
        <v>1011877</v>
      </c>
      <c r="F5" s="5" t="n">
        <v>1011877</v>
      </c>
    </row>
    <row r="6" spans="1:7">
      <c r="A6" s="4" t="s">
        <v>1221</v>
      </c>
      <c r="C6" s="5" t="n">
        <v>1011877</v>
      </c>
      <c r="D6" s="5" t="n">
        <v>1011877</v>
      </c>
      <c r="E6" s="5" t="n">
        <v>1011877</v>
      </c>
      <c r="F6" s="5" t="n">
        <v>1011877</v>
      </c>
    </row>
    <row r="7" spans="1:7">
      <c r="A7" s="3" t="s">
        <v>1222</v>
      </c>
    </row>
    <row r="8" spans="1:7">
      <c r="A8" s="4" t="s">
        <v>1223</v>
      </c>
      <c r="C8" s="8" t="n">
        <v>-0.034</v>
      </c>
      <c r="D8" s="8" t="n">
        <v>-0.674</v>
      </c>
      <c r="E8" s="8" t="n">
        <v>-0.644</v>
      </c>
      <c r="F8" s="8" t="n">
        <v>3.438</v>
      </c>
    </row>
    <row r="9" spans="1:7">
      <c r="A9" s="4" t="s">
        <v>1224</v>
      </c>
      <c r="C9" s="8" t="n">
        <v>-0.034</v>
      </c>
      <c r="D9" s="8" t="n">
        <v>-0.674</v>
      </c>
      <c r="E9" s="8" t="n">
        <v>-0.644</v>
      </c>
      <c r="F9" s="8" t="n">
        <v>3.438</v>
      </c>
    </row>
    <row r="10" spans="1:7">
      <c r="A10" s="4" t="s">
        <v>74</v>
      </c>
      <c r="C10" s="6" t="n">
        <v>14794</v>
      </c>
      <c r="E10" s="6" t="n">
        <v>291178</v>
      </c>
      <c r="F10" s="6" t="n">
        <v>38250</v>
      </c>
      <c r="G10" s="6" t="n">
        <v>291178</v>
      </c>
    </row>
    <row r="11" spans="1:7">
      <c r="A11" s="4" t="s">
        <v>1225</v>
      </c>
      <c r="C11" s="4" t="s">
        <v>1226</v>
      </c>
      <c r="E11" s="4" t="s">
        <v>1226</v>
      </c>
      <c r="G11" s="4" t="s">
        <v>1226</v>
      </c>
    </row>
    <row r="12" spans="1:7">
      <c r="A12" s="4" t="s">
        <v>1227</v>
      </c>
      <c r="B12" s="6" t="n">
        <v>252928</v>
      </c>
    </row>
    <row r="13" spans="1:7">
      <c r="A13" s="4" t="s">
        <v>1228</v>
      </c>
      <c r="C13" s="4" t="s">
        <v>530</v>
      </c>
      <c r="D13" s="4" t="s">
        <v>5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29</v>
      </c>
      <c r="B1" s="2" t="s">
        <v>1</v>
      </c>
    </row>
    <row r="2" spans="1:4">
      <c r="B2" s="2" t="s">
        <v>207</v>
      </c>
      <c r="C2" s="2" t="s">
        <v>456</v>
      </c>
      <c r="D2" s="2" t="s">
        <v>457</v>
      </c>
    </row>
    <row r="3" spans="1:4">
      <c r="A3" s="3" t="s">
        <v>234</v>
      </c>
    </row>
    <row r="4" spans="1:4">
      <c r="A4" s="4" t="s">
        <v>1230</v>
      </c>
      <c r="B4" s="4" t="s">
        <v>668</v>
      </c>
      <c r="C4" s="4" t="s">
        <v>668</v>
      </c>
      <c r="D4" s="4" t="s">
        <v>668</v>
      </c>
    </row>
    <row r="5" spans="1:4">
      <c r="A5" s="4" t="s">
        <v>1231</v>
      </c>
      <c r="B5" s="4" t="s">
        <v>1232</v>
      </c>
    </row>
    <row r="6" spans="1:4">
      <c r="A6" s="4" t="s">
        <v>1228</v>
      </c>
      <c r="B6" s="4" t="s">
        <v>530</v>
      </c>
    </row>
    <row r="7" spans="1:4">
      <c r="A7" s="4" t="s">
        <v>1233</v>
      </c>
      <c r="B7" s="6" t="n">
        <v>777513</v>
      </c>
      <c r="C7" s="6" t="n">
        <v>171046</v>
      </c>
      <c r="D7" s="6" t="n">
        <v>2702355</v>
      </c>
    </row>
    <row r="8" spans="1:4">
      <c r="A8" s="4" t="s">
        <v>491</v>
      </c>
    </row>
    <row r="9" spans="1:4">
      <c r="A9" s="3" t="s">
        <v>234</v>
      </c>
    </row>
    <row r="10" spans="1:4">
      <c r="A10" s="4" t="s">
        <v>1231</v>
      </c>
      <c r="B10" s="4" t="s">
        <v>642</v>
      </c>
    </row>
    <row r="11" spans="1:4">
      <c r="A11" s="4" t="s">
        <v>1234</v>
      </c>
    </row>
    <row r="12" spans="1:4">
      <c r="A12" s="3" t="s">
        <v>234</v>
      </c>
    </row>
    <row r="13" spans="1:4">
      <c r="A13" s="4" t="s">
        <v>1230</v>
      </c>
      <c r="B13" s="4" t="s">
        <v>528</v>
      </c>
      <c r="C13" s="4" t="s">
        <v>528</v>
      </c>
      <c r="D13" s="4" t="s">
        <v>528</v>
      </c>
    </row>
    <row r="14" spans="1:4">
      <c r="A14" s="4" t="s">
        <v>1235</v>
      </c>
    </row>
    <row r="15" spans="1:4">
      <c r="A15" s="3" t="s">
        <v>234</v>
      </c>
    </row>
    <row r="16" spans="1:4">
      <c r="A16" s="4" t="s">
        <v>1230</v>
      </c>
      <c r="B16" s="4" t="s">
        <v>668</v>
      </c>
      <c r="C16" s="4" t="s">
        <v>668</v>
      </c>
      <c r="D16" s="4" t="s">
        <v>668</v>
      </c>
    </row>
    <row r="17" spans="1:4">
      <c r="A17" s="4" t="s">
        <v>1236</v>
      </c>
      <c r="B17" s="4" t="s">
        <v>580</v>
      </c>
    </row>
    <row r="18" spans="1:4">
      <c r="A18" s="4" t="s">
        <v>1237</v>
      </c>
    </row>
    <row r="19" spans="1:4">
      <c r="A19" s="3" t="s">
        <v>234</v>
      </c>
    </row>
    <row r="20" spans="1:4">
      <c r="A20" s="4" t="s">
        <v>1236</v>
      </c>
      <c r="B20" s="4" t="s">
        <v>4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07</v>
      </c>
    </row>
    <row r="3" spans="1:2">
      <c r="A3" s="3" t="s">
        <v>206</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8</v>
      </c>
      <c r="B1" s="2" t="s">
        <v>1</v>
      </c>
    </row>
    <row r="2" spans="1:5">
      <c r="B2" s="2" t="s">
        <v>33</v>
      </c>
      <c r="C2" s="2" t="s">
        <v>34</v>
      </c>
      <c r="D2" s="2" t="s">
        <v>35</v>
      </c>
      <c r="E2" s="2" t="s">
        <v>36</v>
      </c>
    </row>
    <row r="3" spans="1:5">
      <c r="A3" s="3" t="s">
        <v>234</v>
      </c>
    </row>
    <row r="4" spans="1:5">
      <c r="A4" s="4" t="s">
        <v>1239</v>
      </c>
      <c r="C4" s="6" t="n">
        <v>-232824</v>
      </c>
      <c r="D4" s="6" t="n">
        <v>-51313</v>
      </c>
      <c r="E4" s="6" t="n">
        <v>-706244</v>
      </c>
    </row>
    <row r="5" spans="1:5">
      <c r="A5" s="4" t="s">
        <v>1240</v>
      </c>
      <c r="C5" s="5" t="n">
        <v>471060</v>
      </c>
      <c r="D5" s="5" t="n">
        <v>212488</v>
      </c>
      <c r="E5" s="5" t="n">
        <v>-750938</v>
      </c>
    </row>
    <row r="6" spans="1:5">
      <c r="A6" s="4" t="s">
        <v>1241</v>
      </c>
      <c r="B6" s="6" t="n">
        <v>12104</v>
      </c>
      <c r="C6" s="5" t="n">
        <v>238236</v>
      </c>
      <c r="D6" s="5" t="n">
        <v>161175</v>
      </c>
      <c r="E6" s="5" t="n">
        <v>-1457182</v>
      </c>
    </row>
    <row r="7" spans="1:5">
      <c r="A7" s="4" t="s">
        <v>1242</v>
      </c>
      <c r="C7" s="5" t="n">
        <v>2683</v>
      </c>
      <c r="D7" s="5" t="n">
        <v>1008</v>
      </c>
      <c r="E7" s="5" t="n">
        <v>1242</v>
      </c>
    </row>
    <row r="8" spans="1:5">
      <c r="A8" s="3" t="s">
        <v>1243</v>
      </c>
    </row>
    <row r="9" spans="1:5">
      <c r="A9" s="4" t="s">
        <v>1244</v>
      </c>
      <c r="C9" s="5" t="n">
        <v>85107</v>
      </c>
      <c r="D9" s="5" t="n">
        <v>12017</v>
      </c>
      <c r="E9" s="5" t="n">
        <v>-187408</v>
      </c>
    </row>
    <row r="10" spans="1:5">
      <c r="A10" s="4" t="s">
        <v>1245</v>
      </c>
      <c r="C10" s="5" t="n">
        <v>-1797</v>
      </c>
      <c r="D10" s="5" t="n">
        <v>533</v>
      </c>
      <c r="E10" s="5" t="n">
        <v>132</v>
      </c>
    </row>
    <row r="11" spans="1:5">
      <c r="A11" s="4" t="s">
        <v>1246</v>
      </c>
      <c r="C11" s="6" t="n">
        <v>83310</v>
      </c>
      <c r="D11" s="6" t="n">
        <v>12550</v>
      </c>
      <c r="E11" s="6" t="n">
        <v>-187276</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07</v>
      </c>
      <c r="C2" s="2" t="s">
        <v>456</v>
      </c>
      <c r="D2" s="2" t="s">
        <v>457</v>
      </c>
    </row>
    <row r="3" spans="1:4">
      <c r="A3" s="3" t="s">
        <v>234</v>
      </c>
    </row>
    <row r="4" spans="1:4">
      <c r="A4" s="4" t="s">
        <v>1248</v>
      </c>
      <c r="B4" s="4" t="s">
        <v>668</v>
      </c>
      <c r="C4" s="4" t="s">
        <v>668</v>
      </c>
      <c r="D4" s="4" t="s">
        <v>668</v>
      </c>
    </row>
    <row r="5" spans="1:4">
      <c r="A5" s="4" t="s">
        <v>1249</v>
      </c>
      <c r="D5" s="4" t="s">
        <v>1250</v>
      </c>
    </row>
    <row r="6" spans="1:4">
      <c r="A6" s="4" t="s">
        <v>1249</v>
      </c>
      <c r="B6" s="4" t="s">
        <v>1251</v>
      </c>
      <c r="C6" s="4" t="s">
        <v>1252</v>
      </c>
    </row>
    <row r="7" spans="1:4">
      <c r="A7" s="4" t="s">
        <v>1253</v>
      </c>
      <c r="B7" s="4" t="s">
        <v>1254</v>
      </c>
      <c r="C7" s="4" t="s">
        <v>1255</v>
      </c>
      <c r="D7" s="4" t="s">
        <v>1256</v>
      </c>
    </row>
    <row r="8" spans="1:4">
      <c r="A8" s="4" t="s">
        <v>1257</v>
      </c>
      <c r="B8" s="4" t="s">
        <v>1258</v>
      </c>
      <c r="C8" s="4" t="s">
        <v>1259</v>
      </c>
      <c r="D8" s="4" t="s">
        <v>1260</v>
      </c>
    </row>
    <row r="9" spans="1:4">
      <c r="A9" s="4" t="s">
        <v>1261</v>
      </c>
      <c r="B9" s="4" t="s">
        <v>1262</v>
      </c>
      <c r="C9" s="4" t="s">
        <v>1263</v>
      </c>
      <c r="D9" s="4" t="s">
        <v>1264</v>
      </c>
    </row>
    <row r="10" spans="1:4">
      <c r="A10" s="4" t="s">
        <v>1265</v>
      </c>
      <c r="B10" s="4" t="s">
        <v>1266</v>
      </c>
      <c r="C10" s="4" t="s">
        <v>1267</v>
      </c>
      <c r="D10" s="4" t="s">
        <v>1268</v>
      </c>
    </row>
    <row r="11" spans="1:4">
      <c r="A11" s="4" t="s">
        <v>1269</v>
      </c>
      <c r="B11" s="4" t="s">
        <v>1270</v>
      </c>
      <c r="C11" s="4" t="s">
        <v>1271</v>
      </c>
      <c r="D11" s="4" t="s">
        <v>1272</v>
      </c>
    </row>
    <row r="12" spans="1:4">
      <c r="A12" s="4" t="s">
        <v>1273</v>
      </c>
      <c r="B12" s="4" t="s">
        <v>1274</v>
      </c>
      <c r="C12" s="4" t="s">
        <v>546</v>
      </c>
      <c r="D12" s="4" t="s">
        <v>1275</v>
      </c>
    </row>
    <row r="13" spans="1:4">
      <c r="A13" s="4" t="s">
        <v>1276</v>
      </c>
      <c r="B13" s="4" t="s">
        <v>1277</v>
      </c>
      <c r="C13" s="4" t="s">
        <v>1278</v>
      </c>
      <c r="D13" s="4" t="s">
        <v>127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0</v>
      </c>
      <c r="B1" s="2" t="s">
        <v>1</v>
      </c>
    </row>
    <row r="2" spans="1:8">
      <c r="B2" s="2" t="s">
        <v>33</v>
      </c>
      <c r="C2" s="2" t="s">
        <v>34</v>
      </c>
      <c r="D2" s="2" t="s">
        <v>35</v>
      </c>
      <c r="E2" s="2" t="s">
        <v>36</v>
      </c>
      <c r="F2" s="2" t="s">
        <v>34</v>
      </c>
      <c r="G2" s="2" t="s">
        <v>35</v>
      </c>
      <c r="H2" s="2" t="s">
        <v>36</v>
      </c>
    </row>
    <row r="3" spans="1:8">
      <c r="A3" s="3" t="s">
        <v>1281</v>
      </c>
    </row>
    <row r="4" spans="1:8">
      <c r="A4" s="4" t="s">
        <v>1282</v>
      </c>
      <c r="B4" s="6" t="n">
        <v>44735</v>
      </c>
      <c r="C4" s="6" t="n">
        <v>880530</v>
      </c>
      <c r="D4" s="6" t="n">
        <v>38547</v>
      </c>
      <c r="E4" s="6" t="n">
        <v>-2698800</v>
      </c>
    </row>
    <row r="5" spans="1:8">
      <c r="A5" s="4" t="s">
        <v>1283</v>
      </c>
      <c r="F5" s="6" t="n">
        <v>2029811</v>
      </c>
      <c r="G5" s="6" t="n">
        <v>1304033</v>
      </c>
      <c r="H5" s="6" t="n">
        <v>978683</v>
      </c>
    </row>
    <row r="6" spans="1:8">
      <c r="A6" s="4" t="s">
        <v>1284</v>
      </c>
      <c r="F6" s="5" t="n">
        <v>2531961</v>
      </c>
      <c r="G6" s="5" t="n">
        <v>2357870</v>
      </c>
      <c r="H6" s="5" t="n">
        <v>2256550</v>
      </c>
    </row>
    <row r="7" spans="1:8">
      <c r="A7" s="4" t="s">
        <v>1285</v>
      </c>
      <c r="C7" s="5" t="n">
        <v>-1053837</v>
      </c>
      <c r="D7" s="5" t="n">
        <v>-1277867</v>
      </c>
      <c r="E7" s="5" t="n">
        <v>-340895</v>
      </c>
      <c r="F7" s="5" t="n">
        <v>-502150</v>
      </c>
      <c r="G7" s="5" t="n">
        <v>-1053837</v>
      </c>
      <c r="H7" s="5" t="n">
        <v>-1277867</v>
      </c>
    </row>
    <row r="8" spans="1:8">
      <c r="A8" s="3" t="s">
        <v>1286</v>
      </c>
    </row>
    <row r="9" spans="1:8">
      <c r="A9" s="4" t="s">
        <v>1287</v>
      </c>
      <c r="B9" s="5" t="n">
        <v>30143</v>
      </c>
      <c r="F9" s="5" t="n">
        <v>593302</v>
      </c>
      <c r="G9" s="5" t="n">
        <v>562445</v>
      </c>
      <c r="H9" s="5" t="n">
        <v>559083</v>
      </c>
    </row>
    <row r="10" spans="1:8">
      <c r="A10" s="4" t="s">
        <v>1288</v>
      </c>
      <c r="B10" s="6" t="n">
        <v>-55655</v>
      </c>
      <c r="F10" s="5" t="n">
        <v>-1095452</v>
      </c>
      <c r="G10" s="5" t="n">
        <v>-1616282</v>
      </c>
      <c r="H10" s="5" t="n">
        <v>-1836950</v>
      </c>
    </row>
    <row r="11" spans="1:8">
      <c r="A11" s="4" t="s">
        <v>1285</v>
      </c>
      <c r="C11" s="5" t="n">
        <v>-1053837</v>
      </c>
      <c r="D11" s="5" t="n">
        <v>-1277867</v>
      </c>
      <c r="E11" s="5" t="n">
        <v>-340895</v>
      </c>
      <c r="F11" s="5" t="n">
        <v>-502150</v>
      </c>
      <c r="G11" s="5" t="n">
        <v>-1053837</v>
      </c>
      <c r="H11" s="5" t="n">
        <v>-1277867</v>
      </c>
    </row>
    <row r="12" spans="1:8">
      <c r="A12" s="3" t="s">
        <v>1289</v>
      </c>
    </row>
    <row r="13" spans="1:8">
      <c r="A13" s="4" t="s">
        <v>1290</v>
      </c>
      <c r="C13" s="5" t="n">
        <v>-1053837</v>
      </c>
      <c r="D13" s="5" t="n">
        <v>-1277867</v>
      </c>
      <c r="E13" s="5" t="n">
        <v>-340895</v>
      </c>
    </row>
    <row r="14" spans="1:8">
      <c r="A14" s="4" t="s">
        <v>1291</v>
      </c>
      <c r="C14" s="5" t="n">
        <v>468377</v>
      </c>
      <c r="D14" s="5" t="n">
        <v>211480</v>
      </c>
      <c r="E14" s="5" t="n">
        <v>-749696</v>
      </c>
    </row>
    <row r="15" spans="1:8">
      <c r="A15" s="4" t="s">
        <v>1292</v>
      </c>
      <c r="C15" s="5" t="n">
        <v>83310</v>
      </c>
      <c r="D15" s="5" t="n">
        <v>12550</v>
      </c>
      <c r="E15" s="5" t="n">
        <v>-187276</v>
      </c>
    </row>
    <row r="16" spans="1:8">
      <c r="A16" s="4" t="s">
        <v>1293</v>
      </c>
      <c r="C16" s="5" t="n">
        <v>-502150</v>
      </c>
      <c r="D16" s="5" t="n">
        <v>-1053837</v>
      </c>
      <c r="E16" s="5" t="n">
        <v>-1277867</v>
      </c>
    </row>
    <row r="17" spans="1:8">
      <c r="A17" s="4" t="s">
        <v>1287</v>
      </c>
    </row>
    <row r="18" spans="1:8">
      <c r="A18" s="3" t="s">
        <v>1289</v>
      </c>
    </row>
    <row r="19" spans="1:8">
      <c r="A19" s="4" t="s">
        <v>1291</v>
      </c>
      <c r="C19" s="5" t="n">
        <v>642468</v>
      </c>
      <c r="D19" s="5" t="n">
        <v>312800</v>
      </c>
      <c r="E19" s="5" t="n">
        <v>46369</v>
      </c>
    </row>
    <row r="20" spans="1:8">
      <c r="A20" s="4" t="s">
        <v>1294</v>
      </c>
    </row>
    <row r="21" spans="1:8">
      <c r="A21" s="3" t="s">
        <v>1281</v>
      </c>
    </row>
    <row r="22" spans="1:8">
      <c r="A22" s="4" t="s">
        <v>1283</v>
      </c>
      <c r="F22" s="5" t="n">
        <v>460590</v>
      </c>
      <c r="G22" s="5" t="n">
        <v>463211</v>
      </c>
      <c r="H22" s="5" t="n">
        <v>481626</v>
      </c>
    </row>
    <row r="23" spans="1:8">
      <c r="A23" s="3" t="s">
        <v>1289</v>
      </c>
    </row>
    <row r="24" spans="1:8">
      <c r="A24" s="4" t="s">
        <v>1291</v>
      </c>
      <c r="C24" s="5" t="n">
        <v>-2621</v>
      </c>
      <c r="D24" s="5" t="n">
        <v>-18415</v>
      </c>
      <c r="E24" s="5" t="n">
        <v>-16637</v>
      </c>
    </row>
    <row r="25" spans="1:8">
      <c r="A25" s="4" t="s">
        <v>1295</v>
      </c>
    </row>
    <row r="26" spans="1:8">
      <c r="A26" s="3" t="s">
        <v>1281</v>
      </c>
    </row>
    <row r="27" spans="1:8">
      <c r="A27" s="4" t="s">
        <v>1283</v>
      </c>
      <c r="F27" s="5" t="n">
        <v>324445</v>
      </c>
      <c r="G27" s="5" t="n">
        <v>351989</v>
      </c>
      <c r="H27" s="5" t="n">
        <v>343294</v>
      </c>
    </row>
    <row r="28" spans="1:8">
      <c r="A28" s="3" t="s">
        <v>1289</v>
      </c>
    </row>
    <row r="29" spans="1:8">
      <c r="A29" s="4" t="s">
        <v>1291</v>
      </c>
      <c r="C29" s="5" t="n">
        <v>-27544</v>
      </c>
      <c r="D29" s="5" t="n">
        <v>8695</v>
      </c>
      <c r="E29" s="5" t="n">
        <v>56727</v>
      </c>
    </row>
    <row r="30" spans="1:8">
      <c r="A30" s="4" t="s">
        <v>1296</v>
      </c>
    </row>
    <row r="31" spans="1:8">
      <c r="A31" s="3" t="s">
        <v>1281</v>
      </c>
    </row>
    <row r="32" spans="1:8">
      <c r="A32" s="4" t="s">
        <v>1283</v>
      </c>
      <c r="F32" s="5" t="n">
        <v>309320</v>
      </c>
      <c r="G32" s="5" t="n">
        <v>343082</v>
      </c>
      <c r="H32" s="5" t="n">
        <v>33324</v>
      </c>
    </row>
    <row r="33" spans="1:8">
      <c r="A33" s="3" t="s">
        <v>1289</v>
      </c>
    </row>
    <row r="34" spans="1:8">
      <c r="A34" s="4" t="s">
        <v>1291</v>
      </c>
      <c r="C34" s="5" t="n">
        <v>-33762</v>
      </c>
      <c r="D34" s="5" t="n">
        <v>309758</v>
      </c>
      <c r="E34" s="5" t="n">
        <v>-25030</v>
      </c>
    </row>
    <row r="35" spans="1:8">
      <c r="A35" s="4" t="s">
        <v>1297</v>
      </c>
    </row>
    <row r="36" spans="1:8">
      <c r="A36" s="3" t="s">
        <v>1281</v>
      </c>
    </row>
    <row r="37" spans="1:8">
      <c r="A37" s="4" t="s">
        <v>1283</v>
      </c>
      <c r="F37" s="5" t="n">
        <v>149305</v>
      </c>
      <c r="G37" s="5" t="n">
        <v>143135</v>
      </c>
      <c r="H37" s="5" t="n">
        <v>101724</v>
      </c>
    </row>
    <row r="38" spans="1:8">
      <c r="A38" s="3" t="s">
        <v>1289</v>
      </c>
    </row>
    <row r="39" spans="1:8">
      <c r="A39" s="4" t="s">
        <v>1291</v>
      </c>
      <c r="C39" s="5" t="n">
        <v>6170</v>
      </c>
      <c r="D39" s="5" t="n">
        <v>41411</v>
      </c>
      <c r="E39" s="5" t="n">
        <v>25405</v>
      </c>
    </row>
    <row r="40" spans="1:8">
      <c r="A40" s="4" t="s">
        <v>58</v>
      </c>
    </row>
    <row r="41" spans="1:8">
      <c r="A41" s="3" t="s">
        <v>1281</v>
      </c>
    </row>
    <row r="42" spans="1:8">
      <c r="A42" s="4" t="s">
        <v>1283</v>
      </c>
      <c r="F42" s="5" t="n">
        <v>735355</v>
      </c>
      <c r="G42" s="5" t="n">
        <v>35941</v>
      </c>
      <c r="H42" s="5" t="n">
        <v>65755</v>
      </c>
    </row>
    <row r="43" spans="1:8">
      <c r="A43" s="3" t="s">
        <v>1289</v>
      </c>
    </row>
    <row r="44" spans="1:8">
      <c r="A44" s="4" t="s">
        <v>1291</v>
      </c>
      <c r="C44" s="5" t="n">
        <v>699414</v>
      </c>
      <c r="D44" s="5" t="n">
        <v>-29814</v>
      </c>
      <c r="E44" s="5" t="n">
        <v>7039</v>
      </c>
    </row>
    <row r="45" spans="1:8">
      <c r="A45" s="4" t="s">
        <v>1298</v>
      </c>
    </row>
    <row r="46" spans="1:8">
      <c r="A46" s="3" t="s">
        <v>1281</v>
      </c>
    </row>
    <row r="47" spans="1:8">
      <c r="A47" s="4" t="s">
        <v>1283</v>
      </c>
      <c r="F47" s="5" t="n">
        <v>4902</v>
      </c>
      <c r="G47" s="5" t="n">
        <v>7324</v>
      </c>
      <c r="H47" s="5" t="n">
        <v>6891</v>
      </c>
    </row>
    <row r="48" spans="1:8">
      <c r="A48" s="3" t="s">
        <v>1289</v>
      </c>
    </row>
    <row r="49" spans="1:8">
      <c r="A49" s="4" t="s">
        <v>1291</v>
      </c>
      <c r="C49" s="5" t="n">
        <v>-2422</v>
      </c>
      <c r="D49" s="5" t="n">
        <v>433</v>
      </c>
      <c r="E49" s="5" t="n">
        <v>-2179</v>
      </c>
    </row>
    <row r="50" spans="1:8">
      <c r="A50" s="4" t="s">
        <v>67</v>
      </c>
    </row>
    <row r="51" spans="1:8">
      <c r="A51" s="3" t="s">
        <v>1281</v>
      </c>
    </row>
    <row r="52" spans="1:8">
      <c r="A52" s="4" t="s">
        <v>1283</v>
      </c>
      <c r="F52" s="5" t="n">
        <v>5446</v>
      </c>
      <c r="G52" s="5" t="n">
        <v>5786</v>
      </c>
      <c r="H52" s="5" t="n">
        <v>4031</v>
      </c>
    </row>
    <row r="53" spans="1:8">
      <c r="A53" s="3" t="s">
        <v>1289</v>
      </c>
    </row>
    <row r="54" spans="1:8">
      <c r="A54" s="4" t="s">
        <v>1291</v>
      </c>
      <c r="C54" s="5" t="n">
        <v>1456</v>
      </c>
      <c r="D54" s="5" t="n">
        <v>1222</v>
      </c>
      <c r="E54" s="5" t="n">
        <v>886</v>
      </c>
    </row>
    <row r="55" spans="1:8">
      <c r="A55" s="4" t="s">
        <v>585</v>
      </c>
    </row>
    <row r="56" spans="1:8">
      <c r="A56" s="3" t="s">
        <v>1281</v>
      </c>
    </row>
    <row r="57" spans="1:8">
      <c r="A57" s="4" t="s">
        <v>1283</v>
      </c>
      <c r="F57" s="5" t="n">
        <v>4493</v>
      </c>
      <c r="G57" s="5" t="n">
        <v>2716</v>
      </c>
      <c r="H57" s="5" t="n">
        <v>3206</v>
      </c>
    </row>
    <row r="58" spans="1:8">
      <c r="A58" s="3" t="s">
        <v>1289</v>
      </c>
    </row>
    <row r="59" spans="1:8">
      <c r="A59" s="4" t="s">
        <v>1291</v>
      </c>
      <c r="C59" s="5" t="n">
        <v>1777</v>
      </c>
      <c r="D59" s="5" t="n">
        <v>-490</v>
      </c>
      <c r="E59" s="5" t="n">
        <v>158</v>
      </c>
    </row>
    <row r="60" spans="1:8">
      <c r="A60" s="4" t="s">
        <v>46</v>
      </c>
    </row>
    <row r="61" spans="1:8">
      <c r="A61" s="3" t="s">
        <v>1281</v>
      </c>
    </row>
    <row r="62" spans="1:8">
      <c r="A62" s="4" t="s">
        <v>1283</v>
      </c>
      <c r="F62" s="5" t="n">
        <v>35955</v>
      </c>
    </row>
    <row r="63" spans="1:8">
      <c r="A63" s="4" t="s">
        <v>1284</v>
      </c>
      <c r="G63" s="5" t="n">
        <v>49151</v>
      </c>
      <c r="H63" s="5" t="n">
        <v>61168</v>
      </c>
    </row>
    <row r="64" spans="1:8">
      <c r="A64" s="4" t="s">
        <v>1288</v>
      </c>
    </row>
    <row r="65" spans="1:8">
      <c r="A65" s="3" t="s">
        <v>1289</v>
      </c>
    </row>
    <row r="66" spans="1:8">
      <c r="A66" s="4" t="s">
        <v>1291</v>
      </c>
      <c r="C66" s="5" t="n">
        <v>-174091</v>
      </c>
      <c r="D66" s="5" t="n">
        <v>101320</v>
      </c>
      <c r="E66" s="5" t="n">
        <v>-796065</v>
      </c>
    </row>
    <row r="67" spans="1:8">
      <c r="A67" s="4" t="s">
        <v>1299</v>
      </c>
    </row>
    <row r="68" spans="1:8">
      <c r="A68" s="3" t="s">
        <v>1281</v>
      </c>
    </row>
    <row r="69" spans="1:8">
      <c r="A69" s="4" t="s">
        <v>1284</v>
      </c>
      <c r="F69" s="5" t="n">
        <v>1595519</v>
      </c>
      <c r="G69" s="5" t="n">
        <v>1563363</v>
      </c>
      <c r="H69" s="5" t="n">
        <v>1339610</v>
      </c>
    </row>
    <row r="70" spans="1:8">
      <c r="A70" s="3" t="s">
        <v>1289</v>
      </c>
    </row>
    <row r="71" spans="1:8">
      <c r="A71" s="4" t="s">
        <v>1291</v>
      </c>
      <c r="C71" s="5" t="n">
        <v>-32156</v>
      </c>
      <c r="D71" s="5" t="n">
        <v>223753</v>
      </c>
      <c r="E71" s="5" t="n">
        <v>-363783</v>
      </c>
    </row>
    <row r="72" spans="1:8">
      <c r="A72" s="4" t="s">
        <v>50</v>
      </c>
    </row>
    <row r="73" spans="1:8">
      <c r="A73" s="3" t="s">
        <v>1281</v>
      </c>
    </row>
    <row r="74" spans="1:8">
      <c r="A74" s="4" t="s">
        <v>1284</v>
      </c>
      <c r="F74" s="5" t="n">
        <v>645024</v>
      </c>
      <c r="G74" s="5" t="n">
        <v>476917</v>
      </c>
      <c r="H74" s="5" t="n">
        <v>368027</v>
      </c>
    </row>
    <row r="75" spans="1:8">
      <c r="A75" s="3" t="s">
        <v>1289</v>
      </c>
    </row>
    <row r="76" spans="1:8">
      <c r="A76" s="4" t="s">
        <v>1291</v>
      </c>
      <c r="C76" s="5" t="n">
        <v>-168107</v>
      </c>
      <c r="D76" s="5" t="n">
        <v>108890</v>
      </c>
      <c r="E76" s="5" t="n">
        <v>-103926</v>
      </c>
    </row>
    <row r="77" spans="1:8">
      <c r="A77" s="4" t="s">
        <v>1300</v>
      </c>
    </row>
    <row r="78" spans="1:8">
      <c r="A78" s="3" t="s">
        <v>1281</v>
      </c>
    </row>
    <row r="79" spans="1:8">
      <c r="A79" s="4" t="s">
        <v>1284</v>
      </c>
      <c r="F79" s="5" t="n">
        <v>170466</v>
      </c>
      <c r="G79" s="5" t="n">
        <v>196152</v>
      </c>
      <c r="H79" s="5" t="n">
        <v>435738</v>
      </c>
    </row>
    <row r="80" spans="1:8">
      <c r="A80" s="3" t="s">
        <v>1289</v>
      </c>
    </row>
    <row r="81" spans="1:8">
      <c r="A81" s="4" t="s">
        <v>1291</v>
      </c>
      <c r="C81" s="5" t="n">
        <v>25686</v>
      </c>
      <c r="D81" s="5" t="n">
        <v>-239586</v>
      </c>
      <c r="E81" s="5" t="n">
        <v>-280660</v>
      </c>
    </row>
    <row r="82" spans="1:8">
      <c r="A82" s="4" t="s">
        <v>44</v>
      </c>
    </row>
    <row r="83" spans="1:8">
      <c r="A83" s="3" t="s">
        <v>1281</v>
      </c>
    </row>
    <row r="84" spans="1:8">
      <c r="A84" s="4" t="s">
        <v>1284</v>
      </c>
      <c r="F84" s="5" t="n">
        <v>88895</v>
      </c>
      <c r="G84" s="5" t="n">
        <v>88169</v>
      </c>
      <c r="H84" s="5" t="n">
        <v>72883</v>
      </c>
    </row>
    <row r="85" spans="1:8">
      <c r="A85" s="3" t="s">
        <v>1289</v>
      </c>
    </row>
    <row r="86" spans="1:8">
      <c r="A86" s="4" t="s">
        <v>1291</v>
      </c>
      <c r="C86" s="5" t="n">
        <v>-726</v>
      </c>
      <c r="D86" s="5" t="n">
        <v>15286</v>
      </c>
      <c r="E86" s="5" t="n">
        <v>-23979</v>
      </c>
    </row>
    <row r="87" spans="1:8">
      <c r="A87" s="4" t="s">
        <v>1301</v>
      </c>
    </row>
    <row r="88" spans="1:8">
      <c r="A88" s="3" t="s">
        <v>1281</v>
      </c>
    </row>
    <row r="89" spans="1:8">
      <c r="A89" s="4" t="s">
        <v>1284</v>
      </c>
      <c r="F89" s="5" t="n">
        <v>32057</v>
      </c>
      <c r="G89" s="5" t="n">
        <v>33269</v>
      </c>
      <c r="H89" s="5" t="n">
        <v>40292</v>
      </c>
    </row>
    <row r="90" spans="1:8">
      <c r="A90" s="3" t="s">
        <v>1289</v>
      </c>
    </row>
    <row r="91" spans="1:8">
      <c r="A91" s="4" t="s">
        <v>1291</v>
      </c>
      <c r="C91" s="5" t="n">
        <v>1212</v>
      </c>
      <c r="D91" s="5" t="n">
        <v>-7023</v>
      </c>
      <c r="E91" s="5" t="n">
        <v>-23717</v>
      </c>
    </row>
    <row r="92" spans="1:8">
      <c r="A92" s="4" t="s">
        <v>1235</v>
      </c>
    </row>
    <row r="93" spans="1:8">
      <c r="A93" s="3" t="s">
        <v>1281</v>
      </c>
    </row>
    <row r="94" spans="1:8">
      <c r="A94" s="4" t="s">
        <v>1283</v>
      </c>
      <c r="F94" s="6" t="n">
        <v>0</v>
      </c>
      <c r="G94" s="6" t="n">
        <v>0</v>
      </c>
      <c r="H94" s="6" t="n">
        <v>0</v>
      </c>
    </row>
    <row r="95" spans="1:8">
      <c r="A95" s="4" t="s">
        <v>1302</v>
      </c>
    </row>
    <row r="96" spans="1:8">
      <c r="A96" s="3" t="s">
        <v>1281</v>
      </c>
    </row>
    <row r="97" spans="1:8">
      <c r="A97" s="4" t="s">
        <v>1282</v>
      </c>
      <c r="C97" s="6" t="n">
        <v>170731</v>
      </c>
      <c r="D97" s="6" t="n">
        <v>300613</v>
      </c>
      <c r="E97" s="6" t="n">
        <v>57414</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3</v>
      </c>
      <c r="B1" s="2" t="s">
        <v>1</v>
      </c>
    </row>
    <row r="2" spans="1:4">
      <c r="B2" s="2" t="s">
        <v>207</v>
      </c>
      <c r="C2" s="2" t="s">
        <v>456</v>
      </c>
      <c r="D2" s="2" t="s">
        <v>457</v>
      </c>
    </row>
    <row r="3" spans="1:4">
      <c r="A3" s="3" t="s">
        <v>1304</v>
      </c>
    </row>
    <row r="4" spans="1:4">
      <c r="A4" s="4" t="s">
        <v>1305</v>
      </c>
      <c r="B4" s="6" t="n">
        <v>1652668</v>
      </c>
    </row>
    <row r="5" spans="1:4">
      <c r="A5" s="4" t="s">
        <v>1306</v>
      </c>
      <c r="B5" s="5" t="n">
        <v>1739403</v>
      </c>
    </row>
    <row r="6" spans="1:4">
      <c r="A6" s="4" t="s">
        <v>1307</v>
      </c>
      <c r="B6" s="5" t="n">
        <v>179574</v>
      </c>
    </row>
    <row r="7" spans="1:4">
      <c r="A7" s="4" t="s">
        <v>1308</v>
      </c>
      <c r="B7" s="5" t="n">
        <v>1559829</v>
      </c>
    </row>
    <row r="8" spans="1:4">
      <c r="A8" s="4" t="s">
        <v>1309</v>
      </c>
      <c r="B8" s="5" t="n">
        <v>-528758</v>
      </c>
    </row>
    <row r="9" spans="1:4">
      <c r="A9" s="4" t="s">
        <v>1310</v>
      </c>
      <c r="B9" s="6" t="n">
        <v>1031071</v>
      </c>
    </row>
    <row r="10" spans="1:4">
      <c r="A10" s="4" t="s">
        <v>1248</v>
      </c>
      <c r="B10" s="4" t="s">
        <v>668</v>
      </c>
      <c r="C10" s="4" t="s">
        <v>668</v>
      </c>
      <c r="D10" s="4" t="s">
        <v>668</v>
      </c>
    </row>
    <row r="11" spans="1:4">
      <c r="A11" s="4" t="s">
        <v>596</v>
      </c>
      <c r="B11" s="6" t="n">
        <v>2029811</v>
      </c>
      <c r="C11" s="6" t="n">
        <v>1304033</v>
      </c>
      <c r="D11" s="6" t="n">
        <v>978683</v>
      </c>
    </row>
    <row r="12" spans="1:4">
      <c r="A12" s="3" t="s">
        <v>1311</v>
      </c>
    </row>
    <row r="13" spans="1:4">
      <c r="A13" s="4" t="s">
        <v>1312</v>
      </c>
      <c r="B13" s="5" t="n">
        <v>3917548</v>
      </c>
    </row>
    <row r="14" spans="1:4">
      <c r="A14" s="4" t="s">
        <v>1313</v>
      </c>
      <c r="B14" s="5" t="n">
        <v>3107037</v>
      </c>
    </row>
    <row r="15" spans="1:4">
      <c r="A15" s="4" t="s">
        <v>1296</v>
      </c>
    </row>
    <row r="16" spans="1:4">
      <c r="A16" s="3" t="s">
        <v>1304</v>
      </c>
    </row>
    <row r="17" spans="1:4">
      <c r="A17" s="4" t="s">
        <v>596</v>
      </c>
      <c r="B17" s="5" t="n">
        <v>309320</v>
      </c>
      <c r="C17" s="6" t="n">
        <v>343082</v>
      </c>
      <c r="D17" s="6" t="n">
        <v>33324</v>
      </c>
    </row>
    <row r="18" spans="1:4">
      <c r="A18" s="4" t="s">
        <v>463</v>
      </c>
    </row>
    <row r="19" spans="1:4">
      <c r="A19" s="3" t="s">
        <v>1304</v>
      </c>
    </row>
    <row r="20" spans="1:4">
      <c r="A20" s="4" t="s">
        <v>1305</v>
      </c>
      <c r="B20" s="5" t="n">
        <v>52221</v>
      </c>
    </row>
    <row r="21" spans="1:4">
      <c r="A21" s="4" t="s">
        <v>1306</v>
      </c>
      <c r="B21" s="5" t="n">
        <v>57215</v>
      </c>
    </row>
    <row r="22" spans="1:4">
      <c r="A22" s="4" t="s">
        <v>1307</v>
      </c>
      <c r="B22" s="5" t="n">
        <v>57215</v>
      </c>
    </row>
    <row r="23" spans="1:4">
      <c r="A23" s="4" t="s">
        <v>448</v>
      </c>
    </row>
    <row r="24" spans="1:4">
      <c r="A24" s="3" t="s">
        <v>1304</v>
      </c>
    </row>
    <row r="25" spans="1:4">
      <c r="A25" s="4" t="s">
        <v>1305</v>
      </c>
      <c r="B25" s="5" t="n">
        <v>1067836</v>
      </c>
    </row>
    <row r="26" spans="1:4">
      <c r="A26" s="4" t="s">
        <v>1306</v>
      </c>
      <c r="B26" s="5" t="n">
        <v>1149425</v>
      </c>
    </row>
    <row r="27" spans="1:4">
      <c r="A27" s="4" t="s">
        <v>1307</v>
      </c>
      <c r="B27" s="5" t="n">
        <v>122359</v>
      </c>
    </row>
    <row r="28" spans="1:4">
      <c r="A28" s="4" t="s">
        <v>1308</v>
      </c>
      <c r="B28" s="5" t="n">
        <v>1027066</v>
      </c>
    </row>
    <row r="29" spans="1:4">
      <c r="A29" s="4" t="s">
        <v>1314</v>
      </c>
    </row>
    <row r="30" spans="1:4">
      <c r="A30" s="3" t="s">
        <v>1304</v>
      </c>
    </row>
    <row r="31" spans="1:4">
      <c r="A31" s="4" t="s">
        <v>1305</v>
      </c>
      <c r="B31" s="5" t="n">
        <v>3853</v>
      </c>
    </row>
    <row r="32" spans="1:4">
      <c r="A32" s="4" t="s">
        <v>1306</v>
      </c>
      <c r="B32" s="5" t="n">
        <v>4005</v>
      </c>
    </row>
    <row r="33" spans="1:4">
      <c r="A33" s="4" t="s">
        <v>1308</v>
      </c>
      <c r="B33" s="5" t="n">
        <v>4005</v>
      </c>
    </row>
    <row r="34" spans="1:4">
      <c r="A34" s="4" t="s">
        <v>461</v>
      </c>
    </row>
    <row r="35" spans="1:4">
      <c r="A35" s="3" t="s">
        <v>1304</v>
      </c>
    </row>
    <row r="36" spans="1:4">
      <c r="A36" s="4" t="s">
        <v>1305</v>
      </c>
      <c r="B36" s="5" t="n">
        <v>528758</v>
      </c>
    </row>
    <row r="37" spans="1:4">
      <c r="A37" s="4" t="s">
        <v>1306</v>
      </c>
      <c r="B37" s="5" t="n">
        <v>528758</v>
      </c>
    </row>
    <row r="38" spans="1:4">
      <c r="A38" s="4" t="s">
        <v>1308</v>
      </c>
      <c r="B38" s="5" t="n">
        <v>528758</v>
      </c>
    </row>
    <row r="39" spans="1:4">
      <c r="A39" s="4" t="s">
        <v>1315</v>
      </c>
    </row>
    <row r="40" spans="1:4">
      <c r="A40" s="3" t="s">
        <v>1304</v>
      </c>
    </row>
    <row r="41" spans="1:4">
      <c r="A41" s="4" t="s">
        <v>1305</v>
      </c>
      <c r="B41" s="5" t="n">
        <v>57414</v>
      </c>
    </row>
    <row r="42" spans="1:4">
      <c r="A42" s="4" t="s">
        <v>1306</v>
      </c>
      <c r="B42" s="5" t="n">
        <v>57414</v>
      </c>
    </row>
    <row r="43" spans="1:4">
      <c r="A43" s="4" t="s">
        <v>1308</v>
      </c>
      <c r="B43" s="5" t="n">
        <v>57414</v>
      </c>
    </row>
    <row r="44" spans="1:4">
      <c r="A44" s="4" t="s">
        <v>1316</v>
      </c>
    </row>
    <row r="45" spans="1:4">
      <c r="A45" s="3" t="s">
        <v>1304</v>
      </c>
    </row>
    <row r="46" spans="1:4">
      <c r="A46" s="4" t="s">
        <v>1305</v>
      </c>
      <c r="B46" s="5" t="n">
        <v>52221</v>
      </c>
    </row>
    <row r="47" spans="1:4">
      <c r="A47" s="4" t="s">
        <v>1306</v>
      </c>
      <c r="B47" s="5" t="n">
        <v>57215</v>
      </c>
    </row>
    <row r="48" spans="1:4">
      <c r="A48" s="4" t="s">
        <v>1307</v>
      </c>
      <c r="B48" s="5" t="n">
        <v>57215</v>
      </c>
    </row>
    <row r="49" spans="1:4">
      <c r="A49" s="4" t="s">
        <v>1317</v>
      </c>
    </row>
    <row r="50" spans="1:4">
      <c r="A50" s="3" t="s">
        <v>1304</v>
      </c>
    </row>
    <row r="51" spans="1:4">
      <c r="A51" s="4" t="s">
        <v>1305</v>
      </c>
      <c r="B51" s="5" t="n">
        <v>300613</v>
      </c>
    </row>
    <row r="52" spans="1:4">
      <c r="A52" s="4" t="s">
        <v>1306</v>
      </c>
      <c r="B52" s="5" t="n">
        <v>300613</v>
      </c>
    </row>
    <row r="53" spans="1:4">
      <c r="A53" s="4" t="s">
        <v>1308</v>
      </c>
      <c r="B53" s="5" t="n">
        <v>300613</v>
      </c>
    </row>
    <row r="54" spans="1:4">
      <c r="A54" s="4" t="s">
        <v>1318</v>
      </c>
    </row>
    <row r="55" spans="1:4">
      <c r="A55" s="3" t="s">
        <v>1304</v>
      </c>
    </row>
    <row r="56" spans="1:4">
      <c r="A56" s="4" t="s">
        <v>1305</v>
      </c>
      <c r="B56" s="5" t="n">
        <v>1068498</v>
      </c>
    </row>
    <row r="57" spans="1:4">
      <c r="A57" s="4" t="s">
        <v>1306</v>
      </c>
      <c r="B57" s="5" t="n">
        <v>1150140</v>
      </c>
    </row>
    <row r="58" spans="1:4">
      <c r="A58" s="4" t="s">
        <v>1307</v>
      </c>
      <c r="B58" s="5" t="n">
        <v>122359</v>
      </c>
    </row>
    <row r="59" spans="1:4">
      <c r="A59" s="4" t="s">
        <v>1308</v>
      </c>
      <c r="B59" s="5" t="n">
        <v>1027781</v>
      </c>
    </row>
    <row r="60" spans="1:4">
      <c r="A60" s="4" t="s">
        <v>1319</v>
      </c>
    </row>
    <row r="61" spans="1:4">
      <c r="A61" s="3" t="s">
        <v>1304</v>
      </c>
    </row>
    <row r="62" spans="1:4">
      <c r="A62" s="4" t="s">
        <v>1305</v>
      </c>
      <c r="B62" s="5" t="n">
        <v>170731</v>
      </c>
    </row>
    <row r="63" spans="1:4">
      <c r="A63" s="4" t="s">
        <v>1306</v>
      </c>
      <c r="B63" s="5" t="n">
        <v>170731</v>
      </c>
    </row>
    <row r="64" spans="1:4">
      <c r="A64" s="4" t="s">
        <v>1308</v>
      </c>
      <c r="B64" s="5" t="n">
        <v>170731</v>
      </c>
    </row>
    <row r="65" spans="1:4">
      <c r="A65" s="4" t="s">
        <v>1320</v>
      </c>
    </row>
    <row r="66" spans="1:4">
      <c r="A66" s="3" t="s">
        <v>1304</v>
      </c>
    </row>
    <row r="67" spans="1:4">
      <c r="A67" s="4" t="s">
        <v>1305</v>
      </c>
      <c r="B67" s="5" t="n">
        <v>3191</v>
      </c>
    </row>
    <row r="68" spans="1:4">
      <c r="A68" s="4" t="s">
        <v>1306</v>
      </c>
      <c r="B68" s="5" t="n">
        <v>3290</v>
      </c>
    </row>
    <row r="69" spans="1:4">
      <c r="A69" s="4" t="s">
        <v>1308</v>
      </c>
      <c r="B69" s="6" t="n">
        <v>329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321</v>
      </c>
      <c r="B1" s="2" t="s">
        <v>1</v>
      </c>
    </row>
    <row r="2" spans="1:6">
      <c r="B2" s="2" t="s">
        <v>33</v>
      </c>
      <c r="C2" s="2" t="s">
        <v>34</v>
      </c>
      <c r="D2" s="2" t="s">
        <v>35</v>
      </c>
      <c r="E2" s="2" t="s">
        <v>36</v>
      </c>
      <c r="F2" s="2" t="s">
        <v>1049</v>
      </c>
    </row>
    <row r="3" spans="1:6">
      <c r="A3" s="3" t="s">
        <v>1322</v>
      </c>
    </row>
    <row r="4" spans="1:6">
      <c r="A4" s="4" t="s">
        <v>1323</v>
      </c>
      <c r="C4" s="6" t="n">
        <v>609168</v>
      </c>
      <c r="D4" s="6" t="n">
        <v>65886</v>
      </c>
      <c r="E4" s="6" t="n">
        <v>484827</v>
      </c>
      <c r="F4" s="6" t="n">
        <v>-30706</v>
      </c>
    </row>
    <row r="5" spans="1:6">
      <c r="A5" s="4" t="s">
        <v>1324</v>
      </c>
      <c r="C5" s="5" t="n">
        <v>-2356</v>
      </c>
      <c r="D5" s="5" t="n">
        <v>-908</v>
      </c>
      <c r="E5" s="5" t="n">
        <v>-1262</v>
      </c>
    </row>
    <row r="6" spans="1:6">
      <c r="A6" s="4" t="s">
        <v>1325</v>
      </c>
      <c r="D6" s="5" t="n">
        <v>27180</v>
      </c>
      <c r="E6" s="5" t="n">
        <v>9072</v>
      </c>
    </row>
    <row r="7" spans="1:6">
      <c r="A7" s="4" t="s">
        <v>1326</v>
      </c>
      <c r="C7" s="5" t="n">
        <v>15161</v>
      </c>
      <c r="D7" s="5" t="n">
        <v>4607</v>
      </c>
      <c r="E7" s="5" t="n">
        <v>4105</v>
      </c>
    </row>
    <row r="8" spans="1:6">
      <c r="A8" s="4" t="s">
        <v>105</v>
      </c>
      <c r="B8" s="6" t="n">
        <v>31600</v>
      </c>
      <c r="C8" s="5" t="n">
        <v>621973</v>
      </c>
      <c r="D8" s="5" t="n">
        <v>96765</v>
      </c>
      <c r="E8" s="5" t="n">
        <v>496742</v>
      </c>
    </row>
    <row r="9" spans="1:6">
      <c r="A9" s="3" t="s">
        <v>1327</v>
      </c>
    </row>
    <row r="10" spans="1:6">
      <c r="A10" s="4" t="s">
        <v>1328</v>
      </c>
      <c r="C10" s="5" t="n">
        <v>570409</v>
      </c>
      <c r="D10" s="5" t="n">
        <v>562739</v>
      </c>
      <c r="E10" s="5" t="n">
        <v>541826</v>
      </c>
    </row>
    <row r="11" spans="1:6">
      <c r="A11" s="4" t="s">
        <v>1329</v>
      </c>
      <c r="C11" s="5" t="n">
        <v>385841</v>
      </c>
      <c r="D11" s="5" t="n">
        <v>373394</v>
      </c>
      <c r="E11" s="5" t="n">
        <v>266898</v>
      </c>
    </row>
    <row r="12" spans="1:6">
      <c r="A12" s="4" t="s">
        <v>1330</v>
      </c>
      <c r="C12" s="5" t="n">
        <v>70337</v>
      </c>
      <c r="D12" s="5" t="n">
        <v>59261</v>
      </c>
      <c r="E12" s="5" t="n">
        <v>45439</v>
      </c>
    </row>
    <row r="13" spans="1:6">
      <c r="A13" s="4" t="s">
        <v>1331</v>
      </c>
      <c r="C13" s="5" t="n">
        <v>60892</v>
      </c>
      <c r="D13" s="5" t="n">
        <v>54569</v>
      </c>
      <c r="E13" s="5" t="n">
        <v>56414</v>
      </c>
    </row>
    <row r="14" spans="1:6">
      <c r="A14" s="4" t="s">
        <v>1332</v>
      </c>
      <c r="C14" s="5" t="n">
        <v>36483</v>
      </c>
      <c r="D14" s="5" t="n">
        <v>30544</v>
      </c>
      <c r="E14" s="5" t="n">
        <v>33517</v>
      </c>
    </row>
    <row r="15" spans="1:6">
      <c r="A15" s="4" t="s">
        <v>1333</v>
      </c>
      <c r="D15" s="5" t="n">
        <v>11</v>
      </c>
      <c r="E15" s="5" t="n">
        <v>436</v>
      </c>
    </row>
    <row r="16" spans="1:6">
      <c r="A16" s="4" t="s">
        <v>1071</v>
      </c>
      <c r="C16" s="5" t="n">
        <v>5949</v>
      </c>
      <c r="D16" s="5" t="n">
        <v>7922</v>
      </c>
      <c r="E16" s="5" t="n">
        <v>7922</v>
      </c>
    </row>
    <row r="17" spans="1:6">
      <c r="A17" s="4" t="s">
        <v>112</v>
      </c>
      <c r="B17" s="6" t="n">
        <v>57406</v>
      </c>
      <c r="C17" s="6" t="n">
        <v>1129911</v>
      </c>
      <c r="D17" s="6" t="n">
        <v>1088440</v>
      </c>
      <c r="E17" s="6" t="n">
        <v>952452</v>
      </c>
    </row>
  </sheetData>
  <mergeCells count="2">
    <mergeCell ref="A1:A2"/>
    <mergeCell ref="B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334</v>
      </c>
      <c r="B1" s="2" t="s">
        <v>1</v>
      </c>
    </row>
    <row r="2" spans="1:5">
      <c r="B2" s="2" t="s">
        <v>33</v>
      </c>
      <c r="C2" s="2" t="s">
        <v>34</v>
      </c>
      <c r="D2" s="2" t="s">
        <v>35</v>
      </c>
      <c r="E2" s="2" t="s">
        <v>36</v>
      </c>
    </row>
    <row r="3" spans="1:5">
      <c r="A3" s="3" t="s">
        <v>1335</v>
      </c>
    </row>
    <row r="4" spans="1:5">
      <c r="A4" s="4" t="s">
        <v>1336</v>
      </c>
      <c r="C4" s="6" t="n">
        <v>152437</v>
      </c>
      <c r="D4" s="6" t="n">
        <v>105151</v>
      </c>
      <c r="E4" s="6" t="n">
        <v>78793</v>
      </c>
    </row>
    <row r="5" spans="1:5">
      <c r="A5" s="4" t="s">
        <v>1337</v>
      </c>
      <c r="C5" s="5" t="n">
        <v>166</v>
      </c>
      <c r="D5" s="5" t="n">
        <v>644</v>
      </c>
      <c r="E5" s="5" t="n">
        <v>23792</v>
      </c>
    </row>
    <row r="6" spans="1:5">
      <c r="A6" s="4" t="s">
        <v>1071</v>
      </c>
      <c r="E6" s="5" t="n">
        <v>6</v>
      </c>
    </row>
    <row r="7" spans="1:5">
      <c r="A7" s="4" t="s">
        <v>1338</v>
      </c>
      <c r="B7" s="6" t="n">
        <v>7753</v>
      </c>
      <c r="C7" s="5" t="n">
        <v>152603</v>
      </c>
      <c r="D7" s="5" t="n">
        <v>105795</v>
      </c>
      <c r="E7" s="5" t="n">
        <v>102591</v>
      </c>
    </row>
    <row r="8" spans="1:5">
      <c r="A8" s="3" t="s">
        <v>1339</v>
      </c>
    </row>
    <row r="9" spans="1:5">
      <c r="A9" s="4" t="s">
        <v>1340</v>
      </c>
      <c r="C9" s="5" t="n">
        <v>57277</v>
      </c>
      <c r="D9" s="5" t="n">
        <v>42294</v>
      </c>
      <c r="E9" s="5" t="n">
        <v>28067</v>
      </c>
    </row>
    <row r="10" spans="1:5">
      <c r="A10" s="4" t="s">
        <v>1341</v>
      </c>
      <c r="C10" s="5" t="n">
        <v>56916</v>
      </c>
      <c r="D10" s="5" t="n">
        <v>37565</v>
      </c>
      <c r="E10" s="5" t="n">
        <v>1245</v>
      </c>
    </row>
    <row r="11" spans="1:5">
      <c r="A11" s="4" t="s">
        <v>1342</v>
      </c>
      <c r="C11" s="5" t="n">
        <v>6141</v>
      </c>
      <c r="D11" s="5" t="n">
        <v>5279</v>
      </c>
      <c r="E11" s="5" t="n">
        <v>5804</v>
      </c>
    </row>
    <row r="12" spans="1:5">
      <c r="A12" s="4" t="s">
        <v>1343</v>
      </c>
      <c r="D12" s="5" t="n">
        <v>1219</v>
      </c>
    </row>
    <row r="13" spans="1:5">
      <c r="A13" s="4" t="s">
        <v>1344</v>
      </c>
      <c r="B13" s="6" t="n">
        <v>6114</v>
      </c>
      <c r="C13" s="5" t="n">
        <v>120334</v>
      </c>
      <c r="D13" s="5" t="n">
        <v>86357</v>
      </c>
      <c r="E13" s="5" t="n">
        <v>35116</v>
      </c>
    </row>
    <row r="14" spans="1:5">
      <c r="A14" s="3" t="s">
        <v>517</v>
      </c>
    </row>
    <row r="15" spans="1:5">
      <c r="A15" s="4" t="s">
        <v>1341</v>
      </c>
      <c r="C15" s="5" t="n">
        <v>414836</v>
      </c>
      <c r="D15" s="5" t="n">
        <v>230954</v>
      </c>
      <c r="E15" s="5" t="n">
        <v>96690</v>
      </c>
    </row>
    <row r="16" spans="1:5">
      <c r="A16" s="4" t="s">
        <v>1345</v>
      </c>
      <c r="C16" s="5" t="n">
        <v>-357920</v>
      </c>
      <c r="D16" s="5" t="n">
        <v>-193389</v>
      </c>
      <c r="E16" s="5" t="n">
        <v>-95445</v>
      </c>
    </row>
    <row r="17" spans="1:5">
      <c r="A17" s="4" t="s">
        <v>1346</v>
      </c>
      <c r="C17" s="6" t="n">
        <v>56916</v>
      </c>
      <c r="D17" s="6" t="n">
        <v>37565</v>
      </c>
      <c r="E17" s="6" t="n">
        <v>1245</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7</v>
      </c>
      <c r="B1" s="2" t="s">
        <v>1</v>
      </c>
    </row>
    <row r="2" spans="1:5">
      <c r="B2" s="2" t="s">
        <v>33</v>
      </c>
      <c r="C2" s="2" t="s">
        <v>34</v>
      </c>
      <c r="D2" s="2" t="s">
        <v>35</v>
      </c>
      <c r="E2" s="2" t="s">
        <v>36</v>
      </c>
    </row>
    <row r="3" spans="1:5">
      <c r="A3" s="3" t="s">
        <v>1348</v>
      </c>
    </row>
    <row r="4" spans="1:5">
      <c r="A4" s="4" t="s">
        <v>1349</v>
      </c>
      <c r="C4" s="6" t="n">
        <v>-455009</v>
      </c>
      <c r="D4" s="6" t="n">
        <v>52097</v>
      </c>
      <c r="E4" s="6" t="n">
        <v>353943</v>
      </c>
    </row>
    <row r="5" spans="1:5">
      <c r="A5" s="4" t="s">
        <v>1244</v>
      </c>
      <c r="B5" s="6" t="n">
        <v>-14413</v>
      </c>
      <c r="C5" s="5" t="n">
        <v>-283691</v>
      </c>
      <c r="D5" s="5" t="n">
        <v>-42148</v>
      </c>
      <c r="E5" s="5" t="n">
        <v>624694</v>
      </c>
    </row>
    <row r="6" spans="1:5">
      <c r="A6" s="4" t="s">
        <v>624</v>
      </c>
    </row>
    <row r="7" spans="1:5">
      <c r="A7" s="3" t="s">
        <v>1348</v>
      </c>
    </row>
    <row r="8" spans="1:5">
      <c r="A8" s="4" t="s">
        <v>1350</v>
      </c>
      <c r="C8" s="5" t="n">
        <v>227509</v>
      </c>
      <c r="D8" s="5" t="n">
        <v>-81182</v>
      </c>
      <c r="E8" s="5" t="n">
        <v>277899</v>
      </c>
    </row>
    <row r="9" spans="1:5">
      <c r="A9" s="4" t="s">
        <v>1244</v>
      </c>
      <c r="C9" s="5" t="n">
        <v>-174984</v>
      </c>
      <c r="D9" s="5" t="n">
        <v>-54202</v>
      </c>
      <c r="E9" s="5" t="n">
        <v>583065</v>
      </c>
    </row>
    <row r="10" spans="1:5">
      <c r="A10" s="4" t="s">
        <v>731</v>
      </c>
    </row>
    <row r="11" spans="1:5">
      <c r="A11" s="3" t="s">
        <v>1348</v>
      </c>
    </row>
    <row r="12" spans="1:5">
      <c r="A12" s="4" t="s">
        <v>1350</v>
      </c>
      <c r="C12" s="5" t="n">
        <v>-122948</v>
      </c>
    </row>
    <row r="13" spans="1:5">
      <c r="A13" s="4" t="s">
        <v>1244</v>
      </c>
      <c r="C13" s="5" t="n">
        <v>-122948</v>
      </c>
    </row>
    <row r="14" spans="1:5">
      <c r="A14" s="4" t="s">
        <v>679</v>
      </c>
    </row>
    <row r="15" spans="1:5">
      <c r="A15" s="3" t="s">
        <v>1348</v>
      </c>
    </row>
    <row r="16" spans="1:5">
      <c r="A16" s="4" t="s">
        <v>1350</v>
      </c>
      <c r="C16" s="6" t="n">
        <v>66757</v>
      </c>
      <c r="D16" s="5" t="n">
        <v>-13380</v>
      </c>
    </row>
    <row r="17" spans="1:5">
      <c r="A17" s="4" t="s">
        <v>698</v>
      </c>
    </row>
    <row r="18" spans="1:5">
      <c r="A18" s="3" t="s">
        <v>1348</v>
      </c>
    </row>
    <row r="19" spans="1:5">
      <c r="A19" s="4" t="s">
        <v>1350</v>
      </c>
      <c r="D19" s="5" t="n">
        <v>317</v>
      </c>
      <c r="E19" s="5" t="n">
        <v>-7148</v>
      </c>
    </row>
    <row r="20" spans="1:5">
      <c r="A20" s="4" t="s">
        <v>1244</v>
      </c>
      <c r="D20" s="6" t="n">
        <v>14144</v>
      </c>
      <c r="E20" s="6" t="n">
        <v>41629</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1"/>
    <col customWidth="1" max="2" min="2" width="19"/>
    <col customWidth="1" max="3" min="3" width="19"/>
    <col customWidth="1" max="4" min="4" width="19"/>
    <col customWidth="1" max="5" min="5" width="19"/>
    <col customWidth="1" max="6" min="6" width="21"/>
    <col customWidth="1" max="7" min="7" width="21"/>
    <col customWidth="1" max="8" min="8" width="19"/>
    <col customWidth="1" max="9" min="9" width="19"/>
    <col customWidth="1" max="10" min="10" width="19"/>
    <col customWidth="1" max="11" min="11" width="19"/>
    <col customWidth="1" max="12" min="12" width="19"/>
    <col customWidth="1" max="13" min="13" width="19"/>
  </cols>
  <sheetData>
    <row r="1" spans="1:13">
      <c r="A1" s="1" t="s">
        <v>1351</v>
      </c>
      <c r="B1" s="2" t="s">
        <v>81</v>
      </c>
      <c r="C1" s="2" t="s">
        <v>82</v>
      </c>
      <c r="D1" s="2" t="s">
        <v>83</v>
      </c>
      <c r="E1" s="2" t="s">
        <v>84</v>
      </c>
      <c r="F1" s="2" t="s">
        <v>33</v>
      </c>
      <c r="G1" s="2" t="s">
        <v>34</v>
      </c>
      <c r="H1" s="2" t="s">
        <v>85</v>
      </c>
      <c r="I1" s="2" t="s">
        <v>86</v>
      </c>
      <c r="J1" s="2" t="s">
        <v>87</v>
      </c>
      <c r="K1" s="2" t="s">
        <v>88</v>
      </c>
      <c r="L1" s="2" t="s">
        <v>89</v>
      </c>
      <c r="M1" s="2" t="s">
        <v>90</v>
      </c>
    </row>
    <row r="2" spans="1:13">
      <c r="A2" s="3" t="s">
        <v>242</v>
      </c>
    </row>
    <row r="3" spans="1:13">
      <c r="A3" s="4" t="s">
        <v>1352</v>
      </c>
      <c r="F3" s="6" t="n">
        <v>76559</v>
      </c>
      <c r="G3" s="6" t="n">
        <v>1506903</v>
      </c>
    </row>
    <row r="4" spans="1:13">
      <c r="A4" s="4" t="s">
        <v>1353</v>
      </c>
      <c r="F4" s="5" t="n">
        <v>136936</v>
      </c>
      <c r="G4" s="5" t="n">
        <v>2695298</v>
      </c>
    </row>
    <row r="5" spans="1:13">
      <c r="A5" s="4" t="s">
        <v>1354</v>
      </c>
      <c r="F5" s="5" t="n">
        <v>164856</v>
      </c>
      <c r="G5" s="5" t="n">
        <v>3244844</v>
      </c>
    </row>
    <row r="6" spans="1:13">
      <c r="A6" s="4" t="s">
        <v>1355</v>
      </c>
      <c r="F6" s="5" t="n">
        <v>691836</v>
      </c>
      <c r="G6" s="5" t="n">
        <v>13617339</v>
      </c>
    </row>
    <row r="7" spans="1:13">
      <c r="A7" s="4" t="s">
        <v>1356</v>
      </c>
      <c r="F7" s="6" t="n">
        <v>1070187</v>
      </c>
      <c r="G7" s="6" t="n">
        <v>21064384</v>
      </c>
    </row>
    <row r="8" spans="1:13">
      <c r="A8" s="4" t="s">
        <v>677</v>
      </c>
      <c r="B8" s="7" t="n">
        <v>18.9578</v>
      </c>
      <c r="C8" s="7" t="n">
        <v>19.6829</v>
      </c>
      <c r="D8" s="7" t="n">
        <v>7.744</v>
      </c>
      <c r="E8" s="7" t="n">
        <v>609.61</v>
      </c>
      <c r="H8" s="7" t="n">
        <v>19.7354</v>
      </c>
      <c r="I8" s="7" t="n">
        <v>7.3448</v>
      </c>
      <c r="J8" s="7" t="n">
        <v>572.5599999999999</v>
      </c>
      <c r="K8" s="7" t="n">
        <v>20.664</v>
      </c>
      <c r="L8" s="7" t="n">
        <v>7.5221</v>
      </c>
      <c r="M8" s="7" t="n">
        <v>56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8"/>
    <col customWidth="1" max="3" min="3" width="28"/>
    <col customWidth="1" max="4" min="4" width="28"/>
    <col customWidth="1" max="5" min="5" width="28"/>
  </cols>
  <sheetData>
    <row r="1" spans="1:5">
      <c r="A1" s="1" t="s">
        <v>1357</v>
      </c>
      <c r="B1" s="2" t="s">
        <v>1</v>
      </c>
    </row>
    <row r="2" spans="1:5">
      <c r="B2" s="2" t="s">
        <v>1358</v>
      </c>
      <c r="C2" s="2" t="s">
        <v>1359</v>
      </c>
      <c r="D2" s="2" t="s">
        <v>1360</v>
      </c>
      <c r="E2" s="2" t="s">
        <v>1361</v>
      </c>
    </row>
    <row r="3" spans="1:5">
      <c r="A3" s="3" t="s">
        <v>244</v>
      </c>
    </row>
    <row r="4" spans="1:5">
      <c r="A4" s="4" t="s">
        <v>1362</v>
      </c>
      <c r="B4" s="5" t="n">
        <v>2</v>
      </c>
      <c r="C4" s="5" t="n">
        <v>2</v>
      </c>
      <c r="D4" s="5" t="n">
        <v>2</v>
      </c>
      <c r="E4" s="5" t="n">
        <v>2</v>
      </c>
    </row>
    <row r="5" spans="1:5">
      <c r="A5" s="4" t="s">
        <v>1363</v>
      </c>
      <c r="B5" s="6" t="n">
        <v>1387252</v>
      </c>
      <c r="C5" s="6" t="n">
        <v>27305150</v>
      </c>
      <c r="D5" s="6" t="n">
        <v>24788186</v>
      </c>
      <c r="E5" s="6" t="n">
        <v>23471560</v>
      </c>
    </row>
    <row r="6" spans="1:5">
      <c r="A6" s="4" t="s">
        <v>483</v>
      </c>
    </row>
    <row r="7" spans="1:5">
      <c r="A7" s="3" t="s">
        <v>244</v>
      </c>
    </row>
    <row r="8" spans="1:5">
      <c r="A8" s="4" t="s">
        <v>1363</v>
      </c>
      <c r="C8" s="5" t="n">
        <v>18493476</v>
      </c>
      <c r="D8" s="5" t="n">
        <v>17272946</v>
      </c>
      <c r="E8" s="5" t="n">
        <v>15694044</v>
      </c>
    </row>
    <row r="9" spans="1:5">
      <c r="A9" s="4" t="s">
        <v>665</v>
      </c>
    </row>
    <row r="10" spans="1:5">
      <c r="A10" s="3" t="s">
        <v>244</v>
      </c>
    </row>
    <row r="11" spans="1:5">
      <c r="A11" s="4" t="s">
        <v>1363</v>
      </c>
      <c r="C11" s="6" t="n">
        <v>8811674</v>
      </c>
      <c r="D11" s="6" t="n">
        <v>7515240</v>
      </c>
      <c r="E11" s="6" t="n">
        <v>7777516</v>
      </c>
    </row>
    <row r="12" spans="1:5">
      <c r="A12" s="4" t="s">
        <v>1364</v>
      </c>
    </row>
    <row r="13" spans="1:5">
      <c r="A13" s="3" t="s">
        <v>244</v>
      </c>
    </row>
    <row r="14" spans="1:5">
      <c r="A14" s="4" t="s">
        <v>1365</v>
      </c>
      <c r="B14" s="4" t="s">
        <v>667</v>
      </c>
      <c r="C14" s="4" t="s">
        <v>667</v>
      </c>
      <c r="D14" s="4" t="s">
        <v>668</v>
      </c>
      <c r="E14" s="4" t="s">
        <v>667</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07</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07</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07</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07</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207</v>
      </c>
    </row>
    <row r="3" spans="1:2">
      <c r="A3" s="3" t="s">
        <v>38</v>
      </c>
    </row>
    <row r="4" spans="1:2">
      <c r="A4" s="4" t="s">
        <v>38</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0</v>
      </c>
      <c r="B1" s="2" t="s">
        <v>1</v>
      </c>
    </row>
    <row r="2" spans="1:2">
      <c r="B2" s="2" t="s">
        <v>207</v>
      </c>
    </row>
    <row r="3" spans="1:2">
      <c r="A3" s="3" t="s">
        <v>40</v>
      </c>
    </row>
    <row r="4" spans="1:2">
      <c r="A4" s="4" t="s">
        <v>40</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07</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2</v>
      </c>
      <c r="B1" s="2" t="s">
        <v>33</v>
      </c>
      <c r="C1" s="2" t="s">
        <v>34</v>
      </c>
      <c r="D1" s="2" t="s">
        <v>35</v>
      </c>
      <c r="E1" s="2" t="s">
        <v>36</v>
      </c>
    </row>
    <row r="2" spans="1:5">
      <c r="A2" s="3" t="s">
        <v>37</v>
      </c>
    </row>
    <row r="3" spans="1:5">
      <c r="A3" s="4" t="s">
        <v>38</v>
      </c>
      <c r="B3" s="6" t="n">
        <v>297870</v>
      </c>
      <c r="C3" s="6" t="n">
        <v>5862942</v>
      </c>
      <c r="D3" s="6" t="n">
        <v>6950879</v>
      </c>
      <c r="E3" s="6" t="n">
        <v>7071251</v>
      </c>
    </row>
    <row r="4" spans="1:5">
      <c r="A4" s="3" t="s">
        <v>39</v>
      </c>
    </row>
    <row r="5" spans="1:5">
      <c r="A5" s="4" t="s">
        <v>40</v>
      </c>
      <c r="B5" s="5" t="n">
        <v>420</v>
      </c>
      <c r="C5" s="5" t="n">
        <v>8266</v>
      </c>
    </row>
    <row r="6" spans="1:5">
      <c r="A6" s="4" t="s">
        <v>41</v>
      </c>
      <c r="B6" s="5" t="n">
        <v>25834</v>
      </c>
      <c r="C6" s="5" t="n">
        <v>508479</v>
      </c>
      <c r="D6" s="5" t="n">
        <v>478467</v>
      </c>
      <c r="E6" s="5" t="n">
        <v>427403</v>
      </c>
    </row>
    <row r="7" spans="1:5">
      <c r="A7" s="4" t="s">
        <v>42</v>
      </c>
      <c r="B7" s="5" t="n">
        <v>31100</v>
      </c>
      <c r="C7" s="5" t="n">
        <v>612146</v>
      </c>
      <c r="D7" s="5" t="n">
        <v>400464</v>
      </c>
      <c r="E7" s="5" t="n">
        <v>342348</v>
      </c>
    </row>
    <row r="8" spans="1:5">
      <c r="A8" s="4" t="s">
        <v>43</v>
      </c>
      <c r="B8" s="5" t="n">
        <v>17162</v>
      </c>
      <c r="C8" s="5" t="n">
        <v>337799</v>
      </c>
      <c r="D8" s="5" t="n">
        <v>570361</v>
      </c>
      <c r="E8" s="5" t="n">
        <v>192967</v>
      </c>
    </row>
    <row r="9" spans="1:5">
      <c r="A9" s="4" t="s">
        <v>44</v>
      </c>
      <c r="B9" s="5" t="n">
        <v>15103</v>
      </c>
      <c r="C9" s="5" t="n">
        <v>297271</v>
      </c>
      <c r="D9" s="5" t="n">
        <v>294850</v>
      </c>
      <c r="E9" s="5" t="n">
        <v>243884</v>
      </c>
    </row>
    <row r="10" spans="1:5">
      <c r="A10" s="4" t="s">
        <v>45</v>
      </c>
      <c r="B10" s="5" t="n">
        <v>36059</v>
      </c>
      <c r="C10" s="5" t="n">
        <v>709750</v>
      </c>
      <c r="D10" s="5" t="n">
        <v>767713</v>
      </c>
      <c r="E10" s="5" t="n">
        <v>1562526</v>
      </c>
    </row>
    <row r="11" spans="1:5">
      <c r="A11" s="4" t="s">
        <v>46</v>
      </c>
      <c r="B11" s="5" t="n">
        <v>3172</v>
      </c>
      <c r="C11" s="5" t="n">
        <v>62440</v>
      </c>
      <c r="D11" s="5" t="n">
        <v>497403</v>
      </c>
      <c r="E11" s="5" t="n">
        <v>543528</v>
      </c>
    </row>
    <row r="12" spans="1:5">
      <c r="A12" s="4" t="s">
        <v>47</v>
      </c>
      <c r="B12" s="5" t="n">
        <v>40169</v>
      </c>
      <c r="C12" s="5" t="n">
        <v>790635</v>
      </c>
      <c r="D12" s="5" t="n">
        <v>1352893</v>
      </c>
      <c r="E12" s="5" t="n">
        <v>1167209</v>
      </c>
    </row>
    <row r="13" spans="1:5">
      <c r="A13" s="4" t="s">
        <v>48</v>
      </c>
      <c r="B13" s="5" t="n">
        <v>466889</v>
      </c>
      <c r="C13" s="5" t="n">
        <v>9189728</v>
      </c>
      <c r="D13" s="5" t="n">
        <v>11313030</v>
      </c>
      <c r="E13" s="5" t="n">
        <v>11551116</v>
      </c>
    </row>
    <row r="14" spans="1:5">
      <c r="A14" s="3" t="s">
        <v>49</v>
      </c>
    </row>
    <row r="15" spans="1:5">
      <c r="A15" s="4" t="s">
        <v>50</v>
      </c>
      <c r="B15" s="5" t="n">
        <v>293772</v>
      </c>
      <c r="C15" s="5" t="n">
        <v>5782282</v>
      </c>
      <c r="D15" s="5" t="n">
        <v>4375697</v>
      </c>
      <c r="E15" s="5" t="n">
        <v>2525008</v>
      </c>
    </row>
    <row r="16" spans="1:5">
      <c r="A16" s="4" t="s">
        <v>51</v>
      </c>
      <c r="B16" s="5" t="n">
        <v>9100</v>
      </c>
      <c r="C16" s="5" t="n">
        <v>179124</v>
      </c>
      <c r="D16" s="5" t="n">
        <v>190420</v>
      </c>
      <c r="E16" s="5" t="n">
        <v>114041</v>
      </c>
    </row>
    <row r="17" spans="1:5">
      <c r="A17" s="4" t="s">
        <v>46</v>
      </c>
      <c r="E17" s="5" t="n">
        <v>324281</v>
      </c>
    </row>
    <row r="18" spans="1:5">
      <c r="A18" s="4" t="s">
        <v>52</v>
      </c>
      <c r="B18" s="5" t="n">
        <v>30143</v>
      </c>
      <c r="C18" s="5" t="n">
        <v>593302</v>
      </c>
      <c r="D18" s="5" t="n">
        <v>562445</v>
      </c>
      <c r="E18" s="5" t="n">
        <v>559083</v>
      </c>
    </row>
    <row r="19" spans="1:5">
      <c r="A19" s="4" t="s">
        <v>47</v>
      </c>
      <c r="B19" s="5" t="n">
        <v>321980</v>
      </c>
      <c r="C19" s="5" t="n">
        <v>6337496</v>
      </c>
      <c r="D19" s="5" t="n">
        <v>6098252</v>
      </c>
      <c r="E19" s="5" t="n">
        <v>6559878</v>
      </c>
    </row>
    <row r="20" spans="1:5">
      <c r="A20" s="4" t="s">
        <v>53</v>
      </c>
      <c r="B20" s="5" t="n">
        <v>7863</v>
      </c>
      <c r="C20" s="5" t="n">
        <v>154757</v>
      </c>
      <c r="D20" s="5" t="n">
        <v>126423</v>
      </c>
      <c r="E20" s="5" t="n">
        <v>148364</v>
      </c>
    </row>
    <row r="21" spans="1:5">
      <c r="A21" s="4" t="s">
        <v>54</v>
      </c>
      <c r="B21" s="5" t="n">
        <v>3757</v>
      </c>
      <c r="C21" s="5" t="n">
        <v>73962</v>
      </c>
    </row>
    <row r="22" spans="1:5">
      <c r="A22" s="4" t="s">
        <v>55</v>
      </c>
      <c r="B22" s="5" t="n">
        <v>666615</v>
      </c>
      <c r="C22" s="5" t="n">
        <v>13120923</v>
      </c>
      <c r="D22" s="5" t="n">
        <v>11353237</v>
      </c>
      <c r="E22" s="5" t="n">
        <v>10230655</v>
      </c>
    </row>
    <row r="23" spans="1:5">
      <c r="A23" s="4" t="s">
        <v>56</v>
      </c>
      <c r="B23" s="5" t="n">
        <v>1133504</v>
      </c>
      <c r="C23" s="5" t="n">
        <v>22310651</v>
      </c>
      <c r="D23" s="5" t="n">
        <v>22666267</v>
      </c>
      <c r="E23" s="5" t="n">
        <v>21781771</v>
      </c>
    </row>
    <row r="24" spans="1:5">
      <c r="A24" s="3" t="s">
        <v>57</v>
      </c>
    </row>
    <row r="25" spans="1:5">
      <c r="A25" s="4" t="s">
        <v>58</v>
      </c>
      <c r="B25" s="5" t="n">
        <v>123890</v>
      </c>
      <c r="C25" s="5" t="n">
        <v>2438516</v>
      </c>
      <c r="D25" s="5" t="n">
        <v>2293309</v>
      </c>
      <c r="E25" s="5" t="n">
        <v>2228051</v>
      </c>
    </row>
    <row r="26" spans="1:5">
      <c r="A26" s="4" t="s">
        <v>59</v>
      </c>
      <c r="B26" s="5" t="n">
        <v>55149</v>
      </c>
      <c r="C26" s="5" t="n">
        <v>1085499</v>
      </c>
      <c r="D26" s="5" t="n">
        <v>1077438</v>
      </c>
      <c r="E26" s="5" t="n">
        <v>861805</v>
      </c>
    </row>
    <row r="27" spans="1:5">
      <c r="A27" s="4" t="s">
        <v>40</v>
      </c>
      <c r="B27" s="5" t="n">
        <v>903</v>
      </c>
      <c r="C27" s="5" t="n">
        <v>17775</v>
      </c>
      <c r="D27" s="5" t="n">
        <v>40931</v>
      </c>
      <c r="E27" s="5" t="n">
        <v>65022</v>
      </c>
    </row>
    <row r="28" spans="1:5">
      <c r="A28" s="4" t="s">
        <v>60</v>
      </c>
      <c r="B28" s="5" t="n">
        <v>117787</v>
      </c>
      <c r="C28" s="5" t="n">
        <v>2318392</v>
      </c>
      <c r="D28" s="5" t="n">
        <v>2050973</v>
      </c>
      <c r="E28" s="5" t="n">
        <v>1785439</v>
      </c>
    </row>
    <row r="29" spans="1:5">
      <c r="A29" s="4" t="s">
        <v>61</v>
      </c>
      <c r="B29" s="5" t="n">
        <v>98160</v>
      </c>
      <c r="C29" s="5" t="n">
        <v>1932082</v>
      </c>
      <c r="D29" s="5" t="n">
        <v>1245247</v>
      </c>
      <c r="E29" s="5" t="n">
        <v>1476242</v>
      </c>
    </row>
    <row r="30" spans="1:5">
      <c r="A30" s="4" t="s">
        <v>62</v>
      </c>
      <c r="B30" s="5" t="n">
        <v>207</v>
      </c>
      <c r="C30" s="5" t="n">
        <v>4065</v>
      </c>
      <c r="D30" s="5" t="n">
        <v>111292</v>
      </c>
      <c r="E30" s="5" t="n">
        <v>196242</v>
      </c>
    </row>
    <row r="31" spans="1:5">
      <c r="A31" s="4" t="s">
        <v>46</v>
      </c>
      <c r="B31" s="5" t="n">
        <v>6246</v>
      </c>
      <c r="C31" s="5" t="n">
        <v>122948</v>
      </c>
      <c r="E31" s="5" t="n">
        <v>14144</v>
      </c>
    </row>
    <row r="32" spans="1:5">
      <c r="A32" s="4" t="s">
        <v>63</v>
      </c>
      <c r="B32" s="5" t="n">
        <v>61590</v>
      </c>
      <c r="C32" s="5" t="n">
        <v>1212259</v>
      </c>
      <c r="D32" s="5" t="n">
        <v>2403562</v>
      </c>
      <c r="E32" s="5" t="n">
        <v>1051237</v>
      </c>
    </row>
    <row r="33" spans="1:5">
      <c r="A33" s="4" t="s">
        <v>64</v>
      </c>
      <c r="B33" s="5" t="n">
        <v>5981</v>
      </c>
      <c r="C33" s="5" t="n">
        <v>117724</v>
      </c>
      <c r="D33" s="5" t="n">
        <v>280744</v>
      </c>
      <c r="E33" s="5" t="n">
        <v>284200</v>
      </c>
    </row>
    <row r="34" spans="1:5">
      <c r="A34" s="4" t="s">
        <v>65</v>
      </c>
      <c r="B34" s="5" t="n">
        <v>469913</v>
      </c>
      <c r="C34" s="5" t="n">
        <v>9249260</v>
      </c>
      <c r="D34" s="5" t="n">
        <v>9503496</v>
      </c>
      <c r="E34" s="5" t="n">
        <v>7962382</v>
      </c>
    </row>
    <row r="35" spans="1:5">
      <c r="A35" s="3" t="s">
        <v>66</v>
      </c>
    </row>
    <row r="36" spans="1:5">
      <c r="A36" s="4" t="s">
        <v>63</v>
      </c>
      <c r="B36" s="5" t="n">
        <v>117409</v>
      </c>
      <c r="C36" s="5" t="n">
        <v>2310939</v>
      </c>
      <c r="D36" s="5" t="n">
        <v>1079152</v>
      </c>
      <c r="E36" s="5" t="n">
        <v>943046</v>
      </c>
    </row>
    <row r="37" spans="1:5">
      <c r="A37" s="4" t="s">
        <v>60</v>
      </c>
      <c r="B37" s="5" t="n">
        <v>6972</v>
      </c>
      <c r="C37" s="5" t="n">
        <v>137233</v>
      </c>
      <c r="D37" s="5" t="n">
        <v>199848</v>
      </c>
      <c r="E37" s="5" t="n">
        <v>169808</v>
      </c>
    </row>
    <row r="38" spans="1:5">
      <c r="A38" s="4" t="s">
        <v>64</v>
      </c>
      <c r="B38" s="5" t="n">
        <v>16661</v>
      </c>
      <c r="C38" s="5" t="n">
        <v>327934</v>
      </c>
      <c r="D38" s="5" t="n">
        <v>216702</v>
      </c>
      <c r="E38" s="5" t="n">
        <v>136555</v>
      </c>
    </row>
    <row r="39" spans="1:5">
      <c r="A39" s="4" t="s">
        <v>67</v>
      </c>
      <c r="B39" s="5" t="n">
        <v>922</v>
      </c>
      <c r="C39" s="5" t="n">
        <v>18153</v>
      </c>
      <c r="D39" s="5" t="n">
        <v>19289</v>
      </c>
      <c r="E39" s="5" t="n">
        <v>13438</v>
      </c>
    </row>
    <row r="40" spans="1:5">
      <c r="A40" s="4" t="s">
        <v>52</v>
      </c>
      <c r="B40" s="5" t="n">
        <v>55655</v>
      </c>
      <c r="C40" s="5" t="n">
        <v>1095452</v>
      </c>
      <c r="D40" s="5" t="n">
        <v>1616282</v>
      </c>
      <c r="E40" s="5" t="n">
        <v>1836950</v>
      </c>
    </row>
    <row r="41" spans="1:5">
      <c r="A41" s="4" t="s">
        <v>68</v>
      </c>
      <c r="B41" s="5" t="n">
        <v>197619</v>
      </c>
      <c r="C41" s="5" t="n">
        <v>3889711</v>
      </c>
      <c r="D41" s="5" t="n">
        <v>3131273</v>
      </c>
      <c r="E41" s="5" t="n">
        <v>3099797</v>
      </c>
    </row>
    <row r="42" spans="1:5">
      <c r="A42" s="4" t="s">
        <v>69</v>
      </c>
      <c r="B42" s="5" t="n">
        <v>667532</v>
      </c>
      <c r="C42" s="5" t="n">
        <v>13138971</v>
      </c>
      <c r="D42" s="5" t="n">
        <v>12634769</v>
      </c>
      <c r="E42" s="5" t="n">
        <v>11062179</v>
      </c>
    </row>
    <row r="43" spans="1:5">
      <c r="A43" s="3" t="s">
        <v>70</v>
      </c>
    </row>
    <row r="44" spans="1:5">
      <c r="A44" s="4" t="s">
        <v>71</v>
      </c>
      <c r="B44" s="5" t="n">
        <v>151073</v>
      </c>
      <c r="C44" s="5" t="n">
        <v>2973559</v>
      </c>
      <c r="D44" s="5" t="n">
        <v>2973559</v>
      </c>
      <c r="E44" s="5" t="n">
        <v>2973559</v>
      </c>
    </row>
    <row r="45" spans="1:5">
      <c r="A45" s="4" t="s">
        <v>72</v>
      </c>
      <c r="B45" s="5" t="n">
        <v>-6232</v>
      </c>
      <c r="C45" s="5" t="n">
        <v>-122661</v>
      </c>
      <c r="D45" s="5" t="n">
        <v>-85034</v>
      </c>
      <c r="E45" s="5" t="n">
        <v>-83365</v>
      </c>
    </row>
    <row r="46" spans="1:5">
      <c r="A46" s="4" t="s">
        <v>73</v>
      </c>
      <c r="C46" s="5" t="n">
        <v>1</v>
      </c>
      <c r="D46" s="5" t="n">
        <v>1</v>
      </c>
      <c r="E46" s="5" t="n">
        <v>1</v>
      </c>
    </row>
    <row r="47" spans="1:5">
      <c r="A47" s="4" t="s">
        <v>74</v>
      </c>
      <c r="B47" s="5" t="n">
        <v>14794</v>
      </c>
      <c r="C47" s="5" t="n">
        <v>291178</v>
      </c>
      <c r="D47" s="5" t="n">
        <v>291178</v>
      </c>
      <c r="E47" s="5" t="n">
        <v>38250</v>
      </c>
    </row>
    <row r="48" spans="1:5">
      <c r="A48" s="4" t="s">
        <v>75</v>
      </c>
      <c r="B48" s="5" t="n">
        <v>93333</v>
      </c>
      <c r="C48" s="5" t="n">
        <v>1837073</v>
      </c>
      <c r="D48" s="5" t="n">
        <v>1804528</v>
      </c>
      <c r="E48" s="5" t="n">
        <v>1800613</v>
      </c>
    </row>
    <row r="49" spans="1:5">
      <c r="A49" s="4" t="s">
        <v>76</v>
      </c>
      <c r="B49" s="5" t="n">
        <v>216730</v>
      </c>
      <c r="C49" s="5" t="n">
        <v>4265876</v>
      </c>
      <c r="D49" s="5" t="n">
        <v>4948376</v>
      </c>
      <c r="E49" s="5" t="n">
        <v>5853092</v>
      </c>
    </row>
    <row r="50" spans="1:5">
      <c r="A50" s="4" t="s">
        <v>77</v>
      </c>
      <c r="B50" s="5" t="n">
        <v>-3726</v>
      </c>
      <c r="C50" s="5" t="n">
        <v>-73346</v>
      </c>
      <c r="D50" s="5" t="n">
        <v>98890</v>
      </c>
      <c r="E50" s="5" t="n">
        <v>137442</v>
      </c>
    </row>
    <row r="51" spans="1:5">
      <c r="A51" s="4" t="s">
        <v>78</v>
      </c>
      <c r="B51" s="5" t="n">
        <v>465972</v>
      </c>
      <c r="C51" s="5" t="n">
        <v>9171680</v>
      </c>
      <c r="D51" s="5" t="n">
        <v>10031498</v>
      </c>
      <c r="E51" s="5" t="n">
        <v>10719592</v>
      </c>
    </row>
    <row r="52" spans="1:5">
      <c r="A52" s="4" t="s">
        <v>79</v>
      </c>
      <c r="B52" s="6" t="n">
        <v>1133504</v>
      </c>
      <c r="C52" s="6" t="n">
        <v>22310651</v>
      </c>
      <c r="D52" s="6" t="n">
        <v>22666267</v>
      </c>
      <c r="E52" s="6" t="n">
        <v>21781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207</v>
      </c>
    </row>
    <row r="3" spans="1:2">
      <c r="A3" s="3" t="s">
        <v>44</v>
      </c>
    </row>
    <row r="4" spans="1:2">
      <c r="A4" s="4" t="s">
        <v>44</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v>
      </c>
      <c r="B1" s="2" t="s">
        <v>1</v>
      </c>
    </row>
    <row r="2" spans="1:2">
      <c r="B2" s="2" t="s">
        <v>207</v>
      </c>
    </row>
    <row r="3" spans="1:2">
      <c r="A3" s="3" t="s">
        <v>45</v>
      </c>
    </row>
    <row r="4" spans="1:2">
      <c r="A4" s="4" t="s">
        <v>45</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7</v>
      </c>
      <c r="B1" s="2" t="s">
        <v>1</v>
      </c>
    </row>
    <row r="2" spans="1:2">
      <c r="B2" s="2" t="s">
        <v>207</v>
      </c>
    </row>
    <row r="3" spans="1:2">
      <c r="A3" s="3" t="s">
        <v>47</v>
      </c>
    </row>
    <row r="4" spans="1:2">
      <c r="A4" s="4" t="s">
        <v>47</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07</v>
      </c>
    </row>
    <row r="3" spans="1:2">
      <c r="A3" s="3" t="s">
        <v>50</v>
      </c>
    </row>
    <row r="4" spans="1:2">
      <c r="A4" s="4" t="s">
        <v>50</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07</v>
      </c>
    </row>
    <row r="3" spans="1:2">
      <c r="A3" s="3" t="s">
        <v>51</v>
      </c>
    </row>
    <row r="4" spans="1:2">
      <c r="A4" s="4" t="s">
        <v>51</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07</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0</v>
      </c>
      <c r="B1" s="2" t="s">
        <v>1</v>
      </c>
    </row>
    <row r="2" spans="1:2">
      <c r="B2" s="2" t="s">
        <v>207</v>
      </c>
    </row>
    <row r="3" spans="1:2">
      <c r="A3" s="3" t="s">
        <v>60</v>
      </c>
    </row>
    <row r="4" spans="1:2">
      <c r="A4" s="4" t="s">
        <v>60</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07</v>
      </c>
    </row>
    <row r="3" spans="1:2">
      <c r="A3" s="3" t="s">
        <v>67</v>
      </c>
    </row>
    <row r="4" spans="1:2">
      <c r="A4" s="4" t="s">
        <v>6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07</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07</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62"/>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s>
  <sheetData>
    <row r="1" spans="1:11">
      <c r="A1" s="1" t="s">
        <v>80</v>
      </c>
      <c r="B1" s="2" t="s">
        <v>81</v>
      </c>
      <c r="C1" s="2" t="s">
        <v>82</v>
      </c>
      <c r="D1" s="2" t="s">
        <v>83</v>
      </c>
      <c r="E1" s="2" t="s">
        <v>84</v>
      </c>
      <c r="F1" s="2" t="s">
        <v>85</v>
      </c>
      <c r="G1" s="2" t="s">
        <v>86</v>
      </c>
      <c r="H1" s="2" t="s">
        <v>87</v>
      </c>
      <c r="I1" s="2" t="s">
        <v>88</v>
      </c>
      <c r="J1" s="2" t="s">
        <v>89</v>
      </c>
      <c r="K1" s="2" t="s">
        <v>90</v>
      </c>
    </row>
    <row r="2" spans="1:11">
      <c r="A2" s="3" t="s">
        <v>91</v>
      </c>
    </row>
    <row r="3" spans="1:11">
      <c r="A3" s="4" t="s">
        <v>92</v>
      </c>
      <c r="B3" s="7" t="n">
        <v>18.9578</v>
      </c>
      <c r="C3" s="7" t="n">
        <v>19.6829</v>
      </c>
      <c r="D3" s="7" t="n">
        <v>7.744</v>
      </c>
      <c r="E3" s="7" t="n">
        <v>609.61</v>
      </c>
      <c r="F3" s="7" t="n">
        <v>19.7354</v>
      </c>
      <c r="G3" s="7" t="n">
        <v>7.3448</v>
      </c>
      <c r="H3" s="7" t="n">
        <v>572.5599999999999</v>
      </c>
      <c r="I3" s="7" t="n">
        <v>20.664</v>
      </c>
      <c r="J3" s="7" t="n">
        <v>7.5221</v>
      </c>
      <c r="K3" s="7" t="n">
        <v>5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07</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07</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07</v>
      </c>
    </row>
    <row r="3" spans="1:2">
      <c r="A3" s="3" t="s">
        <v>23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07</v>
      </c>
    </row>
    <row r="3" spans="1:2">
      <c r="A3" s="3" t="s">
        <v>24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07</v>
      </c>
    </row>
    <row r="3" spans="1:2">
      <c r="A3" s="3" t="s">
        <v>242</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07</v>
      </c>
    </row>
    <row r="3" spans="1:2">
      <c r="A3" s="3" t="s">
        <v>244</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07</v>
      </c>
    </row>
    <row r="3" spans="1:2">
      <c r="A3" s="3" t="s">
        <v>246</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07</v>
      </c>
    </row>
    <row r="3" spans="1:2">
      <c r="A3" s="3" t="s">
        <v>206</v>
      </c>
    </row>
    <row r="4" spans="1:2">
      <c r="A4" s="4" t="s">
        <v>249</v>
      </c>
      <c r="B4" s="4" t="s">
        <v>250</v>
      </c>
    </row>
    <row r="5" spans="1:2">
      <c r="A5" s="4" t="s">
        <v>251</v>
      </c>
      <c r="B5" s="4" t="s">
        <v>252</v>
      </c>
    </row>
    <row r="6" spans="1:2">
      <c r="A6" s="4" t="s">
        <v>253</v>
      </c>
      <c r="B6" s="4" t="s">
        <v>254</v>
      </c>
    </row>
    <row r="7" spans="1:2">
      <c r="A7" s="4" t="s">
        <v>38</v>
      </c>
      <c r="B7" s="4" t="s">
        <v>255</v>
      </c>
    </row>
    <row r="8" spans="1:2">
      <c r="A8" s="4" t="s">
        <v>256</v>
      </c>
      <c r="B8" s="4" t="s">
        <v>257</v>
      </c>
    </row>
    <row r="9" spans="1:2">
      <c r="A9" s="4" t="s">
        <v>41</v>
      </c>
      <c r="B9" s="4" t="s">
        <v>258</v>
      </c>
    </row>
    <row r="10" spans="1:2">
      <c r="A10" s="4" t="s">
        <v>44</v>
      </c>
      <c r="B10" s="4" t="s">
        <v>259</v>
      </c>
    </row>
    <row r="11" spans="1:2">
      <c r="A11" s="4" t="s">
        <v>260</v>
      </c>
      <c r="B11" s="4" t="s">
        <v>261</v>
      </c>
    </row>
    <row r="12" spans="1:2">
      <c r="A12" s="4" t="s">
        <v>47</v>
      </c>
      <c r="B12" s="4" t="s">
        <v>262</v>
      </c>
    </row>
    <row r="13" spans="1:2">
      <c r="A13" s="4" t="s">
        <v>263</v>
      </c>
      <c r="B13" s="4" t="s">
        <v>264</v>
      </c>
    </row>
    <row r="14" spans="1:2">
      <c r="A14" s="4" t="s">
        <v>50</v>
      </c>
      <c r="B14" s="4" t="s">
        <v>265</v>
      </c>
    </row>
    <row r="15" spans="1:2">
      <c r="A15" s="4" t="s">
        <v>266</v>
      </c>
      <c r="B15" s="4" t="s">
        <v>267</v>
      </c>
    </row>
    <row r="16" spans="1:2">
      <c r="A16" s="4" t="s">
        <v>268</v>
      </c>
      <c r="B16" s="4" t="s">
        <v>269</v>
      </c>
    </row>
    <row r="17" spans="1:2">
      <c r="A17" s="4" t="s">
        <v>67</v>
      </c>
      <c r="B17" s="4" t="s">
        <v>270</v>
      </c>
    </row>
    <row r="18" spans="1:2">
      <c r="A18" s="4" t="s">
        <v>271</v>
      </c>
      <c r="B18" s="4" t="s">
        <v>272</v>
      </c>
    </row>
    <row r="19" spans="1:2">
      <c r="A19" s="4" t="s">
        <v>61</v>
      </c>
      <c r="B19" s="4" t="s">
        <v>273</v>
      </c>
    </row>
    <row r="20" spans="1:2">
      <c r="A20" s="4" t="s">
        <v>274</v>
      </c>
      <c r="B20" s="4" t="s">
        <v>275</v>
      </c>
    </row>
    <row r="21" spans="1:2">
      <c r="A21" s="4" t="s">
        <v>276</v>
      </c>
      <c r="B21" s="4" t="s">
        <v>277</v>
      </c>
    </row>
    <row r="22" spans="1:2">
      <c r="A22" s="4" t="s">
        <v>278</v>
      </c>
      <c r="B22" s="4" t="s">
        <v>279</v>
      </c>
    </row>
    <row r="23" spans="1:2">
      <c r="A23" s="4" t="s">
        <v>72</v>
      </c>
      <c r="B23" s="4" t="s">
        <v>280</v>
      </c>
    </row>
    <row r="24" spans="1:2">
      <c r="A24" s="4" t="s">
        <v>244</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07</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07</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31"/>
  </cols>
  <sheetData>
    <row r="1" spans="1:5">
      <c r="A1" s="1" t="s">
        <v>93</v>
      </c>
      <c r="B1" s="2" t="s">
        <v>1</v>
      </c>
    </row>
    <row r="2" spans="1:5">
      <c r="B2" s="2" t="s">
        <v>94</v>
      </c>
      <c r="C2" s="2" t="s">
        <v>95</v>
      </c>
      <c r="D2" s="2" t="s">
        <v>96</v>
      </c>
      <c r="E2" s="2" t="s">
        <v>97</v>
      </c>
    </row>
    <row r="3" spans="1:5">
      <c r="A3" s="3" t="s">
        <v>98</v>
      </c>
    </row>
    <row r="4" spans="1:5">
      <c r="A4" s="4" t="s">
        <v>99</v>
      </c>
      <c r="B4" s="6" t="n">
        <v>939285</v>
      </c>
      <c r="C4" s="6" t="n">
        <v>18487858</v>
      </c>
      <c r="D4" s="6" t="n">
        <v>17791317</v>
      </c>
      <c r="E4" s="6" t="n">
        <v>17790130</v>
      </c>
    </row>
    <row r="5" spans="1:5">
      <c r="A5" s="4" t="s">
        <v>100</v>
      </c>
      <c r="B5" s="5" t="n">
        <v>400982</v>
      </c>
      <c r="C5" s="5" t="n">
        <v>7892497</v>
      </c>
      <c r="D5" s="5" t="n">
        <v>6098504</v>
      </c>
      <c r="E5" s="5" t="n">
        <v>4919452</v>
      </c>
    </row>
    <row r="6" spans="1:5">
      <c r="A6" s="4" t="s">
        <v>101</v>
      </c>
      <c r="B6" s="5" t="n">
        <v>1340267</v>
      </c>
      <c r="C6" s="5" t="n">
        <v>26380355</v>
      </c>
      <c r="D6" s="5" t="n">
        <v>23889821</v>
      </c>
      <c r="E6" s="5" t="n">
        <v>22709582</v>
      </c>
    </row>
    <row r="7" spans="1:5">
      <c r="A7" s="4" t="s">
        <v>102</v>
      </c>
      <c r="B7" s="5" t="n">
        <v>35430</v>
      </c>
      <c r="C7" s="5" t="n">
        <v>697357</v>
      </c>
      <c r="D7" s="5" t="n">
        <v>727392</v>
      </c>
      <c r="E7" s="5" t="n">
        <v>590355</v>
      </c>
    </row>
    <row r="8" spans="1:5">
      <c r="A8" s="4" t="s">
        <v>103</v>
      </c>
      <c r="B8" s="5" t="n">
        <v>11555</v>
      </c>
      <c r="C8" s="5" t="n">
        <v>227438</v>
      </c>
      <c r="D8" s="5" t="n">
        <v>170973</v>
      </c>
      <c r="E8" s="5" t="n">
        <v>171623</v>
      </c>
    </row>
    <row r="9" spans="1:5">
      <c r="A9" s="4" t="s">
        <v>104</v>
      </c>
      <c r="B9" s="5" t="n">
        <v>1387252</v>
      </c>
      <c r="C9" s="5" t="n">
        <v>27305150</v>
      </c>
      <c r="D9" s="5" t="n">
        <v>24788186</v>
      </c>
      <c r="E9" s="5" t="n">
        <v>23471560</v>
      </c>
    </row>
    <row r="10" spans="1:5">
      <c r="A10" s="4" t="s">
        <v>105</v>
      </c>
      <c r="B10" s="5" t="n">
        <v>-31600</v>
      </c>
      <c r="C10" s="5" t="n">
        <v>-621973</v>
      </c>
      <c r="D10" s="5" t="n">
        <v>-96765</v>
      </c>
      <c r="E10" s="5" t="n">
        <v>-496742</v>
      </c>
    </row>
    <row r="11" spans="1:5">
      <c r="A11" s="4" t="s">
        <v>106</v>
      </c>
      <c r="B11" s="5" t="n">
        <v>514913</v>
      </c>
      <c r="C11" s="5" t="n">
        <v>10134982</v>
      </c>
      <c r="D11" s="5" t="n">
        <v>7255636</v>
      </c>
      <c r="E11" s="5" t="n">
        <v>5741403</v>
      </c>
    </row>
    <row r="12" spans="1:5">
      <c r="A12" s="4" t="s">
        <v>107</v>
      </c>
      <c r="B12" s="5" t="n">
        <v>320833</v>
      </c>
      <c r="C12" s="5" t="n">
        <v>6314930</v>
      </c>
      <c r="D12" s="5" t="n">
        <v>6072502</v>
      </c>
      <c r="E12" s="5" t="n">
        <v>5590058</v>
      </c>
    </row>
    <row r="13" spans="1:5">
      <c r="A13" s="4" t="s">
        <v>108</v>
      </c>
      <c r="B13" s="5" t="n">
        <v>232840</v>
      </c>
      <c r="C13" s="5" t="n">
        <v>4582967</v>
      </c>
      <c r="D13" s="5" t="n">
        <v>4009915</v>
      </c>
      <c r="E13" s="5" t="n">
        <v>3272051</v>
      </c>
    </row>
    <row r="14" spans="1:5">
      <c r="A14" s="4" t="s">
        <v>109</v>
      </c>
      <c r="B14" s="5" t="n">
        <v>158787</v>
      </c>
      <c r="C14" s="5" t="n">
        <v>3125393</v>
      </c>
      <c r="D14" s="5" t="n">
        <v>2823647</v>
      </c>
      <c r="E14" s="5" t="n">
        <v>2419537</v>
      </c>
    </row>
    <row r="15" spans="1:5">
      <c r="A15" s="4" t="s">
        <v>110</v>
      </c>
      <c r="B15" s="5" t="n">
        <v>76269</v>
      </c>
      <c r="C15" s="5" t="n">
        <v>1501203</v>
      </c>
      <c r="D15" s="5" t="n">
        <v>1691524</v>
      </c>
      <c r="E15" s="5" t="n">
        <v>1413348</v>
      </c>
    </row>
    <row r="16" spans="1:5">
      <c r="A16" s="4" t="s">
        <v>111</v>
      </c>
      <c r="B16" s="5" t="n">
        <v>77104</v>
      </c>
      <c r="C16" s="5" t="n">
        <v>1517626</v>
      </c>
      <c r="D16" s="5" t="n">
        <v>1433147</v>
      </c>
      <c r="E16" s="5" t="n">
        <v>1344110</v>
      </c>
    </row>
    <row r="17" spans="1:5">
      <c r="A17" s="4" t="s">
        <v>112</v>
      </c>
      <c r="B17" s="5" t="n">
        <v>57406</v>
      </c>
      <c r="C17" s="5" t="n">
        <v>1129911</v>
      </c>
      <c r="D17" s="5" t="n">
        <v>1088440</v>
      </c>
      <c r="E17" s="5" t="n">
        <v>952452</v>
      </c>
    </row>
    <row r="18" spans="1:5">
      <c r="A18" s="4" t="s">
        <v>113</v>
      </c>
      <c r="B18" s="5" t="n">
        <v>25435</v>
      </c>
      <c r="C18" s="5" t="n">
        <v>500641</v>
      </c>
      <c r="D18" s="5" t="n">
        <v>548687</v>
      </c>
      <c r="E18" s="5" t="n">
        <v>536543</v>
      </c>
    </row>
    <row r="19" spans="1:5">
      <c r="A19" s="4" t="s">
        <v>114</v>
      </c>
      <c r="B19" s="5" t="n">
        <v>-44735</v>
      </c>
      <c r="C19" s="5" t="n">
        <v>-880530</v>
      </c>
      <c r="D19" s="5" t="n">
        <v>-38547</v>
      </c>
      <c r="E19" s="5" t="n">
        <v>2698800</v>
      </c>
    </row>
    <row r="20" spans="1:5">
      <c r="A20" s="4" t="s">
        <v>115</v>
      </c>
      <c r="B20" s="5" t="n">
        <v>7753</v>
      </c>
      <c r="C20" s="5" t="n">
        <v>152603</v>
      </c>
      <c r="D20" s="5" t="n">
        <v>105795</v>
      </c>
      <c r="E20" s="5" t="n">
        <v>102591</v>
      </c>
    </row>
    <row r="21" spans="1:5">
      <c r="A21" s="4" t="s">
        <v>116</v>
      </c>
      <c r="B21" s="5" t="n">
        <v>-6114</v>
      </c>
      <c r="C21" s="5" t="n">
        <v>-120334</v>
      </c>
      <c r="D21" s="5" t="n">
        <v>-86357</v>
      </c>
      <c r="E21" s="5" t="n">
        <v>-35116</v>
      </c>
    </row>
    <row r="22" spans="1:5">
      <c r="A22" s="4" t="s">
        <v>117</v>
      </c>
      <c r="B22" s="5" t="n">
        <v>-3682</v>
      </c>
      <c r="C22" s="5" t="n">
        <v>-72475</v>
      </c>
      <c r="D22" s="5" t="n">
        <v>-793854</v>
      </c>
      <c r="E22" s="5" t="n">
        <v>2169505</v>
      </c>
    </row>
    <row r="23" spans="1:5">
      <c r="A23" s="4" t="s">
        <v>118</v>
      </c>
      <c r="B23" s="5" t="n">
        <v>-46778</v>
      </c>
      <c r="C23" s="5" t="n">
        <v>-920736</v>
      </c>
      <c r="D23" s="5" t="n">
        <v>-812963</v>
      </c>
      <c r="E23" s="5" t="n">
        <v>4935780</v>
      </c>
    </row>
    <row r="24" spans="1:5">
      <c r="A24" s="4" t="s">
        <v>119</v>
      </c>
      <c r="B24" s="5" t="n">
        <v>12104</v>
      </c>
      <c r="C24" s="5" t="n">
        <v>238236</v>
      </c>
      <c r="D24" s="5" t="n">
        <v>161175</v>
      </c>
      <c r="E24" s="5" t="n">
        <v>-1457182</v>
      </c>
    </row>
    <row r="25" spans="1:5">
      <c r="A25" s="4" t="s">
        <v>120</v>
      </c>
      <c r="B25" s="6" t="n">
        <v>-34674</v>
      </c>
      <c r="C25" s="6" t="n">
        <v>-682500</v>
      </c>
      <c r="D25" s="6" t="n">
        <v>-651788</v>
      </c>
      <c r="E25" s="6" t="n">
        <v>3478598</v>
      </c>
    </row>
    <row r="26" spans="1:5">
      <c r="A26" s="4" t="s">
        <v>121</v>
      </c>
      <c r="B26" s="8" t="n">
        <v>-0.034</v>
      </c>
      <c r="C26" s="8" t="n">
        <v>-0.674</v>
      </c>
      <c r="D26" s="8" t="n">
        <v>-0.644</v>
      </c>
      <c r="E26" s="8" t="n">
        <v>3.438</v>
      </c>
    </row>
    <row r="27" spans="1:5">
      <c r="A27" s="4" t="s">
        <v>122</v>
      </c>
      <c r="B27" s="8" t="n">
        <v>-0.034</v>
      </c>
      <c r="C27" s="8" t="n">
        <v>-0.674</v>
      </c>
      <c r="D27" s="8" t="n">
        <v>-0.644</v>
      </c>
      <c r="E27" s="8" t="n">
        <v>3.43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07</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07</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07</v>
      </c>
    </row>
    <row r="3" spans="1:2">
      <c r="A3" s="3" t="s">
        <v>3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07</v>
      </c>
    </row>
    <row r="3" spans="1:2">
      <c r="A3" s="3" t="s">
        <v>4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07</v>
      </c>
    </row>
    <row r="3" spans="1:2">
      <c r="A3" s="3" t="s">
        <v>21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07</v>
      </c>
    </row>
    <row r="3" spans="1:2">
      <c r="A3" s="3" t="s">
        <v>4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07</v>
      </c>
    </row>
    <row r="3" spans="1:2">
      <c r="A3" s="3" t="s">
        <v>45</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07</v>
      </c>
    </row>
    <row r="3" spans="1:2">
      <c r="A3" s="3" t="s">
        <v>47</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07</v>
      </c>
    </row>
    <row r="3" spans="1:2">
      <c r="A3" s="3" t="s">
        <v>50</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07</v>
      </c>
    </row>
    <row r="3" spans="1:2">
      <c r="A3" s="3" t="s">
        <v>51</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54"/>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s>
  <sheetData>
    <row r="1" spans="1:11">
      <c r="A1" s="1" t="s">
        <v>123</v>
      </c>
      <c r="B1" s="2" t="s">
        <v>81</v>
      </c>
      <c r="C1" s="2" t="s">
        <v>82</v>
      </c>
      <c r="D1" s="2" t="s">
        <v>83</v>
      </c>
      <c r="E1" s="2" t="s">
        <v>84</v>
      </c>
      <c r="F1" s="2" t="s">
        <v>85</v>
      </c>
      <c r="G1" s="2" t="s">
        <v>86</v>
      </c>
      <c r="H1" s="2" t="s">
        <v>87</v>
      </c>
      <c r="I1" s="2" t="s">
        <v>88</v>
      </c>
      <c r="J1" s="2" t="s">
        <v>89</v>
      </c>
      <c r="K1" s="2" t="s">
        <v>90</v>
      </c>
    </row>
    <row r="2" spans="1:11">
      <c r="A2" s="3" t="s">
        <v>124</v>
      </c>
    </row>
    <row r="3" spans="1:11">
      <c r="A3" s="4" t="s">
        <v>92</v>
      </c>
      <c r="B3" s="7" t="n">
        <v>18.9578</v>
      </c>
      <c r="C3" s="7" t="n">
        <v>19.6829</v>
      </c>
      <c r="D3" s="7" t="n">
        <v>7.744</v>
      </c>
      <c r="E3" s="7" t="n">
        <v>609.61</v>
      </c>
      <c r="F3" s="7" t="n">
        <v>19.7354</v>
      </c>
      <c r="G3" s="7" t="n">
        <v>7.3448</v>
      </c>
      <c r="H3" s="7" t="n">
        <v>572.5599999999999</v>
      </c>
      <c r="I3" s="7" t="n">
        <v>20.664</v>
      </c>
      <c r="J3" s="7" t="n">
        <v>7.5221</v>
      </c>
      <c r="K3" s="7" t="n">
        <v>5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07</v>
      </c>
    </row>
    <row r="3" spans="1:2">
      <c r="A3" s="3" t="s">
        <v>226</v>
      </c>
    </row>
    <row r="4" spans="1:2">
      <c r="A4" s="4" t="s">
        <v>359</v>
      </c>
      <c r="B4" s="4" t="s">
        <v>360</v>
      </c>
    </row>
    <row r="5" spans="1:2">
      <c r="A5" s="4" t="s">
        <v>361</v>
      </c>
      <c r="B5" s="4" t="s">
        <v>362</v>
      </c>
    </row>
    <row r="6" spans="1:2">
      <c r="A6" s="4" t="s">
        <v>363</v>
      </c>
    </row>
    <row r="7" spans="1:2">
      <c r="A7" s="3" t="s">
        <v>226</v>
      </c>
    </row>
    <row r="8" spans="1:2">
      <c r="A8" s="4" t="s">
        <v>364</v>
      </c>
      <c r="B8" s="4" t="s">
        <v>365</v>
      </c>
    </row>
    <row r="9" spans="1:2">
      <c r="A9" s="4" t="s">
        <v>366</v>
      </c>
    </row>
    <row r="10" spans="1:2">
      <c r="A10" s="3" t="s">
        <v>226</v>
      </c>
    </row>
    <row r="11" spans="1:2">
      <c r="A11" s="4" t="s">
        <v>364</v>
      </c>
      <c r="B11"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07</v>
      </c>
    </row>
    <row r="3" spans="1:2">
      <c r="A3" s="3" t="s">
        <v>6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07</v>
      </c>
    </row>
    <row r="3" spans="1:2">
      <c r="A3" s="3" t="s">
        <v>6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07</v>
      </c>
    </row>
    <row r="3" spans="1:2">
      <c r="A3" s="3" t="s">
        <v>23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row>
    <row r="9" spans="1:2">
      <c r="A9" s="3" t="s">
        <v>230</v>
      </c>
    </row>
    <row r="10" spans="1:2">
      <c r="A10" s="4" t="s">
        <v>394</v>
      </c>
      <c r="B10" s="4" t="s">
        <v>395</v>
      </c>
    </row>
    <row r="11" spans="1:2">
      <c r="A11" s="4" t="s">
        <v>396</v>
      </c>
    </row>
    <row r="12" spans="1:2">
      <c r="A12" s="3" t="s">
        <v>230</v>
      </c>
    </row>
    <row r="13" spans="1:2">
      <c r="A13" s="4" t="s">
        <v>394</v>
      </c>
      <c r="B13" s="4" t="s">
        <v>397</v>
      </c>
    </row>
    <row r="14" spans="1:2">
      <c r="A14" s="4" t="s">
        <v>398</v>
      </c>
    </row>
    <row r="15" spans="1:2">
      <c r="A15" s="3" t="s">
        <v>230</v>
      </c>
    </row>
    <row r="16" spans="1:2">
      <c r="A16" s="4" t="s">
        <v>394</v>
      </c>
      <c r="B16"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07</v>
      </c>
    </row>
    <row r="3" spans="1:2">
      <c r="A3" s="3" t="s">
        <v>232</v>
      </c>
    </row>
    <row r="4" spans="1:2">
      <c r="A4" s="4" t="s">
        <v>401</v>
      </c>
      <c r="B4"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07</v>
      </c>
    </row>
    <row r="3" spans="1:2">
      <c r="A3" s="3" t="s">
        <v>23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07</v>
      </c>
    </row>
    <row r="3" spans="1:2">
      <c r="A3" s="3" t="s">
        <v>23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425</v>
      </c>
      <c r="B1" s="2" t="s">
        <v>1</v>
      </c>
    </row>
    <row r="2" spans="1:2">
      <c r="B2" s="2" t="s">
        <v>207</v>
      </c>
    </row>
    <row r="3" spans="1:2">
      <c r="A3" s="3" t="s">
        <v>23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07</v>
      </c>
    </row>
    <row r="3" spans="1:2">
      <c r="A3" s="3" t="s">
        <v>240</v>
      </c>
    </row>
    <row r="4" spans="1:2">
      <c r="A4" s="4" t="s">
        <v>433</v>
      </c>
      <c r="B4"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5</v>
      </c>
      <c r="B1" s="2" t="s">
        <v>1</v>
      </c>
    </row>
    <row r="2" spans="1:2">
      <c r="B2" s="2" t="s">
        <v>207</v>
      </c>
    </row>
    <row r="3" spans="1:2">
      <c r="A3" s="3" t="s">
        <v>242</v>
      </c>
    </row>
    <row r="4" spans="1:2">
      <c r="A4" s="4" t="s">
        <v>436</v>
      </c>
      <c r="B4"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v>
      </c>
      <c r="B1" s="2" t="s">
        <v>1</v>
      </c>
    </row>
    <row r="2" spans="1:5">
      <c r="B2" s="2" t="s">
        <v>33</v>
      </c>
      <c r="C2" s="2" t="s">
        <v>34</v>
      </c>
      <c r="D2" s="2" t="s">
        <v>35</v>
      </c>
      <c r="E2" s="2" t="s">
        <v>36</v>
      </c>
    </row>
    <row r="3" spans="1:5">
      <c r="A3" s="3" t="s">
        <v>126</v>
      </c>
    </row>
    <row r="4" spans="1:5">
      <c r="A4" s="4" t="s">
        <v>127</v>
      </c>
      <c r="B4" s="6" t="n">
        <v>-34674</v>
      </c>
      <c r="C4" s="6" t="n">
        <v>-682500</v>
      </c>
      <c r="D4" s="6" t="n">
        <v>-651788</v>
      </c>
      <c r="E4" s="6" t="n">
        <v>3478598</v>
      </c>
    </row>
    <row r="5" spans="1:5">
      <c r="A5" s="3" t="s">
        <v>128</v>
      </c>
    </row>
    <row r="6" spans="1:5">
      <c r="A6" s="4" t="s">
        <v>129</v>
      </c>
      <c r="B6" s="5" t="n">
        <v>-14413</v>
      </c>
      <c r="C6" s="5" t="n">
        <v>-283691</v>
      </c>
      <c r="D6" s="5" t="n">
        <v>-42148</v>
      </c>
      <c r="E6" s="5" t="n">
        <v>624694</v>
      </c>
    </row>
    <row r="7" spans="1:5">
      <c r="A7" s="4" t="s">
        <v>130</v>
      </c>
      <c r="B7" s="5" t="n">
        <v>4324</v>
      </c>
      <c r="C7" s="5" t="n">
        <v>85107</v>
      </c>
      <c r="D7" s="5" t="n">
        <v>12017</v>
      </c>
      <c r="E7" s="5" t="n">
        <v>-187408</v>
      </c>
    </row>
    <row r="8" spans="1:5">
      <c r="A8" s="4" t="s">
        <v>131</v>
      </c>
      <c r="B8" s="5" t="n">
        <v>1126</v>
      </c>
      <c r="C8" s="5" t="n">
        <v>22156</v>
      </c>
      <c r="D8" s="5" t="n">
        <v>-7178</v>
      </c>
      <c r="E8" s="5" t="n">
        <v>-4756</v>
      </c>
    </row>
    <row r="9" spans="1:5">
      <c r="A9" s="3" t="s">
        <v>132</v>
      </c>
    </row>
    <row r="10" spans="1:5">
      <c r="A10" s="4" t="s">
        <v>133</v>
      </c>
      <c r="B10" s="5" t="n">
        <v>304</v>
      </c>
      <c r="C10" s="5" t="n">
        <v>5989</v>
      </c>
      <c r="D10" s="5" t="n">
        <v>-1776</v>
      </c>
      <c r="E10" s="5" t="n">
        <v>-442</v>
      </c>
    </row>
    <row r="11" spans="1:5">
      <c r="A11" s="4" t="s">
        <v>130</v>
      </c>
      <c r="B11" s="5" t="n">
        <v>-91</v>
      </c>
      <c r="C11" s="5" t="n">
        <v>-1797</v>
      </c>
      <c r="D11" s="5" t="n">
        <v>533</v>
      </c>
      <c r="E11" s="5" t="n">
        <v>132</v>
      </c>
    </row>
    <row r="12" spans="1:5">
      <c r="A12" s="4" t="s">
        <v>134</v>
      </c>
      <c r="B12" s="5" t="n">
        <v>-8750</v>
      </c>
      <c r="C12" s="5" t="n">
        <v>-172236</v>
      </c>
      <c r="D12" s="5" t="n">
        <v>-38552</v>
      </c>
      <c r="E12" s="5" t="n">
        <v>432220</v>
      </c>
    </row>
    <row r="13" spans="1:5">
      <c r="A13" s="4" t="s">
        <v>135</v>
      </c>
      <c r="B13" s="6" t="n">
        <v>-43424</v>
      </c>
      <c r="C13" s="6" t="n">
        <v>-854736</v>
      </c>
      <c r="D13" s="6" t="n">
        <v>-690340</v>
      </c>
      <c r="E13" s="6" t="n">
        <v>391081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8</v>
      </c>
      <c r="B1" s="2" t="s">
        <v>1</v>
      </c>
    </row>
    <row r="2" spans="1:2">
      <c r="B2" s="2" t="s">
        <v>207</v>
      </c>
    </row>
    <row r="3" spans="1:2">
      <c r="A3" s="3" t="s">
        <v>244</v>
      </c>
    </row>
    <row r="4" spans="1:2">
      <c r="A4" s="4" t="s">
        <v>439</v>
      </c>
      <c r="B4" s="4"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14"/>
    <col customWidth="1" max="5" min="5" width="14"/>
    <col customWidth="1" max="6" min="6" width="13"/>
  </cols>
  <sheetData>
    <row r="1" spans="1:6">
      <c r="A1" s="1" t="s">
        <v>441</v>
      </c>
      <c r="B1" s="2" t="s">
        <v>442</v>
      </c>
      <c r="C1" s="2" t="s">
        <v>443</v>
      </c>
      <c r="D1" s="2" t="s">
        <v>444</v>
      </c>
      <c r="E1" s="2" t="s">
        <v>445</v>
      </c>
      <c r="F1" s="2" t="s">
        <v>446</v>
      </c>
    </row>
    <row r="2" spans="1:6">
      <c r="A2" s="3" t="s">
        <v>206</v>
      </c>
    </row>
    <row r="3" spans="1:6">
      <c r="A3" s="4" t="s">
        <v>447</v>
      </c>
      <c r="C3" s="5" t="n">
        <v>80</v>
      </c>
    </row>
    <row r="4" spans="1:6">
      <c r="A4" s="4" t="s">
        <v>448</v>
      </c>
    </row>
    <row r="5" spans="1:6">
      <c r="A5" s="3" t="s">
        <v>206</v>
      </c>
    </row>
    <row r="6" spans="1:6">
      <c r="A6" s="4" t="s">
        <v>449</v>
      </c>
      <c r="E6" s="4" t="s">
        <v>450</v>
      </c>
      <c r="F6" s="4" t="s">
        <v>451</v>
      </c>
    </row>
    <row r="7" spans="1:6">
      <c r="A7" s="4" t="s">
        <v>452</v>
      </c>
    </row>
    <row r="8" spans="1:6">
      <c r="A8" s="3" t="s">
        <v>206</v>
      </c>
    </row>
    <row r="9" spans="1:6">
      <c r="A9" s="4" t="s">
        <v>449</v>
      </c>
      <c r="D9" s="4" t="s">
        <v>451</v>
      </c>
    </row>
    <row r="10" spans="1:6">
      <c r="A10" s="4" t="s">
        <v>453</v>
      </c>
    </row>
    <row r="11" spans="1:6">
      <c r="A11" s="3" t="s">
        <v>206</v>
      </c>
    </row>
    <row r="12" spans="1:6">
      <c r="A12" s="4" t="s">
        <v>454</v>
      </c>
      <c r="B12" s="5" t="n">
        <v>45968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07</v>
      </c>
      <c r="C2" s="2" t="s">
        <v>456</v>
      </c>
      <c r="D2" s="2" t="s">
        <v>457</v>
      </c>
    </row>
    <row r="3" spans="1:4">
      <c r="A3" s="4" t="s">
        <v>448</v>
      </c>
    </row>
    <row r="4" spans="1:4">
      <c r="A4" s="3" t="s">
        <v>458</v>
      </c>
    </row>
    <row r="5" spans="1:4">
      <c r="A5" s="4" t="s">
        <v>459</v>
      </c>
      <c r="B5" s="4" t="s">
        <v>460</v>
      </c>
      <c r="C5" s="4" t="s">
        <v>460</v>
      </c>
      <c r="D5" s="4" t="s">
        <v>460</v>
      </c>
    </row>
    <row r="6" spans="1:4">
      <c r="A6" s="4" t="s">
        <v>452</v>
      </c>
    </row>
    <row r="7" spans="1:4">
      <c r="A7" s="3" t="s">
        <v>458</v>
      </c>
    </row>
    <row r="8" spans="1:4">
      <c r="A8" s="4" t="s">
        <v>459</v>
      </c>
      <c r="B8" s="4" t="s">
        <v>460</v>
      </c>
      <c r="C8" s="4" t="s">
        <v>460</v>
      </c>
      <c r="D8" s="4" t="s">
        <v>460</v>
      </c>
    </row>
    <row r="9" spans="1:4">
      <c r="A9" s="4" t="s">
        <v>461</v>
      </c>
    </row>
    <row r="10" spans="1:4">
      <c r="A10" s="3" t="s">
        <v>458</v>
      </c>
    </row>
    <row r="11" spans="1:4">
      <c r="A11" s="4" t="s">
        <v>459</v>
      </c>
      <c r="B11" s="4" t="s">
        <v>460</v>
      </c>
      <c r="C11" s="4" t="s">
        <v>460</v>
      </c>
      <c r="D11" s="4" t="s">
        <v>460</v>
      </c>
    </row>
    <row r="12" spans="1:4">
      <c r="A12" s="4" t="s">
        <v>462</v>
      </c>
    </row>
    <row r="13" spans="1:4">
      <c r="A13" s="3" t="s">
        <v>458</v>
      </c>
    </row>
    <row r="14" spans="1:4">
      <c r="A14" s="4" t="s">
        <v>459</v>
      </c>
      <c r="B14" s="4" t="s">
        <v>460</v>
      </c>
    </row>
    <row r="15" spans="1:4">
      <c r="A15" s="4" t="s">
        <v>463</v>
      </c>
    </row>
    <row r="16" spans="1:4">
      <c r="A16" s="3" t="s">
        <v>458</v>
      </c>
    </row>
    <row r="17" spans="1:4">
      <c r="A17" s="4" t="s">
        <v>459</v>
      </c>
      <c r="B17" s="4" t="s">
        <v>460</v>
      </c>
      <c r="C17" s="4" t="s">
        <v>460</v>
      </c>
      <c r="D17" s="4" t="s">
        <v>460</v>
      </c>
    </row>
    <row r="18" spans="1:4">
      <c r="A18" s="4" t="s">
        <v>464</v>
      </c>
    </row>
    <row r="19" spans="1:4">
      <c r="A19" s="3" t="s">
        <v>458</v>
      </c>
    </row>
    <row r="20" spans="1:4">
      <c r="A20" s="4" t="s">
        <v>459</v>
      </c>
      <c r="B20" s="4" t="s">
        <v>460</v>
      </c>
      <c r="C20" s="4" t="s">
        <v>460</v>
      </c>
      <c r="D20" s="4" t="s">
        <v>460</v>
      </c>
    </row>
    <row r="21" spans="1:4">
      <c r="A21" s="4" t="s">
        <v>465</v>
      </c>
    </row>
    <row r="22" spans="1:4">
      <c r="A22" s="3" t="s">
        <v>458</v>
      </c>
    </row>
    <row r="23" spans="1:4">
      <c r="A23" s="4" t="s">
        <v>459</v>
      </c>
      <c r="B23" s="4" t="s">
        <v>460</v>
      </c>
      <c r="C23" s="4" t="s">
        <v>460</v>
      </c>
      <c r="D23" s="4" t="s">
        <v>460</v>
      </c>
    </row>
    <row r="24" spans="1:4">
      <c r="A24" s="4" t="s">
        <v>466</v>
      </c>
    </row>
    <row r="25" spans="1:4">
      <c r="A25" s="3" t="s">
        <v>458</v>
      </c>
    </row>
    <row r="26" spans="1:4">
      <c r="A26" s="4" t="s">
        <v>459</v>
      </c>
      <c r="B26" s="4" t="s">
        <v>460</v>
      </c>
      <c r="C26" s="4" t="s">
        <v>460</v>
      </c>
      <c r="D26" s="4" t="s">
        <v>460</v>
      </c>
    </row>
    <row r="27" spans="1:4">
      <c r="A27" s="4" t="s">
        <v>467</v>
      </c>
    </row>
    <row r="28" spans="1:4">
      <c r="A28" s="3" t="s">
        <v>458</v>
      </c>
    </row>
    <row r="29" spans="1:4">
      <c r="A29" s="4" t="s">
        <v>459</v>
      </c>
      <c r="B29" s="4" t="s">
        <v>460</v>
      </c>
    </row>
    <row r="30" spans="1:4">
      <c r="A30" s="4" t="s">
        <v>468</v>
      </c>
    </row>
    <row r="31" spans="1:4">
      <c r="A31" s="3" t="s">
        <v>458</v>
      </c>
    </row>
    <row r="32" spans="1:4">
      <c r="A32" s="4" t="s">
        <v>459</v>
      </c>
      <c r="B32" s="4" t="s">
        <v>460</v>
      </c>
      <c r="C32" s="4" t="s">
        <v>460</v>
      </c>
      <c r="D32" s="4" t="s">
        <v>460</v>
      </c>
    </row>
    <row r="33" spans="1:4">
      <c r="A33" s="4" t="s">
        <v>469</v>
      </c>
    </row>
    <row r="34" spans="1:4">
      <c r="A34" s="3" t="s">
        <v>458</v>
      </c>
    </row>
    <row r="35" spans="1:4">
      <c r="A35" s="4" t="s">
        <v>459</v>
      </c>
      <c r="B35" s="4" t="s">
        <v>460</v>
      </c>
      <c r="C35" s="4" t="s">
        <v>460</v>
      </c>
      <c r="D35" s="4" t="s">
        <v>460</v>
      </c>
    </row>
    <row r="36" spans="1:4">
      <c r="A36" s="4" t="s">
        <v>470</v>
      </c>
    </row>
    <row r="37" spans="1:4">
      <c r="A37" s="3" t="s">
        <v>458</v>
      </c>
    </row>
    <row r="38" spans="1:4">
      <c r="A38" s="4" t="s">
        <v>459</v>
      </c>
      <c r="B38" s="4" t="s">
        <v>460</v>
      </c>
      <c r="C38" s="4" t="s">
        <v>460</v>
      </c>
      <c r="D38" s="4" t="s">
        <v>460</v>
      </c>
    </row>
    <row r="39" spans="1:4">
      <c r="A39" s="4" t="s">
        <v>471</v>
      </c>
    </row>
    <row r="40" spans="1:4">
      <c r="A40" s="3" t="s">
        <v>458</v>
      </c>
    </row>
    <row r="41" spans="1:4">
      <c r="A41" s="4" t="s">
        <v>459</v>
      </c>
      <c r="B41" s="4" t="s">
        <v>460</v>
      </c>
      <c r="C41" s="4" t="s">
        <v>460</v>
      </c>
      <c r="D41" s="4" t="s">
        <v>460</v>
      </c>
    </row>
    <row r="42" spans="1:4">
      <c r="A42" s="4" t="s">
        <v>472</v>
      </c>
    </row>
    <row r="43" spans="1:4">
      <c r="A43" s="3" t="s">
        <v>458</v>
      </c>
    </row>
    <row r="44" spans="1:4">
      <c r="A44" s="4" t="s">
        <v>459</v>
      </c>
      <c r="B44" s="4" t="s">
        <v>460</v>
      </c>
      <c r="C44" s="4" t="s">
        <v>460</v>
      </c>
      <c r="D44" s="4" t="s">
        <v>460</v>
      </c>
    </row>
    <row r="45" spans="1:4">
      <c r="A45" s="4" t="s">
        <v>473</v>
      </c>
    </row>
    <row r="46" spans="1:4">
      <c r="A46" s="3" t="s">
        <v>458</v>
      </c>
    </row>
    <row r="47" spans="1:4">
      <c r="A47" s="4" t="s">
        <v>459</v>
      </c>
      <c r="B47" s="4" t="s">
        <v>4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1</v>
      </c>
    </row>
    <row r="2" spans="1:5">
      <c r="B2" s="2" t="s">
        <v>33</v>
      </c>
      <c r="C2" s="2" t="s">
        <v>34</v>
      </c>
      <c r="D2" s="2" t="s">
        <v>35</v>
      </c>
      <c r="E2" s="2" t="s">
        <v>36</v>
      </c>
    </row>
    <row r="3" spans="1:5">
      <c r="A3" s="3" t="s">
        <v>253</v>
      </c>
    </row>
    <row r="4" spans="1:5">
      <c r="A4" s="4" t="s">
        <v>475</v>
      </c>
      <c r="C4" s="6" t="n">
        <v>0</v>
      </c>
    </row>
    <row r="5" spans="1:5">
      <c r="A5" s="4" t="s">
        <v>99</v>
      </c>
      <c r="B5" s="6" t="n">
        <v>939285</v>
      </c>
      <c r="C5" s="5" t="n">
        <v>18487858</v>
      </c>
      <c r="D5" s="6" t="n">
        <v>17791317</v>
      </c>
      <c r="E5" s="6" t="n">
        <v>17790130</v>
      </c>
    </row>
    <row r="6" spans="1:5">
      <c r="A6" s="4" t="s">
        <v>100</v>
      </c>
      <c r="B6" s="5" t="n">
        <v>400982</v>
      </c>
      <c r="C6" s="5" t="n">
        <v>7892497</v>
      </c>
      <c r="D6" s="5" t="n">
        <v>6098504</v>
      </c>
      <c r="E6" s="5" t="n">
        <v>4919452</v>
      </c>
    </row>
    <row r="7" spans="1:5">
      <c r="A7" s="4" t="s">
        <v>101</v>
      </c>
      <c r="B7" s="5" t="n">
        <v>1340267</v>
      </c>
      <c r="C7" s="5" t="n">
        <v>26380355</v>
      </c>
      <c r="D7" s="5" t="n">
        <v>23889821</v>
      </c>
      <c r="E7" s="5" t="n">
        <v>22709582</v>
      </c>
    </row>
    <row r="8" spans="1:5">
      <c r="A8" s="4" t="s">
        <v>102</v>
      </c>
      <c r="B8" s="5" t="n">
        <v>35430</v>
      </c>
      <c r="C8" s="5" t="n">
        <v>697357</v>
      </c>
      <c r="D8" s="5" t="n">
        <v>727392</v>
      </c>
      <c r="E8" s="5" t="n">
        <v>590355</v>
      </c>
    </row>
    <row r="9" spans="1:5">
      <c r="A9" s="4" t="s">
        <v>103</v>
      </c>
      <c r="B9" s="5" t="n">
        <v>11555</v>
      </c>
      <c r="C9" s="5" t="n">
        <v>227438</v>
      </c>
      <c r="D9" s="5" t="n">
        <v>170973</v>
      </c>
      <c r="E9" s="5" t="n">
        <v>171623</v>
      </c>
    </row>
    <row r="10" spans="1:5">
      <c r="A10" s="4" t="s">
        <v>104</v>
      </c>
      <c r="B10" s="5" t="n">
        <v>1387252</v>
      </c>
      <c r="C10" s="5" t="n">
        <v>27305150</v>
      </c>
      <c r="D10" s="5" t="n">
        <v>24788186</v>
      </c>
      <c r="E10" s="5" t="n">
        <v>23471560</v>
      </c>
    </row>
    <row r="11" spans="1:5">
      <c r="A11" s="3" t="s">
        <v>476</v>
      </c>
    </row>
    <row r="12" spans="1:5">
      <c r="A12" s="4" t="s">
        <v>477</v>
      </c>
      <c r="C12" s="5" t="n">
        <v>2293309</v>
      </c>
      <c r="D12" s="5" t="n">
        <v>2228051</v>
      </c>
      <c r="E12" s="5" t="n">
        <v>1957254</v>
      </c>
    </row>
    <row r="13" spans="1:5">
      <c r="A13" s="4" t="s">
        <v>478</v>
      </c>
      <c r="C13" s="5" t="n">
        <v>26254391</v>
      </c>
      <c r="D13" s="5" t="n">
        <v>23714649</v>
      </c>
      <c r="E13" s="5" t="n">
        <v>22778110</v>
      </c>
    </row>
    <row r="14" spans="1:5">
      <c r="A14" s="4" t="s">
        <v>479</v>
      </c>
      <c r="C14" s="5" t="n">
        <v>-26109184</v>
      </c>
      <c r="D14" s="5" t="n">
        <v>-23649391</v>
      </c>
      <c r="E14" s="5" t="n">
        <v>-22507313</v>
      </c>
    </row>
    <row r="15" spans="1:5">
      <c r="A15" s="4" t="s">
        <v>480</v>
      </c>
      <c r="C15" s="5" t="n">
        <v>2438516</v>
      </c>
      <c r="D15" s="5" t="n">
        <v>2293309</v>
      </c>
      <c r="E15" s="5" t="n">
        <v>2228051</v>
      </c>
    </row>
    <row r="16" spans="1:5">
      <c r="A16" s="3" t="s">
        <v>481</v>
      </c>
    </row>
    <row r="17" spans="1:5">
      <c r="A17" s="4" t="s">
        <v>103</v>
      </c>
      <c r="B17" s="6" t="n">
        <v>11555</v>
      </c>
      <c r="C17" s="5" t="n">
        <v>227438</v>
      </c>
      <c r="D17" s="5" t="n">
        <v>170973</v>
      </c>
      <c r="E17" s="5" t="n">
        <v>171623</v>
      </c>
    </row>
    <row r="18" spans="1:5">
      <c r="A18" s="4" t="s">
        <v>482</v>
      </c>
      <c r="C18" s="5" t="n">
        <v>10621</v>
      </c>
      <c r="D18" s="5" t="n">
        <v>4720</v>
      </c>
      <c r="E18" s="5" t="n">
        <v>9164</v>
      </c>
    </row>
    <row r="19" spans="1:5">
      <c r="A19" s="4" t="s">
        <v>483</v>
      </c>
    </row>
    <row r="20" spans="1:5">
      <c r="A20" s="3" t="s">
        <v>253</v>
      </c>
    </row>
    <row r="21" spans="1:5">
      <c r="A21" s="4" t="s">
        <v>104</v>
      </c>
      <c r="C21" s="5" t="n">
        <v>18493476</v>
      </c>
      <c r="D21" s="5" t="n">
        <v>17272946</v>
      </c>
      <c r="E21" s="5" t="n">
        <v>15694044</v>
      </c>
    </row>
    <row r="22" spans="1:5">
      <c r="A22" s="4" t="s">
        <v>484</v>
      </c>
    </row>
    <row r="23" spans="1:5">
      <c r="A23" s="3" t="s">
        <v>253</v>
      </c>
    </row>
    <row r="24" spans="1:5">
      <c r="A24" s="4" t="s">
        <v>99</v>
      </c>
      <c r="C24" s="5" t="n">
        <v>12336095</v>
      </c>
      <c r="D24" s="5" t="n">
        <v>12284795</v>
      </c>
      <c r="E24" s="5" t="n">
        <v>11701014</v>
      </c>
    </row>
    <row r="25" spans="1:5">
      <c r="A25" s="4" t="s">
        <v>100</v>
      </c>
      <c r="C25" s="5" t="n">
        <v>5182572</v>
      </c>
      <c r="D25" s="5" t="n">
        <v>4087664</v>
      </c>
      <c r="E25" s="5" t="n">
        <v>3238826</v>
      </c>
    </row>
    <row r="26" spans="1:5">
      <c r="A26" s="4" t="s">
        <v>101</v>
      </c>
      <c r="C26" s="5" t="n">
        <v>17518667</v>
      </c>
      <c r="D26" s="5" t="n">
        <v>16372459</v>
      </c>
      <c r="E26" s="5" t="n">
        <v>14939840</v>
      </c>
    </row>
    <row r="27" spans="1:5">
      <c r="A27" s="4" t="s">
        <v>102</v>
      </c>
      <c r="C27" s="5" t="n">
        <v>685219</v>
      </c>
      <c r="D27" s="5" t="n">
        <v>723297</v>
      </c>
      <c r="E27" s="5" t="n">
        <v>587270</v>
      </c>
    </row>
    <row r="28" spans="1:5">
      <c r="A28" s="4" t="s">
        <v>103</v>
      </c>
      <c r="C28" s="5" t="n">
        <v>221324</v>
      </c>
      <c r="D28" s="5" t="n">
        <v>165907</v>
      </c>
      <c r="E28" s="5" t="n">
        <v>166934</v>
      </c>
    </row>
    <row r="29" spans="1:5">
      <c r="A29" s="4" t="s">
        <v>104</v>
      </c>
      <c r="C29" s="5" t="n">
        <v>18425210</v>
      </c>
      <c r="D29" s="5" t="n">
        <v>17261663</v>
      </c>
      <c r="E29" s="5" t="n">
        <v>15694044</v>
      </c>
    </row>
    <row r="30" spans="1:5">
      <c r="A30" s="3" t="s">
        <v>481</v>
      </c>
    </row>
    <row r="31" spans="1:5">
      <c r="A31" s="4" t="s">
        <v>103</v>
      </c>
      <c r="C31" s="5" t="n">
        <v>221324</v>
      </c>
      <c r="D31" s="5" t="n">
        <v>165907</v>
      </c>
      <c r="E31" s="5" t="n">
        <v>166934</v>
      </c>
    </row>
    <row r="32" spans="1:5">
      <c r="A32" s="4" t="s">
        <v>485</v>
      </c>
    </row>
    <row r="33" spans="1:5">
      <c r="A33" s="3" t="s">
        <v>253</v>
      </c>
    </row>
    <row r="34" spans="1:5">
      <c r="A34" s="4" t="s">
        <v>100</v>
      </c>
      <c r="C34" s="5" t="n">
        <v>68264</v>
      </c>
      <c r="D34" s="5" t="n">
        <v>11283</v>
      </c>
    </row>
    <row r="35" spans="1:5">
      <c r="A35" s="4" t="s">
        <v>101</v>
      </c>
      <c r="C35" s="5" t="n">
        <v>68264</v>
      </c>
      <c r="D35" s="5" t="n">
        <v>11283</v>
      </c>
    </row>
    <row r="36" spans="1:5">
      <c r="A36" s="4" t="s">
        <v>104</v>
      </c>
      <c r="C36" s="5" t="n">
        <v>68264</v>
      </c>
      <c r="D36" s="5" t="n">
        <v>11283</v>
      </c>
    </row>
    <row r="37" spans="1:5">
      <c r="A37" s="4" t="s">
        <v>486</v>
      </c>
    </row>
    <row r="38" spans="1:5">
      <c r="A38" s="3" t="s">
        <v>253</v>
      </c>
    </row>
    <row r="39" spans="1:5">
      <c r="A39" s="4" t="s">
        <v>99</v>
      </c>
      <c r="C39" s="5" t="n">
        <v>6151763</v>
      </c>
      <c r="D39" s="5" t="n">
        <v>5506522</v>
      </c>
      <c r="E39" s="5" t="n">
        <v>6089116</v>
      </c>
    </row>
    <row r="40" spans="1:5">
      <c r="A40" s="4" t="s">
        <v>100</v>
      </c>
      <c r="C40" s="5" t="n">
        <v>2598375</v>
      </c>
      <c r="D40" s="5" t="n">
        <v>1992696</v>
      </c>
      <c r="E40" s="5" t="n">
        <v>1680626</v>
      </c>
    </row>
    <row r="41" spans="1:5">
      <c r="A41" s="4" t="s">
        <v>101</v>
      </c>
      <c r="C41" s="5" t="n">
        <v>8750138</v>
      </c>
      <c r="D41" s="5" t="n">
        <v>7499218</v>
      </c>
      <c r="E41" s="5" t="n">
        <v>7769742</v>
      </c>
    </row>
    <row r="42" spans="1:5">
      <c r="A42" s="4" t="s">
        <v>102</v>
      </c>
      <c r="C42" s="5" t="n">
        <v>12138</v>
      </c>
      <c r="D42" s="5" t="n">
        <v>4095</v>
      </c>
      <c r="E42" s="5" t="n">
        <v>3085</v>
      </c>
    </row>
    <row r="43" spans="1:5">
      <c r="A43" s="4" t="s">
        <v>103</v>
      </c>
      <c r="C43" s="5" t="n">
        <v>6114</v>
      </c>
      <c r="D43" s="5" t="n">
        <v>5066</v>
      </c>
      <c r="E43" s="5" t="n">
        <v>4689</v>
      </c>
    </row>
    <row r="44" spans="1:5">
      <c r="A44" s="4" t="s">
        <v>104</v>
      </c>
      <c r="C44" s="5" t="n">
        <v>8768390</v>
      </c>
      <c r="D44" s="5" t="n">
        <v>7508379</v>
      </c>
      <c r="E44" s="5" t="n">
        <v>7777516</v>
      </c>
    </row>
    <row r="45" spans="1:5">
      <c r="A45" s="3" t="s">
        <v>481</v>
      </c>
    </row>
    <row r="46" spans="1:5">
      <c r="A46" s="4" t="s">
        <v>103</v>
      </c>
      <c r="C46" s="5" t="n">
        <v>6114</v>
      </c>
      <c r="D46" s="5" t="n">
        <v>5066</v>
      </c>
      <c r="E46" s="6" t="n">
        <v>4689</v>
      </c>
    </row>
    <row r="47" spans="1:5">
      <c r="A47" s="4" t="s">
        <v>487</v>
      </c>
    </row>
    <row r="48" spans="1:5">
      <c r="A48" s="3" t="s">
        <v>253</v>
      </c>
    </row>
    <row r="49" spans="1:5">
      <c r="A49" s="4" t="s">
        <v>100</v>
      </c>
      <c r="C49" s="5" t="n">
        <v>43286</v>
      </c>
      <c r="D49" s="5" t="n">
        <v>6861</v>
      </c>
    </row>
    <row r="50" spans="1:5">
      <c r="A50" s="4" t="s">
        <v>101</v>
      </c>
      <c r="C50" s="5" t="n">
        <v>43286</v>
      </c>
      <c r="D50" s="5" t="n">
        <v>6861</v>
      </c>
    </row>
    <row r="51" spans="1:5">
      <c r="A51" s="4" t="s">
        <v>104</v>
      </c>
      <c r="C51" s="6" t="n">
        <v>43286</v>
      </c>
      <c r="D51" s="6" t="n">
        <v>6861</v>
      </c>
    </row>
    <row r="52" spans="1:5">
      <c r="A52" s="4" t="s">
        <v>488</v>
      </c>
    </row>
    <row r="53" spans="1:5">
      <c r="A53" s="3" t="s">
        <v>253</v>
      </c>
    </row>
    <row r="54" spans="1:5">
      <c r="A54" s="4" t="s">
        <v>489</v>
      </c>
      <c r="B54" s="4" t="s">
        <v>490</v>
      </c>
      <c r="C54" s="4" t="s">
        <v>490</v>
      </c>
    </row>
    <row r="55" spans="1:5">
      <c r="A55" s="4" t="s">
        <v>491</v>
      </c>
    </row>
    <row r="56" spans="1:5">
      <c r="A56" s="3" t="s">
        <v>253</v>
      </c>
    </row>
    <row r="57" spans="1:5">
      <c r="A57" s="4" t="s">
        <v>489</v>
      </c>
      <c r="B57" s="4" t="s">
        <v>492</v>
      </c>
      <c r="C57" s="4" t="s">
        <v>49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07</v>
      </c>
    </row>
    <row r="3" spans="1:2">
      <c r="A3" s="4" t="s">
        <v>494</v>
      </c>
    </row>
    <row r="4" spans="1:2">
      <c r="A4" s="3" t="s">
        <v>260</v>
      </c>
    </row>
    <row r="5" spans="1:2">
      <c r="A5" s="4" t="s">
        <v>495</v>
      </c>
      <c r="B5"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0"/>
    <col customWidth="1" max="5" min="5" width="22"/>
    <col customWidth="1" max="6" min="6" width="14"/>
    <col customWidth="1" max="7" min="7" width="21"/>
    <col customWidth="1" max="8" min="8" width="23"/>
    <col customWidth="1" max="9" min="9" width="20"/>
    <col customWidth="1" max="10" min="10" width="22"/>
    <col customWidth="1" max="11" min="11" width="14"/>
    <col customWidth="1" max="12" min="12" width="21"/>
    <col customWidth="1" max="13" min="13" width="23"/>
    <col customWidth="1" max="14" min="14" width="22"/>
    <col customWidth="1" max="15" min="15" width="14"/>
    <col customWidth="1" max="16" min="16" width="21"/>
  </cols>
  <sheetData>
    <row r="1" spans="1:16">
      <c r="A1" s="1" t="s">
        <v>496</v>
      </c>
      <c r="B1" s="2" t="s">
        <v>1</v>
      </c>
    </row>
    <row r="2" spans="1:16">
      <c r="B2" s="2" t="s">
        <v>207</v>
      </c>
      <c r="C2" s="2" t="s">
        <v>497</v>
      </c>
      <c r="D2" s="2" t="s">
        <v>498</v>
      </c>
      <c r="E2" s="2" t="s">
        <v>499</v>
      </c>
      <c r="F2" s="2" t="s">
        <v>207</v>
      </c>
      <c r="G2" s="2" t="s">
        <v>34</v>
      </c>
      <c r="H2" s="2" t="s">
        <v>500</v>
      </c>
      <c r="I2" s="2" t="s">
        <v>501</v>
      </c>
      <c r="J2" s="2" t="s">
        <v>502</v>
      </c>
      <c r="K2" s="2" t="s">
        <v>456</v>
      </c>
      <c r="L2" s="2" t="s">
        <v>35</v>
      </c>
      <c r="M2" s="2" t="s">
        <v>503</v>
      </c>
      <c r="N2" s="2" t="s">
        <v>504</v>
      </c>
      <c r="O2" s="2" t="s">
        <v>457</v>
      </c>
      <c r="P2" s="2" t="s">
        <v>36</v>
      </c>
    </row>
    <row r="3" spans="1:16">
      <c r="A3" s="3" t="s">
        <v>505</v>
      </c>
    </row>
    <row r="4" spans="1:16">
      <c r="A4" s="4" t="s">
        <v>506</v>
      </c>
      <c r="G4" s="6" t="n">
        <v>87019</v>
      </c>
      <c r="L4" s="6" t="n">
        <v>103648</v>
      </c>
      <c r="P4" s="6" t="n">
        <v>143923</v>
      </c>
    </row>
    <row r="5" spans="1:16">
      <c r="A5" s="4" t="s">
        <v>507</v>
      </c>
      <c r="E5" s="5" t="n">
        <v>10</v>
      </c>
      <c r="J5" s="5" t="n">
        <v>5</v>
      </c>
      <c r="N5" s="5" t="n">
        <v>17</v>
      </c>
    </row>
    <row r="6" spans="1:16">
      <c r="A6" s="4" t="s">
        <v>508</v>
      </c>
      <c r="G6" s="5" t="n">
        <v>212582</v>
      </c>
      <c r="L6" s="5" t="n">
        <v>162108</v>
      </c>
      <c r="P6" s="5" t="n">
        <v>201434</v>
      </c>
    </row>
    <row r="7" spans="1:16">
      <c r="A7" s="4" t="s">
        <v>509</v>
      </c>
      <c r="C7" s="5" t="n">
        <v>2</v>
      </c>
      <c r="E7" s="5" t="n">
        <v>2</v>
      </c>
      <c r="H7" s="5" t="n">
        <v>3</v>
      </c>
      <c r="J7" s="5" t="n">
        <v>3</v>
      </c>
      <c r="M7" s="5" t="n">
        <v>2</v>
      </c>
      <c r="N7" s="5" t="n">
        <v>2</v>
      </c>
    </row>
    <row r="8" spans="1:16">
      <c r="A8" s="4" t="s">
        <v>510</v>
      </c>
      <c r="D8" s="5" t="n">
        <v>2</v>
      </c>
      <c r="I8" s="5" t="n">
        <v>2</v>
      </c>
    </row>
    <row r="9" spans="1:16">
      <c r="A9" s="4" t="s">
        <v>511</v>
      </c>
      <c r="G9" s="5" t="n">
        <v>0</v>
      </c>
      <c r="L9" s="5" t="n">
        <v>65716</v>
      </c>
      <c r="P9" s="5" t="n">
        <v>92528</v>
      </c>
    </row>
    <row r="10" spans="1:16">
      <c r="A10" s="4" t="s">
        <v>512</v>
      </c>
      <c r="G10" s="5" t="n">
        <v>84637</v>
      </c>
      <c r="L10" s="5" t="n">
        <v>88224</v>
      </c>
      <c r="P10" s="5" t="n">
        <v>74748</v>
      </c>
    </row>
    <row r="11" spans="1:16">
      <c r="A11" s="4" t="s">
        <v>513</v>
      </c>
      <c r="B11" s="4" t="s">
        <v>514</v>
      </c>
    </row>
    <row r="12" spans="1:16">
      <c r="A12" s="4" t="s">
        <v>515</v>
      </c>
      <c r="G12" s="5" t="n">
        <v>2693397</v>
      </c>
      <c r="L12" s="5" t="n">
        <v>2584232</v>
      </c>
      <c r="P12" s="5" t="n">
        <v>2198697</v>
      </c>
    </row>
    <row r="13" spans="1:16">
      <c r="A13" s="4" t="s">
        <v>516</v>
      </c>
      <c r="G13" s="5" t="n">
        <v>427756</v>
      </c>
      <c r="L13" s="5" t="n">
        <v>496291</v>
      </c>
      <c r="P13" s="5" t="n">
        <v>496253</v>
      </c>
    </row>
    <row r="14" spans="1:16">
      <c r="A14" s="4" t="s">
        <v>517</v>
      </c>
      <c r="G14" s="5" t="n">
        <v>357920</v>
      </c>
      <c r="L14" s="5" t="n">
        <v>193389</v>
      </c>
      <c r="P14" s="5" t="n">
        <v>95445</v>
      </c>
    </row>
    <row r="15" spans="1:16">
      <c r="A15" s="4" t="s">
        <v>518</v>
      </c>
      <c r="F15" s="4" t="s">
        <v>519</v>
      </c>
      <c r="K15" s="4" t="s">
        <v>520</v>
      </c>
      <c r="O15" s="4" t="s">
        <v>521</v>
      </c>
    </row>
    <row r="16" spans="1:16">
      <c r="A16" s="4" t="s">
        <v>522</v>
      </c>
    </row>
    <row r="17" spans="1:16">
      <c r="A17" s="3" t="s">
        <v>505</v>
      </c>
    </row>
    <row r="18" spans="1:16">
      <c r="A18" s="4" t="s">
        <v>515</v>
      </c>
      <c r="G18" s="5" t="n">
        <v>106240</v>
      </c>
      <c r="L18" s="5" t="n">
        <v>115173</v>
      </c>
      <c r="P18" s="5" t="n">
        <v>110592</v>
      </c>
    </row>
    <row r="19" spans="1:16">
      <c r="A19" s="4" t="s">
        <v>516</v>
      </c>
      <c r="G19" s="5" t="n">
        <v>54320</v>
      </c>
      <c r="L19" s="5" t="n">
        <v>44409</v>
      </c>
      <c r="P19" s="5" t="n">
        <v>33430</v>
      </c>
    </row>
    <row r="20" spans="1:16">
      <c r="A20" s="4" t="s">
        <v>523</v>
      </c>
    </row>
    <row r="21" spans="1:16">
      <c r="A21" s="3" t="s">
        <v>505</v>
      </c>
    </row>
    <row r="22" spans="1:16">
      <c r="A22" s="4" t="s">
        <v>515</v>
      </c>
      <c r="G22" s="5" t="n">
        <v>260131</v>
      </c>
      <c r="L22" s="5" t="n">
        <v>385</v>
      </c>
      <c r="P22" s="5" t="n">
        <v>323025</v>
      </c>
    </row>
    <row r="23" spans="1:16">
      <c r="A23" s="4" t="s">
        <v>516</v>
      </c>
      <c r="G23" s="5" t="n">
        <v>16785</v>
      </c>
      <c r="L23" s="5" t="n">
        <v>16795</v>
      </c>
      <c r="P23" s="5" t="n">
        <v>1337</v>
      </c>
    </row>
    <row r="24" spans="1:16">
      <c r="A24" s="4" t="s">
        <v>524</v>
      </c>
    </row>
    <row r="25" spans="1:16">
      <c r="A25" s="3" t="s">
        <v>505</v>
      </c>
    </row>
    <row r="26" spans="1:16">
      <c r="A26" s="4" t="s">
        <v>515</v>
      </c>
      <c r="G26" s="5" t="n">
        <v>10803</v>
      </c>
      <c r="L26" s="5" t="n">
        <v>15833</v>
      </c>
      <c r="P26" s="5" t="n">
        <v>21953</v>
      </c>
    </row>
    <row r="27" spans="1:16">
      <c r="A27" s="4" t="s">
        <v>516</v>
      </c>
      <c r="G27" s="5" t="n">
        <v>13729</v>
      </c>
      <c r="L27" s="5" t="n">
        <v>18543</v>
      </c>
      <c r="P27" s="5" t="n">
        <v>23728</v>
      </c>
    </row>
    <row r="28" spans="1:16">
      <c r="A28" s="4" t="s">
        <v>525</v>
      </c>
      <c r="B28" s="4" t="s">
        <v>526</v>
      </c>
    </row>
    <row r="29" spans="1:16">
      <c r="A29" s="4" t="s">
        <v>527</v>
      </c>
    </row>
    <row r="30" spans="1:16">
      <c r="A30" s="3" t="s">
        <v>505</v>
      </c>
    </row>
    <row r="31" spans="1:16">
      <c r="A31" s="4" t="s">
        <v>515</v>
      </c>
      <c r="G31" s="5" t="n">
        <v>5316</v>
      </c>
      <c r="L31" s="5" t="n">
        <v>1845</v>
      </c>
      <c r="P31" s="5" t="n">
        <v>740</v>
      </c>
    </row>
    <row r="32" spans="1:16">
      <c r="A32" s="4" t="s">
        <v>516</v>
      </c>
      <c r="G32" s="5" t="n">
        <v>7215</v>
      </c>
      <c r="L32" s="5" t="n">
        <v>3809</v>
      </c>
      <c r="P32" s="5" t="n">
        <v>2549</v>
      </c>
    </row>
    <row r="33" spans="1:16">
      <c r="A33" s="4" t="s">
        <v>525</v>
      </c>
      <c r="F33" s="4" t="s">
        <v>528</v>
      </c>
    </row>
    <row r="34" spans="1:16">
      <c r="A34" s="4" t="s">
        <v>529</v>
      </c>
    </row>
    <row r="35" spans="1:16">
      <c r="A35" s="3" t="s">
        <v>505</v>
      </c>
    </row>
    <row r="36" spans="1:16">
      <c r="A36" s="4" t="s">
        <v>515</v>
      </c>
      <c r="G36" s="5" t="n">
        <v>1050</v>
      </c>
      <c r="P36" s="5" t="n">
        <v>129</v>
      </c>
    </row>
    <row r="37" spans="1:16">
      <c r="A37" s="4" t="s">
        <v>516</v>
      </c>
      <c r="G37" s="5" t="n">
        <v>892</v>
      </c>
      <c r="L37" s="5" t="n">
        <v>796</v>
      </c>
      <c r="P37" s="5" t="n">
        <v>831</v>
      </c>
    </row>
    <row r="38" spans="1:16">
      <c r="A38" s="4" t="s">
        <v>525</v>
      </c>
      <c r="F38" s="4" t="s">
        <v>530</v>
      </c>
    </row>
    <row r="39" spans="1:16">
      <c r="A39" s="4" t="s">
        <v>531</v>
      </c>
    </row>
    <row r="40" spans="1:16">
      <c r="A40" s="3" t="s">
        <v>505</v>
      </c>
    </row>
    <row r="41" spans="1:16">
      <c r="A41" s="4" t="s">
        <v>515</v>
      </c>
      <c r="G41" s="5" t="n">
        <v>652</v>
      </c>
      <c r="L41" s="5" t="n">
        <v>6805</v>
      </c>
      <c r="P41" s="5" t="n">
        <v>517</v>
      </c>
    </row>
    <row r="42" spans="1:16">
      <c r="A42" s="4" t="s">
        <v>516</v>
      </c>
      <c r="G42" s="5" t="n">
        <v>6209</v>
      </c>
      <c r="L42" s="5" t="n">
        <v>3801</v>
      </c>
      <c r="P42" s="5" t="n">
        <v>3559</v>
      </c>
    </row>
    <row r="43" spans="1:16">
      <c r="A43" s="4" t="s">
        <v>525</v>
      </c>
      <c r="F43" s="4" t="s">
        <v>530</v>
      </c>
    </row>
    <row r="44" spans="1:16">
      <c r="A44" s="4" t="s">
        <v>532</v>
      </c>
    </row>
    <row r="45" spans="1:16">
      <c r="A45" s="3" t="s">
        <v>505</v>
      </c>
    </row>
    <row r="46" spans="1:16">
      <c r="A46" s="4" t="s">
        <v>515</v>
      </c>
      <c r="P46" s="5" t="n">
        <v>1467</v>
      </c>
    </row>
    <row r="47" spans="1:16">
      <c r="A47" s="4" t="s">
        <v>516</v>
      </c>
      <c r="G47" s="5" t="n">
        <v>1132</v>
      </c>
      <c r="L47" s="5" t="n">
        <v>1294</v>
      </c>
      <c r="P47" s="5" t="n">
        <v>1946</v>
      </c>
    </row>
    <row r="48" spans="1:16">
      <c r="A48" s="4" t="s">
        <v>525</v>
      </c>
      <c r="F48" s="4" t="s">
        <v>530</v>
      </c>
    </row>
    <row r="49" spans="1:16">
      <c r="A49" s="4" t="s">
        <v>533</v>
      </c>
    </row>
    <row r="50" spans="1:16">
      <c r="A50" s="3" t="s">
        <v>505</v>
      </c>
    </row>
    <row r="51" spans="1:16">
      <c r="A51" s="4" t="s">
        <v>515</v>
      </c>
      <c r="G51" s="5" t="n">
        <v>1040</v>
      </c>
      <c r="L51" s="5" t="n">
        <v>123</v>
      </c>
      <c r="P51" s="5" t="n">
        <v>131</v>
      </c>
    </row>
    <row r="52" spans="1:16">
      <c r="A52" s="4" t="s">
        <v>516</v>
      </c>
      <c r="G52" s="5" t="n">
        <v>727</v>
      </c>
      <c r="L52" s="5" t="n">
        <v>722</v>
      </c>
      <c r="P52" s="5" t="n">
        <v>692</v>
      </c>
    </row>
    <row r="53" spans="1:16">
      <c r="A53" s="4" t="s">
        <v>525</v>
      </c>
      <c r="F53" s="4" t="s">
        <v>530</v>
      </c>
    </row>
    <row r="54" spans="1:16">
      <c r="A54" s="4" t="s">
        <v>534</v>
      </c>
    </row>
    <row r="55" spans="1:16">
      <c r="A55" s="3" t="s">
        <v>505</v>
      </c>
    </row>
    <row r="56" spans="1:16">
      <c r="A56" s="4" t="s">
        <v>515</v>
      </c>
      <c r="P56" s="5" t="n">
        <v>36</v>
      </c>
    </row>
    <row r="57" spans="1:16">
      <c r="A57" s="4" t="s">
        <v>516</v>
      </c>
      <c r="G57" s="5" t="n">
        <v>256</v>
      </c>
      <c r="L57" s="5" t="n">
        <v>376</v>
      </c>
      <c r="P57" s="5" t="n">
        <v>731</v>
      </c>
    </row>
    <row r="58" spans="1:16">
      <c r="A58" s="4" t="s">
        <v>525</v>
      </c>
      <c r="F58" s="4" t="s">
        <v>535</v>
      </c>
    </row>
    <row r="59" spans="1:16">
      <c r="A59" s="4" t="s">
        <v>536</v>
      </c>
    </row>
    <row r="60" spans="1:16">
      <c r="A60" s="3" t="s">
        <v>505</v>
      </c>
    </row>
    <row r="61" spans="1:16">
      <c r="A61" s="4" t="s">
        <v>515</v>
      </c>
      <c r="G61" s="5" t="n">
        <v>676457</v>
      </c>
      <c r="L61" s="5" t="n">
        <v>529331</v>
      </c>
      <c r="P61" s="5" t="n">
        <v>226526</v>
      </c>
    </row>
    <row r="62" spans="1:16">
      <c r="A62" s="4" t="s">
        <v>516</v>
      </c>
      <c r="G62" s="5" t="n">
        <v>313464</v>
      </c>
      <c r="L62" s="5" t="n">
        <v>382745</v>
      </c>
      <c r="P62" s="5" t="n">
        <v>404659</v>
      </c>
    </row>
    <row r="63" spans="1:16">
      <c r="A63" s="4" t="s">
        <v>525</v>
      </c>
      <c r="B63" s="4" t="s">
        <v>537</v>
      </c>
    </row>
    <row r="64" spans="1:16">
      <c r="A64" s="4" t="s">
        <v>538</v>
      </c>
    </row>
    <row r="65" spans="1:16">
      <c r="A65" s="3" t="s">
        <v>505</v>
      </c>
    </row>
    <row r="66" spans="1:16">
      <c r="A66" s="4" t="s">
        <v>539</v>
      </c>
      <c r="G66" s="6" t="n">
        <v>0</v>
      </c>
      <c r="L66" s="6" t="n">
        <v>0</v>
      </c>
      <c r="P66" s="6" t="n">
        <v>0</v>
      </c>
    </row>
    <row r="67" spans="1:16">
      <c r="A67" s="4" t="s">
        <v>488</v>
      </c>
    </row>
    <row r="68" spans="1:16">
      <c r="A68" s="3" t="s">
        <v>505</v>
      </c>
    </row>
    <row r="69" spans="1:16">
      <c r="A69" s="4" t="s">
        <v>540</v>
      </c>
      <c r="B69" s="4" t="s">
        <v>541</v>
      </c>
    </row>
    <row r="70" spans="1:16">
      <c r="A70" s="4" t="s">
        <v>542</v>
      </c>
      <c r="B70" s="4" t="s">
        <v>451</v>
      </c>
    </row>
    <row r="71" spans="1:16">
      <c r="A71" s="4" t="s">
        <v>543</v>
      </c>
    </row>
    <row r="72" spans="1:16">
      <c r="A72" s="3" t="s">
        <v>505</v>
      </c>
    </row>
    <row r="73" spans="1:16">
      <c r="A73" s="4" t="s">
        <v>525</v>
      </c>
      <c r="F73" s="4" t="s">
        <v>544</v>
      </c>
    </row>
    <row r="74" spans="1:16">
      <c r="A74" s="4" t="s">
        <v>545</v>
      </c>
    </row>
    <row r="75" spans="1:16">
      <c r="A75" s="3" t="s">
        <v>505</v>
      </c>
    </row>
    <row r="76" spans="1:16">
      <c r="A76" s="4" t="s">
        <v>525</v>
      </c>
      <c r="F76" s="4" t="s">
        <v>546</v>
      </c>
    </row>
    <row r="77" spans="1:16">
      <c r="A77" s="4" t="s">
        <v>491</v>
      </c>
    </row>
    <row r="78" spans="1:16">
      <c r="A78" s="3" t="s">
        <v>505</v>
      </c>
    </row>
    <row r="79" spans="1:16">
      <c r="A79" s="4" t="s">
        <v>540</v>
      </c>
      <c r="B79" s="4" t="s">
        <v>547</v>
      </c>
    </row>
    <row r="80" spans="1:16">
      <c r="A80" s="4" t="s">
        <v>548</v>
      </c>
      <c r="B80" s="4" t="s">
        <v>549</v>
      </c>
    </row>
    <row r="81" spans="1:16">
      <c r="A81" s="4" t="s">
        <v>542</v>
      </c>
      <c r="B81" s="4" t="s">
        <v>550</v>
      </c>
    </row>
    <row r="82" spans="1:16">
      <c r="A82" s="4" t="s">
        <v>551</v>
      </c>
    </row>
    <row r="83" spans="1:16">
      <c r="A83" s="3" t="s">
        <v>505</v>
      </c>
    </row>
    <row r="84" spans="1:16">
      <c r="A84" s="4" t="s">
        <v>525</v>
      </c>
      <c r="F84" s="4" t="s">
        <v>552</v>
      </c>
    </row>
    <row r="85" spans="1:16">
      <c r="A85" s="4" t="s">
        <v>553</v>
      </c>
    </row>
    <row r="86" spans="1:16">
      <c r="A86" s="3" t="s">
        <v>505</v>
      </c>
    </row>
    <row r="87" spans="1:16">
      <c r="A87" s="4" t="s">
        <v>525</v>
      </c>
      <c r="F87" s="4" t="s">
        <v>544</v>
      </c>
    </row>
  </sheetData>
  <mergeCells count="2">
    <mergeCell ref="A1:A2"/>
    <mergeCell ref="B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 customWidth="1" max="5" min="5" width="26"/>
    <col customWidth="1" max="6" min="6" width="24"/>
    <col customWidth="1" max="7" min="7" width="24"/>
    <col customWidth="1" max="8" min="8" width="26"/>
    <col customWidth="1" max="9" min="9" width="24"/>
    <col customWidth="1" max="10" min="10" width="24"/>
    <col customWidth="1" max="11" min="11" width="26"/>
    <col customWidth="1" max="12" min="12" width="19"/>
    <col customWidth="1" max="13" min="13" width="19"/>
    <col customWidth="1" max="14" min="14" width="19"/>
    <col customWidth="1" max="15" min="15" width="19"/>
    <col customWidth="1" max="16" min="16" width="19"/>
    <col customWidth="1" max="17" min="17" width="19"/>
    <col customWidth="1" max="18" min="18" width="19"/>
  </cols>
  <sheetData>
    <row r="1" spans="1:18">
      <c r="A1" s="1" t="s">
        <v>554</v>
      </c>
      <c r="B1" s="2" t="s">
        <v>1</v>
      </c>
    </row>
    <row r="2" spans="1:18">
      <c r="B2" s="2" t="s">
        <v>555</v>
      </c>
      <c r="C2" s="2" t="s">
        <v>556</v>
      </c>
      <c r="D2" s="2" t="s">
        <v>557</v>
      </c>
      <c r="E2" s="2" t="s">
        <v>558</v>
      </c>
      <c r="F2" s="2" t="s">
        <v>559</v>
      </c>
      <c r="G2" s="2" t="s">
        <v>560</v>
      </c>
      <c r="H2" s="2" t="s">
        <v>561</v>
      </c>
      <c r="I2" s="2" t="s">
        <v>562</v>
      </c>
      <c r="J2" s="2" t="s">
        <v>563</v>
      </c>
      <c r="K2" s="2" t="s">
        <v>564</v>
      </c>
      <c r="L2" s="2" t="s">
        <v>81</v>
      </c>
      <c r="M2" s="2" t="s">
        <v>83</v>
      </c>
      <c r="N2" s="2" t="s">
        <v>84</v>
      </c>
      <c r="O2" s="2" t="s">
        <v>86</v>
      </c>
      <c r="P2" s="2" t="s">
        <v>87</v>
      </c>
      <c r="Q2" s="2" t="s">
        <v>89</v>
      </c>
      <c r="R2" s="2" t="s">
        <v>90</v>
      </c>
    </row>
    <row r="3" spans="1:18">
      <c r="A3" s="3" t="s">
        <v>206</v>
      </c>
    </row>
    <row r="4" spans="1:18">
      <c r="A4" s="4" t="s">
        <v>565</v>
      </c>
      <c r="B4" s="7" t="n">
        <v>7.5337</v>
      </c>
      <c r="C4" s="7" t="n">
        <v>580.8534</v>
      </c>
      <c r="F4" s="7" t="n">
        <v>7.3509</v>
      </c>
      <c r="G4" s="7" t="n">
        <v>572.2</v>
      </c>
      <c r="I4" s="7" t="n">
        <v>7.4931</v>
      </c>
      <c r="J4" s="7" t="n">
        <v>564.3332</v>
      </c>
    </row>
    <row r="5" spans="1:18">
      <c r="A5" s="4" t="s">
        <v>566</v>
      </c>
      <c r="B5" s="7" t="n">
        <v>19.6829</v>
      </c>
      <c r="C5" s="7" t="n">
        <v>19.6829</v>
      </c>
      <c r="D5" s="7" t="n">
        <v>19.6829</v>
      </c>
      <c r="E5" s="7" t="n">
        <v>19.6829</v>
      </c>
      <c r="F5" s="7" t="n">
        <v>19.7354</v>
      </c>
      <c r="G5" s="7" t="n">
        <v>19.7354</v>
      </c>
      <c r="H5" s="7" t="n">
        <v>19.7354</v>
      </c>
      <c r="I5" s="7" t="n">
        <v>20.664</v>
      </c>
      <c r="J5" s="7" t="n">
        <v>20.664</v>
      </c>
      <c r="K5" s="7" t="n">
        <v>20.664</v>
      </c>
      <c r="L5" s="7" t="n">
        <v>18.9578</v>
      </c>
      <c r="M5" s="7" t="n">
        <v>7.744</v>
      </c>
      <c r="N5" s="7" t="n">
        <v>609.61</v>
      </c>
      <c r="O5" s="7" t="n">
        <v>7.3448</v>
      </c>
      <c r="P5" s="7" t="n">
        <v>572.5599999999999</v>
      </c>
      <c r="Q5" s="7" t="n">
        <v>7.5221</v>
      </c>
      <c r="R5" s="7" t="n">
        <v>561.1</v>
      </c>
    </row>
    <row r="6" spans="1:18">
      <c r="A6" s="4" t="s">
        <v>131</v>
      </c>
      <c r="D6" s="6" t="n">
        <v>1126</v>
      </c>
      <c r="E6" s="6" t="n">
        <v>22156</v>
      </c>
      <c r="H6" s="6" t="n">
        <v>-7178</v>
      </c>
      <c r="K6" s="6" t="n">
        <v>-4756</v>
      </c>
    </row>
    <row r="7" spans="1:18">
      <c r="A7" s="4" t="s">
        <v>567</v>
      </c>
      <c r="E7" s="6" t="n">
        <v>659106</v>
      </c>
      <c r="H7" s="6" t="n">
        <v>851410</v>
      </c>
      <c r="K7" s="6" t="n">
        <v>933730</v>
      </c>
    </row>
  </sheetData>
  <mergeCells count="5">
    <mergeCell ref="A1:A2"/>
    <mergeCell ref="B1:K1"/>
    <mergeCell ref="M1:N1"/>
    <mergeCell ref="O1:P1"/>
    <mergeCell ref="Q1:R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68</v>
      </c>
      <c r="B1" s="2" t="s">
        <v>569</v>
      </c>
      <c r="C1" s="2" t="s">
        <v>570</v>
      </c>
      <c r="D1" s="2" t="s">
        <v>33</v>
      </c>
      <c r="E1" s="2" t="s">
        <v>34</v>
      </c>
      <c r="F1" s="2" t="s">
        <v>35</v>
      </c>
      <c r="G1" s="2" t="s">
        <v>36</v>
      </c>
    </row>
    <row r="2" spans="1:7">
      <c r="A2" s="3" t="s">
        <v>230</v>
      </c>
    </row>
    <row r="3" spans="1:7">
      <c r="A3" s="4" t="s">
        <v>571</v>
      </c>
      <c r="E3" s="6" t="n">
        <v>0</v>
      </c>
      <c r="F3" s="6" t="n">
        <v>0</v>
      </c>
      <c r="G3" s="6" t="n">
        <v>0</v>
      </c>
    </row>
    <row r="4" spans="1:7">
      <c r="A4" s="4" t="s">
        <v>572</v>
      </c>
      <c r="D4" s="4" t="s">
        <v>573</v>
      </c>
      <c r="E4" s="4" t="s">
        <v>573</v>
      </c>
    </row>
    <row r="5" spans="1:7">
      <c r="A5" s="4" t="s">
        <v>574</v>
      </c>
      <c r="D5" s="4" t="s">
        <v>575</v>
      </c>
      <c r="E5" s="4" t="s">
        <v>575</v>
      </c>
    </row>
    <row r="6" spans="1:7">
      <c r="A6" s="4" t="s">
        <v>109</v>
      </c>
      <c r="D6" s="6" t="n">
        <v>158787000</v>
      </c>
      <c r="E6" s="6" t="n">
        <v>3125393000</v>
      </c>
      <c r="F6" s="5" t="n">
        <v>2823647000</v>
      </c>
      <c r="G6" s="5" t="n">
        <v>2419537000</v>
      </c>
    </row>
    <row r="7" spans="1:7">
      <c r="A7" s="4" t="s">
        <v>576</v>
      </c>
    </row>
    <row r="8" spans="1:7">
      <c r="A8" s="3" t="s">
        <v>230</v>
      </c>
    </row>
    <row r="9" spans="1:7">
      <c r="A9" s="4" t="s">
        <v>109</v>
      </c>
      <c r="E9" s="5" t="n">
        <v>67680000</v>
      </c>
      <c r="F9" s="5" t="n">
        <v>48384000</v>
      </c>
      <c r="G9" s="5" t="n">
        <v>40829000</v>
      </c>
    </row>
    <row r="10" spans="1:7">
      <c r="A10" s="4" t="s">
        <v>577</v>
      </c>
    </row>
    <row r="11" spans="1:7">
      <c r="A11" s="3" t="s">
        <v>230</v>
      </c>
    </row>
    <row r="12" spans="1:7">
      <c r="A12" s="4" t="s">
        <v>109</v>
      </c>
      <c r="E12" s="5" t="n">
        <v>50000000</v>
      </c>
      <c r="F12" s="5" t="n">
        <v>0</v>
      </c>
      <c r="G12" s="5" t="n">
        <v>53738000</v>
      </c>
    </row>
    <row r="13" spans="1:7">
      <c r="A13" s="4" t="s">
        <v>578</v>
      </c>
    </row>
    <row r="14" spans="1:7">
      <c r="A14" s="3" t="s">
        <v>230</v>
      </c>
    </row>
    <row r="15" spans="1:7">
      <c r="A15" s="4" t="s">
        <v>109</v>
      </c>
      <c r="E15" s="5" t="n">
        <v>19980000</v>
      </c>
      <c r="F15" s="5" t="n">
        <v>13508000</v>
      </c>
      <c r="G15" s="5" t="n">
        <v>7816000</v>
      </c>
    </row>
    <row r="16" spans="1:7">
      <c r="A16" s="4" t="s">
        <v>396</v>
      </c>
    </row>
    <row r="17" spans="1:7">
      <c r="A17" s="3" t="s">
        <v>230</v>
      </c>
    </row>
    <row r="18" spans="1:7">
      <c r="A18" s="4" t="s">
        <v>109</v>
      </c>
      <c r="G18" s="6" t="n">
        <v>31743000</v>
      </c>
    </row>
    <row r="19" spans="1:7">
      <c r="A19" s="4" t="s">
        <v>109</v>
      </c>
      <c r="E19" s="6" t="n">
        <v>-186000</v>
      </c>
      <c r="F19" s="6" t="n">
        <v>-8999000</v>
      </c>
    </row>
    <row r="20" spans="1:7">
      <c r="A20" s="4" t="s">
        <v>579</v>
      </c>
      <c r="B20" s="4" t="s">
        <v>580</v>
      </c>
      <c r="D20" s="4" t="s">
        <v>580</v>
      </c>
      <c r="E20" s="4" t="s">
        <v>580</v>
      </c>
      <c r="F20" s="4" t="s">
        <v>580</v>
      </c>
      <c r="G20" s="4" t="s">
        <v>580</v>
      </c>
    </row>
    <row r="21" spans="1:7">
      <c r="A21" s="4" t="s">
        <v>581</v>
      </c>
    </row>
    <row r="22" spans="1:7">
      <c r="A22" s="3" t="s">
        <v>230</v>
      </c>
    </row>
    <row r="23" spans="1:7">
      <c r="A23" s="4" t="s">
        <v>582</v>
      </c>
      <c r="E23" s="9" t="n">
        <v>5.31</v>
      </c>
      <c r="F23" s="9" t="n">
        <v>5.31</v>
      </c>
      <c r="G23" s="9" t="n">
        <v>5.31</v>
      </c>
    </row>
    <row r="24" spans="1:7">
      <c r="A24" s="4" t="s">
        <v>398</v>
      </c>
    </row>
    <row r="25" spans="1:7">
      <c r="A25" s="3" t="s">
        <v>230</v>
      </c>
    </row>
    <row r="26" spans="1:7">
      <c r="A26" s="4" t="s">
        <v>109</v>
      </c>
      <c r="G26" s="5" t="n">
        <v>54357000</v>
      </c>
    </row>
    <row r="27" spans="1:7">
      <c r="A27" s="4" t="s">
        <v>109</v>
      </c>
      <c r="E27" s="6" t="n">
        <v>-5052000</v>
      </c>
      <c r="F27" s="5" t="n">
        <v>-16499000</v>
      </c>
    </row>
    <row r="28" spans="1:7">
      <c r="A28" s="4" t="s">
        <v>579</v>
      </c>
      <c r="D28" s="4" t="s">
        <v>451</v>
      </c>
      <c r="E28" s="4" t="s">
        <v>451</v>
      </c>
    </row>
    <row r="29" spans="1:7">
      <c r="A29" s="4" t="s">
        <v>583</v>
      </c>
    </row>
    <row r="30" spans="1:7">
      <c r="A30" s="3" t="s">
        <v>230</v>
      </c>
    </row>
    <row r="31" spans="1:7">
      <c r="A31" s="4" t="s">
        <v>579</v>
      </c>
      <c r="C31" s="4" t="s">
        <v>584</v>
      </c>
    </row>
    <row r="32" spans="1:7">
      <c r="A32" s="4" t="s">
        <v>582</v>
      </c>
      <c r="C32" s="9" t="n">
        <v>16.12</v>
      </c>
      <c r="E32" s="9" t="n">
        <v>16.12</v>
      </c>
      <c r="F32" s="10" t="n">
        <v>26.29</v>
      </c>
    </row>
    <row r="33" spans="1:7">
      <c r="A33" s="4" t="s">
        <v>585</v>
      </c>
    </row>
    <row r="34" spans="1:7">
      <c r="A34" s="3" t="s">
        <v>230</v>
      </c>
    </row>
    <row r="35" spans="1:7">
      <c r="A35" s="4" t="s">
        <v>109</v>
      </c>
      <c r="E35" s="6" t="n">
        <v>14106000</v>
      </c>
      <c r="F35" s="6" t="n">
        <v>8342000</v>
      </c>
      <c r="G35" s="6" t="n">
        <v>996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07</v>
      </c>
      <c r="C2" s="2" t="s">
        <v>456</v>
      </c>
      <c r="D2" s="2" t="s">
        <v>457</v>
      </c>
    </row>
    <row r="3" spans="1:4">
      <c r="A3" s="3" t="s">
        <v>206</v>
      </c>
    </row>
    <row r="4" spans="1:4">
      <c r="A4" s="4" t="s">
        <v>587</v>
      </c>
      <c r="B4" s="5" t="n">
        <v>1</v>
      </c>
    </row>
    <row r="5" spans="1:4">
      <c r="A5" s="4" t="s">
        <v>588</v>
      </c>
      <c r="B5" s="5" t="n">
        <v>2</v>
      </c>
      <c r="C5" s="5" t="n">
        <v>2</v>
      </c>
      <c r="D5"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589</v>
      </c>
      <c r="B1" s="2" t="s">
        <v>1</v>
      </c>
    </row>
    <row r="2" spans="1:6">
      <c r="B2" s="2" t="s">
        <v>94</v>
      </c>
      <c r="C2" s="2" t="s">
        <v>95</v>
      </c>
      <c r="D2" s="2" t="s">
        <v>96</v>
      </c>
      <c r="E2" s="2" t="s">
        <v>97</v>
      </c>
      <c r="F2" s="2" t="s">
        <v>34</v>
      </c>
    </row>
    <row r="3" spans="1:6">
      <c r="A3" s="3" t="s">
        <v>590</v>
      </c>
    </row>
    <row r="4" spans="1:6">
      <c r="A4" s="4" t="s">
        <v>58</v>
      </c>
      <c r="B4" s="6" t="n">
        <v>123890</v>
      </c>
      <c r="D4" s="6" t="n">
        <v>2293309</v>
      </c>
      <c r="E4" s="6" t="n">
        <v>2228051</v>
      </c>
      <c r="F4" s="6" t="n">
        <v>2438516</v>
      </c>
    </row>
    <row r="5" spans="1:6">
      <c r="A5" s="4" t="s">
        <v>76</v>
      </c>
      <c r="B5" s="5" t="n">
        <v>216730</v>
      </c>
      <c r="D5" s="5" t="n">
        <v>4948376</v>
      </c>
      <c r="E5" s="5" t="n">
        <v>5853092</v>
      </c>
      <c r="F5" s="5" t="n">
        <v>4265876</v>
      </c>
    </row>
    <row r="6" spans="1:6">
      <c r="A6" s="3" t="s">
        <v>591</v>
      </c>
    </row>
    <row r="7" spans="1:6">
      <c r="A7" s="4" t="s">
        <v>99</v>
      </c>
      <c r="B7" s="5" t="n">
        <v>939285</v>
      </c>
      <c r="C7" s="6" t="n">
        <v>18487858</v>
      </c>
      <c r="D7" s="5" t="n">
        <v>17791317</v>
      </c>
      <c r="E7" s="5" t="n">
        <v>17790130</v>
      </c>
    </row>
    <row r="8" spans="1:6">
      <c r="A8" s="4" t="s">
        <v>100</v>
      </c>
      <c r="B8" s="5" t="n">
        <v>400982</v>
      </c>
      <c r="C8" s="5" t="n">
        <v>7892497</v>
      </c>
      <c r="D8" s="5" t="n">
        <v>6098504</v>
      </c>
      <c r="E8" s="5" t="n">
        <v>4919452</v>
      </c>
    </row>
    <row r="9" spans="1:6">
      <c r="A9" s="4" t="s">
        <v>101</v>
      </c>
      <c r="B9" s="5" t="n">
        <v>1340267</v>
      </c>
      <c r="C9" s="5" t="n">
        <v>26380355</v>
      </c>
      <c r="D9" s="5" t="n">
        <v>23889821</v>
      </c>
      <c r="E9" s="5" t="n">
        <v>22709582</v>
      </c>
    </row>
    <row r="10" spans="1:6">
      <c r="A10" s="4" t="s">
        <v>102</v>
      </c>
      <c r="B10" s="5" t="n">
        <v>35430</v>
      </c>
      <c r="C10" s="5" t="n">
        <v>697357</v>
      </c>
      <c r="D10" s="5" t="n">
        <v>727392</v>
      </c>
      <c r="E10" s="5" t="n">
        <v>590355</v>
      </c>
    </row>
    <row r="11" spans="1:6">
      <c r="A11" s="4" t="s">
        <v>103</v>
      </c>
      <c r="B11" s="5" t="n">
        <v>11555</v>
      </c>
      <c r="C11" s="5" t="n">
        <v>227438</v>
      </c>
      <c r="D11" s="5" t="n">
        <v>170973</v>
      </c>
      <c r="E11" s="5" t="n">
        <v>171623</v>
      </c>
    </row>
    <row r="12" spans="1:6">
      <c r="A12" s="4" t="s">
        <v>592</v>
      </c>
      <c r="D12" s="5" t="n">
        <v>898365</v>
      </c>
      <c r="E12" s="5" t="n">
        <v>761978</v>
      </c>
    </row>
    <row r="13" spans="1:6">
      <c r="A13" s="4" t="s">
        <v>104</v>
      </c>
      <c r="B13" s="5" t="n">
        <v>1387252</v>
      </c>
      <c r="C13" s="5" t="n">
        <v>27305150</v>
      </c>
      <c r="D13" s="5" t="n">
        <v>24788186</v>
      </c>
      <c r="E13" s="5" t="n">
        <v>23471560</v>
      </c>
    </row>
    <row r="14" spans="1:6">
      <c r="A14" s="4" t="s">
        <v>593</v>
      </c>
      <c r="D14" s="5" t="n">
        <v>24826733</v>
      </c>
      <c r="E14" s="5" t="n">
        <v>20772760</v>
      </c>
    </row>
    <row r="15" spans="1:6">
      <c r="A15" s="4" t="s">
        <v>594</v>
      </c>
      <c r="B15" s="5" t="n">
        <v>-44735</v>
      </c>
      <c r="C15" s="5" t="n">
        <v>-880530</v>
      </c>
      <c r="D15" s="5" t="n">
        <v>-38547</v>
      </c>
      <c r="E15" s="5" t="n">
        <v>2698800</v>
      </c>
    </row>
    <row r="16" spans="1:6">
      <c r="A16" s="4" t="s">
        <v>120</v>
      </c>
      <c r="B16" s="6" t="n">
        <v>-34674</v>
      </c>
      <c r="C16" s="6" t="n">
        <v>-682500</v>
      </c>
      <c r="D16" s="6" t="n">
        <v>-651788</v>
      </c>
      <c r="E16" s="6" t="n">
        <v>3478598</v>
      </c>
    </row>
    <row r="17" spans="1:6">
      <c r="A17" s="4" t="s">
        <v>121</v>
      </c>
      <c r="B17" s="8" t="n">
        <v>-0.034</v>
      </c>
      <c r="C17" s="8" t="n">
        <v>-0.674</v>
      </c>
      <c r="D17" s="8" t="n">
        <v>-0.644</v>
      </c>
      <c r="E17" s="8" t="n">
        <v>3.438</v>
      </c>
    </row>
    <row r="18" spans="1:6">
      <c r="A18" s="3" t="s">
        <v>595</v>
      </c>
    </row>
    <row r="19" spans="1:6">
      <c r="A19" s="4" t="s">
        <v>596</v>
      </c>
      <c r="D19" s="6" t="n">
        <v>1304033</v>
      </c>
      <c r="E19" s="6" t="n">
        <v>978683</v>
      </c>
      <c r="F19" s="5" t="n">
        <v>2029811</v>
      </c>
    </row>
    <row r="20" spans="1:6">
      <c r="A20" s="3" t="s">
        <v>70</v>
      </c>
    </row>
    <row r="21" spans="1:6">
      <c r="A21" s="4" t="s">
        <v>76</v>
      </c>
      <c r="B21" s="6" t="n">
        <v>216730</v>
      </c>
      <c r="D21" s="5" t="n">
        <v>4948376</v>
      </c>
      <c r="E21" s="5" t="n">
        <v>5853092</v>
      </c>
      <c r="F21" s="5" t="n">
        <v>4265876</v>
      </c>
    </row>
    <row r="22" spans="1:6">
      <c r="A22" s="3" t="s">
        <v>597</v>
      </c>
    </row>
    <row r="23" spans="1:6">
      <c r="A23" s="4" t="s">
        <v>598</v>
      </c>
      <c r="B23" s="5" t="n">
        <v>-44735</v>
      </c>
      <c r="C23" s="6" t="n">
        <v>-880530</v>
      </c>
      <c r="D23" s="5" t="n">
        <v>-38547</v>
      </c>
      <c r="E23" s="5" t="n">
        <v>2698800</v>
      </c>
    </row>
    <row r="24" spans="1:6">
      <c r="A24" s="4" t="s">
        <v>116</v>
      </c>
      <c r="B24" s="5" t="n">
        <v>6114</v>
      </c>
      <c r="C24" s="5" t="n">
        <v>120334</v>
      </c>
      <c r="D24" s="5" t="n">
        <v>86357</v>
      </c>
      <c r="E24" s="5" t="n">
        <v>35116</v>
      </c>
    </row>
    <row r="25" spans="1:6">
      <c r="A25" s="4" t="s">
        <v>599</v>
      </c>
      <c r="B25" s="5" t="n">
        <v>3682</v>
      </c>
      <c r="C25" s="5" t="n">
        <v>72475</v>
      </c>
      <c r="D25" s="5" t="n">
        <v>793854</v>
      </c>
      <c r="E25" s="5" t="n">
        <v>-2169505</v>
      </c>
    </row>
    <row r="26" spans="1:6">
      <c r="A26" s="4" t="s">
        <v>600</v>
      </c>
      <c r="B26" s="5" t="n">
        <v>12104</v>
      </c>
      <c r="C26" s="5" t="n">
        <v>238236</v>
      </c>
      <c r="D26" s="5" t="n">
        <v>161175</v>
      </c>
      <c r="E26" s="5" t="n">
        <v>-1457182</v>
      </c>
    </row>
    <row r="27" spans="1:6">
      <c r="A27" s="4" t="s">
        <v>601</v>
      </c>
      <c r="B27" s="6" t="n">
        <v>34674</v>
      </c>
      <c r="C27" s="5" t="n">
        <v>682500</v>
      </c>
      <c r="D27" s="5" t="n">
        <v>651788</v>
      </c>
      <c r="E27" s="5" t="n">
        <v>-3478598</v>
      </c>
    </row>
    <row r="28" spans="1:6">
      <c r="A28" s="4" t="s">
        <v>602</v>
      </c>
    </row>
    <row r="29" spans="1:6">
      <c r="A29" s="3" t="s">
        <v>590</v>
      </c>
    </row>
    <row r="30" spans="1:6">
      <c r="A30" s="4" t="s">
        <v>76</v>
      </c>
      <c r="E30" s="5" t="n">
        <v>6497366</v>
      </c>
    </row>
    <row r="31" spans="1:6">
      <c r="A31" s="3" t="s">
        <v>591</v>
      </c>
    </row>
    <row r="32" spans="1:6">
      <c r="A32" s="4" t="s">
        <v>594</v>
      </c>
      <c r="C32" s="5" t="n">
        <v>-1595144</v>
      </c>
      <c r="D32" s="5" t="n">
        <v>-1516182</v>
      </c>
    </row>
    <row r="33" spans="1:6">
      <c r="A33" s="4" t="s">
        <v>120</v>
      </c>
      <c r="C33" s="5" t="n">
        <v>-78371</v>
      </c>
      <c r="D33" s="5" t="n">
        <v>1101595</v>
      </c>
    </row>
    <row r="34" spans="1:6">
      <c r="A34" s="3" t="s">
        <v>595</v>
      </c>
    </row>
    <row r="35" spans="1:6">
      <c r="A35" s="4" t="s">
        <v>603</v>
      </c>
      <c r="D35" s="5" t="n">
        <v>25075501</v>
      </c>
      <c r="E35" s="5" t="n">
        <v>23709968</v>
      </c>
      <c r="F35" s="5" t="n">
        <v>31985598</v>
      </c>
    </row>
    <row r="36" spans="1:6">
      <c r="A36" s="4" t="s">
        <v>596</v>
      </c>
      <c r="D36" s="5" t="n">
        <v>2231702</v>
      </c>
      <c r="E36" s="5" t="n">
        <v>2699552</v>
      </c>
      <c r="F36" s="5" t="n">
        <v>2271031</v>
      </c>
    </row>
    <row r="37" spans="1:6">
      <c r="A37" s="4" t="s">
        <v>181</v>
      </c>
      <c r="E37" s="5" t="n">
        <v>-266959</v>
      </c>
    </row>
    <row r="38" spans="1:6">
      <c r="A38" s="3" t="s">
        <v>604</v>
      </c>
    </row>
    <row r="39" spans="1:6">
      <c r="A39" s="4" t="s">
        <v>605</v>
      </c>
      <c r="D39" s="5" t="n">
        <v>32436015</v>
      </c>
      <c r="E39" s="5" t="n">
        <v>32639927</v>
      </c>
      <c r="F39" s="6" t="n">
        <v>39463811</v>
      </c>
    </row>
    <row r="40" spans="1:6">
      <c r="A40" s="3" t="s">
        <v>70</v>
      </c>
    </row>
    <row r="41" spans="1:6">
      <c r="A41" s="4" t="s">
        <v>76</v>
      </c>
      <c r="E41" s="5" t="n">
        <v>6497366</v>
      </c>
    </row>
    <row r="42" spans="1:6">
      <c r="A42" s="3" t="s">
        <v>597</v>
      </c>
    </row>
    <row r="43" spans="1:6">
      <c r="A43" s="4" t="s">
        <v>606</v>
      </c>
      <c r="C43" s="5" t="n">
        <v>4123513</v>
      </c>
      <c r="D43" s="5" t="n">
        <v>3522738</v>
      </c>
    </row>
    <row r="44" spans="1:6">
      <c r="A44" s="4" t="s">
        <v>607</v>
      </c>
      <c r="C44" s="5" t="n">
        <v>-5718657</v>
      </c>
      <c r="D44" s="5" t="n">
        <v>-5038920</v>
      </c>
    </row>
    <row r="45" spans="1:6">
      <c r="A45" s="4" t="s">
        <v>598</v>
      </c>
      <c r="C45" s="5" t="n">
        <v>-1595144</v>
      </c>
      <c r="D45" s="5" t="n">
        <v>-1516182</v>
      </c>
    </row>
    <row r="46" spans="1:6">
      <c r="A46" s="4" t="s">
        <v>116</v>
      </c>
      <c r="C46" s="5" t="n">
        <v>1682420</v>
      </c>
      <c r="D46" s="5" t="n">
        <v>1381027</v>
      </c>
    </row>
    <row r="47" spans="1:6">
      <c r="A47" s="4" t="s">
        <v>599</v>
      </c>
      <c r="C47" s="5" t="n">
        <v>30423</v>
      </c>
      <c r="D47" s="5" t="n">
        <v>-1434290</v>
      </c>
    </row>
    <row r="48" spans="1:6">
      <c r="A48" s="4" t="s">
        <v>600</v>
      </c>
      <c r="C48" s="5" t="n">
        <v>-39328</v>
      </c>
      <c r="D48" s="5" t="n">
        <v>467850</v>
      </c>
    </row>
    <row r="49" spans="1:6">
      <c r="A49" s="4" t="s">
        <v>601</v>
      </c>
      <c r="C49" s="6" t="n">
        <v>78371</v>
      </c>
      <c r="D49" s="5" t="n">
        <v>-1101595</v>
      </c>
    </row>
    <row r="50" spans="1:6">
      <c r="A50" s="4" t="s">
        <v>608</v>
      </c>
    </row>
    <row r="51" spans="1:6">
      <c r="A51" s="3" t="s">
        <v>590</v>
      </c>
    </row>
    <row r="52" spans="1:6">
      <c r="A52" s="4" t="s">
        <v>58</v>
      </c>
      <c r="D52" s="5" t="n">
        <v>2161636</v>
      </c>
      <c r="E52" s="5" t="n">
        <v>2153567</v>
      </c>
    </row>
    <row r="53" spans="1:6">
      <c r="A53" s="4" t="s">
        <v>76</v>
      </c>
      <c r="D53" s="5" t="n">
        <v>5080049</v>
      </c>
      <c r="E53" s="5" t="n">
        <v>5927576</v>
      </c>
    </row>
    <row r="54" spans="1:6">
      <c r="A54" s="3" t="s">
        <v>591</v>
      </c>
    </row>
    <row r="55" spans="1:6">
      <c r="A55" s="4" t="s">
        <v>99</v>
      </c>
      <c r="D55" s="5" t="n">
        <v>17791317</v>
      </c>
      <c r="E55" s="5" t="n">
        <v>17790130</v>
      </c>
    </row>
    <row r="56" spans="1:6">
      <c r="A56" s="4" t="s">
        <v>101</v>
      </c>
      <c r="D56" s="5" t="n">
        <v>17791317</v>
      </c>
      <c r="E56" s="5" t="n">
        <v>17790130</v>
      </c>
    </row>
    <row r="57" spans="1:6">
      <c r="A57" s="4" t="s">
        <v>102</v>
      </c>
      <c r="D57" s="5" t="n">
        <v>6883085</v>
      </c>
      <c r="E57" s="5" t="n">
        <v>5550698</v>
      </c>
    </row>
    <row r="58" spans="1:6">
      <c r="A58" s="4" t="s">
        <v>103</v>
      </c>
      <c r="D58" s="5" t="n">
        <v>170973</v>
      </c>
      <c r="E58" s="5" t="n">
        <v>171623</v>
      </c>
    </row>
    <row r="59" spans="1:6">
      <c r="A59" s="4" t="s">
        <v>592</v>
      </c>
      <c r="D59" s="5" t="n">
        <v>7054058</v>
      </c>
      <c r="E59" s="5" t="n">
        <v>5722321</v>
      </c>
    </row>
    <row r="60" spans="1:6">
      <c r="A60" s="4" t="s">
        <v>104</v>
      </c>
      <c r="D60" s="5" t="n">
        <v>24845375</v>
      </c>
      <c r="E60" s="5" t="n">
        <v>23512451</v>
      </c>
    </row>
    <row r="61" spans="1:6">
      <c r="A61" s="4" t="s">
        <v>593</v>
      </c>
      <c r="D61" s="5" t="n">
        <v>24826733</v>
      </c>
      <c r="E61" s="5" t="n">
        <v>20772760</v>
      </c>
    </row>
    <row r="62" spans="1:6">
      <c r="A62" s="4" t="s">
        <v>594</v>
      </c>
      <c r="D62" s="5" t="n">
        <v>18642</v>
      </c>
      <c r="E62" s="5" t="n">
        <v>2739691</v>
      </c>
    </row>
    <row r="63" spans="1:6">
      <c r="A63" s="4" t="s">
        <v>120</v>
      </c>
      <c r="D63" s="6" t="n">
        <v>-594599</v>
      </c>
      <c r="E63" s="6" t="n">
        <v>3519489</v>
      </c>
    </row>
    <row r="64" spans="1:6">
      <c r="A64" s="4" t="s">
        <v>609</v>
      </c>
      <c r="D64" s="8" t="n">
        <v>-0.588</v>
      </c>
      <c r="E64" s="8" t="n">
        <v>3.478</v>
      </c>
    </row>
    <row r="65" spans="1:6">
      <c r="A65" s="3" t="s">
        <v>70</v>
      </c>
    </row>
    <row r="66" spans="1:6">
      <c r="A66" s="4" t="s">
        <v>76</v>
      </c>
      <c r="D66" s="6" t="n">
        <v>5080049</v>
      </c>
      <c r="E66" s="6" t="n">
        <v>5927576</v>
      </c>
    </row>
    <row r="67" spans="1:6">
      <c r="A67" s="3" t="s">
        <v>597</v>
      </c>
    </row>
    <row r="68" spans="1:6">
      <c r="A68" s="4" t="s">
        <v>598</v>
      </c>
      <c r="D68" s="5" t="n">
        <v>18642</v>
      </c>
      <c r="E68" s="5" t="n">
        <v>2739691</v>
      </c>
    </row>
    <row r="69" spans="1:6">
      <c r="A69" s="4" t="s">
        <v>601</v>
      </c>
      <c r="D69" s="5" t="n">
        <v>594599</v>
      </c>
      <c r="E69" s="5" t="n">
        <v>-3519489</v>
      </c>
    </row>
    <row r="70" spans="1:6">
      <c r="A70" s="4" t="s">
        <v>610</v>
      </c>
    </row>
    <row r="71" spans="1:6">
      <c r="A71" s="3" t="s">
        <v>590</v>
      </c>
    </row>
    <row r="72" spans="1:6">
      <c r="A72" s="4" t="s">
        <v>58</v>
      </c>
      <c r="D72" s="5" t="n">
        <v>131673</v>
      </c>
      <c r="E72" s="5" t="n">
        <v>74484</v>
      </c>
    </row>
    <row r="73" spans="1:6">
      <c r="A73" s="4" t="s">
        <v>76</v>
      </c>
      <c r="D73" s="5" t="n">
        <v>-131673</v>
      </c>
      <c r="E73" s="5" t="n">
        <v>-74484</v>
      </c>
    </row>
    <row r="74" spans="1:6">
      <c r="A74" s="3" t="s">
        <v>591</v>
      </c>
    </row>
    <row r="75" spans="1:6">
      <c r="A75" s="4" t="s">
        <v>100</v>
      </c>
      <c r="D75" s="5" t="n">
        <v>6098504</v>
      </c>
      <c r="E75" s="5" t="n">
        <v>4919452</v>
      </c>
    </row>
    <row r="76" spans="1:6">
      <c r="A76" s="4" t="s">
        <v>101</v>
      </c>
      <c r="D76" s="5" t="n">
        <v>6098504</v>
      </c>
      <c r="E76" s="5" t="n">
        <v>4919452</v>
      </c>
    </row>
    <row r="77" spans="1:6">
      <c r="A77" s="4" t="s">
        <v>102</v>
      </c>
      <c r="D77" s="5" t="n">
        <v>-6155693</v>
      </c>
      <c r="E77" s="5" t="n">
        <v>-4960343</v>
      </c>
    </row>
    <row r="78" spans="1:6">
      <c r="A78" s="4" t="s">
        <v>592</v>
      </c>
      <c r="D78" s="5" t="n">
        <v>-6155693</v>
      </c>
      <c r="E78" s="5" t="n">
        <v>-4960343</v>
      </c>
    </row>
    <row r="79" spans="1:6">
      <c r="A79" s="4" t="s">
        <v>104</v>
      </c>
      <c r="D79" s="5" t="n">
        <v>-57189</v>
      </c>
      <c r="E79" s="5" t="n">
        <v>-40891</v>
      </c>
    </row>
    <row r="80" spans="1:6">
      <c r="A80" s="4" t="s">
        <v>594</v>
      </c>
      <c r="D80" s="5" t="n">
        <v>-57189</v>
      </c>
      <c r="E80" s="5" t="n">
        <v>-40891</v>
      </c>
    </row>
    <row r="81" spans="1:6">
      <c r="A81" s="4" t="s">
        <v>120</v>
      </c>
      <c r="D81" s="5" t="n">
        <v>-57189</v>
      </c>
      <c r="E81" s="5" t="n">
        <v>-40891</v>
      </c>
    </row>
    <row r="82" spans="1:6">
      <c r="A82" s="3" t="s">
        <v>70</v>
      </c>
    </row>
    <row r="83" spans="1:6">
      <c r="A83" s="4" t="s">
        <v>76</v>
      </c>
      <c r="D83" s="5" t="n">
        <v>-131673</v>
      </c>
      <c r="E83" s="5" t="n">
        <v>-74484</v>
      </c>
    </row>
    <row r="84" spans="1:6">
      <c r="A84" s="3" t="s">
        <v>597</v>
      </c>
    </row>
    <row r="85" spans="1:6">
      <c r="A85" s="4" t="s">
        <v>598</v>
      </c>
      <c r="D85" s="5" t="n">
        <v>-57189</v>
      </c>
      <c r="E85" s="5" t="n">
        <v>-40891</v>
      </c>
    </row>
    <row r="86" spans="1:6">
      <c r="A86" s="4" t="s">
        <v>601</v>
      </c>
      <c r="D86" s="6" t="n">
        <v>57189</v>
      </c>
      <c r="E86" s="6" t="n">
        <v>4089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64"/>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s>
  <sheetData>
    <row r="1" spans="1:11">
      <c r="A1" s="1" t="s">
        <v>136</v>
      </c>
      <c r="B1" s="2" t="s">
        <v>81</v>
      </c>
      <c r="C1" s="2" t="s">
        <v>82</v>
      </c>
      <c r="D1" s="2" t="s">
        <v>83</v>
      </c>
      <c r="E1" s="2" t="s">
        <v>84</v>
      </c>
      <c r="F1" s="2" t="s">
        <v>85</v>
      </c>
      <c r="G1" s="2" t="s">
        <v>86</v>
      </c>
      <c r="H1" s="2" t="s">
        <v>87</v>
      </c>
      <c r="I1" s="2" t="s">
        <v>88</v>
      </c>
      <c r="J1" s="2" t="s">
        <v>89</v>
      </c>
      <c r="K1" s="2" t="s">
        <v>90</v>
      </c>
    </row>
    <row r="2" spans="1:11">
      <c r="A2" s="3" t="s">
        <v>126</v>
      </c>
    </row>
    <row r="3" spans="1:11">
      <c r="A3" s="4" t="s">
        <v>92</v>
      </c>
      <c r="B3" s="7" t="n">
        <v>18.9578</v>
      </c>
      <c r="C3" s="7" t="n">
        <v>19.6829</v>
      </c>
      <c r="D3" s="7" t="n">
        <v>7.744</v>
      </c>
      <c r="E3" s="7" t="n">
        <v>609.61</v>
      </c>
      <c r="F3" s="7" t="n">
        <v>19.7354</v>
      </c>
      <c r="G3" s="7" t="n">
        <v>7.3448</v>
      </c>
      <c r="H3" s="7" t="n">
        <v>572.5599999999999</v>
      </c>
      <c r="I3" s="7" t="n">
        <v>20.664</v>
      </c>
      <c r="J3" s="7" t="n">
        <v>7.5221</v>
      </c>
      <c r="K3" s="7" t="n">
        <v>56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07</v>
      </c>
      <c r="C2" s="2" t="s">
        <v>456</v>
      </c>
      <c r="D2" s="2" t="s">
        <v>457</v>
      </c>
    </row>
    <row r="3" spans="1:4">
      <c r="A3" s="3" t="s">
        <v>209</v>
      </c>
    </row>
    <row r="4" spans="1:4">
      <c r="A4" s="4" t="s">
        <v>612</v>
      </c>
      <c r="B4" s="6" t="n">
        <v>154353</v>
      </c>
      <c r="C4" s="6" t="n">
        <v>16378</v>
      </c>
      <c r="D4" s="6" t="n">
        <v>1951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613</v>
      </c>
      <c r="B1" s="2" t="s">
        <v>1</v>
      </c>
    </row>
    <row r="2" spans="1:5">
      <c r="B2" s="2" t="s">
        <v>33</v>
      </c>
      <c r="C2" s="2" t="s">
        <v>614</v>
      </c>
      <c r="D2" s="2" t="s">
        <v>615</v>
      </c>
      <c r="E2" s="2" t="s">
        <v>616</v>
      </c>
    </row>
    <row r="3" spans="1:5">
      <c r="A3" s="3" t="s">
        <v>617</v>
      </c>
    </row>
    <row r="4" spans="1:5">
      <c r="A4" s="4" t="s">
        <v>618</v>
      </c>
      <c r="C4" s="6" t="n">
        <v>-455009</v>
      </c>
      <c r="D4" s="6" t="n">
        <v>52097</v>
      </c>
      <c r="E4" s="6" t="n">
        <v>353943</v>
      </c>
    </row>
    <row r="5" spans="1:5">
      <c r="A5" s="4" t="s">
        <v>619</v>
      </c>
    </row>
    <row r="6" spans="1:5">
      <c r="A6" s="3" t="s">
        <v>617</v>
      </c>
    </row>
    <row r="7" spans="1:5">
      <c r="A7" s="4" t="s">
        <v>620</v>
      </c>
      <c r="B7" s="4" t="s">
        <v>621</v>
      </c>
      <c r="C7" s="4" t="s">
        <v>621</v>
      </c>
      <c r="D7" s="4" t="s">
        <v>622</v>
      </c>
      <c r="E7" s="4" t="s">
        <v>623</v>
      </c>
    </row>
    <row r="8" spans="1:5">
      <c r="A8" s="4" t="s">
        <v>624</v>
      </c>
    </row>
    <row r="9" spans="1:5">
      <c r="A9" s="3" t="s">
        <v>617</v>
      </c>
    </row>
    <row r="10" spans="1:5">
      <c r="A10" s="4" t="s">
        <v>625</v>
      </c>
      <c r="C10" s="5" t="n">
        <v>45600</v>
      </c>
      <c r="D10" s="5" t="n">
        <v>61100000</v>
      </c>
    </row>
    <row r="11" spans="1:5">
      <c r="A11" s="4" t="s">
        <v>626</v>
      </c>
      <c r="B11" s="4" t="s">
        <v>627</v>
      </c>
      <c r="C11" s="4" t="s">
        <v>627</v>
      </c>
      <c r="D11" s="4" t="s">
        <v>628</v>
      </c>
    </row>
    <row r="12" spans="1:5">
      <c r="A12" s="4" t="s">
        <v>629</v>
      </c>
      <c r="C12" s="6" t="n">
        <v>48199</v>
      </c>
      <c r="D12" s="6" t="n">
        <v>497403</v>
      </c>
      <c r="E12" s="6" t="n">
        <v>867809</v>
      </c>
    </row>
    <row r="13" spans="1:5">
      <c r="A13" s="4" t="s">
        <v>630</v>
      </c>
      <c r="C13" s="5" t="n">
        <v>134096</v>
      </c>
      <c r="D13" s="5" t="n">
        <v>163836</v>
      </c>
      <c r="E13" s="5" t="n">
        <v>218038</v>
      </c>
    </row>
    <row r="14" spans="1:5">
      <c r="A14" s="4" t="s">
        <v>631</v>
      </c>
      <c r="C14" s="6" t="n">
        <v>-402493</v>
      </c>
      <c r="D14" s="6" t="n">
        <v>26980</v>
      </c>
      <c r="E14" s="6" t="n">
        <v>305166</v>
      </c>
    </row>
    <row r="15" spans="1:5">
      <c r="A15" s="4" t="s">
        <v>632</v>
      </c>
    </row>
    <row r="16" spans="1:5">
      <c r="A16" s="3" t="s">
        <v>617</v>
      </c>
    </row>
    <row r="17" spans="1:5">
      <c r="A17" s="4" t="s">
        <v>625</v>
      </c>
      <c r="C17" s="5" t="n">
        <v>26632000</v>
      </c>
      <c r="D17" s="5" t="n">
        <v>131381000</v>
      </c>
      <c r="E17" s="5" t="n">
        <v>118798000</v>
      </c>
    </row>
    <row r="18" spans="1:5">
      <c r="A18" s="4" t="s">
        <v>633</v>
      </c>
      <c r="C18" s="7" t="n">
        <v>1.84</v>
      </c>
      <c r="D18" s="7" t="n">
        <v>1.7447</v>
      </c>
      <c r="E18" s="7" t="n">
        <v>1.5145</v>
      </c>
    </row>
    <row r="19" spans="1:5">
      <c r="A19" s="4" t="s">
        <v>634</v>
      </c>
      <c r="C19" s="4" t="s">
        <v>530</v>
      </c>
      <c r="D19" s="4" t="s">
        <v>635</v>
      </c>
      <c r="E19" s="4" t="s">
        <v>636</v>
      </c>
    </row>
    <row r="20" spans="1:5">
      <c r="A20" s="4" t="s">
        <v>637</v>
      </c>
    </row>
    <row r="21" spans="1:5">
      <c r="A21" s="3" t="s">
        <v>617</v>
      </c>
    </row>
    <row r="22" spans="1:5">
      <c r="A22" s="4" t="s">
        <v>625</v>
      </c>
      <c r="C22" s="5" t="n">
        <v>12790000</v>
      </c>
      <c r="D22" s="5" t="n">
        <v>69518000</v>
      </c>
      <c r="E22" s="5" t="n">
        <v>55436000</v>
      </c>
    </row>
    <row r="23" spans="1:5">
      <c r="A23" s="4" t="s">
        <v>633</v>
      </c>
      <c r="C23" s="7" t="n">
        <v>1.84</v>
      </c>
      <c r="D23" s="7" t="n">
        <v>1.6861</v>
      </c>
      <c r="E23" s="7" t="n">
        <v>1.6245</v>
      </c>
    </row>
    <row r="24" spans="1:5">
      <c r="A24" s="4" t="s">
        <v>634</v>
      </c>
      <c r="C24" s="4" t="s">
        <v>530</v>
      </c>
      <c r="D24" s="4" t="s">
        <v>638</v>
      </c>
      <c r="E24" s="4" t="s">
        <v>639</v>
      </c>
    </row>
    <row r="25" spans="1:5">
      <c r="A25" s="4" t="s">
        <v>640</v>
      </c>
    </row>
    <row r="26" spans="1:5">
      <c r="A26" s="3" t="s">
        <v>617</v>
      </c>
    </row>
    <row r="27" spans="1:5">
      <c r="A27" s="4" t="s">
        <v>625</v>
      </c>
      <c r="C27" s="5" t="n">
        <v>13842000</v>
      </c>
      <c r="D27" s="5" t="n">
        <v>61863000</v>
      </c>
      <c r="E27" s="5" t="n">
        <v>63362000</v>
      </c>
    </row>
    <row r="28" spans="1:5">
      <c r="A28" s="4" t="s">
        <v>633</v>
      </c>
      <c r="C28" s="7" t="n">
        <v>1.84</v>
      </c>
      <c r="D28" s="7" t="n">
        <v>1.8106</v>
      </c>
      <c r="E28" s="7" t="n">
        <v>1.4182</v>
      </c>
    </row>
    <row r="29" spans="1:5">
      <c r="A29" s="4" t="s">
        <v>634</v>
      </c>
      <c r="C29" s="4" t="s">
        <v>530</v>
      </c>
      <c r="D29" s="4" t="s">
        <v>641</v>
      </c>
      <c r="E29" s="4" t="s">
        <v>642</v>
      </c>
    </row>
    <row r="30" spans="1:5">
      <c r="A30" s="4" t="s">
        <v>643</v>
      </c>
    </row>
    <row r="31" spans="1:5">
      <c r="A31" s="3" t="s">
        <v>617</v>
      </c>
    </row>
    <row r="32" spans="1:5">
      <c r="A32" s="4" t="s">
        <v>625</v>
      </c>
      <c r="E32" s="5" t="n">
        <v>70238000</v>
      </c>
    </row>
    <row r="33" spans="1:5">
      <c r="A33" s="4" t="s">
        <v>633</v>
      </c>
      <c r="E33" s="7" t="n">
        <v>1.6392</v>
      </c>
    </row>
    <row r="34" spans="1:5">
      <c r="A34" s="4" t="s">
        <v>634</v>
      </c>
      <c r="E34" s="4" t="s">
        <v>644</v>
      </c>
    </row>
    <row r="35" spans="1:5">
      <c r="A35" s="4" t="s">
        <v>645</v>
      </c>
    </row>
    <row r="36" spans="1:5">
      <c r="A36" s="3" t="s">
        <v>617</v>
      </c>
    </row>
    <row r="37" spans="1:5">
      <c r="A37" s="4" t="s">
        <v>625</v>
      </c>
      <c r="E37" s="5" t="n">
        <v>62492000</v>
      </c>
    </row>
    <row r="38" spans="1:5">
      <c r="A38" s="4" t="s">
        <v>633</v>
      </c>
      <c r="E38" s="7" t="n">
        <v>1.6508</v>
      </c>
    </row>
    <row r="39" spans="1:5">
      <c r="A39" s="4" t="s">
        <v>634</v>
      </c>
      <c r="E39" s="4" t="s">
        <v>646</v>
      </c>
    </row>
    <row r="40" spans="1:5">
      <c r="A40" s="4" t="s">
        <v>647</v>
      </c>
    </row>
    <row r="41" spans="1:5">
      <c r="A41" s="3" t="s">
        <v>617</v>
      </c>
    </row>
    <row r="42" spans="1:5">
      <c r="A42" s="4" t="s">
        <v>625</v>
      </c>
      <c r="E42" s="5" t="n">
        <v>7746000</v>
      </c>
    </row>
    <row r="43" spans="1:5">
      <c r="A43" s="4" t="s">
        <v>633</v>
      </c>
      <c r="E43" s="7" t="n">
        <v>1.545</v>
      </c>
    </row>
    <row r="44" spans="1:5">
      <c r="A44" s="4" t="s">
        <v>634</v>
      </c>
      <c r="E44" s="4" t="s">
        <v>530</v>
      </c>
    </row>
    <row r="45" spans="1:5">
      <c r="A45" s="4" t="s">
        <v>648</v>
      </c>
    </row>
    <row r="46" spans="1:5">
      <c r="A46" s="3" t="s">
        <v>617</v>
      </c>
    </row>
    <row r="47" spans="1:5">
      <c r="A47" s="4" t="s">
        <v>618</v>
      </c>
      <c r="C47" s="6" t="n">
        <v>-122948</v>
      </c>
    </row>
    <row r="48" spans="1:5">
      <c r="A48" s="4" t="s">
        <v>649</v>
      </c>
      <c r="B48" s="4" t="s">
        <v>650</v>
      </c>
      <c r="C48" s="4" t="s">
        <v>650</v>
      </c>
    </row>
    <row r="49" spans="1:5">
      <c r="A49" s="4" t="s">
        <v>651</v>
      </c>
      <c r="B49" s="6" t="n">
        <v>1670</v>
      </c>
    </row>
    <row r="50" spans="1:5">
      <c r="A50" s="4" t="s">
        <v>652</v>
      </c>
      <c r="B50" s="6" t="n">
        <v>-1510</v>
      </c>
    </row>
    <row r="51" spans="1:5">
      <c r="A51" s="4" t="s">
        <v>653</v>
      </c>
    </row>
    <row r="52" spans="1:5">
      <c r="A52" s="3" t="s">
        <v>617</v>
      </c>
    </row>
    <row r="53" spans="1:5">
      <c r="A53" s="4" t="s">
        <v>625</v>
      </c>
      <c r="C53" s="5" t="n">
        <v>18963000</v>
      </c>
    </row>
    <row r="54" spans="1:5">
      <c r="A54" s="4" t="s">
        <v>634</v>
      </c>
      <c r="C54" s="4" t="s">
        <v>654</v>
      </c>
    </row>
    <row r="55" spans="1:5">
      <c r="A55" s="4" t="s">
        <v>655</v>
      </c>
    </row>
    <row r="56" spans="1:5">
      <c r="A56" s="3" t="s">
        <v>617</v>
      </c>
    </row>
    <row r="57" spans="1:5">
      <c r="A57" s="4" t="s">
        <v>625</v>
      </c>
      <c r="C57" s="5" t="n">
        <v>18963000</v>
      </c>
    </row>
    <row r="58" spans="1:5">
      <c r="A58" s="4" t="s">
        <v>634</v>
      </c>
      <c r="C58" s="4" t="s">
        <v>654</v>
      </c>
    </row>
    <row r="59" spans="1:5">
      <c r="A59" s="4" t="s">
        <v>656</v>
      </c>
    </row>
    <row r="60" spans="1:5">
      <c r="A60" s="3" t="s">
        <v>617</v>
      </c>
    </row>
    <row r="61" spans="1:5">
      <c r="A61" s="4" t="s">
        <v>634</v>
      </c>
      <c r="C61" s="4" t="s">
        <v>657</v>
      </c>
    </row>
    <row r="62" spans="1:5">
      <c r="A62" s="4" t="s">
        <v>658</v>
      </c>
    </row>
    <row r="63" spans="1:5">
      <c r="A63" s="3" t="s">
        <v>617</v>
      </c>
    </row>
    <row r="64" spans="1:5">
      <c r="A64" s="4" t="s">
        <v>634</v>
      </c>
      <c r="C64" s="4" t="s">
        <v>528</v>
      </c>
    </row>
    <row r="65" spans="1:5">
      <c r="A65" s="4" t="s">
        <v>659</v>
      </c>
    </row>
    <row r="66" spans="1:5">
      <c r="A66" s="3" t="s">
        <v>617</v>
      </c>
    </row>
    <row r="67" spans="1:5">
      <c r="A67" s="4" t="s">
        <v>634</v>
      </c>
      <c r="C67" s="4" t="s">
        <v>53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0</v>
      </c>
      <c r="B1" s="2" t="s">
        <v>1</v>
      </c>
    </row>
    <row r="2" spans="1:4">
      <c r="B2" s="2" t="s">
        <v>207</v>
      </c>
      <c r="C2" s="2" t="s">
        <v>456</v>
      </c>
      <c r="D2" s="2" t="s">
        <v>457</v>
      </c>
    </row>
    <row r="3" spans="1:4">
      <c r="A3" s="3" t="s">
        <v>661</v>
      </c>
    </row>
    <row r="4" spans="1:4">
      <c r="A4" s="4" t="s">
        <v>662</v>
      </c>
      <c r="B4" s="4" t="s">
        <v>663</v>
      </c>
      <c r="C4" s="4" t="s">
        <v>664</v>
      </c>
      <c r="D4" s="4" t="s">
        <v>663</v>
      </c>
    </row>
    <row r="5" spans="1:4">
      <c r="A5" s="4" t="s">
        <v>665</v>
      </c>
    </row>
    <row r="6" spans="1:4">
      <c r="A6" s="3" t="s">
        <v>661</v>
      </c>
    </row>
    <row r="7" spans="1:4">
      <c r="A7" s="4" t="s">
        <v>666</v>
      </c>
      <c r="B7" s="4" t="s">
        <v>667</v>
      </c>
      <c r="C7" s="4" t="s">
        <v>668</v>
      </c>
      <c r="D7" s="4" t="s">
        <v>6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19"/>
    <col customWidth="1" max="6" min="6" width="19"/>
    <col customWidth="1" max="7" min="7" width="19"/>
    <col customWidth="1" max="8" min="8" width="21"/>
    <col customWidth="1" max="9" min="9" width="21"/>
    <col customWidth="1" max="10" min="10" width="19"/>
    <col customWidth="1" max="11" min="11" width="19"/>
    <col customWidth="1" max="12" min="12" width="21"/>
    <col customWidth="1" max="13" min="13" width="21"/>
    <col customWidth="1" max="14" min="14" width="19"/>
    <col customWidth="1" max="15" min="15" width="19"/>
    <col customWidth="1" max="16" min="16" width="19"/>
    <col customWidth="1" max="17" min="17" width="21"/>
    <col customWidth="1" max="18" min="18" width="21"/>
    <col customWidth="1" max="19" min="19" width="21"/>
  </cols>
  <sheetData>
    <row r="1" spans="1:19">
      <c r="A1" s="1" t="s">
        <v>670</v>
      </c>
      <c r="B1" s="2" t="s">
        <v>1</v>
      </c>
    </row>
    <row r="2" spans="1:19">
      <c r="B2" s="2" t="s">
        <v>558</v>
      </c>
      <c r="C2" s="2" t="s">
        <v>561</v>
      </c>
      <c r="D2" s="2" t="s">
        <v>671</v>
      </c>
      <c r="E2" s="2" t="s">
        <v>81</v>
      </c>
      <c r="F2" s="2" t="s">
        <v>83</v>
      </c>
      <c r="G2" s="2" t="s">
        <v>84</v>
      </c>
      <c r="H2" s="2" t="s">
        <v>33</v>
      </c>
      <c r="I2" s="2" t="s">
        <v>34</v>
      </c>
      <c r="J2" s="2" t="s">
        <v>86</v>
      </c>
      <c r="K2" s="2" t="s">
        <v>87</v>
      </c>
      <c r="L2" s="2" t="s">
        <v>672</v>
      </c>
      <c r="M2" s="2" t="s">
        <v>35</v>
      </c>
      <c r="N2" s="2" t="s">
        <v>88</v>
      </c>
      <c r="O2" s="2" t="s">
        <v>89</v>
      </c>
      <c r="P2" s="2" t="s">
        <v>90</v>
      </c>
      <c r="Q2" s="2" t="s">
        <v>673</v>
      </c>
      <c r="R2" s="2" t="s">
        <v>36</v>
      </c>
      <c r="S2" s="2" t="s">
        <v>674</v>
      </c>
    </row>
    <row r="3" spans="1:19">
      <c r="A3" s="3" t="s">
        <v>595</v>
      </c>
    </row>
    <row r="4" spans="1:19">
      <c r="A4" s="4" t="s">
        <v>38</v>
      </c>
      <c r="H4" s="6" t="n">
        <v>297870</v>
      </c>
      <c r="I4" s="6" t="n">
        <v>5862942</v>
      </c>
      <c r="L4" s="6" t="n">
        <v>353143</v>
      </c>
      <c r="M4" s="6" t="n">
        <v>6950879</v>
      </c>
      <c r="R4" s="6" t="n">
        <v>7071251</v>
      </c>
      <c r="S4" s="6" t="n">
        <v>5157313</v>
      </c>
    </row>
    <row r="5" spans="1:19">
      <c r="A5" s="4" t="s">
        <v>41</v>
      </c>
      <c r="H5" s="5" t="n">
        <v>25834</v>
      </c>
      <c r="I5" s="5" t="n">
        <v>508479</v>
      </c>
      <c r="M5" s="5" t="n">
        <v>478467</v>
      </c>
      <c r="R5" s="5" t="n">
        <v>427403</v>
      </c>
    </row>
    <row r="6" spans="1:19">
      <c r="A6" s="4" t="s">
        <v>56</v>
      </c>
      <c r="H6" s="5" t="n">
        <v>1133504</v>
      </c>
      <c r="I6" s="5" t="n">
        <v>22310651</v>
      </c>
      <c r="M6" s="5" t="n">
        <v>22666267</v>
      </c>
      <c r="R6" s="5" t="n">
        <v>21781771</v>
      </c>
    </row>
    <row r="7" spans="1:19">
      <c r="A7" s="3" t="s">
        <v>604</v>
      </c>
    </row>
    <row r="8" spans="1:19">
      <c r="A8" s="4" t="s">
        <v>63</v>
      </c>
      <c r="I8" s="5" t="n">
        <v>3523198</v>
      </c>
      <c r="M8" s="5" t="n">
        <v>3482714</v>
      </c>
      <c r="R8" s="5" t="n">
        <v>1994283</v>
      </c>
      <c r="S8" s="6" t="n">
        <v>1591019</v>
      </c>
    </row>
    <row r="9" spans="1:19">
      <c r="A9" s="4" t="s">
        <v>675</v>
      </c>
      <c r="H9" s="5" t="n">
        <v>55149</v>
      </c>
      <c r="I9" s="5" t="n">
        <v>1085499</v>
      </c>
      <c r="M9" s="5" t="n">
        <v>1077438</v>
      </c>
      <c r="R9" s="5" t="n">
        <v>861805</v>
      </c>
    </row>
    <row r="10" spans="1:19">
      <c r="A10" s="4" t="s">
        <v>676</v>
      </c>
      <c r="I10" s="5" t="n">
        <v>122948</v>
      </c>
      <c r="R10" s="5" t="n">
        <v>14144</v>
      </c>
    </row>
    <row r="11" spans="1:19">
      <c r="A11" s="4" t="s">
        <v>69</v>
      </c>
      <c r="H11" s="5" t="n">
        <v>667532</v>
      </c>
      <c r="I11" s="5" t="n">
        <v>13138971</v>
      </c>
      <c r="M11" s="6" t="n">
        <v>12634769</v>
      </c>
      <c r="R11" s="6" t="n">
        <v>11062179</v>
      </c>
    </row>
    <row r="12" spans="1:19">
      <c r="A12" s="4" t="s">
        <v>677</v>
      </c>
      <c r="B12" s="7" t="n">
        <v>19.6829</v>
      </c>
      <c r="C12" s="7" t="n">
        <v>19.7354</v>
      </c>
      <c r="E12" s="7" t="n">
        <v>18.9578</v>
      </c>
      <c r="F12" s="7" t="n">
        <v>7.744</v>
      </c>
      <c r="G12" s="7" t="n">
        <v>609.61</v>
      </c>
      <c r="J12" s="7" t="n">
        <v>7.3448</v>
      </c>
      <c r="K12" s="7" t="n">
        <v>572.5599999999999</v>
      </c>
      <c r="N12" s="7" t="n">
        <v>20.664</v>
      </c>
      <c r="O12" s="7" t="n">
        <v>7.5221</v>
      </c>
      <c r="P12" s="7" t="n">
        <v>561.1</v>
      </c>
    </row>
    <row r="13" spans="1:19">
      <c r="A13" s="4" t="s">
        <v>678</v>
      </c>
      <c r="H13" s="5" t="n">
        <v>1070187</v>
      </c>
      <c r="I13" s="6" t="n">
        <v>21064384</v>
      </c>
    </row>
    <row r="14" spans="1:19">
      <c r="A14" s="4" t="s">
        <v>679</v>
      </c>
    </row>
    <row r="15" spans="1:19">
      <c r="A15" s="3" t="s">
        <v>604</v>
      </c>
    </row>
    <row r="16" spans="1:19">
      <c r="A16" s="4" t="s">
        <v>680</v>
      </c>
      <c r="B16" s="6" t="n">
        <v>14241</v>
      </c>
    </row>
    <row r="17" spans="1:19">
      <c r="A17" s="4" t="s">
        <v>681</v>
      </c>
      <c r="B17" s="6" t="n">
        <v>52516</v>
      </c>
      <c r="C17" s="6" t="n">
        <v>11290</v>
      </c>
      <c r="D17" s="6" t="n">
        <v>0</v>
      </c>
    </row>
    <row r="18" spans="1:19">
      <c r="A18" s="4" t="s">
        <v>682</v>
      </c>
      <c r="D18" s="5" t="n">
        <v>0</v>
      </c>
    </row>
    <row r="19" spans="1:19">
      <c r="A19" s="4" t="s">
        <v>683</v>
      </c>
    </row>
    <row r="20" spans="1:19">
      <c r="A20" s="3" t="s">
        <v>595</v>
      </c>
    </row>
    <row r="21" spans="1:19">
      <c r="A21" s="4" t="s">
        <v>38</v>
      </c>
      <c r="H21" s="5" t="n">
        <v>279829</v>
      </c>
      <c r="L21" s="5" t="n">
        <v>344038</v>
      </c>
      <c r="Q21" s="6" t="n">
        <v>297565</v>
      </c>
    </row>
    <row r="22" spans="1:19">
      <c r="A22" s="4" t="s">
        <v>41</v>
      </c>
      <c r="H22" s="5" t="n">
        <v>10957</v>
      </c>
      <c r="L22" s="5" t="n">
        <v>13105</v>
      </c>
      <c r="Q22" s="5" t="n">
        <v>11619</v>
      </c>
    </row>
    <row r="23" spans="1:19">
      <c r="A23" s="4" t="s">
        <v>684</v>
      </c>
      <c r="H23" s="5" t="n">
        <v>329983</v>
      </c>
      <c r="L23" s="5" t="n">
        <v>352142</v>
      </c>
      <c r="Q23" s="5" t="n">
        <v>343787</v>
      </c>
    </row>
    <row r="24" spans="1:19">
      <c r="A24" s="4" t="s">
        <v>685</v>
      </c>
      <c r="H24" s="5" t="n">
        <v>32166</v>
      </c>
      <c r="L24" s="5" t="n">
        <v>25343</v>
      </c>
      <c r="Q24" s="5" t="n">
        <v>30025</v>
      </c>
    </row>
    <row r="25" spans="1:19">
      <c r="A25" s="4" t="s">
        <v>676</v>
      </c>
      <c r="H25" s="5" t="n">
        <v>3172</v>
      </c>
      <c r="L25" s="5" t="n">
        <v>25204</v>
      </c>
      <c r="Q25" s="5" t="n">
        <v>41996</v>
      </c>
    </row>
    <row r="26" spans="1:19">
      <c r="A26" s="4" t="s">
        <v>56</v>
      </c>
      <c r="H26" s="5" t="n">
        <v>656107</v>
      </c>
      <c r="L26" s="5" t="n">
        <v>759832</v>
      </c>
      <c r="Q26" s="5" t="n">
        <v>724992</v>
      </c>
    </row>
    <row r="27" spans="1:19">
      <c r="A27" s="3" t="s">
        <v>604</v>
      </c>
    </row>
    <row r="28" spans="1:19">
      <c r="A28" s="4" t="s">
        <v>63</v>
      </c>
      <c r="H28" s="5" t="n">
        <v>155455</v>
      </c>
      <c r="L28" s="5" t="n">
        <v>128296</v>
      </c>
      <c r="Q28" s="5" t="n">
        <v>76789</v>
      </c>
    </row>
    <row r="29" spans="1:19">
      <c r="A29" s="4" t="s">
        <v>675</v>
      </c>
      <c r="H29" s="5" t="n">
        <v>51012</v>
      </c>
      <c r="L29" s="5" t="n">
        <v>53729</v>
      </c>
      <c r="Q29" s="5" t="n">
        <v>56109</v>
      </c>
    </row>
    <row r="30" spans="1:19">
      <c r="A30" s="4" t="s">
        <v>686</v>
      </c>
      <c r="H30" s="5" t="n">
        <v>14823</v>
      </c>
      <c r="L30" s="5" t="n">
        <v>10304</v>
      </c>
      <c r="Q30" s="5" t="n">
        <v>6874</v>
      </c>
    </row>
    <row r="31" spans="1:19">
      <c r="A31" s="4" t="s">
        <v>676</v>
      </c>
      <c r="H31" s="5" t="n">
        <v>6246</v>
      </c>
      <c r="Q31" s="5" t="n">
        <v>684</v>
      </c>
    </row>
    <row r="32" spans="1:19">
      <c r="A32" s="4" t="s">
        <v>69</v>
      </c>
      <c r="H32" s="5" t="n">
        <v>227536</v>
      </c>
      <c r="L32" s="5" t="n">
        <v>192329</v>
      </c>
      <c r="Q32" s="5" t="n">
        <v>140456</v>
      </c>
    </row>
    <row r="33" spans="1:19">
      <c r="A33" s="4" t="s">
        <v>687</v>
      </c>
      <c r="H33" s="5" t="n">
        <v>428571</v>
      </c>
      <c r="L33" s="5" t="n">
        <v>567503</v>
      </c>
      <c r="Q33" s="5" t="n">
        <v>584536</v>
      </c>
    </row>
    <row r="34" spans="1:19">
      <c r="A34" s="4" t="s">
        <v>688</v>
      </c>
      <c r="H34" s="5" t="n">
        <v>2334767</v>
      </c>
      <c r="L34" s="5" t="n">
        <v>1840316</v>
      </c>
      <c r="Q34" s="5" t="n">
        <v>1727644</v>
      </c>
    </row>
    <row r="35" spans="1:19">
      <c r="A35" s="4" t="s">
        <v>678</v>
      </c>
      <c r="H35" s="5" t="n">
        <v>1070187</v>
      </c>
      <c r="L35" s="5" t="n">
        <v>1123377</v>
      </c>
      <c r="Q35" s="5" t="n">
        <v>315326</v>
      </c>
    </row>
    <row r="36" spans="1:19">
      <c r="A36" s="4" t="s">
        <v>689</v>
      </c>
      <c r="H36" s="6" t="n">
        <v>3404954</v>
      </c>
      <c r="L36" s="6" t="n">
        <v>2963693</v>
      </c>
      <c r="Q36" s="6" t="n">
        <v>2042970</v>
      </c>
    </row>
    <row r="37" spans="1:19">
      <c r="A37" s="4" t="s">
        <v>690</v>
      </c>
    </row>
    <row r="38" spans="1:19">
      <c r="A38" s="3" t="s">
        <v>604</v>
      </c>
    </row>
    <row r="39" spans="1:19">
      <c r="A39" s="4" t="s">
        <v>691</v>
      </c>
      <c r="B39" s="4" t="s">
        <v>535</v>
      </c>
      <c r="C39" s="4" t="s">
        <v>692</v>
      </c>
    </row>
  </sheetData>
  <mergeCells count="5">
    <mergeCell ref="A1:A2"/>
    <mergeCell ref="B1:D1"/>
    <mergeCell ref="F1:I1"/>
    <mergeCell ref="J1:M1"/>
    <mergeCell ref="N1:R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93</v>
      </c>
      <c r="B1" s="2" t="s">
        <v>1</v>
      </c>
    </row>
    <row r="2" spans="1:4">
      <c r="B2" s="2" t="s">
        <v>34</v>
      </c>
      <c r="C2" s="2" t="s">
        <v>35</v>
      </c>
      <c r="D2" s="2" t="s">
        <v>694</v>
      </c>
    </row>
    <row r="3" spans="1:4">
      <c r="A3" s="3" t="s">
        <v>695</v>
      </c>
    </row>
    <row r="4" spans="1:4">
      <c r="A4" s="4" t="s">
        <v>696</v>
      </c>
      <c r="B4" s="6" t="n">
        <v>122948</v>
      </c>
      <c r="D4" s="6" t="n">
        <v>14144</v>
      </c>
    </row>
    <row r="5" spans="1:4">
      <c r="A5" s="4" t="s">
        <v>697</v>
      </c>
      <c r="B5" s="5" t="n">
        <v>455009</v>
      </c>
      <c r="C5" s="6" t="n">
        <v>-52097</v>
      </c>
      <c r="D5" s="6" t="n">
        <v>-353943</v>
      </c>
    </row>
    <row r="6" spans="1:4">
      <c r="A6" s="4" t="s">
        <v>698</v>
      </c>
    </row>
    <row r="7" spans="1:4">
      <c r="A7" s="3" t="s">
        <v>695</v>
      </c>
    </row>
    <row r="8" spans="1:4">
      <c r="A8" s="4" t="s">
        <v>699</v>
      </c>
      <c r="D8" s="5" t="n">
        <v>70</v>
      </c>
    </row>
    <row r="9" spans="1:4">
      <c r="A9" s="4" t="s">
        <v>696</v>
      </c>
      <c r="B9" s="6" t="n">
        <v>0</v>
      </c>
      <c r="C9" s="5" t="n">
        <v>0</v>
      </c>
      <c r="D9" s="6" t="n">
        <v>14144</v>
      </c>
    </row>
    <row r="10" spans="1:4">
      <c r="A10" s="4" t="s">
        <v>697</v>
      </c>
      <c r="C10" s="6" t="n">
        <v>13827</v>
      </c>
      <c r="D10" s="6" t="n">
        <v>487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07</v>
      </c>
      <c r="C1" s="2" t="s">
        <v>456</v>
      </c>
      <c r="D1" s="2" t="s">
        <v>457</v>
      </c>
    </row>
    <row r="2" spans="1:4">
      <c r="A2" s="3" t="s">
        <v>701</v>
      </c>
    </row>
    <row r="3" spans="1:4">
      <c r="A3" s="4" t="s">
        <v>702</v>
      </c>
      <c r="B3" s="6" t="n">
        <v>3629782</v>
      </c>
      <c r="C3" s="6" t="n">
        <v>3476742</v>
      </c>
      <c r="D3" s="6" t="n">
        <v>2002325</v>
      </c>
    </row>
    <row r="4" spans="1:4">
      <c r="A4" s="4" t="s">
        <v>703</v>
      </c>
    </row>
    <row r="5" spans="1:4">
      <c r="A5" s="3" t="s">
        <v>701</v>
      </c>
    </row>
    <row r="6" spans="1:4">
      <c r="A6" s="4" t="s">
        <v>702</v>
      </c>
      <c r="B6" s="5" t="n">
        <v>1318843</v>
      </c>
      <c r="C6" s="5" t="n">
        <v>2397590</v>
      </c>
      <c r="D6" s="5" t="n">
        <v>1059279</v>
      </c>
    </row>
    <row r="7" spans="1:4">
      <c r="A7" s="4" t="s">
        <v>704</v>
      </c>
    </row>
    <row r="8" spans="1:4">
      <c r="A8" s="3" t="s">
        <v>701</v>
      </c>
    </row>
    <row r="9" spans="1:4">
      <c r="A9" s="4" t="s">
        <v>702</v>
      </c>
      <c r="B9" s="5" t="n">
        <v>2310939</v>
      </c>
      <c r="C9" s="5" t="n">
        <v>1079152</v>
      </c>
      <c r="D9" s="5" t="n">
        <v>943046</v>
      </c>
    </row>
    <row r="10" spans="1:4">
      <c r="A10" s="4" t="s">
        <v>648</v>
      </c>
    </row>
    <row r="11" spans="1:4">
      <c r="A11" s="3" t="s">
        <v>701</v>
      </c>
    </row>
    <row r="12" spans="1:4">
      <c r="A12" s="4" t="s">
        <v>702</v>
      </c>
      <c r="B12" s="5" t="n">
        <v>122948</v>
      </c>
    </row>
    <row r="13" spans="1:4">
      <c r="A13" s="4" t="s">
        <v>653</v>
      </c>
    </row>
    <row r="14" spans="1:4">
      <c r="A14" s="3" t="s">
        <v>701</v>
      </c>
    </row>
    <row r="15" spans="1:4">
      <c r="A15" s="4" t="s">
        <v>702</v>
      </c>
      <c r="B15" s="5" t="n">
        <v>122948</v>
      </c>
    </row>
    <row r="16" spans="1:4">
      <c r="A16" s="4" t="s">
        <v>698</v>
      </c>
    </row>
    <row r="17" spans="1:4">
      <c r="A17" s="3" t="s">
        <v>701</v>
      </c>
    </row>
    <row r="18" spans="1:4">
      <c r="A18" s="4" t="s">
        <v>702</v>
      </c>
      <c r="D18" s="5" t="n">
        <v>14144</v>
      </c>
    </row>
    <row r="19" spans="1:4">
      <c r="A19" s="4" t="s">
        <v>705</v>
      </c>
    </row>
    <row r="20" spans="1:4">
      <c r="A20" s="3" t="s">
        <v>701</v>
      </c>
    </row>
    <row r="21" spans="1:4">
      <c r="A21" s="4" t="s">
        <v>702</v>
      </c>
      <c r="D21" s="5" t="n">
        <v>14144</v>
      </c>
    </row>
    <row r="22" spans="1:4">
      <c r="A22" s="4" t="s">
        <v>706</v>
      </c>
    </row>
    <row r="23" spans="1:4">
      <c r="A23" s="3" t="s">
        <v>701</v>
      </c>
    </row>
    <row r="24" spans="1:4">
      <c r="A24" s="4" t="s">
        <v>702</v>
      </c>
      <c r="B24" s="5" t="n">
        <v>3045574</v>
      </c>
      <c r="C24" s="5" t="n">
        <v>2528388</v>
      </c>
      <c r="D24" s="5" t="n">
        <v>1271891</v>
      </c>
    </row>
    <row r="25" spans="1:4">
      <c r="A25" s="4" t="s">
        <v>707</v>
      </c>
    </row>
    <row r="26" spans="1:4">
      <c r="A26" s="3" t="s">
        <v>701</v>
      </c>
    </row>
    <row r="27" spans="1:4">
      <c r="A27" s="4" t="s">
        <v>702</v>
      </c>
      <c r="B27" s="5" t="n">
        <v>734635</v>
      </c>
      <c r="C27" s="5" t="n">
        <v>1449236</v>
      </c>
      <c r="D27" s="5" t="n">
        <v>328845</v>
      </c>
    </row>
    <row r="28" spans="1:4">
      <c r="A28" s="4" t="s">
        <v>708</v>
      </c>
    </row>
    <row r="29" spans="1:4">
      <c r="A29" s="3" t="s">
        <v>701</v>
      </c>
    </row>
    <row r="30" spans="1:4">
      <c r="A30" s="4" t="s">
        <v>702</v>
      </c>
      <c r="B30" s="5" t="n">
        <v>2310939</v>
      </c>
      <c r="C30" s="5" t="n">
        <v>1079152</v>
      </c>
      <c r="D30" s="5" t="n">
        <v>943046</v>
      </c>
    </row>
    <row r="31" spans="1:4">
      <c r="A31" s="4" t="s">
        <v>709</v>
      </c>
    </row>
    <row r="32" spans="1:4">
      <c r="A32" s="3" t="s">
        <v>701</v>
      </c>
    </row>
    <row r="33" spans="1:4">
      <c r="A33" s="4" t="s">
        <v>702</v>
      </c>
      <c r="B33" s="5" t="n">
        <v>461260</v>
      </c>
      <c r="C33" s="5" t="n">
        <v>948354</v>
      </c>
      <c r="D33" s="5" t="n">
        <v>716290</v>
      </c>
    </row>
    <row r="34" spans="1:4">
      <c r="A34" s="4" t="s">
        <v>710</v>
      </c>
    </row>
    <row r="35" spans="1:4">
      <c r="A35" s="3" t="s">
        <v>701</v>
      </c>
    </row>
    <row r="36" spans="1:4">
      <c r="A36" s="4" t="s">
        <v>702</v>
      </c>
      <c r="B36" s="6" t="n">
        <v>461260</v>
      </c>
      <c r="C36" s="6" t="n">
        <v>948354</v>
      </c>
      <c r="D36" s="6" t="n">
        <v>716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07</v>
      </c>
      <c r="C2" s="2" t="s">
        <v>456</v>
      </c>
      <c r="D2" s="2" t="s">
        <v>457</v>
      </c>
    </row>
    <row r="3" spans="1:4">
      <c r="A3" s="3" t="s">
        <v>213</v>
      </c>
    </row>
    <row r="4" spans="1:4">
      <c r="A4" s="4" t="s">
        <v>712</v>
      </c>
      <c r="B4" s="6" t="n">
        <v>62440</v>
      </c>
      <c r="C4" s="6" t="n">
        <v>497403</v>
      </c>
      <c r="D4" s="6" t="n">
        <v>867809</v>
      </c>
    </row>
    <row r="5" spans="1:4">
      <c r="A5" s="4" t="s">
        <v>713</v>
      </c>
      <c r="B5" s="5" t="n">
        <v>62440</v>
      </c>
      <c r="C5" s="5" t="n">
        <v>497403</v>
      </c>
      <c r="D5" s="5" t="n">
        <v>867809</v>
      </c>
    </row>
    <row r="6" spans="1:4">
      <c r="A6" s="4" t="s">
        <v>714</v>
      </c>
      <c r="B6" s="5" t="n">
        <v>-3567342</v>
      </c>
      <c r="C6" s="5" t="n">
        <v>-2979339</v>
      </c>
      <c r="D6" s="5" t="n">
        <v>-1134516</v>
      </c>
    </row>
    <row r="7" spans="1:4">
      <c r="A7" s="4" t="s">
        <v>715</v>
      </c>
      <c r="B7" s="5" t="n">
        <v>-3576058</v>
      </c>
      <c r="C7" s="5" t="n">
        <v>-2984338</v>
      </c>
      <c r="D7" s="5" t="n">
        <v>-1134780</v>
      </c>
    </row>
    <row r="8" spans="1:4">
      <c r="A8" s="4" t="s">
        <v>716</v>
      </c>
      <c r="B8" s="5" t="n">
        <v>0</v>
      </c>
      <c r="C8" s="5" t="n">
        <v>0</v>
      </c>
      <c r="D8" s="5" t="n">
        <v>0</v>
      </c>
    </row>
    <row r="9" spans="1:4">
      <c r="A9" s="4" t="s">
        <v>717</v>
      </c>
      <c r="B9" s="5" t="n">
        <v>0</v>
      </c>
      <c r="C9" s="5" t="n">
        <v>0</v>
      </c>
      <c r="D9" s="5" t="n">
        <v>0</v>
      </c>
    </row>
    <row r="10" spans="1:4">
      <c r="A10" s="4" t="s">
        <v>718</v>
      </c>
      <c r="B10" s="5" t="n">
        <v>0</v>
      </c>
      <c r="C10" s="5" t="n">
        <v>0</v>
      </c>
      <c r="D10" s="5" t="n">
        <v>0</v>
      </c>
    </row>
    <row r="11" spans="1:4">
      <c r="A11" s="4" t="s">
        <v>719</v>
      </c>
      <c r="B11" s="5" t="n">
        <v>0</v>
      </c>
      <c r="C11" s="5" t="n">
        <v>0</v>
      </c>
      <c r="D11" s="5" t="n">
        <v>0</v>
      </c>
    </row>
    <row r="12" spans="1:4">
      <c r="A12" s="4" t="s">
        <v>63</v>
      </c>
    </row>
    <row r="13" spans="1:4">
      <c r="A13" s="3" t="s">
        <v>213</v>
      </c>
    </row>
    <row r="14" spans="1:4">
      <c r="A14" s="4" t="s">
        <v>720</v>
      </c>
      <c r="B14" s="5" t="n">
        <v>-3506834</v>
      </c>
      <c r="C14" s="5" t="n">
        <v>-3476742</v>
      </c>
      <c r="D14" s="5" t="n">
        <v>-1988181</v>
      </c>
    </row>
    <row r="15" spans="1:4">
      <c r="A15" s="4" t="s">
        <v>721</v>
      </c>
      <c r="B15" s="5" t="n">
        <v>-3515550</v>
      </c>
      <c r="C15" s="5" t="n">
        <v>-3481741</v>
      </c>
      <c r="D15" s="5" t="n">
        <v>-1988445</v>
      </c>
    </row>
    <row r="16" spans="1:4">
      <c r="A16" s="4" t="s">
        <v>722</v>
      </c>
    </row>
    <row r="17" spans="1:4">
      <c r="A17" s="3" t="s">
        <v>213</v>
      </c>
    </row>
    <row r="18" spans="1:4">
      <c r="A18" s="4" t="s">
        <v>721</v>
      </c>
      <c r="B18" s="5" t="n">
        <v>-3515550</v>
      </c>
      <c r="C18" s="5" t="n">
        <v>-3481741</v>
      </c>
      <c r="D18" s="5" t="n">
        <v>-1988445</v>
      </c>
    </row>
    <row r="19" spans="1:4">
      <c r="A19" s="4" t="s">
        <v>676</v>
      </c>
    </row>
    <row r="20" spans="1:4">
      <c r="A20" s="3" t="s">
        <v>213</v>
      </c>
    </row>
    <row r="21" spans="1:4">
      <c r="A21" s="4" t="s">
        <v>720</v>
      </c>
      <c r="B21" s="5" t="n">
        <v>-122948</v>
      </c>
      <c r="D21" s="5" t="n">
        <v>-14144</v>
      </c>
    </row>
    <row r="22" spans="1:4">
      <c r="A22" s="4" t="s">
        <v>721</v>
      </c>
      <c r="B22" s="5" t="n">
        <v>-122948</v>
      </c>
      <c r="D22" s="5" t="n">
        <v>-14144</v>
      </c>
    </row>
    <row r="23" spans="1:4">
      <c r="A23" s="4" t="s">
        <v>624</v>
      </c>
    </row>
    <row r="24" spans="1:4">
      <c r="A24" s="3" t="s">
        <v>213</v>
      </c>
    </row>
    <row r="25" spans="1:4">
      <c r="A25" s="4" t="s">
        <v>712</v>
      </c>
      <c r="B25" s="5" t="n">
        <v>48199</v>
      </c>
      <c r="C25" s="5" t="n">
        <v>497403</v>
      </c>
      <c r="D25" s="5" t="n">
        <v>867809</v>
      </c>
    </row>
    <row r="26" spans="1:4">
      <c r="A26" s="4" t="s">
        <v>713</v>
      </c>
      <c r="B26" s="5" t="n">
        <v>48199</v>
      </c>
      <c r="C26" s="5" t="n">
        <v>497403</v>
      </c>
      <c r="D26" s="5" t="n">
        <v>867809</v>
      </c>
    </row>
    <row r="27" spans="1:4">
      <c r="A27" s="4" t="s">
        <v>721</v>
      </c>
      <c r="B27" s="5" t="n">
        <v>-122948</v>
      </c>
    </row>
    <row r="28" spans="1:4">
      <c r="A28" s="4" t="s">
        <v>679</v>
      </c>
    </row>
    <row r="29" spans="1:4">
      <c r="A29" s="3" t="s">
        <v>213</v>
      </c>
    </row>
    <row r="30" spans="1:4">
      <c r="A30" s="4" t="s">
        <v>712</v>
      </c>
      <c r="B30" s="5" t="n">
        <v>14241</v>
      </c>
    </row>
    <row r="31" spans="1:4">
      <c r="A31" s="4" t="s">
        <v>713</v>
      </c>
      <c r="B31" s="5" t="n">
        <v>14241</v>
      </c>
    </row>
    <row r="32" spans="1:4">
      <c r="A32" s="4" t="s">
        <v>698</v>
      </c>
    </row>
    <row r="33" spans="1:4">
      <c r="A33" s="3" t="s">
        <v>213</v>
      </c>
    </row>
    <row r="34" spans="1:4">
      <c r="A34" s="4" t="s">
        <v>721</v>
      </c>
      <c r="D34" s="6" t="n">
        <v>-14144</v>
      </c>
    </row>
    <row r="35" spans="1:4">
      <c r="A35" s="4" t="s">
        <v>723</v>
      </c>
    </row>
    <row r="36" spans="1:4">
      <c r="A36" s="3" t="s">
        <v>213</v>
      </c>
    </row>
    <row r="37" spans="1:4">
      <c r="A37" s="4" t="s">
        <v>715</v>
      </c>
      <c r="B37" s="5" t="n">
        <v>-3576058</v>
      </c>
      <c r="C37" s="5" t="n">
        <v>-2984338</v>
      </c>
    </row>
    <row r="38" spans="1:4">
      <c r="A38" s="4" t="s">
        <v>724</v>
      </c>
    </row>
    <row r="39" spans="1:4">
      <c r="A39" s="3" t="s">
        <v>213</v>
      </c>
    </row>
    <row r="40" spans="1:4">
      <c r="A40" s="4" t="s">
        <v>721</v>
      </c>
      <c r="B40" s="5" t="n">
        <v>-3515550</v>
      </c>
      <c r="C40" s="5" t="n">
        <v>-3481741</v>
      </c>
    </row>
    <row r="41" spans="1:4">
      <c r="A41" s="4" t="s">
        <v>725</v>
      </c>
    </row>
    <row r="42" spans="1:4">
      <c r="A42" s="3" t="s">
        <v>213</v>
      </c>
    </row>
    <row r="43" spans="1:4">
      <c r="A43" s="4" t="s">
        <v>713</v>
      </c>
      <c r="B43" s="5" t="n">
        <v>48199</v>
      </c>
      <c r="C43" s="6" t="n">
        <v>497403</v>
      </c>
    </row>
    <row r="44" spans="1:4">
      <c r="A44" s="4" t="s">
        <v>721</v>
      </c>
      <c r="B44" s="5" t="n">
        <v>-122948</v>
      </c>
    </row>
    <row r="45" spans="1:4">
      <c r="A45" s="4" t="s">
        <v>726</v>
      </c>
    </row>
    <row r="46" spans="1:4">
      <c r="A46" s="3" t="s">
        <v>213</v>
      </c>
    </row>
    <row r="47" spans="1:4">
      <c r="A47" s="4" t="s">
        <v>713</v>
      </c>
      <c r="B47" s="6" t="n">
        <v>142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19"/>
    <col customWidth="1" max="7" min="7" width="19"/>
    <col customWidth="1" max="8" min="8" width="19"/>
    <col customWidth="1" max="9" min="9" width="19"/>
    <col customWidth="1" max="10" min="10" width="19"/>
    <col customWidth="1" max="11" min="11" width="19"/>
    <col customWidth="1" max="12" min="12" width="19"/>
  </cols>
  <sheetData>
    <row r="1" spans="1:12">
      <c r="A1" s="1" t="s">
        <v>727</v>
      </c>
      <c r="B1" s="2" t="s">
        <v>1</v>
      </c>
    </row>
    <row r="2" spans="1:12">
      <c r="B2" s="2" t="s">
        <v>557</v>
      </c>
      <c r="C2" s="2" t="s">
        <v>558</v>
      </c>
      <c r="D2" s="2" t="s">
        <v>561</v>
      </c>
      <c r="E2" s="2" t="s">
        <v>564</v>
      </c>
      <c r="F2" s="2" t="s">
        <v>81</v>
      </c>
      <c r="G2" s="2" t="s">
        <v>83</v>
      </c>
      <c r="H2" s="2" t="s">
        <v>84</v>
      </c>
      <c r="I2" s="2" t="s">
        <v>86</v>
      </c>
      <c r="J2" s="2" t="s">
        <v>87</v>
      </c>
      <c r="K2" s="2" t="s">
        <v>89</v>
      </c>
      <c r="L2" s="2" t="s">
        <v>90</v>
      </c>
    </row>
    <row r="3" spans="1:12">
      <c r="A3" s="3" t="s">
        <v>728</v>
      </c>
    </row>
    <row r="4" spans="1:12">
      <c r="A4" s="4" t="s">
        <v>729</v>
      </c>
      <c r="C4" s="6" t="n">
        <v>-455009</v>
      </c>
      <c r="D4" s="6" t="n">
        <v>52097</v>
      </c>
      <c r="E4" s="6" t="n">
        <v>353943</v>
      </c>
    </row>
    <row r="5" spans="1:12">
      <c r="A5" s="4" t="s">
        <v>730</v>
      </c>
      <c r="B5" s="6" t="n">
        <v>-14413</v>
      </c>
      <c r="C5" s="6" t="n">
        <v>-283691</v>
      </c>
      <c r="D5" s="6" t="n">
        <v>-42148</v>
      </c>
      <c r="E5" s="6" t="n">
        <v>624694</v>
      </c>
    </row>
    <row r="6" spans="1:12">
      <c r="A6" s="4" t="s">
        <v>677</v>
      </c>
      <c r="B6" s="7" t="n">
        <v>19.6829</v>
      </c>
      <c r="C6" s="7" t="n">
        <v>19.6829</v>
      </c>
      <c r="D6" s="7" t="n">
        <v>19.7354</v>
      </c>
      <c r="E6" s="7" t="n">
        <v>20.664</v>
      </c>
      <c r="F6" s="7" t="n">
        <v>18.9578</v>
      </c>
      <c r="G6" s="7" t="n">
        <v>7.744</v>
      </c>
      <c r="H6" s="7" t="n">
        <v>609.61</v>
      </c>
      <c r="I6" s="7" t="n">
        <v>7.3448</v>
      </c>
      <c r="J6" s="7" t="n">
        <v>572.5599999999999</v>
      </c>
      <c r="K6" s="7" t="n">
        <v>7.5221</v>
      </c>
      <c r="L6" s="7" t="n">
        <v>561.1</v>
      </c>
    </row>
    <row r="7" spans="1:12">
      <c r="A7" s="4" t="s">
        <v>679</v>
      </c>
    </row>
    <row r="8" spans="1:12">
      <c r="A8" s="3" t="s">
        <v>728</v>
      </c>
    </row>
    <row r="9" spans="1:12">
      <c r="A9" s="4" t="s">
        <v>729</v>
      </c>
      <c r="C9" s="6" t="n">
        <v>-52516</v>
      </c>
      <c r="D9" s="6" t="n">
        <v>11290</v>
      </c>
    </row>
    <row r="10" spans="1:12">
      <c r="A10" s="4" t="s">
        <v>730</v>
      </c>
      <c r="C10" s="5" t="n">
        <v>14241</v>
      </c>
      <c r="D10" s="5" t="n">
        <v>-2090</v>
      </c>
    </row>
    <row r="11" spans="1:12">
      <c r="A11" s="4" t="s">
        <v>624</v>
      </c>
    </row>
    <row r="12" spans="1:12">
      <c r="A12" s="3" t="s">
        <v>728</v>
      </c>
    </row>
    <row r="13" spans="1:12">
      <c r="A13" s="4" t="s">
        <v>729</v>
      </c>
      <c r="C13" s="5" t="n">
        <v>-402493</v>
      </c>
      <c r="D13" s="5" t="n">
        <v>26980</v>
      </c>
      <c r="E13" s="6" t="n">
        <v>305166</v>
      </c>
    </row>
    <row r="14" spans="1:12">
      <c r="A14" s="4" t="s">
        <v>730</v>
      </c>
      <c r="C14" s="5" t="n">
        <v>-174984</v>
      </c>
      <c r="D14" s="5" t="n">
        <v>-54202</v>
      </c>
      <c r="E14" s="5" t="n">
        <v>583065</v>
      </c>
    </row>
    <row r="15" spans="1:12">
      <c r="A15" s="4" t="s">
        <v>731</v>
      </c>
    </row>
    <row r="16" spans="1:12">
      <c r="A16" s="3" t="s">
        <v>728</v>
      </c>
    </row>
    <row r="17" spans="1:12">
      <c r="A17" s="4" t="s">
        <v>730</v>
      </c>
      <c r="C17" s="6" t="n">
        <v>-122948</v>
      </c>
    </row>
    <row r="18" spans="1:12">
      <c r="A18" s="4" t="s">
        <v>698</v>
      </c>
    </row>
    <row r="19" spans="1:12">
      <c r="A19" s="3" t="s">
        <v>728</v>
      </c>
    </row>
    <row r="20" spans="1:12">
      <c r="A20" s="4" t="s">
        <v>729</v>
      </c>
      <c r="D20" s="5" t="n">
        <v>13827</v>
      </c>
      <c r="E20" s="5" t="n">
        <v>48777</v>
      </c>
    </row>
    <row r="21" spans="1:12">
      <c r="A21" s="4" t="s">
        <v>730</v>
      </c>
      <c r="D21" s="6" t="n">
        <v>14144</v>
      </c>
      <c r="E21" s="6" t="n">
        <v>41629</v>
      </c>
    </row>
  </sheetData>
  <mergeCells count="5">
    <mergeCell ref="A1:A2"/>
    <mergeCell ref="B1:E1"/>
    <mergeCell ref="G1:H1"/>
    <mergeCell ref="I1:J1"/>
    <mergeCell ref="K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33</v>
      </c>
      <c r="C1" s="2" t="s">
        <v>34</v>
      </c>
      <c r="D1" s="2" t="s">
        <v>35</v>
      </c>
      <c r="E1" s="2" t="s">
        <v>36</v>
      </c>
    </row>
    <row r="2" spans="1:5">
      <c r="A2" s="3" t="s">
        <v>733</v>
      </c>
    </row>
    <row r="3" spans="1:5">
      <c r="A3" s="4" t="s">
        <v>734</v>
      </c>
      <c r="C3" s="6" t="n">
        <v>62440</v>
      </c>
      <c r="D3" s="6" t="n">
        <v>497403</v>
      </c>
      <c r="E3" s="6" t="n">
        <v>867809</v>
      </c>
    </row>
    <row r="4" spans="1:5">
      <c r="A4" s="4" t="s">
        <v>735</v>
      </c>
      <c r="B4" s="6" t="n">
        <v>3172</v>
      </c>
      <c r="C4" s="5" t="n">
        <v>62440</v>
      </c>
      <c r="D4" s="5" t="n">
        <v>497403</v>
      </c>
      <c r="E4" s="5" t="n">
        <v>543528</v>
      </c>
    </row>
    <row r="5" spans="1:5">
      <c r="A5" s="4" t="s">
        <v>736</v>
      </c>
      <c r="E5" s="5" t="n">
        <v>324281</v>
      </c>
    </row>
    <row r="6" spans="1:5">
      <c r="A6" s="4" t="s">
        <v>624</v>
      </c>
    </row>
    <row r="7" spans="1:5">
      <c r="A7" s="3" t="s">
        <v>733</v>
      </c>
    </row>
    <row r="8" spans="1:5">
      <c r="A8" s="4" t="s">
        <v>734</v>
      </c>
      <c r="C8" s="5" t="n">
        <v>48199</v>
      </c>
      <c r="D8" s="6" t="n">
        <v>497403</v>
      </c>
      <c r="E8" s="6" t="n">
        <v>867809</v>
      </c>
    </row>
    <row r="9" spans="1:5">
      <c r="A9" s="4" t="s">
        <v>679</v>
      </c>
    </row>
    <row r="10" spans="1:5">
      <c r="A10" s="3" t="s">
        <v>733</v>
      </c>
    </row>
    <row r="11" spans="1:5">
      <c r="A11" s="4" t="s">
        <v>734</v>
      </c>
      <c r="C11" s="6" t="n">
        <v>142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 customWidth="1" max="5" min="5" width="36"/>
    <col customWidth="1" max="6" min="6" width="21"/>
    <col customWidth="1" max="7" min="7" width="21"/>
  </cols>
  <sheetData>
    <row r="1" spans="1:7">
      <c r="A1" s="1" t="s">
        <v>737</v>
      </c>
      <c r="B1" s="2" t="s">
        <v>1</v>
      </c>
      <c r="E1" s="2" t="s">
        <v>738</v>
      </c>
    </row>
    <row r="2" spans="1:7">
      <c r="B2" s="2" t="s">
        <v>33</v>
      </c>
      <c r="C2" s="2" t="s">
        <v>35</v>
      </c>
      <c r="D2" s="2" t="s">
        <v>36</v>
      </c>
      <c r="E2" s="2" t="s">
        <v>33</v>
      </c>
      <c r="F2" s="2" t="s">
        <v>34</v>
      </c>
      <c r="G2" s="2" t="s">
        <v>674</v>
      </c>
    </row>
    <row r="3" spans="1:7">
      <c r="A3" s="3" t="s">
        <v>739</v>
      </c>
    </row>
    <row r="4" spans="1:7">
      <c r="A4" s="4" t="s">
        <v>740</v>
      </c>
      <c r="C4" s="6" t="n">
        <v>5972</v>
      </c>
      <c r="D4" s="6" t="n">
        <v>6102</v>
      </c>
      <c r="F4" s="6" t="n">
        <v>16364</v>
      </c>
    </row>
    <row r="5" spans="1:7">
      <c r="A5" s="4" t="s">
        <v>741</v>
      </c>
      <c r="C5" s="5" t="n">
        <v>3482714</v>
      </c>
      <c r="D5" s="5" t="n">
        <v>1994283</v>
      </c>
      <c r="F5" s="5" t="n">
        <v>3523198</v>
      </c>
      <c r="G5" s="6" t="n">
        <v>1591019</v>
      </c>
    </row>
    <row r="6" spans="1:7">
      <c r="A6" s="4" t="s">
        <v>742</v>
      </c>
      <c r="B6" s="6" t="n">
        <v>61590</v>
      </c>
      <c r="C6" s="5" t="n">
        <v>2403562</v>
      </c>
      <c r="D6" s="5" t="n">
        <v>1051237</v>
      </c>
      <c r="E6" s="6" t="n">
        <v>61590</v>
      </c>
      <c r="F6" s="5" t="n">
        <v>1212259</v>
      </c>
      <c r="G6" s="5" t="n">
        <v>1371202</v>
      </c>
    </row>
    <row r="7" spans="1:7">
      <c r="A7" s="4" t="s">
        <v>743</v>
      </c>
      <c r="B7" s="6" t="n">
        <v>117409</v>
      </c>
      <c r="C7" s="5" t="n">
        <v>1079152</v>
      </c>
      <c r="D7" s="5" t="n">
        <v>943046</v>
      </c>
      <c r="E7" s="6" t="n">
        <v>117409</v>
      </c>
      <c r="F7" s="5" t="n">
        <v>2310939</v>
      </c>
      <c r="G7" s="6" t="n">
        <v>219817</v>
      </c>
    </row>
    <row r="8" spans="1:7">
      <c r="A8" s="4" t="s">
        <v>703</v>
      </c>
    </row>
    <row r="9" spans="1:7">
      <c r="A9" s="3" t="s">
        <v>739</v>
      </c>
    </row>
    <row r="10" spans="1:7">
      <c r="A10" s="4" t="s">
        <v>741</v>
      </c>
      <c r="F10" s="5" t="n">
        <v>1212259</v>
      </c>
    </row>
    <row r="11" spans="1:7">
      <c r="A11" s="4" t="s">
        <v>744</v>
      </c>
    </row>
    <row r="12" spans="1:7">
      <c r="A12" s="3" t="s">
        <v>739</v>
      </c>
    </row>
    <row r="13" spans="1:7">
      <c r="A13" s="4" t="s">
        <v>741</v>
      </c>
      <c r="F13" s="5" t="n">
        <v>1508757</v>
      </c>
    </row>
    <row r="14" spans="1:7">
      <c r="A14" s="4" t="s">
        <v>745</v>
      </c>
    </row>
    <row r="15" spans="1:7">
      <c r="A15" s="3" t="s">
        <v>739</v>
      </c>
    </row>
    <row r="16" spans="1:7">
      <c r="A16" s="4" t="s">
        <v>741</v>
      </c>
      <c r="F16" s="5" t="n">
        <v>777095</v>
      </c>
    </row>
    <row r="17" spans="1:7">
      <c r="A17" s="4" t="s">
        <v>746</v>
      </c>
    </row>
    <row r="18" spans="1:7">
      <c r="A18" s="3" t="s">
        <v>739</v>
      </c>
    </row>
    <row r="19" spans="1:7">
      <c r="A19" s="4" t="s">
        <v>741</v>
      </c>
      <c r="F19" s="5" t="n">
        <v>25087</v>
      </c>
    </row>
    <row r="20" spans="1:7">
      <c r="A20" s="4" t="s">
        <v>706</v>
      </c>
    </row>
    <row r="21" spans="1:7">
      <c r="A21" s="3" t="s">
        <v>739</v>
      </c>
    </row>
    <row r="22" spans="1:7">
      <c r="A22" s="4" t="s">
        <v>747</v>
      </c>
      <c r="C22" s="6" t="n">
        <v>2528388</v>
      </c>
      <c r="D22" s="6" t="n">
        <v>1271891</v>
      </c>
      <c r="F22" s="5" t="n">
        <v>3045574</v>
      </c>
    </row>
    <row r="23" spans="1:7">
      <c r="A23" s="4" t="s">
        <v>741</v>
      </c>
      <c r="F23" s="6" t="n">
        <v>3059804</v>
      </c>
    </row>
    <row r="24" spans="1:7">
      <c r="A24" s="4" t="s">
        <v>748</v>
      </c>
      <c r="B24" s="4" t="s">
        <v>749</v>
      </c>
      <c r="C24" s="4" t="s">
        <v>749</v>
      </c>
      <c r="D24" s="4" t="s">
        <v>749</v>
      </c>
    </row>
    <row r="25" spans="1:7">
      <c r="A25" s="4" t="s">
        <v>750</v>
      </c>
      <c r="B25" s="4" t="s">
        <v>751</v>
      </c>
      <c r="C25" s="4" t="s">
        <v>751</v>
      </c>
      <c r="D25" s="4" t="s">
        <v>751</v>
      </c>
      <c r="E25" s="4" t="s">
        <v>751</v>
      </c>
      <c r="F25" s="4" t="s">
        <v>751</v>
      </c>
    </row>
    <row r="26" spans="1:7">
      <c r="A26" s="4" t="s">
        <v>707</v>
      </c>
    </row>
    <row r="27" spans="1:7">
      <c r="A27" s="3" t="s">
        <v>739</v>
      </c>
    </row>
    <row r="28" spans="1:7">
      <c r="A28" s="4" t="s">
        <v>741</v>
      </c>
      <c r="F28" s="6" t="n">
        <v>748865</v>
      </c>
    </row>
    <row r="29" spans="1:7">
      <c r="A29" s="4" t="s">
        <v>752</v>
      </c>
    </row>
    <row r="30" spans="1:7">
      <c r="A30" s="3" t="s">
        <v>739</v>
      </c>
    </row>
    <row r="31" spans="1:7">
      <c r="A31" s="4" t="s">
        <v>741</v>
      </c>
      <c r="F31" s="5" t="n">
        <v>1508757</v>
      </c>
    </row>
    <row r="32" spans="1:7">
      <c r="A32" s="4" t="s">
        <v>753</v>
      </c>
    </row>
    <row r="33" spans="1:7">
      <c r="A33" s="3" t="s">
        <v>739</v>
      </c>
    </row>
    <row r="34" spans="1:7">
      <c r="A34" s="4" t="s">
        <v>741</v>
      </c>
      <c r="F34" s="5" t="n">
        <v>777095</v>
      </c>
    </row>
    <row r="35" spans="1:7">
      <c r="A35" s="4" t="s">
        <v>754</v>
      </c>
    </row>
    <row r="36" spans="1:7">
      <c r="A36" s="3" t="s">
        <v>739</v>
      </c>
    </row>
    <row r="37" spans="1:7">
      <c r="A37" s="4" t="s">
        <v>741</v>
      </c>
      <c r="F37" s="5" t="n">
        <v>25087</v>
      </c>
    </row>
    <row r="38" spans="1:7">
      <c r="A38" s="4" t="s">
        <v>755</v>
      </c>
    </row>
    <row r="39" spans="1:7">
      <c r="A39" s="3" t="s">
        <v>739</v>
      </c>
    </row>
    <row r="40" spans="1:7">
      <c r="A40" s="4" t="s">
        <v>747</v>
      </c>
      <c r="C40" s="6" t="n">
        <v>948354</v>
      </c>
      <c r="D40" s="6" t="n">
        <v>406330</v>
      </c>
      <c r="F40" s="5" t="n">
        <v>461260</v>
      </c>
    </row>
    <row r="41" spans="1:7">
      <c r="A41" s="4" t="s">
        <v>741</v>
      </c>
      <c r="F41" s="6" t="n">
        <v>463394</v>
      </c>
    </row>
    <row r="42" spans="1:7">
      <c r="A42" s="4" t="s">
        <v>748</v>
      </c>
      <c r="E42" s="4" t="s">
        <v>756</v>
      </c>
    </row>
    <row r="43" spans="1:7">
      <c r="A43" s="4" t="s">
        <v>750</v>
      </c>
      <c r="B43" s="4" t="s">
        <v>757</v>
      </c>
      <c r="C43" s="4" t="s">
        <v>757</v>
      </c>
      <c r="D43" s="4" t="s">
        <v>757</v>
      </c>
      <c r="E43" s="4" t="s">
        <v>757</v>
      </c>
      <c r="F43" s="4" t="s">
        <v>757</v>
      </c>
    </row>
    <row r="44" spans="1:7">
      <c r="A44" s="4" t="s">
        <v>758</v>
      </c>
    </row>
    <row r="45" spans="1:7">
      <c r="A45" s="3" t="s">
        <v>739</v>
      </c>
    </row>
    <row r="46" spans="1:7">
      <c r="A46" s="4" t="s">
        <v>741</v>
      </c>
      <c r="F46" s="6" t="n">
        <v>463394</v>
      </c>
    </row>
    <row r="47" spans="1:7">
      <c r="A47" s="4" t="s">
        <v>759</v>
      </c>
    </row>
    <row r="48" spans="1:7">
      <c r="A48" s="3" t="s">
        <v>739</v>
      </c>
    </row>
    <row r="49" spans="1:7">
      <c r="A49" s="4" t="s">
        <v>747</v>
      </c>
      <c r="D49" s="6" t="n">
        <v>309960</v>
      </c>
    </row>
    <row r="50" spans="1:7">
      <c r="A50" s="4" t="s">
        <v>748</v>
      </c>
      <c r="D50" s="4" t="s">
        <v>760</v>
      </c>
    </row>
    <row r="51" spans="1:7">
      <c r="A51" s="4" t="s">
        <v>750</v>
      </c>
      <c r="D51" s="4" t="s">
        <v>7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3"/>
    <col customWidth="1" max="5" min="5" width="23"/>
    <col customWidth="1" max="6" min="6" width="49"/>
    <col customWidth="1" max="7" min="7" width="21"/>
    <col customWidth="1" max="8" min="8" width="21"/>
    <col customWidth="1" max="9" min="9" width="34"/>
    <col customWidth="1" max="10" min="10" width="34"/>
    <col customWidth="1" max="11" min="11" width="46"/>
    <col customWidth="1" max="12" min="12" width="46"/>
    <col customWidth="1" max="13" min="13" width="42"/>
    <col customWidth="1" max="14" min="14" width="42"/>
    <col customWidth="1" max="15" min="15" width="24"/>
    <col customWidth="1" max="16" min="16" width="24"/>
    <col customWidth="1" max="17" min="17" width="65"/>
    <col customWidth="1" max="18" min="18" width="65"/>
    <col customWidth="1" max="19" min="19" width="11"/>
    <col customWidth="1" max="20" min="20" width="12"/>
  </cols>
  <sheetData>
    <row r="1" spans="1:20">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row>
    <row r="2" spans="1:20">
      <c r="A2" s="4" t="s">
        <v>157</v>
      </c>
      <c r="C2" s="6" t="n">
        <v>2973559</v>
      </c>
      <c r="E2" s="6" t="n">
        <v>-91328</v>
      </c>
      <c r="F2" s="6" t="n">
        <v>1</v>
      </c>
      <c r="H2" s="6" t="n">
        <v>38250</v>
      </c>
      <c r="J2" s="6" t="n">
        <v>1791040</v>
      </c>
      <c r="L2" s="6" t="n">
        <v>2374494</v>
      </c>
      <c r="N2" s="6" t="n">
        <v>-2304</v>
      </c>
      <c r="P2" s="6" t="n">
        <v>-292474</v>
      </c>
      <c r="T2" s="6" t="n">
        <v>6791238</v>
      </c>
    </row>
    <row r="3" spans="1:20">
      <c r="A3" s="4" t="s">
        <v>72</v>
      </c>
      <c r="E3" s="5" t="n">
        <v>-17025</v>
      </c>
      <c r="J3" s="5" t="n">
        <v>17025</v>
      </c>
    </row>
    <row r="4" spans="1:20">
      <c r="A4" s="4" t="s">
        <v>158</v>
      </c>
      <c r="E4" s="5" t="n">
        <v>17536</v>
      </c>
      <c r="T4" s="5" t="n">
        <v>17536</v>
      </c>
    </row>
    <row r="5" spans="1:20">
      <c r="A5" s="4" t="s">
        <v>159</v>
      </c>
      <c r="E5" s="5" t="n">
        <v>963</v>
      </c>
      <c r="J5" s="5" t="n">
        <v>-963</v>
      </c>
    </row>
    <row r="6" spans="1:20">
      <c r="A6" s="4" t="s">
        <v>160</v>
      </c>
      <c r="E6" s="5" t="n">
        <v>6489</v>
      </c>
      <c r="J6" s="5" t="n">
        <v>-6489</v>
      </c>
    </row>
    <row r="7" spans="1:20">
      <c r="A7" s="4" t="s">
        <v>161</v>
      </c>
      <c r="L7" s="5" t="n">
        <v>3519489</v>
      </c>
      <c r="T7" s="5" t="n">
        <v>3478598</v>
      </c>
    </row>
    <row r="8" spans="1:20">
      <c r="A8" s="4" t="s">
        <v>162</v>
      </c>
      <c r="L8" s="5" t="n">
        <v>-40891</v>
      </c>
      <c r="T8" s="5" t="n">
        <v>-40891</v>
      </c>
    </row>
    <row r="9" spans="1:20">
      <c r="A9" s="4" t="s">
        <v>163</v>
      </c>
      <c r="N9" s="5" t="n">
        <v>-310</v>
      </c>
      <c r="P9" s="5" t="n">
        <v>437286</v>
      </c>
      <c r="R9" s="6" t="n">
        <v>-4756</v>
      </c>
      <c r="T9" s="5" t="n">
        <v>432220</v>
      </c>
    </row>
    <row r="10" spans="1:20">
      <c r="A10" s="4" t="s">
        <v>135</v>
      </c>
      <c r="L10" s="5" t="n">
        <v>3478598</v>
      </c>
      <c r="N10" s="5" t="n">
        <v>-310</v>
      </c>
      <c r="P10" s="5" t="n">
        <v>437286</v>
      </c>
      <c r="R10" s="5" t="n">
        <v>-4756</v>
      </c>
      <c r="T10" s="5" t="n">
        <v>3910818</v>
      </c>
    </row>
    <row r="11" spans="1:20">
      <c r="A11" s="4" t="s">
        <v>164</v>
      </c>
      <c r="C11" s="5" t="n">
        <v>2973559</v>
      </c>
      <c r="E11" s="5" t="n">
        <v>-83365</v>
      </c>
      <c r="F11" s="5" t="n">
        <v>1</v>
      </c>
      <c r="H11" s="5" t="n">
        <v>38250</v>
      </c>
      <c r="J11" s="5" t="n">
        <v>1800613</v>
      </c>
      <c r="L11" s="5" t="n">
        <v>5853092</v>
      </c>
      <c r="N11" s="5" t="n">
        <v>-2614</v>
      </c>
      <c r="P11" s="5" t="n">
        <v>144812</v>
      </c>
      <c r="R11" s="5" t="n">
        <v>-4756</v>
      </c>
      <c r="T11" s="5" t="n">
        <v>10719592</v>
      </c>
    </row>
    <row r="12" spans="1:20">
      <c r="A12" s="4" t="s">
        <v>165</v>
      </c>
      <c r="H12" s="5" t="n">
        <v>252928</v>
      </c>
      <c r="L12" s="5" t="n">
        <v>-252928</v>
      </c>
    </row>
    <row r="13" spans="1:20">
      <c r="A13" s="4" t="s">
        <v>72</v>
      </c>
      <c r="E13" s="5" t="n">
        <v>-10108</v>
      </c>
      <c r="J13" s="5" t="n">
        <v>10108</v>
      </c>
    </row>
    <row r="14" spans="1:20">
      <c r="A14" s="4" t="s">
        <v>158</v>
      </c>
      <c r="E14" s="5" t="n">
        <v>638</v>
      </c>
      <c r="T14" s="5" t="n">
        <v>638</v>
      </c>
    </row>
    <row r="15" spans="1:20">
      <c r="A15" s="4" t="s">
        <v>160</v>
      </c>
      <c r="E15" s="5" t="n">
        <v>7801</v>
      </c>
      <c r="J15" s="5" t="n">
        <v>-6193</v>
      </c>
      <c r="T15" s="5" t="n">
        <v>1608</v>
      </c>
    </row>
    <row r="16" spans="1:20">
      <c r="A16" s="4" t="s">
        <v>161</v>
      </c>
      <c r="L16" s="5" t="n">
        <v>-594599</v>
      </c>
      <c r="T16" s="5" t="n">
        <v>-651788</v>
      </c>
    </row>
    <row r="17" spans="1:20">
      <c r="A17" s="4" t="s">
        <v>162</v>
      </c>
      <c r="L17" s="5" t="n">
        <v>-57189</v>
      </c>
      <c r="T17" s="5" t="n">
        <v>-57189</v>
      </c>
    </row>
    <row r="18" spans="1:20">
      <c r="A18" s="4" t="s">
        <v>163</v>
      </c>
      <c r="N18" s="5" t="n">
        <v>-1243</v>
      </c>
      <c r="P18" s="5" t="n">
        <v>-30131</v>
      </c>
      <c r="R18" s="5" t="n">
        <v>-7178</v>
      </c>
      <c r="T18" s="5" t="n">
        <v>-38552</v>
      </c>
    </row>
    <row r="19" spans="1:20">
      <c r="A19" s="4" t="s">
        <v>135</v>
      </c>
      <c r="L19" s="5" t="n">
        <v>-651788</v>
      </c>
      <c r="N19" s="5" t="n">
        <v>-1243</v>
      </c>
      <c r="P19" s="5" t="n">
        <v>-30131</v>
      </c>
      <c r="R19" s="5" t="n">
        <v>-7178</v>
      </c>
      <c r="T19" s="5" t="n">
        <v>-690340</v>
      </c>
    </row>
    <row r="20" spans="1:20">
      <c r="A20" s="4" t="s">
        <v>166</v>
      </c>
      <c r="C20" s="5" t="n">
        <v>2973559</v>
      </c>
      <c r="E20" s="5" t="n">
        <v>-85034</v>
      </c>
      <c r="F20" s="5" t="n">
        <v>1</v>
      </c>
      <c r="H20" s="5" t="n">
        <v>291178</v>
      </c>
      <c r="J20" s="5" t="n">
        <v>1804528</v>
      </c>
      <c r="L20" s="5" t="n">
        <v>4948376</v>
      </c>
      <c r="N20" s="5" t="n">
        <v>-3857</v>
      </c>
      <c r="P20" s="5" t="n">
        <v>114681</v>
      </c>
      <c r="R20" s="5" t="n">
        <v>-11934</v>
      </c>
      <c r="T20" s="5" t="n">
        <v>10031498</v>
      </c>
    </row>
    <row r="21" spans="1:20">
      <c r="A21" s="4" t="s">
        <v>72</v>
      </c>
      <c r="E21" s="5" t="n">
        <v>-57320</v>
      </c>
      <c r="J21" s="5" t="n">
        <v>41590</v>
      </c>
      <c r="T21" s="5" t="n">
        <v>-15730</v>
      </c>
    </row>
    <row r="22" spans="1:20">
      <c r="A22" s="4" t="s">
        <v>158</v>
      </c>
      <c r="E22" s="5" t="n">
        <v>10648</v>
      </c>
      <c r="T22" s="5" t="n">
        <v>10648</v>
      </c>
    </row>
    <row r="23" spans="1:20">
      <c r="A23" s="4" t="s">
        <v>160</v>
      </c>
      <c r="E23" s="5" t="n">
        <v>9045</v>
      </c>
      <c r="J23" s="5" t="n">
        <v>-9045</v>
      </c>
    </row>
    <row r="24" spans="1:20">
      <c r="A24" s="4" t="s">
        <v>161</v>
      </c>
      <c r="L24" s="5" t="n">
        <v>-682500</v>
      </c>
      <c r="S24" s="6" t="n">
        <v>-34674</v>
      </c>
      <c r="T24" s="5" t="n">
        <v>-682500</v>
      </c>
    </row>
    <row r="25" spans="1:20">
      <c r="A25" s="4" t="s">
        <v>163</v>
      </c>
      <c r="N25" s="5" t="n">
        <v>4192</v>
      </c>
      <c r="P25" s="5" t="n">
        <v>-198584</v>
      </c>
      <c r="R25" s="5" t="n">
        <v>22156</v>
      </c>
      <c r="S25" s="5" t="n">
        <v>-8750</v>
      </c>
      <c r="T25" s="5" t="n">
        <v>-172236</v>
      </c>
    </row>
    <row r="26" spans="1:20">
      <c r="A26" s="4" t="s">
        <v>135</v>
      </c>
      <c r="L26" s="5" t="n">
        <v>-682500</v>
      </c>
      <c r="N26" s="5" t="n">
        <v>4192</v>
      </c>
      <c r="P26" s="5" t="n">
        <v>-198584</v>
      </c>
      <c r="R26" s="5" t="n">
        <v>22156</v>
      </c>
      <c r="S26" s="5" t="n">
        <v>-43424</v>
      </c>
      <c r="T26" s="5" t="n">
        <v>-854736</v>
      </c>
    </row>
    <row r="27" spans="1:20">
      <c r="A27" s="4" t="s">
        <v>167</v>
      </c>
      <c r="B27" s="6" t="n">
        <v>151073</v>
      </c>
      <c r="C27" s="6" t="n">
        <v>2973559</v>
      </c>
      <c r="D27" s="6" t="n">
        <v>-6232</v>
      </c>
      <c r="E27" s="6" t="n">
        <v>-122661</v>
      </c>
      <c r="F27" s="6" t="n">
        <v>1</v>
      </c>
      <c r="G27" s="6" t="n">
        <v>14793</v>
      </c>
      <c r="H27" s="6" t="n">
        <v>291178</v>
      </c>
      <c r="I27" s="6" t="n">
        <v>93333</v>
      </c>
      <c r="J27" s="6" t="n">
        <v>1837073</v>
      </c>
      <c r="K27" s="6" t="n">
        <v>216730</v>
      </c>
      <c r="L27" s="6" t="n">
        <v>4265876</v>
      </c>
      <c r="M27" s="6" t="n">
        <v>17</v>
      </c>
      <c r="N27" s="6" t="n">
        <v>335</v>
      </c>
      <c r="O27" s="6" t="n">
        <v>-4263</v>
      </c>
      <c r="P27" s="6" t="n">
        <v>-83903</v>
      </c>
      <c r="Q27" s="6" t="n">
        <v>520</v>
      </c>
      <c r="R27" s="6" t="n">
        <v>10222</v>
      </c>
      <c r="S27" s="6" t="n">
        <v>465972</v>
      </c>
      <c r="T27" s="6" t="n">
        <v>91716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2</v>
      </c>
      <c r="B1" s="2" t="s">
        <v>763</v>
      </c>
      <c r="C1" s="2" t="s">
        <v>764</v>
      </c>
      <c r="D1" s="2" t="s">
        <v>765</v>
      </c>
      <c r="E1" s="2" t="s">
        <v>766</v>
      </c>
      <c r="F1" s="2" t="s">
        <v>767</v>
      </c>
      <c r="G1" s="2" t="s">
        <v>768</v>
      </c>
      <c r="H1" s="2" t="s">
        <v>207</v>
      </c>
      <c r="I1" s="2" t="s">
        <v>456</v>
      </c>
      <c r="J1" s="2" t="s">
        <v>457</v>
      </c>
      <c r="K1" s="2" t="s">
        <v>769</v>
      </c>
    </row>
    <row r="2" spans="1:11">
      <c r="A2" s="3" t="s">
        <v>770</v>
      </c>
    </row>
    <row r="3" spans="1:11">
      <c r="A3" s="4" t="s">
        <v>771</v>
      </c>
      <c r="H3" s="5" t="n">
        <v>10</v>
      </c>
      <c r="I3" s="5" t="n">
        <v>5</v>
      </c>
      <c r="J3" s="5" t="n">
        <v>17</v>
      </c>
    </row>
    <row r="4" spans="1:11">
      <c r="A4" s="4" t="s">
        <v>706</v>
      </c>
    </row>
    <row r="5" spans="1:11">
      <c r="A5" s="3" t="s">
        <v>770</v>
      </c>
    </row>
    <row r="6" spans="1:11">
      <c r="A6" s="4" t="s">
        <v>772</v>
      </c>
      <c r="C6" s="5" t="n">
        <v>22</v>
      </c>
      <c r="D6" s="5" t="n">
        <v>8</v>
      </c>
      <c r="E6" s="5" t="n">
        <v>4</v>
      </c>
      <c r="F6" s="5" t="n">
        <v>2</v>
      </c>
      <c r="G6" s="5" t="n">
        <v>8</v>
      </c>
      <c r="H6" s="5" t="n">
        <v>1</v>
      </c>
    </row>
    <row r="7" spans="1:11">
      <c r="A7" s="4" t="s">
        <v>773</v>
      </c>
      <c r="J7" s="5" t="n">
        <v>5</v>
      </c>
      <c r="K7" s="5" t="n">
        <v>1</v>
      </c>
    </row>
    <row r="8" spans="1:11">
      <c r="A8" s="4" t="s">
        <v>771</v>
      </c>
      <c r="I8" s="5" t="n">
        <v>1</v>
      </c>
    </row>
    <row r="9" spans="1:11">
      <c r="A9" s="4" t="s">
        <v>774</v>
      </c>
      <c r="B9" s="5" t="n">
        <v>26</v>
      </c>
      <c r="C9" s="5" t="n">
        <v>22</v>
      </c>
      <c r="D9" s="5"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07</v>
      </c>
      <c r="C1" s="2" t="s">
        <v>456</v>
      </c>
      <c r="D1" s="2" t="s">
        <v>457</v>
      </c>
    </row>
    <row r="2" spans="1:4">
      <c r="A2" s="3" t="s">
        <v>215</v>
      </c>
    </row>
    <row r="3" spans="1:4">
      <c r="A3" s="4" t="s">
        <v>776</v>
      </c>
      <c r="B3" s="6" t="n">
        <v>6721139</v>
      </c>
      <c r="C3" s="6" t="n">
        <v>7368346</v>
      </c>
      <c r="D3" s="6" t="n">
        <v>6936237</v>
      </c>
    </row>
    <row r="4" spans="1:4">
      <c r="A4" s="4" t="s">
        <v>777</v>
      </c>
      <c r="B4" s="5" t="n">
        <v>4063947</v>
      </c>
      <c r="C4" s="5" t="n">
        <v>4616861</v>
      </c>
      <c r="D4" s="5" t="n">
        <v>5048477</v>
      </c>
    </row>
    <row r="5" spans="1:4">
      <c r="A5" s="4" t="s">
        <v>778</v>
      </c>
      <c r="B5" s="5" t="n">
        <v>2657192</v>
      </c>
      <c r="C5" s="5" t="n">
        <v>2751485</v>
      </c>
      <c r="D5" s="5" t="n">
        <v>1887760</v>
      </c>
    </row>
    <row r="6" spans="1:4">
      <c r="A6" s="4" t="s">
        <v>779</v>
      </c>
      <c r="B6" s="6" t="n">
        <v>1048241</v>
      </c>
      <c r="C6" s="6" t="n">
        <v>1739775</v>
      </c>
      <c r="D6" s="6" t="n">
        <v>37031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0</v>
      </c>
      <c r="B1" s="2" t="s">
        <v>1</v>
      </c>
    </row>
    <row r="2" spans="1:5">
      <c r="B2" s="2" t="s">
        <v>33</v>
      </c>
      <c r="C2" s="2" t="s">
        <v>34</v>
      </c>
      <c r="D2" s="2" t="s">
        <v>35</v>
      </c>
      <c r="E2" s="2" t="s">
        <v>36</v>
      </c>
    </row>
    <row r="3" spans="1:5">
      <c r="A3" s="3" t="s">
        <v>215</v>
      </c>
    </row>
    <row r="4" spans="1:5">
      <c r="A4" s="4" t="s">
        <v>781</v>
      </c>
      <c r="C4" s="6" t="n">
        <v>2403562</v>
      </c>
      <c r="D4" s="6" t="n">
        <v>1051237</v>
      </c>
      <c r="E4" s="6" t="n">
        <v>1371202</v>
      </c>
    </row>
    <row r="5" spans="1:5">
      <c r="A5" s="4" t="s">
        <v>782</v>
      </c>
      <c r="C5" s="5" t="n">
        <v>1079152</v>
      </c>
      <c r="D5" s="5" t="n">
        <v>943046</v>
      </c>
      <c r="E5" s="5" t="n">
        <v>219817</v>
      </c>
    </row>
    <row r="6" spans="1:5">
      <c r="A6" s="4" t="s">
        <v>783</v>
      </c>
      <c r="C6" s="5" t="n">
        <v>3482714</v>
      </c>
      <c r="D6" s="5" t="n">
        <v>1994283</v>
      </c>
      <c r="E6" s="5" t="n">
        <v>1591019</v>
      </c>
    </row>
    <row r="7" spans="1:5">
      <c r="A7" s="4" t="s">
        <v>784</v>
      </c>
      <c r="C7" s="5" t="n">
        <v>-793363</v>
      </c>
      <c r="D7" s="5" t="n">
        <v>419350</v>
      </c>
      <c r="E7" s="5" t="n">
        <v>-753897</v>
      </c>
    </row>
    <row r="8" spans="1:5">
      <c r="A8" s="4" t="s">
        <v>785</v>
      </c>
      <c r="C8" s="5" t="n">
        <v>808620</v>
      </c>
      <c r="D8" s="5" t="n">
        <v>1093808</v>
      </c>
      <c r="E8" s="5" t="n">
        <v>938681</v>
      </c>
    </row>
    <row r="9" spans="1:5">
      <c r="A9" s="4" t="s">
        <v>786</v>
      </c>
      <c r="C9" s="5" t="n">
        <v>15257</v>
      </c>
      <c r="D9" s="5" t="n">
        <v>1513158</v>
      </c>
      <c r="E9" s="5" t="n">
        <v>184784</v>
      </c>
    </row>
    <row r="10" spans="1:5">
      <c r="A10" s="4" t="s">
        <v>787</v>
      </c>
      <c r="C10" s="5" t="n">
        <v>10392</v>
      </c>
      <c r="D10" s="5" t="n">
        <v>-130</v>
      </c>
      <c r="E10" s="5" t="n">
        <v>-1239</v>
      </c>
    </row>
    <row r="11" spans="1:5">
      <c r="A11" s="4" t="s">
        <v>740</v>
      </c>
      <c r="C11" s="5" t="n">
        <v>10392</v>
      </c>
      <c r="D11" s="5" t="n">
        <v>-130</v>
      </c>
      <c r="E11" s="5" t="n">
        <v>-1239</v>
      </c>
    </row>
    <row r="12" spans="1:5">
      <c r="A12" s="4" t="s">
        <v>788</v>
      </c>
      <c r="C12" s="5" t="n">
        <v>71380</v>
      </c>
      <c r="D12" s="5" t="n">
        <v>25924</v>
      </c>
      <c r="E12" s="5" t="n">
        <v>121269</v>
      </c>
    </row>
    <row r="13" spans="1:5">
      <c r="A13" s="4" t="s">
        <v>789</v>
      </c>
      <c r="C13" s="5" t="n">
        <v>-56945</v>
      </c>
      <c r="D13" s="5" t="n">
        <v>-50521</v>
      </c>
      <c r="E13" s="5" t="n">
        <v>98450</v>
      </c>
    </row>
    <row r="14" spans="1:5">
      <c r="A14" s="4" t="s">
        <v>790</v>
      </c>
      <c r="C14" s="5" t="n">
        <v>14435</v>
      </c>
      <c r="D14" s="5" t="n">
        <v>-24597</v>
      </c>
      <c r="E14" s="5" t="n">
        <v>219719</v>
      </c>
    </row>
    <row r="15" spans="1:5">
      <c r="A15" s="4" t="s">
        <v>791</v>
      </c>
      <c r="C15" s="5" t="n">
        <v>-479712</v>
      </c>
      <c r="D15" s="5" t="n">
        <v>907181</v>
      </c>
      <c r="E15" s="5" t="n">
        <v>313902</v>
      </c>
    </row>
    <row r="16" spans="1:5">
      <c r="A16" s="4" t="s">
        <v>792</v>
      </c>
      <c r="C16" s="5" t="n">
        <v>480112</v>
      </c>
      <c r="D16" s="5" t="n">
        <v>-907181</v>
      </c>
      <c r="E16" s="5" t="n">
        <v>-313902</v>
      </c>
    </row>
    <row r="17" spans="1:5">
      <c r="A17" s="4" t="s">
        <v>793</v>
      </c>
      <c r="C17" s="5" t="n">
        <v>400</v>
      </c>
    </row>
    <row r="18" spans="1:5">
      <c r="A18" s="4" t="s">
        <v>794</v>
      </c>
      <c r="B18" s="6" t="n">
        <v>61590</v>
      </c>
      <c r="C18" s="5" t="n">
        <v>1212259</v>
      </c>
      <c r="D18" s="5" t="n">
        <v>2403562</v>
      </c>
      <c r="E18" s="5" t="n">
        <v>1051237</v>
      </c>
    </row>
    <row r="19" spans="1:5">
      <c r="A19" s="4" t="s">
        <v>795</v>
      </c>
      <c r="B19" s="6" t="n">
        <v>117409</v>
      </c>
      <c r="C19" s="5" t="n">
        <v>2310939</v>
      </c>
      <c r="D19" s="5" t="n">
        <v>1079152</v>
      </c>
      <c r="E19" s="5" t="n">
        <v>943046</v>
      </c>
    </row>
    <row r="20" spans="1:5">
      <c r="A20" s="4" t="s">
        <v>796</v>
      </c>
      <c r="C20" s="6" t="n">
        <v>3523198</v>
      </c>
      <c r="D20" s="6" t="n">
        <v>3482714</v>
      </c>
      <c r="E20" s="6" t="n">
        <v>199428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7</v>
      </c>
      <c r="B1" s="2" t="s">
        <v>33</v>
      </c>
      <c r="C1" s="2" t="s">
        <v>34</v>
      </c>
      <c r="D1" s="2" t="s">
        <v>36</v>
      </c>
    </row>
    <row r="2" spans="1:4">
      <c r="A2" s="3" t="s">
        <v>798</v>
      </c>
    </row>
    <row r="3" spans="1:4">
      <c r="A3" s="4" t="s">
        <v>799</v>
      </c>
      <c r="C3" s="6" t="n">
        <v>122948</v>
      </c>
      <c r="D3" s="6" t="n">
        <v>14144</v>
      </c>
    </row>
    <row r="4" spans="1:4">
      <c r="A4" s="4" t="s">
        <v>735</v>
      </c>
      <c r="B4" s="6" t="n">
        <v>6246</v>
      </c>
      <c r="C4" s="5" t="n">
        <v>122948</v>
      </c>
      <c r="D4" s="5" t="n">
        <v>14144</v>
      </c>
    </row>
    <row r="5" spans="1:4">
      <c r="A5" s="4" t="s">
        <v>800</v>
      </c>
    </row>
    <row r="6" spans="1:4">
      <c r="A6" s="3" t="s">
        <v>798</v>
      </c>
    </row>
    <row r="7" spans="1:4">
      <c r="A7" s="4" t="s">
        <v>799</v>
      </c>
      <c r="C7" s="6" t="n">
        <v>122948</v>
      </c>
    </row>
    <row r="8" spans="1:4">
      <c r="A8" s="4" t="s">
        <v>698</v>
      </c>
    </row>
    <row r="9" spans="1:4">
      <c r="A9" s="3" t="s">
        <v>798</v>
      </c>
    </row>
    <row r="10" spans="1:4">
      <c r="A10" s="4" t="s">
        <v>799</v>
      </c>
      <c r="D10" s="6" t="n">
        <v>141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801</v>
      </c>
      <c r="B1" s="2" t="s">
        <v>33</v>
      </c>
      <c r="C1" s="2" t="s">
        <v>34</v>
      </c>
      <c r="D1" s="2" t="s">
        <v>672</v>
      </c>
      <c r="E1" s="2" t="s">
        <v>35</v>
      </c>
      <c r="F1" s="2" t="s">
        <v>36</v>
      </c>
      <c r="G1" s="2" t="s">
        <v>674</v>
      </c>
    </row>
    <row r="2" spans="1:7">
      <c r="A2" s="3" t="s">
        <v>38</v>
      </c>
    </row>
    <row r="3" spans="1:7">
      <c r="A3" s="4" t="s">
        <v>802</v>
      </c>
      <c r="C3" s="6" t="n">
        <v>4796554</v>
      </c>
      <c r="E3" s="6" t="n">
        <v>5982314</v>
      </c>
      <c r="F3" s="6" t="n">
        <v>4433559</v>
      </c>
    </row>
    <row r="4" spans="1:7">
      <c r="A4" s="4" t="s">
        <v>803</v>
      </c>
      <c r="C4" s="5" t="n">
        <v>1061150</v>
      </c>
      <c r="E4" s="5" t="n">
        <v>963162</v>
      </c>
      <c r="F4" s="5" t="n">
        <v>2632878</v>
      </c>
    </row>
    <row r="5" spans="1:7">
      <c r="A5" s="4" t="s">
        <v>804</v>
      </c>
      <c r="C5" s="5" t="n">
        <v>5238</v>
      </c>
      <c r="E5" s="5" t="n">
        <v>5403</v>
      </c>
      <c r="F5" s="5" t="n">
        <v>4814</v>
      </c>
    </row>
    <row r="6" spans="1:7">
      <c r="A6" s="4" t="s">
        <v>805</v>
      </c>
      <c r="B6" s="6" t="n">
        <v>297870</v>
      </c>
      <c r="C6" s="6" t="n">
        <v>5862942</v>
      </c>
      <c r="D6" s="6" t="n">
        <v>353143</v>
      </c>
      <c r="E6" s="6" t="n">
        <v>6950879</v>
      </c>
      <c r="F6" s="6" t="n">
        <v>7071251</v>
      </c>
      <c r="G6" s="6" t="n">
        <v>51573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33</v>
      </c>
      <c r="C2" s="2" t="s">
        <v>35</v>
      </c>
      <c r="D2" s="2" t="s">
        <v>36</v>
      </c>
      <c r="E2" s="2" t="s">
        <v>34</v>
      </c>
    </row>
    <row r="3" spans="1:5">
      <c r="A3" s="3" t="s">
        <v>807</v>
      </c>
    </row>
    <row r="4" spans="1:5">
      <c r="A4" s="4" t="s">
        <v>808</v>
      </c>
      <c r="B4" s="6" t="n">
        <v>420</v>
      </c>
      <c r="E4" s="6" t="n">
        <v>8266</v>
      </c>
    </row>
    <row r="5" spans="1:5">
      <c r="A5" s="4" t="s">
        <v>809</v>
      </c>
      <c r="C5" s="6" t="n">
        <v>40931</v>
      </c>
      <c r="D5" s="6" t="n">
        <v>65022</v>
      </c>
      <c r="E5" s="5" t="n">
        <v>17775</v>
      </c>
    </row>
    <row r="6" spans="1:5">
      <c r="A6" s="4" t="s">
        <v>810</v>
      </c>
    </row>
    <row r="7" spans="1:5">
      <c r="A7" s="3" t="s">
        <v>807</v>
      </c>
    </row>
    <row r="8" spans="1:5">
      <c r="A8" s="4" t="s">
        <v>808</v>
      </c>
      <c r="E8" s="5" t="n">
        <v>8266</v>
      </c>
    </row>
    <row r="9" spans="1:5">
      <c r="A9" s="4" t="s">
        <v>809</v>
      </c>
      <c r="E9" s="5" t="n">
        <v>2751</v>
      </c>
    </row>
    <row r="10" spans="1:5">
      <c r="A10" s="4" t="s">
        <v>811</v>
      </c>
      <c r="B10" s="4" t="s">
        <v>812</v>
      </c>
      <c r="C10" s="4" t="s">
        <v>812</v>
      </c>
      <c r="D10" s="4" t="s">
        <v>812</v>
      </c>
    </row>
    <row r="11" spans="1:5">
      <c r="A11" s="4" t="s">
        <v>813</v>
      </c>
    </row>
    <row r="12" spans="1:5">
      <c r="A12" s="3" t="s">
        <v>807</v>
      </c>
    </row>
    <row r="13" spans="1:5">
      <c r="A13" s="4" t="s">
        <v>809</v>
      </c>
      <c r="C13" s="6" t="n">
        <v>24980</v>
      </c>
      <c r="D13" s="6" t="n">
        <v>33775</v>
      </c>
    </row>
    <row r="14" spans="1:5">
      <c r="A14" s="4" t="s">
        <v>811</v>
      </c>
      <c r="B14" s="4" t="s">
        <v>812</v>
      </c>
      <c r="C14" s="4" t="s">
        <v>812</v>
      </c>
      <c r="D14" s="4" t="s">
        <v>812</v>
      </c>
    </row>
    <row r="15" spans="1:5">
      <c r="A15" s="4" t="s">
        <v>814</v>
      </c>
    </row>
    <row r="16" spans="1:5">
      <c r="A16" s="3" t="s">
        <v>807</v>
      </c>
    </row>
    <row r="17" spans="1:5">
      <c r="A17" s="4" t="s">
        <v>809</v>
      </c>
      <c r="C17" s="6" t="n">
        <v>15951</v>
      </c>
      <c r="D17" s="6" t="n">
        <v>30627</v>
      </c>
      <c r="E17" s="5" t="n">
        <v>15024</v>
      </c>
    </row>
    <row r="18" spans="1:5">
      <c r="A18" s="4" t="s">
        <v>811</v>
      </c>
      <c r="B18" s="4" t="s">
        <v>812</v>
      </c>
      <c r="C18" s="4" t="s">
        <v>812</v>
      </c>
      <c r="D18" s="4" t="s">
        <v>812</v>
      </c>
    </row>
    <row r="19" spans="1:5">
      <c r="A19" s="4" t="s">
        <v>815</v>
      </c>
    </row>
    <row r="20" spans="1:5">
      <c r="A20" s="3" t="s">
        <v>807</v>
      </c>
    </row>
    <row r="21" spans="1:5">
      <c r="A21" s="4" t="s">
        <v>809</v>
      </c>
      <c r="C21" s="6" t="n">
        <v>0</v>
      </c>
      <c r="D21" s="6" t="n">
        <v>620</v>
      </c>
      <c r="E21" s="6" t="n">
        <v>0</v>
      </c>
    </row>
    <row r="22" spans="1:5">
      <c r="A22" s="4" t="s">
        <v>811</v>
      </c>
      <c r="B22" s="4" t="s">
        <v>812</v>
      </c>
      <c r="C22" s="4" t="s">
        <v>812</v>
      </c>
      <c r="D22" s="4" t="s">
        <v>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16</v>
      </c>
      <c r="B1" s="2" t="s">
        <v>1</v>
      </c>
      <c r="E1" s="2" t="s">
        <v>738</v>
      </c>
    </row>
    <row r="2" spans="1:5">
      <c r="B2" s="2" t="s">
        <v>207</v>
      </c>
      <c r="C2" s="2" t="s">
        <v>456</v>
      </c>
      <c r="D2" s="2" t="s">
        <v>457</v>
      </c>
      <c r="E2" s="2" t="s">
        <v>207</v>
      </c>
    </row>
    <row r="3" spans="1:5">
      <c r="A3" s="3" t="s">
        <v>807</v>
      </c>
    </row>
    <row r="4" spans="1:5">
      <c r="A4" s="4" t="s">
        <v>817</v>
      </c>
      <c r="B4" s="6" t="n">
        <v>0</v>
      </c>
    </row>
    <row r="5" spans="1:5">
      <c r="A5" s="4" t="s">
        <v>818</v>
      </c>
      <c r="B5" s="5" t="n">
        <v>0</v>
      </c>
    </row>
    <row r="6" spans="1:5">
      <c r="A6" s="4" t="s">
        <v>819</v>
      </c>
      <c r="E6" s="6" t="n">
        <v>0</v>
      </c>
    </row>
    <row r="7" spans="1:5">
      <c r="A7" s="4" t="s">
        <v>810</v>
      </c>
    </row>
    <row r="8" spans="1:5">
      <c r="A8" s="3" t="s">
        <v>807</v>
      </c>
    </row>
    <row r="9" spans="1:5">
      <c r="A9" s="4" t="s">
        <v>820</v>
      </c>
      <c r="B9" s="5" t="n">
        <v>8358</v>
      </c>
    </row>
    <row r="10" spans="1:5">
      <c r="A10" s="4" t="s">
        <v>814</v>
      </c>
    </row>
    <row r="11" spans="1:5">
      <c r="A11" s="3" t="s">
        <v>807</v>
      </c>
    </row>
    <row r="12" spans="1:5">
      <c r="A12" s="4" t="s">
        <v>263</v>
      </c>
      <c r="B12" s="5" t="n">
        <v>341726</v>
      </c>
      <c r="C12" s="6" t="n">
        <v>249266</v>
      </c>
      <c r="D12" s="6" t="n">
        <v>304399</v>
      </c>
    </row>
    <row r="13" spans="1:5">
      <c r="A13" s="4" t="s">
        <v>821</v>
      </c>
      <c r="B13" s="5" t="n">
        <v>4796</v>
      </c>
      <c r="C13" s="5" t="n">
        <v>8088</v>
      </c>
      <c r="D13" s="5" t="n">
        <v>8105</v>
      </c>
    </row>
    <row r="14" spans="1:5">
      <c r="A14" s="4" t="s">
        <v>813</v>
      </c>
    </row>
    <row r="15" spans="1:5">
      <c r="A15" s="3" t="s">
        <v>807</v>
      </c>
    </row>
    <row r="16" spans="1:5">
      <c r="A16" s="4" t="s">
        <v>822</v>
      </c>
      <c r="B16" s="6" t="n">
        <v>4800</v>
      </c>
      <c r="C16" s="6" t="n">
        <v>202689</v>
      </c>
      <c r="D16" s="6" t="n">
        <v>1731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823</v>
      </c>
      <c r="B1" s="2" t="s">
        <v>1</v>
      </c>
    </row>
    <row r="2" spans="1:6">
      <c r="B2" s="2" t="s">
        <v>33</v>
      </c>
      <c r="C2" s="2" t="s">
        <v>34</v>
      </c>
      <c r="D2" s="2" t="s">
        <v>35</v>
      </c>
      <c r="E2" s="2" t="s">
        <v>36</v>
      </c>
      <c r="F2" s="2" t="s">
        <v>34</v>
      </c>
    </row>
    <row r="3" spans="1:6">
      <c r="A3" s="3" t="s">
        <v>807</v>
      </c>
    </row>
    <row r="4" spans="1:6">
      <c r="A4" s="4" t="s">
        <v>824</v>
      </c>
      <c r="D4" s="6" t="n">
        <v>40931</v>
      </c>
      <c r="E4" s="6" t="n">
        <v>65022</v>
      </c>
      <c r="F4" s="6" t="n">
        <v>17775</v>
      </c>
    </row>
    <row r="5" spans="1:6">
      <c r="A5" s="4" t="s">
        <v>808</v>
      </c>
      <c r="B5" s="6" t="n">
        <v>420</v>
      </c>
      <c r="F5" s="5" t="n">
        <v>8266</v>
      </c>
    </row>
    <row r="6" spans="1:6">
      <c r="A6" s="4" t="s">
        <v>825</v>
      </c>
      <c r="B6" s="6" t="n">
        <v>158787</v>
      </c>
      <c r="C6" s="6" t="n">
        <v>3125393</v>
      </c>
      <c r="D6" s="5" t="n">
        <v>2823647</v>
      </c>
      <c r="E6" s="5" t="n">
        <v>2419537</v>
      </c>
    </row>
    <row r="7" spans="1:6">
      <c r="A7" s="4" t="s">
        <v>826</v>
      </c>
      <c r="C7" s="5" t="n">
        <v>-5238</v>
      </c>
      <c r="D7" s="5" t="n">
        <v>-25498</v>
      </c>
    </row>
    <row r="8" spans="1:6">
      <c r="A8" s="4" t="s">
        <v>827</v>
      </c>
      <c r="E8" s="5" t="n">
        <v>86100</v>
      </c>
    </row>
    <row r="9" spans="1:6">
      <c r="A9" s="4" t="s">
        <v>828</v>
      </c>
    </row>
    <row r="10" spans="1:6">
      <c r="A10" s="3" t="s">
        <v>807</v>
      </c>
    </row>
    <row r="11" spans="1:6">
      <c r="A11" s="4" t="s">
        <v>829</v>
      </c>
      <c r="C11" s="6" t="n">
        <v>2804</v>
      </c>
      <c r="D11" s="5" t="n">
        <v>1838</v>
      </c>
      <c r="E11" s="5" t="n">
        <v>1733</v>
      </c>
    </row>
    <row r="12" spans="1:6">
      <c r="A12" s="4" t="s">
        <v>814</v>
      </c>
    </row>
    <row r="13" spans="1:6">
      <c r="A13" s="3" t="s">
        <v>807</v>
      </c>
    </row>
    <row r="14" spans="1:6">
      <c r="A14" s="4" t="s">
        <v>830</v>
      </c>
      <c r="B14" s="4" t="s">
        <v>451</v>
      </c>
      <c r="C14" s="4" t="s">
        <v>451</v>
      </c>
    </row>
    <row r="15" spans="1:6">
      <c r="A15" s="4" t="s">
        <v>824</v>
      </c>
      <c r="D15" s="5" t="n">
        <v>15951</v>
      </c>
      <c r="E15" s="5" t="n">
        <v>30627</v>
      </c>
      <c r="F15" s="5" t="n">
        <v>15024</v>
      </c>
    </row>
    <row r="16" spans="1:6">
      <c r="A16" s="4" t="s">
        <v>831</v>
      </c>
      <c r="C16" s="6" t="n">
        <v>346522</v>
      </c>
      <c r="D16" s="5" t="n">
        <v>251731</v>
      </c>
      <c r="E16" s="5" t="n">
        <v>308731</v>
      </c>
    </row>
    <row r="17" spans="1:6">
      <c r="A17" s="4" t="s">
        <v>832</v>
      </c>
    </row>
    <row r="18" spans="1:6">
      <c r="A18" s="3" t="s">
        <v>807</v>
      </c>
    </row>
    <row r="19" spans="1:6">
      <c r="A19" s="4" t="s">
        <v>833</v>
      </c>
      <c r="C19" s="5" t="n">
        <v>324</v>
      </c>
      <c r="D19" s="5" t="n">
        <v>816</v>
      </c>
      <c r="E19" s="5" t="n">
        <v>3127</v>
      </c>
    </row>
    <row r="20" spans="1:6">
      <c r="A20" s="4" t="s">
        <v>813</v>
      </c>
    </row>
    <row r="21" spans="1:6">
      <c r="A21" s="3" t="s">
        <v>807</v>
      </c>
    </row>
    <row r="22" spans="1:6">
      <c r="A22" s="4" t="s">
        <v>824</v>
      </c>
      <c r="D22" s="5" t="n">
        <v>24980</v>
      </c>
      <c r="E22" s="5" t="n">
        <v>33775</v>
      </c>
    </row>
    <row r="23" spans="1:6">
      <c r="A23" s="4" t="s">
        <v>834</v>
      </c>
      <c r="D23" s="5" t="n">
        <v>200035</v>
      </c>
      <c r="E23" s="5" t="n">
        <v>168337</v>
      </c>
    </row>
    <row r="24" spans="1:6">
      <c r="A24" s="4" t="s">
        <v>815</v>
      </c>
    </row>
    <row r="25" spans="1:6">
      <c r="A25" s="3" t="s">
        <v>807</v>
      </c>
    </row>
    <row r="26" spans="1:6">
      <c r="A26" s="4" t="s">
        <v>824</v>
      </c>
      <c r="D26" s="5" t="n">
        <v>0</v>
      </c>
      <c r="E26" s="5" t="n">
        <v>620</v>
      </c>
      <c r="F26" s="5" t="n">
        <v>0</v>
      </c>
    </row>
    <row r="27" spans="1:6">
      <c r="A27" s="4" t="s">
        <v>834</v>
      </c>
      <c r="C27" s="5" t="n">
        <v>0</v>
      </c>
      <c r="D27" s="5" t="n">
        <v>1946</v>
      </c>
      <c r="E27" s="5" t="n">
        <v>3446</v>
      </c>
    </row>
    <row r="28" spans="1:6">
      <c r="A28" s="4" t="s">
        <v>835</v>
      </c>
    </row>
    <row r="29" spans="1:6">
      <c r="A29" s="3" t="s">
        <v>807</v>
      </c>
    </row>
    <row r="30" spans="1:6">
      <c r="A30" s="4" t="s">
        <v>824</v>
      </c>
      <c r="F30" s="5" t="n">
        <v>0</v>
      </c>
    </row>
    <row r="31" spans="1:6">
      <c r="A31" s="4" t="s">
        <v>834</v>
      </c>
      <c r="C31" s="5" t="n">
        <v>1672</v>
      </c>
    </row>
    <row r="32" spans="1:6">
      <c r="A32" s="4" t="s">
        <v>810</v>
      </c>
    </row>
    <row r="33" spans="1:6">
      <c r="A33" s="3" t="s">
        <v>807</v>
      </c>
    </row>
    <row r="34" spans="1:6">
      <c r="A34" s="4" t="s">
        <v>824</v>
      </c>
      <c r="F34" s="5" t="n">
        <v>2751</v>
      </c>
    </row>
    <row r="35" spans="1:6">
      <c r="A35" s="4" t="s">
        <v>808</v>
      </c>
      <c r="F35" s="5" t="n">
        <v>8266</v>
      </c>
    </row>
    <row r="36" spans="1:6">
      <c r="A36" s="4" t="s">
        <v>836</v>
      </c>
      <c r="C36" s="5" t="n">
        <v>8358</v>
      </c>
    </row>
    <row r="37" spans="1:6">
      <c r="A37" s="4" t="s">
        <v>837</v>
      </c>
    </row>
    <row r="38" spans="1:6">
      <c r="A38" s="3" t="s">
        <v>807</v>
      </c>
    </row>
    <row r="39" spans="1:6">
      <c r="A39" s="4" t="s">
        <v>838</v>
      </c>
      <c r="C39" s="5" t="n">
        <v>19980</v>
      </c>
      <c r="D39" s="5" t="n">
        <v>13508</v>
      </c>
      <c r="E39" s="5" t="n">
        <v>7816</v>
      </c>
    </row>
    <row r="40" spans="1:6">
      <c r="A40" s="4" t="s">
        <v>826</v>
      </c>
      <c r="C40" s="5" t="n">
        <v>-5238</v>
      </c>
      <c r="D40" s="5" t="n">
        <v>-25498</v>
      </c>
    </row>
    <row r="41" spans="1:6">
      <c r="A41" s="4" t="s">
        <v>827</v>
      </c>
      <c r="E41" s="5" t="n">
        <v>86100</v>
      </c>
    </row>
    <row r="42" spans="1:6">
      <c r="A42" s="4" t="s">
        <v>839</v>
      </c>
      <c r="D42" s="5" t="n">
        <v>0</v>
      </c>
      <c r="E42" s="5" t="n">
        <v>53738</v>
      </c>
      <c r="F42" s="6" t="n">
        <v>50000</v>
      </c>
    </row>
    <row r="43" spans="1:6">
      <c r="A43" s="4" t="s">
        <v>840</v>
      </c>
    </row>
    <row r="44" spans="1:6">
      <c r="A44" s="3" t="s">
        <v>807</v>
      </c>
    </row>
    <row r="45" spans="1:6">
      <c r="A45" s="4" t="s">
        <v>825</v>
      </c>
      <c r="C45" s="5" t="n">
        <v>7178</v>
      </c>
      <c r="D45" s="5" t="n">
        <v>8993</v>
      </c>
      <c r="E45" s="5" t="n">
        <v>7751</v>
      </c>
    </row>
    <row r="46" spans="1:6">
      <c r="A46" s="4" t="s">
        <v>841</v>
      </c>
    </row>
    <row r="47" spans="1:6">
      <c r="A47" s="3" t="s">
        <v>807</v>
      </c>
    </row>
    <row r="48" spans="1:6">
      <c r="A48" s="4" t="s">
        <v>825</v>
      </c>
      <c r="C48" s="5" t="n">
        <v>5217</v>
      </c>
      <c r="D48" s="5" t="n">
        <v>7834</v>
      </c>
      <c r="E48" s="5" t="n">
        <v>7308</v>
      </c>
    </row>
    <row r="49" spans="1:6">
      <c r="A49" s="4" t="s">
        <v>842</v>
      </c>
    </row>
    <row r="50" spans="1:6">
      <c r="A50" s="3" t="s">
        <v>807</v>
      </c>
    </row>
    <row r="51" spans="1:6">
      <c r="A51" s="4" t="s">
        <v>825</v>
      </c>
      <c r="C51" s="6" t="n">
        <v>180001</v>
      </c>
      <c r="D51" s="6" t="n">
        <v>134370</v>
      </c>
      <c r="E51" s="6" t="n">
        <v>16076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43</v>
      </c>
      <c r="B1" s="2" t="s">
        <v>207</v>
      </c>
      <c r="C1" s="2" t="s">
        <v>456</v>
      </c>
      <c r="D1" s="2" t="s">
        <v>457</v>
      </c>
      <c r="E1" s="2" t="s">
        <v>844</v>
      </c>
    </row>
    <row r="2" spans="1:5">
      <c r="A2" s="3" t="s">
        <v>219</v>
      </c>
    </row>
    <row r="3" spans="1:5">
      <c r="A3" s="4" t="s">
        <v>845</v>
      </c>
      <c r="B3" s="6" t="n">
        <v>96646</v>
      </c>
      <c r="C3" s="6" t="n">
        <v>191322</v>
      </c>
      <c r="D3" s="6" t="n">
        <v>253374</v>
      </c>
    </row>
    <row r="4" spans="1:5">
      <c r="A4" s="4" t="s">
        <v>846</v>
      </c>
      <c r="B4" s="5" t="n">
        <v>68946</v>
      </c>
    </row>
    <row r="5" spans="1:5">
      <c r="A5" s="4" t="s">
        <v>41</v>
      </c>
      <c r="B5" s="5" t="n">
        <v>101487</v>
      </c>
      <c r="C5" s="5" t="n">
        <v>117582</v>
      </c>
      <c r="D5" s="5" t="n">
        <v>26236</v>
      </c>
    </row>
    <row r="6" spans="1:5">
      <c r="A6" s="4" t="s">
        <v>847</v>
      </c>
      <c r="B6" s="5" t="n">
        <v>71054</v>
      </c>
      <c r="C6" s="5" t="n">
        <v>54719</v>
      </c>
      <c r="D6" s="5" t="n">
        <v>23867</v>
      </c>
    </row>
    <row r="7" spans="1:5">
      <c r="A7" s="4" t="s">
        <v>848</v>
      </c>
      <c r="B7" s="5" t="n">
        <v>55172</v>
      </c>
      <c r="C7" s="5" t="n">
        <v>40517</v>
      </c>
      <c r="D7" s="5" t="n">
        <v>8950</v>
      </c>
    </row>
    <row r="8" spans="1:5">
      <c r="A8" s="4" t="s">
        <v>849</v>
      </c>
      <c r="B8" s="5" t="n">
        <v>41408</v>
      </c>
      <c r="C8" s="5" t="n">
        <v>34655</v>
      </c>
      <c r="D8" s="5" t="n">
        <v>29901</v>
      </c>
    </row>
    <row r="9" spans="1:5">
      <c r="A9" s="4" t="s">
        <v>850</v>
      </c>
      <c r="B9" s="5" t="n">
        <v>39806</v>
      </c>
      <c r="C9" s="5" t="n">
        <v>27925</v>
      </c>
      <c r="D9" s="5" t="n">
        <v>20477</v>
      </c>
    </row>
    <row r="10" spans="1:5">
      <c r="A10" s="4" t="s">
        <v>851</v>
      </c>
      <c r="B10" s="5" t="n">
        <v>7999</v>
      </c>
      <c r="C10" s="5" t="n">
        <v>13435</v>
      </c>
      <c r="D10" s="5" t="n">
        <v>11070</v>
      </c>
    </row>
    <row r="11" spans="1:5">
      <c r="A11" s="4" t="s">
        <v>852</v>
      </c>
      <c r="B11" s="5" t="n">
        <v>9991</v>
      </c>
      <c r="C11" s="5" t="n">
        <v>5898</v>
      </c>
      <c r="D11" s="5" t="n">
        <v>9479</v>
      </c>
    </row>
    <row r="12" spans="1:5">
      <c r="A12" s="4" t="s">
        <v>853</v>
      </c>
      <c r="B12" s="5" t="n">
        <v>27274</v>
      </c>
      <c r="C12" s="5" t="n">
        <v>8878</v>
      </c>
      <c r="D12" s="5" t="n">
        <v>7551</v>
      </c>
    </row>
    <row r="13" spans="1:5">
      <c r="A13" s="4" t="s">
        <v>854</v>
      </c>
      <c r="C13" s="5" t="n">
        <v>1345</v>
      </c>
      <c r="D13" s="5" t="n">
        <v>55815</v>
      </c>
    </row>
    <row r="14" spans="1:5">
      <c r="A14" s="4" t="s">
        <v>855</v>
      </c>
      <c r="B14" s="5" t="n">
        <v>519783</v>
      </c>
      <c r="C14" s="5" t="n">
        <v>496276</v>
      </c>
      <c r="D14" s="5" t="n">
        <v>446720</v>
      </c>
    </row>
    <row r="15" spans="1:5">
      <c r="A15" s="4" t="s">
        <v>856</v>
      </c>
      <c r="B15" s="5" t="n">
        <v>-11304</v>
      </c>
      <c r="C15" s="5" t="n">
        <v>-17809</v>
      </c>
      <c r="D15" s="5" t="n">
        <v>-19317</v>
      </c>
      <c r="E15" s="6" t="n">
        <v>-24612</v>
      </c>
    </row>
    <row r="16" spans="1:5">
      <c r="A16" s="4" t="s">
        <v>219</v>
      </c>
      <c r="B16" s="6" t="n">
        <v>508479</v>
      </c>
      <c r="C16" s="6" t="n">
        <v>478467</v>
      </c>
      <c r="D16" s="6" t="n">
        <v>4274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07</v>
      </c>
      <c r="C1" s="2" t="s">
        <v>456</v>
      </c>
      <c r="D1" s="2" t="s">
        <v>457</v>
      </c>
      <c r="E1" s="2" t="s">
        <v>844</v>
      </c>
    </row>
    <row r="2" spans="1:5">
      <c r="A2" s="3" t="s">
        <v>858</v>
      </c>
    </row>
    <row r="3" spans="1:5">
      <c r="A3" s="4" t="s">
        <v>859</v>
      </c>
      <c r="B3" s="6" t="n">
        <v>11304</v>
      </c>
      <c r="C3" s="6" t="n">
        <v>17809</v>
      </c>
      <c r="D3" s="6" t="n">
        <v>19317</v>
      </c>
      <c r="E3" s="6" t="n">
        <v>24612</v>
      </c>
    </row>
    <row r="4" spans="1:5">
      <c r="A4" s="4" t="s">
        <v>860</v>
      </c>
      <c r="B4" s="5" t="n">
        <v>508479</v>
      </c>
      <c r="C4" s="5" t="n">
        <v>478467</v>
      </c>
      <c r="D4" s="5" t="n">
        <v>427403</v>
      </c>
    </row>
    <row r="5" spans="1:5">
      <c r="A5" s="4" t="s">
        <v>861</v>
      </c>
      <c r="B5" s="5" t="n">
        <v>519783</v>
      </c>
      <c r="C5" s="5" t="n">
        <v>496276</v>
      </c>
      <c r="D5" s="5" t="n">
        <v>446720</v>
      </c>
    </row>
    <row r="6" spans="1:5">
      <c r="A6" s="4" t="s">
        <v>862</v>
      </c>
    </row>
    <row r="7" spans="1:5">
      <c r="A7" s="3" t="s">
        <v>858</v>
      </c>
    </row>
    <row r="8" spans="1:5">
      <c r="A8" s="4" t="s">
        <v>859</v>
      </c>
      <c r="B8" s="5" t="n">
        <v>8725</v>
      </c>
      <c r="C8" s="5" t="n">
        <v>16962</v>
      </c>
      <c r="D8" s="5" t="n">
        <v>15723</v>
      </c>
    </row>
    <row r="9" spans="1:5">
      <c r="A9" s="4" t="s">
        <v>860</v>
      </c>
      <c r="B9" s="5" t="n">
        <v>388644</v>
      </c>
      <c r="C9" s="5" t="n">
        <v>415847</v>
      </c>
      <c r="D9" s="5" t="n">
        <v>398721</v>
      </c>
    </row>
    <row r="10" spans="1:5">
      <c r="A10" s="4" t="s">
        <v>861</v>
      </c>
      <c r="B10" s="5" t="n">
        <v>397369</v>
      </c>
      <c r="C10" s="5" t="n">
        <v>432809</v>
      </c>
      <c r="D10" s="5" t="n">
        <v>414444</v>
      </c>
    </row>
    <row r="11" spans="1:5">
      <c r="A11" s="4" t="s">
        <v>863</v>
      </c>
    </row>
    <row r="12" spans="1:5">
      <c r="A12" s="3" t="s">
        <v>858</v>
      </c>
    </row>
    <row r="13" spans="1:5">
      <c r="A13" s="4" t="s">
        <v>860</v>
      </c>
      <c r="B13" s="5" t="n">
        <v>69648</v>
      </c>
      <c r="C13" s="5" t="n">
        <v>38705</v>
      </c>
      <c r="D13" s="5" t="n">
        <v>11231</v>
      </c>
    </row>
    <row r="14" spans="1:5">
      <c r="A14" s="4" t="s">
        <v>861</v>
      </c>
      <c r="B14" s="5" t="n">
        <v>69648</v>
      </c>
      <c r="C14" s="5" t="n">
        <v>38705</v>
      </c>
      <c r="D14" s="5" t="n">
        <v>11231</v>
      </c>
    </row>
    <row r="15" spans="1:5">
      <c r="A15" s="4" t="s">
        <v>864</v>
      </c>
    </row>
    <row r="16" spans="1:5">
      <c r="A16" s="3" t="s">
        <v>858</v>
      </c>
    </row>
    <row r="17" spans="1:5">
      <c r="A17" s="4" t="s">
        <v>860</v>
      </c>
      <c r="B17" s="5" t="n">
        <v>27138</v>
      </c>
      <c r="C17" s="5" t="n">
        <v>17918</v>
      </c>
      <c r="D17" s="5" t="n">
        <v>14492</v>
      </c>
    </row>
    <row r="18" spans="1:5">
      <c r="A18" s="4" t="s">
        <v>861</v>
      </c>
      <c r="B18" s="5" t="n">
        <v>27138</v>
      </c>
      <c r="C18" s="5" t="n">
        <v>17918</v>
      </c>
      <c r="D18" s="5" t="n">
        <v>14492</v>
      </c>
    </row>
    <row r="19" spans="1:5">
      <c r="A19" s="4" t="s">
        <v>865</v>
      </c>
    </row>
    <row r="20" spans="1:5">
      <c r="A20" s="3" t="s">
        <v>858</v>
      </c>
    </row>
    <row r="21" spans="1:5">
      <c r="A21" s="4" t="s">
        <v>859</v>
      </c>
      <c r="B21" s="5" t="n">
        <v>2579</v>
      </c>
      <c r="C21" s="5" t="n">
        <v>847</v>
      </c>
      <c r="D21" s="5" t="n">
        <v>3594</v>
      </c>
    </row>
    <row r="22" spans="1:5">
      <c r="A22" s="4" t="s">
        <v>860</v>
      </c>
      <c r="B22" s="5" t="n">
        <v>23049</v>
      </c>
      <c r="C22" s="5" t="n">
        <v>5997</v>
      </c>
      <c r="D22" s="5" t="n">
        <v>2959</v>
      </c>
    </row>
    <row r="23" spans="1:5">
      <c r="A23" s="4" t="s">
        <v>861</v>
      </c>
      <c r="B23" s="6" t="n">
        <v>25628</v>
      </c>
      <c r="C23" s="6" t="n">
        <v>6844</v>
      </c>
      <c r="D23" s="6" t="n">
        <v>65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61"/>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s>
  <sheetData>
    <row r="1" spans="1:11">
      <c r="A1" s="1" t="s">
        <v>168</v>
      </c>
      <c r="B1" s="2" t="s">
        <v>81</v>
      </c>
      <c r="C1" s="2" t="s">
        <v>82</v>
      </c>
      <c r="D1" s="2" t="s">
        <v>83</v>
      </c>
      <c r="E1" s="2" t="s">
        <v>84</v>
      </c>
      <c r="F1" s="2" t="s">
        <v>85</v>
      </c>
      <c r="G1" s="2" t="s">
        <v>86</v>
      </c>
      <c r="H1" s="2" t="s">
        <v>87</v>
      </c>
      <c r="I1" s="2" t="s">
        <v>88</v>
      </c>
      <c r="J1" s="2" t="s">
        <v>89</v>
      </c>
      <c r="K1" s="2" t="s">
        <v>90</v>
      </c>
    </row>
    <row r="2" spans="1:11">
      <c r="A2" s="3" t="s">
        <v>169</v>
      </c>
    </row>
    <row r="3" spans="1:11">
      <c r="A3" s="4" t="s">
        <v>92</v>
      </c>
      <c r="B3" s="7" t="n">
        <v>18.9578</v>
      </c>
      <c r="C3" s="7" t="n">
        <v>19.6829</v>
      </c>
      <c r="D3" s="7" t="n">
        <v>7.744</v>
      </c>
      <c r="E3" s="7" t="n">
        <v>609.61</v>
      </c>
      <c r="F3" s="7" t="n">
        <v>19.7354</v>
      </c>
      <c r="G3" s="7" t="n">
        <v>7.3448</v>
      </c>
      <c r="H3" s="7" t="n">
        <v>572.5599999999999</v>
      </c>
      <c r="I3" s="7" t="n">
        <v>20.664</v>
      </c>
      <c r="J3" s="7" t="n">
        <v>7.5221</v>
      </c>
      <c r="K3" s="7" t="n">
        <v>561.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07</v>
      </c>
      <c r="C2" s="2" t="s">
        <v>456</v>
      </c>
      <c r="D2" s="2" t="s">
        <v>457</v>
      </c>
    </row>
    <row r="3" spans="1:4">
      <c r="A3" s="3" t="s">
        <v>219</v>
      </c>
    </row>
    <row r="4" spans="1:4">
      <c r="A4" s="4" t="s">
        <v>867</v>
      </c>
      <c r="B4" s="6" t="n">
        <v>-17809</v>
      </c>
      <c r="C4" s="6" t="n">
        <v>-19317</v>
      </c>
      <c r="D4" s="6" t="n">
        <v>-24612</v>
      </c>
    </row>
    <row r="5" spans="1:4">
      <c r="A5" s="4" t="s">
        <v>868</v>
      </c>
      <c r="B5" s="5" t="n">
        <v>17126</v>
      </c>
      <c r="C5" s="5" t="n">
        <v>6228</v>
      </c>
      <c r="D5" s="5" t="n">
        <v>14459</v>
      </c>
    </row>
    <row r="6" spans="1:4">
      <c r="A6" s="4" t="s">
        <v>869</v>
      </c>
      <c r="B6" s="5" t="n">
        <v>-10621</v>
      </c>
      <c r="C6" s="5" t="n">
        <v>-4720</v>
      </c>
      <c r="D6" s="5" t="n">
        <v>-9164</v>
      </c>
    </row>
    <row r="7" spans="1:4">
      <c r="A7" s="4" t="s">
        <v>870</v>
      </c>
      <c r="B7" s="6" t="n">
        <v>-11304</v>
      </c>
      <c r="C7" s="6" t="n">
        <v>-17809</v>
      </c>
      <c r="D7" s="6" t="n">
        <v>-193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871</v>
      </c>
      <c r="B1" s="2" t="s">
        <v>1</v>
      </c>
    </row>
    <row r="2" spans="1:6">
      <c r="B2" s="2" t="s">
        <v>34</v>
      </c>
      <c r="C2" s="2" t="s">
        <v>35</v>
      </c>
      <c r="D2" s="2" t="s">
        <v>36</v>
      </c>
      <c r="E2" s="2" t="s">
        <v>33</v>
      </c>
      <c r="F2" s="2" t="s">
        <v>34</v>
      </c>
    </row>
    <row r="3" spans="1:6">
      <c r="A3" s="3" t="s">
        <v>44</v>
      </c>
    </row>
    <row r="4" spans="1:6">
      <c r="A4" s="4" t="s">
        <v>872</v>
      </c>
      <c r="C4" s="6" t="n">
        <v>285185</v>
      </c>
      <c r="D4" s="6" t="n">
        <v>235330</v>
      </c>
      <c r="F4" s="6" t="n">
        <v>289737</v>
      </c>
    </row>
    <row r="5" spans="1:6">
      <c r="A5" s="4" t="s">
        <v>873</v>
      </c>
      <c r="C5" s="5" t="n">
        <v>9665</v>
      </c>
      <c r="D5" s="5" t="n">
        <v>8554</v>
      </c>
      <c r="F5" s="5" t="n">
        <v>7534</v>
      </c>
    </row>
    <row r="6" spans="1:6">
      <c r="A6" s="4" t="s">
        <v>874</v>
      </c>
      <c r="C6" s="5" t="n">
        <v>294850</v>
      </c>
      <c r="D6" s="5" t="n">
        <v>243884</v>
      </c>
      <c r="E6" s="6" t="n">
        <v>15103</v>
      </c>
      <c r="F6" s="6" t="n">
        <v>297271</v>
      </c>
    </row>
    <row r="7" spans="1:6">
      <c r="A7" s="4" t="s">
        <v>875</v>
      </c>
      <c r="B7" s="6" t="n">
        <v>290206</v>
      </c>
      <c r="C7" s="6" t="n">
        <v>242265</v>
      </c>
      <c r="D7" s="6" t="n">
        <v>186719</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33</v>
      </c>
      <c r="C1" s="2" t="s">
        <v>34</v>
      </c>
      <c r="D1" s="2" t="s">
        <v>35</v>
      </c>
      <c r="E1" s="2" t="s">
        <v>36</v>
      </c>
    </row>
    <row r="2" spans="1:5">
      <c r="A2" s="3" t="s">
        <v>45</v>
      </c>
    </row>
    <row r="3" spans="1:5">
      <c r="A3" s="4" t="s">
        <v>877</v>
      </c>
      <c r="C3" s="6" t="n">
        <v>273251</v>
      </c>
      <c r="D3" s="6" t="n">
        <v>346263</v>
      </c>
      <c r="E3" s="6" t="n">
        <v>705105</v>
      </c>
    </row>
    <row r="4" spans="1:5">
      <c r="A4" s="4" t="s">
        <v>878</v>
      </c>
      <c r="C4" s="5" t="n">
        <v>274254</v>
      </c>
      <c r="D4" s="5" t="n">
        <v>215784</v>
      </c>
      <c r="E4" s="5" t="n">
        <v>668306</v>
      </c>
    </row>
    <row r="5" spans="1:5">
      <c r="A5" s="4" t="s">
        <v>879</v>
      </c>
      <c r="C5" s="5" t="n">
        <v>76896</v>
      </c>
      <c r="D5" s="5" t="n">
        <v>68712</v>
      </c>
      <c r="E5" s="5" t="n">
        <v>47663</v>
      </c>
    </row>
    <row r="6" spans="1:5">
      <c r="A6" s="4" t="s">
        <v>880</v>
      </c>
      <c r="C6" s="5" t="n">
        <v>22682</v>
      </c>
      <c r="D6" s="5" t="n">
        <v>65642</v>
      </c>
      <c r="E6" s="5" t="n">
        <v>33555</v>
      </c>
    </row>
    <row r="7" spans="1:5">
      <c r="A7" s="4" t="s">
        <v>881</v>
      </c>
      <c r="C7" s="5" t="n">
        <v>59620</v>
      </c>
      <c r="D7" s="5" t="n">
        <v>54501</v>
      </c>
      <c r="E7" s="5" t="n">
        <v>73413</v>
      </c>
    </row>
    <row r="8" spans="1:5">
      <c r="A8" s="4" t="s">
        <v>882</v>
      </c>
      <c r="D8" s="5" t="n">
        <v>13764</v>
      </c>
      <c r="E8" s="5" t="n">
        <v>31437</v>
      </c>
    </row>
    <row r="9" spans="1:5">
      <c r="A9" s="4" t="s">
        <v>883</v>
      </c>
      <c r="C9" s="5" t="n">
        <v>3047</v>
      </c>
      <c r="D9" s="5" t="n">
        <v>3047</v>
      </c>
      <c r="E9" s="5" t="n">
        <v>3047</v>
      </c>
    </row>
    <row r="10" spans="1:5">
      <c r="A10" s="4" t="s">
        <v>874</v>
      </c>
      <c r="B10" s="6" t="n">
        <v>36059</v>
      </c>
      <c r="C10" s="6" t="n">
        <v>709750</v>
      </c>
      <c r="D10" s="6" t="n">
        <v>767713</v>
      </c>
      <c r="E10" s="6" t="n">
        <v>15625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84</v>
      </c>
      <c r="B1" s="2" t="s">
        <v>33</v>
      </c>
      <c r="C1" s="2" t="s">
        <v>34</v>
      </c>
      <c r="D1" s="2" t="s">
        <v>35</v>
      </c>
      <c r="E1" s="2" t="s">
        <v>36</v>
      </c>
    </row>
    <row r="2" spans="1:5">
      <c r="A2" s="3" t="s">
        <v>37</v>
      </c>
    </row>
    <row r="3" spans="1:5">
      <c r="A3" s="4" t="s">
        <v>684</v>
      </c>
      <c r="C3" s="6" t="n">
        <v>729899</v>
      </c>
      <c r="D3" s="6" t="n">
        <v>1317663</v>
      </c>
      <c r="E3" s="6" t="n">
        <v>1145913</v>
      </c>
    </row>
    <row r="4" spans="1:5">
      <c r="A4" s="4" t="s">
        <v>685</v>
      </c>
      <c r="C4" s="5" t="n">
        <v>1220</v>
      </c>
      <c r="D4" s="5" t="n">
        <v>17178</v>
      </c>
      <c r="E4" s="5" t="n">
        <v>14155</v>
      </c>
    </row>
    <row r="5" spans="1:5">
      <c r="A5" s="4" t="s">
        <v>885</v>
      </c>
      <c r="C5" s="5" t="n">
        <v>59516</v>
      </c>
      <c r="D5" s="5" t="n">
        <v>18052</v>
      </c>
      <c r="E5" s="5" t="n">
        <v>7141</v>
      </c>
    </row>
    <row r="6" spans="1:5">
      <c r="A6" s="4" t="s">
        <v>874</v>
      </c>
      <c r="B6" s="6" t="n">
        <v>40169</v>
      </c>
      <c r="C6" s="5" t="n">
        <v>790635</v>
      </c>
      <c r="D6" s="5" t="n">
        <v>1352893</v>
      </c>
      <c r="E6" s="5" t="n">
        <v>1167209</v>
      </c>
    </row>
    <row r="7" spans="1:5">
      <c r="A7" s="3" t="s">
        <v>49</v>
      </c>
    </row>
    <row r="8" spans="1:5">
      <c r="A8" s="4" t="s">
        <v>684</v>
      </c>
      <c r="C8" s="5" t="n">
        <v>5765122</v>
      </c>
      <c r="D8" s="5" t="n">
        <v>5631304</v>
      </c>
      <c r="E8" s="5" t="n">
        <v>5951831</v>
      </c>
    </row>
    <row r="9" spans="1:5">
      <c r="A9" s="4" t="s">
        <v>685</v>
      </c>
      <c r="C9" s="5" t="n">
        <v>531261</v>
      </c>
      <c r="D9" s="5" t="n">
        <v>441110</v>
      </c>
      <c r="E9" s="5" t="n">
        <v>589804</v>
      </c>
    </row>
    <row r="10" spans="1:5">
      <c r="A10" s="4" t="s">
        <v>885</v>
      </c>
      <c r="C10" s="5" t="n">
        <v>41113</v>
      </c>
      <c r="D10" s="5" t="n">
        <v>25838</v>
      </c>
      <c r="E10" s="5" t="n">
        <v>18243</v>
      </c>
    </row>
    <row r="11" spans="1:5">
      <c r="A11" s="4" t="s">
        <v>874</v>
      </c>
      <c r="B11" s="6" t="n">
        <v>321980</v>
      </c>
      <c r="C11" s="5" t="n">
        <v>6337496</v>
      </c>
      <c r="D11" s="5" t="n">
        <v>6098252</v>
      </c>
      <c r="E11" s="5" t="n">
        <v>6559878</v>
      </c>
    </row>
    <row r="12" spans="1:5">
      <c r="A12" s="4" t="s">
        <v>886</v>
      </c>
      <c r="C12" s="6" t="n">
        <v>7128131</v>
      </c>
      <c r="D12" s="6" t="n">
        <v>7451145</v>
      </c>
      <c r="E12" s="6" t="n">
        <v>77270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7</v>
      </c>
      <c r="B1" s="2" t="s">
        <v>1</v>
      </c>
    </row>
    <row r="2" spans="1:7">
      <c r="B2" s="2" t="s">
        <v>34</v>
      </c>
      <c r="C2" s="2" t="s">
        <v>35</v>
      </c>
      <c r="D2" s="2" t="s">
        <v>36</v>
      </c>
      <c r="E2" s="2" t="s">
        <v>33</v>
      </c>
      <c r="F2" s="2" t="s">
        <v>34</v>
      </c>
      <c r="G2" s="2" t="s">
        <v>674</v>
      </c>
    </row>
    <row r="3" spans="1:7">
      <c r="A3" s="3" t="s">
        <v>50</v>
      </c>
    </row>
    <row r="4" spans="1:7">
      <c r="A4" s="4" t="s">
        <v>50</v>
      </c>
      <c r="C4" s="6" t="n">
        <v>4375697</v>
      </c>
      <c r="D4" s="6" t="n">
        <v>2525008</v>
      </c>
      <c r="E4" s="6" t="n">
        <v>293772</v>
      </c>
      <c r="F4" s="6" t="n">
        <v>5782282</v>
      </c>
      <c r="G4" s="6" t="n">
        <v>2549650</v>
      </c>
    </row>
    <row r="5" spans="1:7">
      <c r="A5" s="4" t="s">
        <v>517</v>
      </c>
      <c r="B5" s="6" t="n">
        <v>357920</v>
      </c>
      <c r="C5" s="5" t="n">
        <v>193389</v>
      </c>
      <c r="D5" s="5" t="n">
        <v>95445</v>
      </c>
    </row>
    <row r="6" spans="1:7">
      <c r="A6" s="4" t="s">
        <v>888</v>
      </c>
      <c r="B6" s="6" t="n">
        <v>242678</v>
      </c>
      <c r="C6" s="5" t="n">
        <v>110274</v>
      </c>
      <c r="D6" s="5" t="n">
        <v>84936</v>
      </c>
    </row>
    <row r="7" spans="1:7">
      <c r="A7" s="4" t="s">
        <v>889</v>
      </c>
    </row>
    <row r="8" spans="1:7">
      <c r="A8" s="3" t="s">
        <v>50</v>
      </c>
    </row>
    <row r="9" spans="1:7">
      <c r="A9" s="4" t="s">
        <v>50</v>
      </c>
      <c r="C9" s="5" t="n">
        <v>6655478</v>
      </c>
      <c r="D9" s="5" t="n">
        <v>4309387</v>
      </c>
      <c r="F9" s="5" t="n">
        <v>8487429</v>
      </c>
    </row>
    <row r="10" spans="1:7">
      <c r="A10" s="4" t="s">
        <v>890</v>
      </c>
    </row>
    <row r="11" spans="1:7">
      <c r="A11" s="3" t="s">
        <v>50</v>
      </c>
    </row>
    <row r="12" spans="1:7">
      <c r="A12" s="4" t="s">
        <v>50</v>
      </c>
      <c r="C12" s="5" t="n">
        <v>-2279781</v>
      </c>
      <c r="D12" s="5" t="n">
        <v>-1784379</v>
      </c>
      <c r="F12" s="5" t="n">
        <v>-2705147</v>
      </c>
    </row>
    <row r="13" spans="1:7">
      <c r="A13" s="4" t="s">
        <v>536</v>
      </c>
    </row>
    <row r="14" spans="1:7">
      <c r="A14" s="3" t="s">
        <v>50</v>
      </c>
    </row>
    <row r="15" spans="1:7">
      <c r="A15" s="4" t="s">
        <v>50</v>
      </c>
      <c r="C15" s="5" t="n">
        <v>613098</v>
      </c>
      <c r="D15" s="5" t="n">
        <v>323024</v>
      </c>
      <c r="F15" s="5" t="n">
        <v>1138114</v>
      </c>
      <c r="G15" s="5" t="n">
        <v>501157</v>
      </c>
    </row>
    <row r="16" spans="1:7">
      <c r="A16" s="4" t="s">
        <v>891</v>
      </c>
    </row>
    <row r="17" spans="1:7">
      <c r="A17" s="3" t="s">
        <v>50</v>
      </c>
    </row>
    <row r="18" spans="1:7">
      <c r="A18" s="4" t="s">
        <v>50</v>
      </c>
      <c r="C18" s="5" t="n">
        <v>2382687</v>
      </c>
      <c r="D18" s="5" t="n">
        <v>1709868</v>
      </c>
      <c r="F18" s="5" t="n">
        <v>3221167</v>
      </c>
    </row>
    <row r="19" spans="1:7">
      <c r="A19" s="4" t="s">
        <v>892</v>
      </c>
    </row>
    <row r="20" spans="1:7">
      <c r="A20" s="3" t="s">
        <v>50</v>
      </c>
    </row>
    <row r="21" spans="1:7">
      <c r="A21" s="4" t="s">
        <v>50</v>
      </c>
      <c r="C21" s="5" t="n">
        <v>-1769589</v>
      </c>
      <c r="D21" s="5" t="n">
        <v>-1386844</v>
      </c>
      <c r="F21" s="5" t="n">
        <v>-2083053</v>
      </c>
    </row>
    <row r="22" spans="1:7">
      <c r="A22" s="4" t="s">
        <v>893</v>
      </c>
    </row>
    <row r="23" spans="1:7">
      <c r="A23" s="3" t="s">
        <v>50</v>
      </c>
    </row>
    <row r="24" spans="1:7">
      <c r="A24" s="4" t="s">
        <v>50</v>
      </c>
      <c r="C24" s="5" t="n">
        <v>2783303</v>
      </c>
      <c r="D24" s="5" t="n">
        <v>1206330</v>
      </c>
      <c r="F24" s="5" t="n">
        <v>3672090</v>
      </c>
      <c r="G24" s="5" t="n">
        <v>1583835</v>
      </c>
    </row>
    <row r="25" spans="1:7">
      <c r="A25" s="4" t="s">
        <v>894</v>
      </c>
    </row>
    <row r="26" spans="1:7">
      <c r="A26" s="3" t="s">
        <v>50</v>
      </c>
    </row>
    <row r="27" spans="1:7">
      <c r="A27" s="4" t="s">
        <v>50</v>
      </c>
      <c r="C27" s="5" t="n">
        <v>2783303</v>
      </c>
      <c r="D27" s="5" t="n">
        <v>1206330</v>
      </c>
      <c r="F27" s="5" t="n">
        <v>3672090</v>
      </c>
    </row>
    <row r="28" spans="1:7">
      <c r="A28" s="4" t="s">
        <v>522</v>
      </c>
    </row>
    <row r="29" spans="1:7">
      <c r="A29" s="3" t="s">
        <v>50</v>
      </c>
    </row>
    <row r="30" spans="1:7">
      <c r="A30" s="4" t="s">
        <v>50</v>
      </c>
      <c r="C30" s="5" t="n">
        <v>325644</v>
      </c>
      <c r="D30" s="5" t="n">
        <v>255810</v>
      </c>
      <c r="F30" s="5" t="n">
        <v>375829</v>
      </c>
      <c r="G30" s="5" t="n">
        <v>179947</v>
      </c>
    </row>
    <row r="31" spans="1:7">
      <c r="A31" s="4" t="s">
        <v>895</v>
      </c>
    </row>
    <row r="32" spans="1:7">
      <c r="A32" s="3" t="s">
        <v>50</v>
      </c>
    </row>
    <row r="33" spans="1:7">
      <c r="A33" s="4" t="s">
        <v>50</v>
      </c>
      <c r="C33" s="5" t="n">
        <v>506735</v>
      </c>
      <c r="D33" s="5" t="n">
        <v>393522</v>
      </c>
      <c r="F33" s="5" t="n">
        <v>609232</v>
      </c>
    </row>
    <row r="34" spans="1:7">
      <c r="A34" s="4" t="s">
        <v>896</v>
      </c>
    </row>
    <row r="35" spans="1:7">
      <c r="A35" s="3" t="s">
        <v>50</v>
      </c>
    </row>
    <row r="36" spans="1:7">
      <c r="A36" s="4" t="s">
        <v>50</v>
      </c>
      <c r="C36" s="5" t="n">
        <v>-181091</v>
      </c>
      <c r="D36" s="5" t="n">
        <v>-137712</v>
      </c>
      <c r="F36" s="5" t="n">
        <v>-233403</v>
      </c>
    </row>
    <row r="37" spans="1:7">
      <c r="A37" s="4" t="s">
        <v>523</v>
      </c>
    </row>
    <row r="38" spans="1:7">
      <c r="A38" s="3" t="s">
        <v>50</v>
      </c>
    </row>
    <row r="39" spans="1:7">
      <c r="A39" s="4" t="s">
        <v>50</v>
      </c>
      <c r="C39" s="5" t="n">
        <v>305278</v>
      </c>
      <c r="D39" s="5" t="n">
        <v>321688</v>
      </c>
      <c r="F39" s="5" t="n">
        <v>288493</v>
      </c>
    </row>
    <row r="40" spans="1:7">
      <c r="A40" s="4" t="s">
        <v>897</v>
      </c>
    </row>
    <row r="41" spans="1:7">
      <c r="A41" s="3" t="s">
        <v>50</v>
      </c>
    </row>
    <row r="42" spans="1:7">
      <c r="A42" s="4" t="s">
        <v>50</v>
      </c>
      <c r="C42" s="5" t="n">
        <v>323410</v>
      </c>
      <c r="D42" s="5" t="n">
        <v>323025</v>
      </c>
      <c r="F42" s="5" t="n">
        <v>323410</v>
      </c>
    </row>
    <row r="43" spans="1:7">
      <c r="A43" s="4" t="s">
        <v>898</v>
      </c>
    </row>
    <row r="44" spans="1:7">
      <c r="A44" s="3" t="s">
        <v>50</v>
      </c>
    </row>
    <row r="45" spans="1:7">
      <c r="A45" s="4" t="s">
        <v>50</v>
      </c>
      <c r="C45" s="5" t="n">
        <v>-18132</v>
      </c>
      <c r="D45" s="5" t="n">
        <v>-1337</v>
      </c>
      <c r="F45" s="5" t="n">
        <v>-34917</v>
      </c>
    </row>
    <row r="46" spans="1:7">
      <c r="A46" s="4" t="s">
        <v>899</v>
      </c>
    </row>
    <row r="47" spans="1:7">
      <c r="A47" s="3" t="s">
        <v>50</v>
      </c>
    </row>
    <row r="48" spans="1:7">
      <c r="A48" s="4" t="s">
        <v>50</v>
      </c>
      <c r="C48" s="5" t="n">
        <v>193607</v>
      </c>
      <c r="D48" s="5" t="n">
        <v>255374</v>
      </c>
      <c r="F48" s="5" t="n">
        <v>142738</v>
      </c>
      <c r="G48" s="5" t="n">
        <v>140926</v>
      </c>
    </row>
    <row r="49" spans="1:7">
      <c r="A49" s="4" t="s">
        <v>900</v>
      </c>
    </row>
    <row r="50" spans="1:7">
      <c r="A50" s="3" t="s">
        <v>50</v>
      </c>
    </row>
    <row r="51" spans="1:7">
      <c r="A51" s="4" t="s">
        <v>50</v>
      </c>
      <c r="C51" s="5" t="n">
        <v>193607</v>
      </c>
      <c r="D51" s="5" t="n">
        <v>255374</v>
      </c>
      <c r="F51" s="5" t="n">
        <v>142738</v>
      </c>
    </row>
    <row r="52" spans="1:7">
      <c r="A52" s="4" t="s">
        <v>524</v>
      </c>
    </row>
    <row r="53" spans="1:7">
      <c r="A53" s="3" t="s">
        <v>50</v>
      </c>
    </row>
    <row r="54" spans="1:7">
      <c r="A54" s="4" t="s">
        <v>50</v>
      </c>
      <c r="C54" s="5" t="n">
        <v>79401</v>
      </c>
      <c r="D54" s="5" t="n">
        <v>82111</v>
      </c>
      <c r="F54" s="5" t="n">
        <v>76475</v>
      </c>
      <c r="G54" s="5" t="n">
        <v>83886</v>
      </c>
    </row>
    <row r="55" spans="1:7">
      <c r="A55" s="4" t="s">
        <v>901</v>
      </c>
    </row>
    <row r="56" spans="1:7">
      <c r="A56" s="3" t="s">
        <v>50</v>
      </c>
    </row>
    <row r="57" spans="1:7">
      <c r="A57" s="4" t="s">
        <v>50</v>
      </c>
      <c r="C57" s="5" t="n">
        <v>192808</v>
      </c>
      <c r="D57" s="5" t="n">
        <v>176975</v>
      </c>
      <c r="F57" s="5" t="n">
        <v>203611</v>
      </c>
    </row>
    <row r="58" spans="1:7">
      <c r="A58" s="4" t="s">
        <v>902</v>
      </c>
    </row>
    <row r="59" spans="1:7">
      <c r="A59" s="3" t="s">
        <v>50</v>
      </c>
    </row>
    <row r="60" spans="1:7">
      <c r="A60" s="4" t="s">
        <v>50</v>
      </c>
      <c r="C60" s="5" t="n">
        <v>-113407</v>
      </c>
      <c r="D60" s="5" t="n">
        <v>-94864</v>
      </c>
      <c r="F60" s="5" t="n">
        <v>-127136</v>
      </c>
    </row>
    <row r="61" spans="1:7">
      <c r="A61" s="4" t="s">
        <v>903</v>
      </c>
    </row>
    <row r="62" spans="1:7">
      <c r="A62" s="3" t="s">
        <v>50</v>
      </c>
    </row>
    <row r="63" spans="1:7">
      <c r="A63" s="4" t="s">
        <v>50</v>
      </c>
      <c r="C63" s="5" t="n">
        <v>25168</v>
      </c>
      <c r="D63" s="5" t="n">
        <v>35013</v>
      </c>
      <c r="F63" s="5" t="n">
        <v>15235</v>
      </c>
      <c r="G63" s="5" t="n">
        <v>18202</v>
      </c>
    </row>
    <row r="64" spans="1:7">
      <c r="A64" s="4" t="s">
        <v>904</v>
      </c>
    </row>
    <row r="65" spans="1:7">
      <c r="A65" s="3" t="s">
        <v>50</v>
      </c>
    </row>
    <row r="66" spans="1:7">
      <c r="A66" s="4" t="s">
        <v>50</v>
      </c>
      <c r="C66" s="5" t="n">
        <v>131503</v>
      </c>
      <c r="D66" s="5" t="n">
        <v>120886</v>
      </c>
      <c r="F66" s="5" t="n">
        <v>132446</v>
      </c>
    </row>
    <row r="67" spans="1:7">
      <c r="A67" s="4" t="s">
        <v>905</v>
      </c>
    </row>
    <row r="68" spans="1:7">
      <c r="A68" s="3" t="s">
        <v>50</v>
      </c>
    </row>
    <row r="69" spans="1:7">
      <c r="A69" s="4" t="s">
        <v>50</v>
      </c>
      <c r="C69" s="5" t="n">
        <v>-106335</v>
      </c>
      <c r="D69" s="5" t="n">
        <v>-85873</v>
      </c>
      <c r="F69" s="5" t="n">
        <v>-117211</v>
      </c>
    </row>
    <row r="70" spans="1:7">
      <c r="A70" s="4" t="s">
        <v>527</v>
      </c>
    </row>
    <row r="71" spans="1:7">
      <c r="A71" s="3" t="s">
        <v>50</v>
      </c>
    </row>
    <row r="72" spans="1:7">
      <c r="A72" s="4" t="s">
        <v>50</v>
      </c>
      <c r="C72" s="5" t="n">
        <v>9323</v>
      </c>
      <c r="D72" s="5" t="n">
        <v>7200</v>
      </c>
      <c r="F72" s="5" t="n">
        <v>16547</v>
      </c>
      <c r="G72" s="5" t="n">
        <v>4195</v>
      </c>
    </row>
    <row r="73" spans="1:7">
      <c r="A73" s="4" t="s">
        <v>906</v>
      </c>
    </row>
    <row r="74" spans="1:7">
      <c r="A74" s="3" t="s">
        <v>50</v>
      </c>
    </row>
    <row r="75" spans="1:7">
      <c r="A75" s="4" t="s">
        <v>50</v>
      </c>
      <c r="C75" s="5" t="n">
        <v>30113</v>
      </c>
      <c r="D75" s="5" t="n">
        <v>24172</v>
      </c>
      <c r="F75" s="5" t="n">
        <v>44563</v>
      </c>
    </row>
    <row r="76" spans="1:7">
      <c r="A76" s="4" t="s">
        <v>907</v>
      </c>
    </row>
    <row r="77" spans="1:7">
      <c r="A77" s="3" t="s">
        <v>50</v>
      </c>
    </row>
    <row r="78" spans="1:7">
      <c r="A78" s="4" t="s">
        <v>50</v>
      </c>
      <c r="C78" s="5" t="n">
        <v>-20790</v>
      </c>
      <c r="D78" s="5" t="n">
        <v>-16972</v>
      </c>
      <c r="F78" s="5" t="n">
        <v>-28016</v>
      </c>
    </row>
    <row r="79" spans="1:7">
      <c r="A79" s="4" t="s">
        <v>908</v>
      </c>
    </row>
    <row r="80" spans="1:7">
      <c r="A80" s="3" t="s">
        <v>50</v>
      </c>
    </row>
    <row r="81" spans="1:7">
      <c r="A81" s="4" t="s">
        <v>50</v>
      </c>
      <c r="C81" s="5" t="n">
        <v>2271</v>
      </c>
      <c r="D81" s="5" t="n">
        <v>4585</v>
      </c>
      <c r="F81" s="5" t="n">
        <v>3369</v>
      </c>
      <c r="G81" s="5" t="n">
        <v>4815</v>
      </c>
    </row>
    <row r="82" spans="1:7">
      <c r="A82" s="4" t="s">
        <v>909</v>
      </c>
    </row>
    <row r="83" spans="1:7">
      <c r="A83" s="3" t="s">
        <v>50</v>
      </c>
    </row>
    <row r="84" spans="1:7">
      <c r="A84" s="4" t="s">
        <v>50</v>
      </c>
      <c r="C84" s="5" t="n">
        <v>20500</v>
      </c>
      <c r="D84" s="5" t="n">
        <v>20500</v>
      </c>
      <c r="F84" s="5" t="n">
        <v>23454</v>
      </c>
    </row>
    <row r="85" spans="1:7">
      <c r="A85" s="4" t="s">
        <v>910</v>
      </c>
    </row>
    <row r="86" spans="1:7">
      <c r="A86" s="3" t="s">
        <v>50</v>
      </c>
    </row>
    <row r="87" spans="1:7">
      <c r="A87" s="4" t="s">
        <v>50</v>
      </c>
      <c r="C87" s="5" t="n">
        <v>-18229</v>
      </c>
      <c r="D87" s="5" t="n">
        <v>-15915</v>
      </c>
      <c r="F87" s="5" t="n">
        <v>-20085</v>
      </c>
    </row>
    <row r="88" spans="1:7">
      <c r="A88" s="4" t="s">
        <v>532</v>
      </c>
    </row>
    <row r="89" spans="1:7">
      <c r="A89" s="3" t="s">
        <v>50</v>
      </c>
    </row>
    <row r="90" spans="1:7">
      <c r="A90" s="4" t="s">
        <v>50</v>
      </c>
      <c r="C90" s="5" t="n">
        <v>6254</v>
      </c>
      <c r="D90" s="5" t="n">
        <v>6928</v>
      </c>
      <c r="F90" s="5" t="n">
        <v>5122</v>
      </c>
      <c r="G90" s="5" t="n">
        <v>9033</v>
      </c>
    </row>
    <row r="91" spans="1:7">
      <c r="A91" s="4" t="s">
        <v>911</v>
      </c>
    </row>
    <row r="92" spans="1:7">
      <c r="A92" s="3" t="s">
        <v>50</v>
      </c>
    </row>
    <row r="93" spans="1:7">
      <c r="A93" s="4" t="s">
        <v>50</v>
      </c>
      <c r="C93" s="5" t="n">
        <v>15439</v>
      </c>
      <c r="D93" s="5" t="n">
        <v>14818</v>
      </c>
      <c r="F93" s="5" t="n">
        <v>15438</v>
      </c>
    </row>
    <row r="94" spans="1:7">
      <c r="A94" s="4" t="s">
        <v>912</v>
      </c>
    </row>
    <row r="95" spans="1:7">
      <c r="A95" s="3" t="s">
        <v>50</v>
      </c>
    </row>
    <row r="96" spans="1:7">
      <c r="A96" s="4" t="s">
        <v>50</v>
      </c>
      <c r="C96" s="5" t="n">
        <v>-9185</v>
      </c>
      <c r="D96" s="5" t="n">
        <v>-7890</v>
      </c>
      <c r="F96" s="5" t="n">
        <v>-10316</v>
      </c>
    </row>
    <row r="97" spans="1:7">
      <c r="A97" s="4" t="s">
        <v>529</v>
      </c>
    </row>
    <row r="98" spans="1:7">
      <c r="A98" s="3" t="s">
        <v>50</v>
      </c>
    </row>
    <row r="99" spans="1:7">
      <c r="A99" s="4" t="s">
        <v>50</v>
      </c>
      <c r="C99" s="5" t="n">
        <v>4727</v>
      </c>
      <c r="D99" s="5" t="n">
        <v>3555</v>
      </c>
      <c r="F99" s="5" t="n">
        <v>4911</v>
      </c>
      <c r="G99" s="5" t="n">
        <v>3764</v>
      </c>
    </row>
    <row r="100" spans="1:7">
      <c r="A100" s="4" t="s">
        <v>913</v>
      </c>
    </row>
    <row r="101" spans="1:7">
      <c r="A101" s="3" t="s">
        <v>50</v>
      </c>
    </row>
    <row r="102" spans="1:7">
      <c r="A102" s="4" t="s">
        <v>50</v>
      </c>
      <c r="C102" s="5" t="n">
        <v>11229</v>
      </c>
      <c r="D102" s="5" t="n">
        <v>9261</v>
      </c>
      <c r="F102" s="5" t="n">
        <v>12305</v>
      </c>
    </row>
    <row r="103" spans="1:7">
      <c r="A103" s="4" t="s">
        <v>914</v>
      </c>
    </row>
    <row r="104" spans="1:7">
      <c r="A104" s="3" t="s">
        <v>50</v>
      </c>
    </row>
    <row r="105" spans="1:7">
      <c r="A105" s="4" t="s">
        <v>50</v>
      </c>
      <c r="C105" s="5" t="n">
        <v>-6502</v>
      </c>
      <c r="D105" s="5" t="n">
        <v>-5706</v>
      </c>
      <c r="F105" s="5" t="n">
        <v>-7394</v>
      </c>
    </row>
    <row r="106" spans="1:7">
      <c r="A106" s="4" t="s">
        <v>533</v>
      </c>
    </row>
    <row r="107" spans="1:7">
      <c r="A107" s="3" t="s">
        <v>50</v>
      </c>
    </row>
    <row r="108" spans="1:7">
      <c r="A108" s="4" t="s">
        <v>50</v>
      </c>
      <c r="C108" s="5" t="n">
        <v>4060</v>
      </c>
      <c r="D108" s="5" t="n">
        <v>3618</v>
      </c>
      <c r="F108" s="5" t="n">
        <v>4481</v>
      </c>
      <c r="G108" s="5" t="n">
        <v>4179</v>
      </c>
    </row>
    <row r="109" spans="1:7">
      <c r="A109" s="4" t="s">
        <v>915</v>
      </c>
    </row>
    <row r="110" spans="1:7">
      <c r="A110" s="3" t="s">
        <v>50</v>
      </c>
    </row>
    <row r="111" spans="1:7">
      <c r="A111" s="4" t="s">
        <v>50</v>
      </c>
      <c r="C111" s="5" t="n">
        <v>8405</v>
      </c>
      <c r="D111" s="5" t="n">
        <v>7240</v>
      </c>
      <c r="F111" s="5" t="n">
        <v>9530</v>
      </c>
    </row>
    <row r="112" spans="1:7">
      <c r="A112" s="4" t="s">
        <v>916</v>
      </c>
    </row>
    <row r="113" spans="1:7">
      <c r="A113" s="3" t="s">
        <v>50</v>
      </c>
    </row>
    <row r="114" spans="1:7">
      <c r="A114" s="4" t="s">
        <v>50</v>
      </c>
      <c r="C114" s="5" t="n">
        <v>-4345</v>
      </c>
      <c r="D114" s="5" t="n">
        <v>-3622</v>
      </c>
      <c r="F114" s="5" t="n">
        <v>-5049</v>
      </c>
    </row>
    <row r="115" spans="1:7">
      <c r="A115" s="4" t="s">
        <v>917</v>
      </c>
    </row>
    <row r="116" spans="1:7">
      <c r="A116" s="3" t="s">
        <v>50</v>
      </c>
    </row>
    <row r="117" spans="1:7">
      <c r="A117" s="4" t="s">
        <v>50</v>
      </c>
      <c r="C117" s="5" t="n">
        <v>886</v>
      </c>
      <c r="D117" s="5" t="n">
        <v>1357</v>
      </c>
      <c r="F117" s="5" t="n">
        <v>446</v>
      </c>
      <c r="G117" s="5" t="n">
        <v>1326</v>
      </c>
    </row>
    <row r="118" spans="1:7">
      <c r="A118" s="4" t="s">
        <v>918</v>
      </c>
    </row>
    <row r="119" spans="1:7">
      <c r="A119" s="3" t="s">
        <v>50</v>
      </c>
    </row>
    <row r="120" spans="1:7">
      <c r="A120" s="4" t="s">
        <v>50</v>
      </c>
      <c r="C120" s="5" t="n">
        <v>5587</v>
      </c>
      <c r="D120" s="5" t="n">
        <v>5703</v>
      </c>
      <c r="F120" s="5" t="n">
        <v>5496</v>
      </c>
    </row>
    <row r="121" spans="1:7">
      <c r="A121" s="4" t="s">
        <v>919</v>
      </c>
    </row>
    <row r="122" spans="1:7">
      <c r="A122" s="3" t="s">
        <v>50</v>
      </c>
    </row>
    <row r="123" spans="1:7">
      <c r="A123" s="4" t="s">
        <v>50</v>
      </c>
      <c r="C123" s="5" t="n">
        <v>-4701</v>
      </c>
      <c r="D123" s="5" t="n">
        <v>-4346</v>
      </c>
      <c r="F123" s="5" t="n">
        <v>-5050</v>
      </c>
    </row>
    <row r="124" spans="1:7">
      <c r="A124" s="4" t="s">
        <v>534</v>
      </c>
    </row>
    <row r="125" spans="1:7">
      <c r="A125" s="3" t="s">
        <v>50</v>
      </c>
    </row>
    <row r="126" spans="1:7">
      <c r="A126" s="4" t="s">
        <v>50</v>
      </c>
      <c r="C126" s="5" t="n">
        <v>382</v>
      </c>
      <c r="D126" s="5" t="n">
        <v>758</v>
      </c>
      <c r="F126" s="5" t="n">
        <v>126</v>
      </c>
      <c r="G126" s="5" t="n">
        <v>1453</v>
      </c>
    </row>
    <row r="127" spans="1:7">
      <c r="A127" s="4" t="s">
        <v>920</v>
      </c>
    </row>
    <row r="128" spans="1:7">
      <c r="A128" s="3" t="s">
        <v>50</v>
      </c>
    </row>
    <row r="129" spans="1:7">
      <c r="A129" s="4" t="s">
        <v>50</v>
      </c>
      <c r="C129" s="5" t="n">
        <v>5403</v>
      </c>
      <c r="D129" s="5" t="n">
        <v>5403</v>
      </c>
      <c r="F129" s="5" t="n">
        <v>5403</v>
      </c>
    </row>
    <row r="130" spans="1:7">
      <c r="A130" s="4" t="s">
        <v>921</v>
      </c>
    </row>
    <row r="131" spans="1:7">
      <c r="A131" s="3" t="s">
        <v>50</v>
      </c>
    </row>
    <row r="132" spans="1:7">
      <c r="A132" s="4" t="s">
        <v>50</v>
      </c>
      <c r="C132" s="5" t="n">
        <v>-5021</v>
      </c>
      <c r="D132" s="5" t="n">
        <v>-4645</v>
      </c>
      <c r="F132" s="5" t="n">
        <v>-5277</v>
      </c>
    </row>
    <row r="133" spans="1:7">
      <c r="A133" s="4" t="s">
        <v>531</v>
      </c>
    </row>
    <row r="134" spans="1:7">
      <c r="A134" s="3" t="s">
        <v>50</v>
      </c>
    </row>
    <row r="135" spans="1:7">
      <c r="A135" s="4" t="s">
        <v>50</v>
      </c>
      <c r="C135" s="5" t="n">
        <v>22295</v>
      </c>
      <c r="D135" s="5" t="n">
        <v>17657</v>
      </c>
      <c r="F135" s="5" t="n">
        <v>38306</v>
      </c>
      <c r="G135" s="6" t="n">
        <v>12932</v>
      </c>
    </row>
    <row r="136" spans="1:7">
      <c r="A136" s="4" t="s">
        <v>922</v>
      </c>
    </row>
    <row r="137" spans="1:7">
      <c r="A137" s="3" t="s">
        <v>50</v>
      </c>
    </row>
    <row r="138" spans="1:7">
      <c r="A138" s="4" t="s">
        <v>50</v>
      </c>
      <c r="C138" s="5" t="n">
        <v>44749</v>
      </c>
      <c r="D138" s="5" t="n">
        <v>36310</v>
      </c>
      <c r="F138" s="5" t="n">
        <v>66546</v>
      </c>
    </row>
    <row r="139" spans="1:7">
      <c r="A139" s="4" t="s">
        <v>923</v>
      </c>
    </row>
    <row r="140" spans="1:7">
      <c r="A140" s="3" t="s">
        <v>50</v>
      </c>
    </row>
    <row r="141" spans="1:7">
      <c r="A141" s="4" t="s">
        <v>50</v>
      </c>
      <c r="C141" s="6" t="n">
        <v>-22454</v>
      </c>
      <c r="D141" s="6" t="n">
        <v>-18653</v>
      </c>
      <c r="F141" s="6" t="n">
        <v>-2824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4</v>
      </c>
      <c r="B1" s="2" t="s">
        <v>1</v>
      </c>
    </row>
    <row r="2" spans="1:5">
      <c r="B2" s="2" t="s">
        <v>33</v>
      </c>
      <c r="C2" s="2" t="s">
        <v>34</v>
      </c>
      <c r="D2" s="2" t="s">
        <v>35</v>
      </c>
      <c r="E2" s="2" t="s">
        <v>36</v>
      </c>
    </row>
    <row r="3" spans="1:5">
      <c r="A3" s="3" t="s">
        <v>50</v>
      </c>
    </row>
    <row r="4" spans="1:5">
      <c r="A4" s="4" t="s">
        <v>925</v>
      </c>
      <c r="C4" s="6" t="n">
        <v>4375697</v>
      </c>
      <c r="D4" s="6" t="n">
        <v>2525008</v>
      </c>
      <c r="E4" s="6" t="n">
        <v>2549650</v>
      </c>
    </row>
    <row r="5" spans="1:5">
      <c r="A5" s="4" t="s">
        <v>515</v>
      </c>
      <c r="C5" s="5" t="n">
        <v>2693397</v>
      </c>
      <c r="D5" s="5" t="n">
        <v>2584232</v>
      </c>
      <c r="E5" s="5" t="n">
        <v>2198697</v>
      </c>
    </row>
    <row r="6" spans="1:5">
      <c r="A6" s="4" t="s">
        <v>926</v>
      </c>
      <c r="C6" s="5" t="n">
        <v>-974055</v>
      </c>
      <c r="D6" s="5" t="n">
        <v>-319671</v>
      </c>
      <c r="E6" s="5" t="n">
        <v>-1738309</v>
      </c>
    </row>
    <row r="7" spans="1:5">
      <c r="A7" s="4" t="s">
        <v>927</v>
      </c>
      <c r="C7" s="5" t="n">
        <v>115242</v>
      </c>
      <c r="D7" s="5" t="n">
        <v>83115</v>
      </c>
      <c r="E7" s="5" t="n">
        <v>10507</v>
      </c>
    </row>
    <row r="8" spans="1:5">
      <c r="A8" s="4" t="s">
        <v>928</v>
      </c>
      <c r="C8" s="5" t="n">
        <v>-243</v>
      </c>
      <c r="D8" s="5" t="n">
        <v>-696</v>
      </c>
      <c r="E8" s="5" t="n">
        <v>716</v>
      </c>
    </row>
    <row r="9" spans="1:5">
      <c r="A9" s="4" t="s">
        <v>516</v>
      </c>
      <c r="C9" s="5" t="n">
        <v>-427756</v>
      </c>
      <c r="D9" s="5" t="n">
        <v>-496291</v>
      </c>
      <c r="E9" s="5" t="n">
        <v>-496253</v>
      </c>
    </row>
    <row r="10" spans="1:5">
      <c r="A10" s="4" t="s">
        <v>929</v>
      </c>
      <c r="B10" s="6" t="n">
        <v>293772</v>
      </c>
      <c r="C10" s="5" t="n">
        <v>5782282</v>
      </c>
      <c r="D10" s="5" t="n">
        <v>4375697</v>
      </c>
      <c r="E10" s="5" t="n">
        <v>2525008</v>
      </c>
    </row>
    <row r="11" spans="1:5">
      <c r="A11" s="4" t="s">
        <v>889</v>
      </c>
    </row>
    <row r="12" spans="1:5">
      <c r="A12" s="3" t="s">
        <v>50</v>
      </c>
    </row>
    <row r="13" spans="1:5">
      <c r="A13" s="4" t="s">
        <v>925</v>
      </c>
      <c r="C13" s="5" t="n">
        <v>6655478</v>
      </c>
      <c r="D13" s="5" t="n">
        <v>4309387</v>
      </c>
    </row>
    <row r="14" spans="1:5">
      <c r="A14" s="4" t="s">
        <v>929</v>
      </c>
      <c r="C14" s="5" t="n">
        <v>8487429</v>
      </c>
      <c r="D14" s="5" t="n">
        <v>6655478</v>
      </c>
      <c r="E14" s="5" t="n">
        <v>4309387</v>
      </c>
    </row>
    <row r="15" spans="1:5">
      <c r="A15" s="4" t="s">
        <v>890</v>
      </c>
    </row>
    <row r="16" spans="1:5">
      <c r="A16" s="3" t="s">
        <v>50</v>
      </c>
    </row>
    <row r="17" spans="1:5">
      <c r="A17" s="4" t="s">
        <v>925</v>
      </c>
      <c r="C17" s="5" t="n">
        <v>-2279781</v>
      </c>
      <c r="D17" s="5" t="n">
        <v>-1784379</v>
      </c>
    </row>
    <row r="18" spans="1:5">
      <c r="A18" s="4" t="s">
        <v>929</v>
      </c>
      <c r="C18" s="5" t="n">
        <v>-2705147</v>
      </c>
      <c r="D18" s="5" t="n">
        <v>-2279781</v>
      </c>
      <c r="E18" s="5" t="n">
        <v>-1784379</v>
      </c>
    </row>
    <row r="19" spans="1:5">
      <c r="A19" s="4" t="s">
        <v>522</v>
      </c>
    </row>
    <row r="20" spans="1:5">
      <c r="A20" s="3" t="s">
        <v>50</v>
      </c>
    </row>
    <row r="21" spans="1:5">
      <c r="A21" s="4" t="s">
        <v>925</v>
      </c>
      <c r="C21" s="5" t="n">
        <v>325644</v>
      </c>
      <c r="D21" s="5" t="n">
        <v>255810</v>
      </c>
      <c r="E21" s="5" t="n">
        <v>179947</v>
      </c>
    </row>
    <row r="22" spans="1:5">
      <c r="A22" s="4" t="s">
        <v>515</v>
      </c>
      <c r="C22" s="5" t="n">
        <v>106240</v>
      </c>
      <c r="D22" s="5" t="n">
        <v>115173</v>
      </c>
      <c r="E22" s="5" t="n">
        <v>110592</v>
      </c>
    </row>
    <row r="23" spans="1:5">
      <c r="A23" s="4" t="s">
        <v>926</v>
      </c>
      <c r="C23" s="5" t="n">
        <v>-1735</v>
      </c>
      <c r="D23" s="5" t="n">
        <v>-930</v>
      </c>
      <c r="E23" s="5" t="n">
        <v>-1299</v>
      </c>
    </row>
    <row r="24" spans="1:5">
      <c r="A24" s="4" t="s">
        <v>516</v>
      </c>
      <c r="C24" s="5" t="n">
        <v>-54320</v>
      </c>
      <c r="D24" s="5" t="n">
        <v>-44409</v>
      </c>
      <c r="E24" s="5" t="n">
        <v>-33430</v>
      </c>
    </row>
    <row r="25" spans="1:5">
      <c r="A25" s="4" t="s">
        <v>929</v>
      </c>
      <c r="C25" s="5" t="n">
        <v>375829</v>
      </c>
      <c r="D25" s="5" t="n">
        <v>325644</v>
      </c>
      <c r="E25" s="5" t="n">
        <v>255810</v>
      </c>
    </row>
    <row r="26" spans="1:5">
      <c r="A26" s="4" t="s">
        <v>895</v>
      </c>
    </row>
    <row r="27" spans="1:5">
      <c r="A27" s="3" t="s">
        <v>50</v>
      </c>
    </row>
    <row r="28" spans="1:5">
      <c r="A28" s="4" t="s">
        <v>925</v>
      </c>
      <c r="C28" s="5" t="n">
        <v>506735</v>
      </c>
      <c r="D28" s="5" t="n">
        <v>393522</v>
      </c>
    </row>
    <row r="29" spans="1:5">
      <c r="A29" s="4" t="s">
        <v>929</v>
      </c>
      <c r="C29" s="5" t="n">
        <v>609232</v>
      </c>
      <c r="D29" s="5" t="n">
        <v>506735</v>
      </c>
      <c r="E29" s="5" t="n">
        <v>393522</v>
      </c>
    </row>
    <row r="30" spans="1:5">
      <c r="A30" s="4" t="s">
        <v>896</v>
      </c>
    </row>
    <row r="31" spans="1:5">
      <c r="A31" s="3" t="s">
        <v>50</v>
      </c>
    </row>
    <row r="32" spans="1:5">
      <c r="A32" s="4" t="s">
        <v>925</v>
      </c>
      <c r="C32" s="5" t="n">
        <v>-181091</v>
      </c>
      <c r="D32" s="5" t="n">
        <v>-137712</v>
      </c>
    </row>
    <row r="33" spans="1:5">
      <c r="A33" s="4" t="s">
        <v>929</v>
      </c>
      <c r="C33" s="5" t="n">
        <v>-233403</v>
      </c>
      <c r="D33" s="5" t="n">
        <v>-181091</v>
      </c>
      <c r="E33" s="5" t="n">
        <v>-137712</v>
      </c>
    </row>
    <row r="34" spans="1:5">
      <c r="A34" s="4" t="s">
        <v>523</v>
      </c>
    </row>
    <row r="35" spans="1:5">
      <c r="A35" s="3" t="s">
        <v>50</v>
      </c>
    </row>
    <row r="36" spans="1:5">
      <c r="A36" s="4" t="s">
        <v>925</v>
      </c>
      <c r="C36" s="5" t="n">
        <v>305278</v>
      </c>
      <c r="D36" s="5" t="n">
        <v>321688</v>
      </c>
    </row>
    <row r="37" spans="1:5">
      <c r="A37" s="4" t="s">
        <v>515</v>
      </c>
      <c r="C37" s="5" t="n">
        <v>260131</v>
      </c>
      <c r="D37" s="5" t="n">
        <v>385</v>
      </c>
      <c r="E37" s="5" t="n">
        <v>323025</v>
      </c>
    </row>
    <row r="38" spans="1:5">
      <c r="A38" s="4" t="s">
        <v>926</v>
      </c>
      <c r="C38" s="5" t="n">
        <v>-260131</v>
      </c>
    </row>
    <row r="39" spans="1:5">
      <c r="A39" s="4" t="s">
        <v>516</v>
      </c>
      <c r="C39" s="5" t="n">
        <v>-16785</v>
      </c>
      <c r="D39" s="5" t="n">
        <v>-16795</v>
      </c>
      <c r="E39" s="5" t="n">
        <v>-1337</v>
      </c>
    </row>
    <row r="40" spans="1:5">
      <c r="A40" s="4" t="s">
        <v>929</v>
      </c>
      <c r="C40" s="5" t="n">
        <v>288493</v>
      </c>
      <c r="D40" s="5" t="n">
        <v>305278</v>
      </c>
      <c r="E40" s="5" t="n">
        <v>321688</v>
      </c>
    </row>
    <row r="41" spans="1:5">
      <c r="A41" s="4" t="s">
        <v>897</v>
      </c>
    </row>
    <row r="42" spans="1:5">
      <c r="A42" s="3" t="s">
        <v>50</v>
      </c>
    </row>
    <row r="43" spans="1:5">
      <c r="A43" s="4" t="s">
        <v>925</v>
      </c>
      <c r="C43" s="5" t="n">
        <v>323410</v>
      </c>
      <c r="D43" s="5" t="n">
        <v>323025</v>
      </c>
    </row>
    <row r="44" spans="1:5">
      <c r="A44" s="4" t="s">
        <v>929</v>
      </c>
      <c r="C44" s="5" t="n">
        <v>323410</v>
      </c>
      <c r="D44" s="5" t="n">
        <v>323410</v>
      </c>
      <c r="E44" s="5" t="n">
        <v>323025</v>
      </c>
    </row>
    <row r="45" spans="1:5">
      <c r="A45" s="4" t="s">
        <v>898</v>
      </c>
    </row>
    <row r="46" spans="1:5">
      <c r="A46" s="3" t="s">
        <v>50</v>
      </c>
    </row>
    <row r="47" spans="1:5">
      <c r="A47" s="4" t="s">
        <v>925</v>
      </c>
      <c r="C47" s="5" t="n">
        <v>-18132</v>
      </c>
      <c r="D47" s="5" t="n">
        <v>-1337</v>
      </c>
    </row>
    <row r="48" spans="1:5">
      <c r="A48" s="4" t="s">
        <v>929</v>
      </c>
      <c r="C48" s="5" t="n">
        <v>-34917</v>
      </c>
      <c r="D48" s="5" t="n">
        <v>-18132</v>
      </c>
      <c r="E48" s="5" t="n">
        <v>-1337</v>
      </c>
    </row>
    <row r="49" spans="1:5">
      <c r="A49" s="4" t="s">
        <v>903</v>
      </c>
    </row>
    <row r="50" spans="1:5">
      <c r="A50" s="3" t="s">
        <v>50</v>
      </c>
    </row>
    <row r="51" spans="1:5">
      <c r="A51" s="4" t="s">
        <v>925</v>
      </c>
      <c r="C51" s="5" t="n">
        <v>25168</v>
      </c>
      <c r="D51" s="5" t="n">
        <v>35013</v>
      </c>
      <c r="E51" s="5" t="n">
        <v>18202</v>
      </c>
    </row>
    <row r="52" spans="1:5">
      <c r="A52" s="4" t="s">
        <v>515</v>
      </c>
      <c r="C52" s="5" t="n">
        <v>689</v>
      </c>
      <c r="E52" s="5" t="n">
        <v>2218</v>
      </c>
    </row>
    <row r="53" spans="1:5">
      <c r="A53" s="4" t="s">
        <v>928</v>
      </c>
      <c r="C53" s="5" t="n">
        <v>67</v>
      </c>
      <c r="D53" s="5" t="n">
        <v>10371</v>
      </c>
      <c r="E53" s="5" t="n">
        <v>32441</v>
      </c>
    </row>
    <row r="54" spans="1:5">
      <c r="A54" s="4" t="s">
        <v>516</v>
      </c>
      <c r="C54" s="5" t="n">
        <v>-10689</v>
      </c>
      <c r="D54" s="5" t="n">
        <v>-20216</v>
      </c>
      <c r="E54" s="5" t="n">
        <v>-17848</v>
      </c>
    </row>
    <row r="55" spans="1:5">
      <c r="A55" s="4" t="s">
        <v>929</v>
      </c>
      <c r="C55" s="5" t="n">
        <v>15235</v>
      </c>
      <c r="D55" s="5" t="n">
        <v>25168</v>
      </c>
      <c r="E55" s="5" t="n">
        <v>35013</v>
      </c>
    </row>
    <row r="56" spans="1:5">
      <c r="A56" s="4" t="s">
        <v>904</v>
      </c>
    </row>
    <row r="57" spans="1:5">
      <c r="A57" s="3" t="s">
        <v>50</v>
      </c>
    </row>
    <row r="58" spans="1:5">
      <c r="A58" s="4" t="s">
        <v>925</v>
      </c>
      <c r="C58" s="5" t="n">
        <v>131503</v>
      </c>
      <c r="D58" s="5" t="n">
        <v>120886</v>
      </c>
    </row>
    <row r="59" spans="1:5">
      <c r="A59" s="4" t="s">
        <v>929</v>
      </c>
      <c r="C59" s="5" t="n">
        <v>132446</v>
      </c>
      <c r="D59" s="5" t="n">
        <v>131503</v>
      </c>
      <c r="E59" s="5" t="n">
        <v>120886</v>
      </c>
    </row>
    <row r="60" spans="1:5">
      <c r="A60" s="4" t="s">
        <v>905</v>
      </c>
    </row>
    <row r="61" spans="1:5">
      <c r="A61" s="3" t="s">
        <v>50</v>
      </c>
    </row>
    <row r="62" spans="1:5">
      <c r="A62" s="4" t="s">
        <v>925</v>
      </c>
      <c r="C62" s="5" t="n">
        <v>-106335</v>
      </c>
      <c r="D62" s="5" t="n">
        <v>-85873</v>
      </c>
    </row>
    <row r="63" spans="1:5">
      <c r="A63" s="4" t="s">
        <v>929</v>
      </c>
      <c r="C63" s="5" t="n">
        <v>-117211</v>
      </c>
      <c r="D63" s="5" t="n">
        <v>-106335</v>
      </c>
      <c r="E63" s="5" t="n">
        <v>-85873</v>
      </c>
    </row>
    <row r="64" spans="1:5">
      <c r="A64" s="4" t="s">
        <v>524</v>
      </c>
    </row>
    <row r="65" spans="1:5">
      <c r="A65" s="3" t="s">
        <v>50</v>
      </c>
    </row>
    <row r="66" spans="1:5">
      <c r="A66" s="4" t="s">
        <v>925</v>
      </c>
      <c r="C66" s="5" t="n">
        <v>79401</v>
      </c>
      <c r="D66" s="5" t="n">
        <v>82111</v>
      </c>
      <c r="E66" s="5" t="n">
        <v>83886</v>
      </c>
    </row>
    <row r="67" spans="1:5">
      <c r="A67" s="4" t="s">
        <v>515</v>
      </c>
      <c r="C67" s="5" t="n">
        <v>10803</v>
      </c>
      <c r="D67" s="5" t="n">
        <v>15833</v>
      </c>
      <c r="E67" s="5" t="n">
        <v>21953</v>
      </c>
    </row>
    <row r="68" spans="1:5">
      <c r="A68" s="4" t="s">
        <v>516</v>
      </c>
      <c r="C68" s="5" t="n">
        <v>-13729</v>
      </c>
      <c r="D68" s="5" t="n">
        <v>-18543</v>
      </c>
      <c r="E68" s="5" t="n">
        <v>-23728</v>
      </c>
    </row>
    <row r="69" spans="1:5">
      <c r="A69" s="4" t="s">
        <v>929</v>
      </c>
      <c r="C69" s="5" t="n">
        <v>76475</v>
      </c>
      <c r="D69" s="5" t="n">
        <v>79401</v>
      </c>
      <c r="E69" s="5" t="n">
        <v>82111</v>
      </c>
    </row>
    <row r="70" spans="1:5">
      <c r="A70" s="4" t="s">
        <v>901</v>
      </c>
    </row>
    <row r="71" spans="1:5">
      <c r="A71" s="3" t="s">
        <v>50</v>
      </c>
    </row>
    <row r="72" spans="1:5">
      <c r="A72" s="4" t="s">
        <v>925</v>
      </c>
      <c r="C72" s="5" t="n">
        <v>192808</v>
      </c>
      <c r="D72" s="5" t="n">
        <v>176975</v>
      </c>
    </row>
    <row r="73" spans="1:5">
      <c r="A73" s="4" t="s">
        <v>929</v>
      </c>
      <c r="C73" s="5" t="n">
        <v>203611</v>
      </c>
      <c r="D73" s="5" t="n">
        <v>192808</v>
      </c>
      <c r="E73" s="5" t="n">
        <v>176975</v>
      </c>
    </row>
    <row r="74" spans="1:5">
      <c r="A74" s="4" t="s">
        <v>902</v>
      </c>
    </row>
    <row r="75" spans="1:5">
      <c r="A75" s="3" t="s">
        <v>50</v>
      </c>
    </row>
    <row r="76" spans="1:5">
      <c r="A76" s="4" t="s">
        <v>925</v>
      </c>
      <c r="C76" s="5" t="n">
        <v>-113407</v>
      </c>
      <c r="D76" s="5" t="n">
        <v>-94864</v>
      </c>
    </row>
    <row r="77" spans="1:5">
      <c r="A77" s="4" t="s">
        <v>929</v>
      </c>
      <c r="C77" s="5" t="n">
        <v>-127136</v>
      </c>
      <c r="D77" s="5" t="n">
        <v>-113407</v>
      </c>
      <c r="E77" s="5" t="n">
        <v>-94864</v>
      </c>
    </row>
    <row r="78" spans="1:5">
      <c r="A78" s="4" t="s">
        <v>527</v>
      </c>
    </row>
    <row r="79" spans="1:5">
      <c r="A79" s="3" t="s">
        <v>50</v>
      </c>
    </row>
    <row r="80" spans="1:5">
      <c r="A80" s="4" t="s">
        <v>925</v>
      </c>
      <c r="C80" s="5" t="n">
        <v>9323</v>
      </c>
      <c r="D80" s="5" t="n">
        <v>7200</v>
      </c>
      <c r="E80" s="5" t="n">
        <v>4195</v>
      </c>
    </row>
    <row r="81" spans="1:5">
      <c r="A81" s="4" t="s">
        <v>515</v>
      </c>
      <c r="C81" s="5" t="n">
        <v>5316</v>
      </c>
      <c r="D81" s="5" t="n">
        <v>1845</v>
      </c>
      <c r="E81" s="5" t="n">
        <v>740</v>
      </c>
    </row>
    <row r="82" spans="1:5">
      <c r="A82" s="4" t="s">
        <v>928</v>
      </c>
      <c r="C82" s="5" t="n">
        <v>9123</v>
      </c>
      <c r="D82" s="5" t="n">
        <v>4087</v>
      </c>
      <c r="E82" s="5" t="n">
        <v>4814</v>
      </c>
    </row>
    <row r="83" spans="1:5">
      <c r="A83" s="4" t="s">
        <v>516</v>
      </c>
      <c r="C83" s="5" t="n">
        <v>-7215</v>
      </c>
      <c r="D83" s="5" t="n">
        <v>-3809</v>
      </c>
      <c r="E83" s="5" t="n">
        <v>-2549</v>
      </c>
    </row>
    <row r="84" spans="1:5">
      <c r="A84" s="4" t="s">
        <v>929</v>
      </c>
      <c r="C84" s="5" t="n">
        <v>16547</v>
      </c>
      <c r="D84" s="5" t="n">
        <v>9323</v>
      </c>
      <c r="E84" s="5" t="n">
        <v>7200</v>
      </c>
    </row>
    <row r="85" spans="1:5">
      <c r="A85" s="4" t="s">
        <v>906</v>
      </c>
    </row>
    <row r="86" spans="1:5">
      <c r="A86" s="3" t="s">
        <v>50</v>
      </c>
    </row>
    <row r="87" spans="1:5">
      <c r="A87" s="4" t="s">
        <v>925</v>
      </c>
      <c r="C87" s="5" t="n">
        <v>30113</v>
      </c>
      <c r="D87" s="5" t="n">
        <v>24172</v>
      </c>
    </row>
    <row r="88" spans="1:5">
      <c r="A88" s="4" t="s">
        <v>929</v>
      </c>
      <c r="C88" s="5" t="n">
        <v>44563</v>
      </c>
      <c r="D88" s="5" t="n">
        <v>30113</v>
      </c>
      <c r="E88" s="5" t="n">
        <v>24172</v>
      </c>
    </row>
    <row r="89" spans="1:5">
      <c r="A89" s="4" t="s">
        <v>907</v>
      </c>
    </row>
    <row r="90" spans="1:5">
      <c r="A90" s="3" t="s">
        <v>50</v>
      </c>
    </row>
    <row r="91" spans="1:5">
      <c r="A91" s="4" t="s">
        <v>925</v>
      </c>
      <c r="C91" s="5" t="n">
        <v>-20790</v>
      </c>
      <c r="D91" s="5" t="n">
        <v>-16972</v>
      </c>
    </row>
    <row r="92" spans="1:5">
      <c r="A92" s="4" t="s">
        <v>929</v>
      </c>
      <c r="C92" s="5" t="n">
        <v>-28016</v>
      </c>
      <c r="D92" s="5" t="n">
        <v>-20790</v>
      </c>
      <c r="E92" s="5" t="n">
        <v>-16972</v>
      </c>
    </row>
    <row r="93" spans="1:5">
      <c r="A93" s="4" t="s">
        <v>531</v>
      </c>
    </row>
    <row r="94" spans="1:5">
      <c r="A94" s="3" t="s">
        <v>50</v>
      </c>
    </row>
    <row r="95" spans="1:5">
      <c r="A95" s="4" t="s">
        <v>925</v>
      </c>
      <c r="C95" s="5" t="n">
        <v>22295</v>
      </c>
      <c r="D95" s="5" t="n">
        <v>17657</v>
      </c>
      <c r="E95" s="5" t="n">
        <v>12932</v>
      </c>
    </row>
    <row r="96" spans="1:5">
      <c r="A96" s="4" t="s">
        <v>515</v>
      </c>
      <c r="C96" s="5" t="n">
        <v>652</v>
      </c>
      <c r="D96" s="5" t="n">
        <v>6805</v>
      </c>
      <c r="E96" s="5" t="n">
        <v>517</v>
      </c>
    </row>
    <row r="97" spans="1:5">
      <c r="A97" s="4" t="s">
        <v>926</v>
      </c>
      <c r="D97" s="5" t="n">
        <v>-15</v>
      </c>
      <c r="E97" s="5" t="n">
        <v>-110</v>
      </c>
    </row>
    <row r="98" spans="1:5">
      <c r="A98" s="4" t="s">
        <v>928</v>
      </c>
      <c r="C98" s="5" t="n">
        <v>21568</v>
      </c>
      <c r="D98" s="5" t="n">
        <v>1649</v>
      </c>
      <c r="E98" s="5" t="n">
        <v>7877</v>
      </c>
    </row>
    <row r="99" spans="1:5">
      <c r="A99" s="4" t="s">
        <v>516</v>
      </c>
      <c r="C99" s="5" t="n">
        <v>-6209</v>
      </c>
      <c r="D99" s="5" t="n">
        <v>-3801</v>
      </c>
      <c r="E99" s="5" t="n">
        <v>-3559</v>
      </c>
    </row>
    <row r="100" spans="1:5">
      <c r="A100" s="4" t="s">
        <v>929</v>
      </c>
      <c r="C100" s="5" t="n">
        <v>38306</v>
      </c>
      <c r="D100" s="5" t="n">
        <v>22295</v>
      </c>
      <c r="E100" s="5" t="n">
        <v>17657</v>
      </c>
    </row>
    <row r="101" spans="1:5">
      <c r="A101" s="4" t="s">
        <v>922</v>
      </c>
    </row>
    <row r="102" spans="1:5">
      <c r="A102" s="3" t="s">
        <v>50</v>
      </c>
    </row>
    <row r="103" spans="1:5">
      <c r="A103" s="4" t="s">
        <v>925</v>
      </c>
      <c r="C103" s="5" t="n">
        <v>44749</v>
      </c>
      <c r="D103" s="5" t="n">
        <v>36310</v>
      </c>
    </row>
    <row r="104" spans="1:5">
      <c r="A104" s="4" t="s">
        <v>929</v>
      </c>
      <c r="C104" s="5" t="n">
        <v>66546</v>
      </c>
      <c r="D104" s="5" t="n">
        <v>44749</v>
      </c>
      <c r="E104" s="5" t="n">
        <v>36310</v>
      </c>
    </row>
    <row r="105" spans="1:5">
      <c r="A105" s="4" t="s">
        <v>923</v>
      </c>
    </row>
    <row r="106" spans="1:5">
      <c r="A106" s="3" t="s">
        <v>50</v>
      </c>
    </row>
    <row r="107" spans="1:5">
      <c r="A107" s="4" t="s">
        <v>925</v>
      </c>
      <c r="C107" s="5" t="n">
        <v>-22454</v>
      </c>
      <c r="D107" s="5" t="n">
        <v>-18653</v>
      </c>
    </row>
    <row r="108" spans="1:5">
      <c r="A108" s="4" t="s">
        <v>929</v>
      </c>
      <c r="C108" s="5" t="n">
        <v>-28240</v>
      </c>
      <c r="D108" s="5" t="n">
        <v>-22454</v>
      </c>
      <c r="E108" s="5" t="n">
        <v>-18653</v>
      </c>
    </row>
    <row r="109" spans="1:5">
      <c r="A109" s="4" t="s">
        <v>532</v>
      </c>
    </row>
    <row r="110" spans="1:5">
      <c r="A110" s="3" t="s">
        <v>50</v>
      </c>
    </row>
    <row r="111" spans="1:5">
      <c r="A111" s="4" t="s">
        <v>925</v>
      </c>
      <c r="C111" s="5" t="n">
        <v>6254</v>
      </c>
      <c r="D111" s="5" t="n">
        <v>6928</v>
      </c>
      <c r="E111" s="5" t="n">
        <v>9033</v>
      </c>
    </row>
    <row r="112" spans="1:5">
      <c r="A112" s="4" t="s">
        <v>515</v>
      </c>
      <c r="E112" s="5" t="n">
        <v>1467</v>
      </c>
    </row>
    <row r="113" spans="1:5">
      <c r="A113" s="4" t="s">
        <v>926</v>
      </c>
      <c r="E113" s="5" t="n">
        <v>-1626</v>
      </c>
    </row>
    <row r="114" spans="1:5">
      <c r="A114" s="4" t="s">
        <v>928</v>
      </c>
      <c r="D114" s="5" t="n">
        <v>620</v>
      </c>
    </row>
    <row r="115" spans="1:5">
      <c r="A115" s="4" t="s">
        <v>516</v>
      </c>
      <c r="C115" s="5" t="n">
        <v>-1132</v>
      </c>
      <c r="D115" s="5" t="n">
        <v>-1294</v>
      </c>
      <c r="E115" s="5" t="n">
        <v>-1946</v>
      </c>
    </row>
    <row r="116" spans="1:5">
      <c r="A116" s="4" t="s">
        <v>929</v>
      </c>
      <c r="C116" s="5" t="n">
        <v>5122</v>
      </c>
      <c r="D116" s="5" t="n">
        <v>6254</v>
      </c>
      <c r="E116" s="5" t="n">
        <v>6928</v>
      </c>
    </row>
    <row r="117" spans="1:5">
      <c r="A117" s="4" t="s">
        <v>911</v>
      </c>
    </row>
    <row r="118" spans="1:5">
      <c r="A118" s="3" t="s">
        <v>50</v>
      </c>
    </row>
    <row r="119" spans="1:5">
      <c r="A119" s="4" t="s">
        <v>925</v>
      </c>
      <c r="C119" s="5" t="n">
        <v>15439</v>
      </c>
      <c r="D119" s="5" t="n">
        <v>14818</v>
      </c>
    </row>
    <row r="120" spans="1:5">
      <c r="A120" s="4" t="s">
        <v>929</v>
      </c>
      <c r="C120" s="5" t="n">
        <v>15438</v>
      </c>
      <c r="D120" s="5" t="n">
        <v>15439</v>
      </c>
      <c r="E120" s="5" t="n">
        <v>14818</v>
      </c>
    </row>
    <row r="121" spans="1:5">
      <c r="A121" s="4" t="s">
        <v>912</v>
      </c>
    </row>
    <row r="122" spans="1:5">
      <c r="A122" s="3" t="s">
        <v>50</v>
      </c>
    </row>
    <row r="123" spans="1:5">
      <c r="A123" s="4" t="s">
        <v>925</v>
      </c>
      <c r="C123" s="5" t="n">
        <v>-9185</v>
      </c>
      <c r="D123" s="5" t="n">
        <v>-7890</v>
      </c>
    </row>
    <row r="124" spans="1:5">
      <c r="A124" s="4" t="s">
        <v>929</v>
      </c>
      <c r="C124" s="5" t="n">
        <v>-10316</v>
      </c>
      <c r="D124" s="5" t="n">
        <v>-9185</v>
      </c>
      <c r="E124" s="5" t="n">
        <v>-7890</v>
      </c>
    </row>
    <row r="125" spans="1:5">
      <c r="A125" s="4" t="s">
        <v>908</v>
      </c>
    </row>
    <row r="126" spans="1:5">
      <c r="A126" s="3" t="s">
        <v>50</v>
      </c>
    </row>
    <row r="127" spans="1:5">
      <c r="A127" s="4" t="s">
        <v>925</v>
      </c>
      <c r="C127" s="5" t="n">
        <v>2271</v>
      </c>
      <c r="D127" s="5" t="n">
        <v>4585</v>
      </c>
      <c r="E127" s="5" t="n">
        <v>4815</v>
      </c>
    </row>
    <row r="128" spans="1:5">
      <c r="A128" s="4" t="s">
        <v>515</v>
      </c>
      <c r="C128" s="5" t="n">
        <v>2673</v>
      </c>
      <c r="E128" s="5" t="n">
        <v>4217</v>
      </c>
    </row>
    <row r="129" spans="1:5">
      <c r="A129" s="4" t="s">
        <v>928</v>
      </c>
      <c r="C129" s="5" t="n">
        <v>281</v>
      </c>
      <c r="E129" s="5" t="n">
        <v>25</v>
      </c>
    </row>
    <row r="130" spans="1:5">
      <c r="A130" s="4" t="s">
        <v>516</v>
      </c>
      <c r="C130" s="5" t="n">
        <v>-1856</v>
      </c>
      <c r="D130" s="5" t="n">
        <v>-2314</v>
      </c>
      <c r="E130" s="5" t="n">
        <v>-4472</v>
      </c>
    </row>
    <row r="131" spans="1:5">
      <c r="A131" s="4" t="s">
        <v>929</v>
      </c>
      <c r="C131" s="5" t="n">
        <v>3369</v>
      </c>
      <c r="D131" s="5" t="n">
        <v>2271</v>
      </c>
      <c r="E131" s="5" t="n">
        <v>4585</v>
      </c>
    </row>
    <row r="132" spans="1:5">
      <c r="A132" s="4" t="s">
        <v>909</v>
      </c>
    </row>
    <row r="133" spans="1:5">
      <c r="A133" s="3" t="s">
        <v>50</v>
      </c>
    </row>
    <row r="134" spans="1:5">
      <c r="A134" s="4" t="s">
        <v>925</v>
      </c>
      <c r="C134" s="5" t="n">
        <v>20500</v>
      </c>
      <c r="D134" s="5" t="n">
        <v>20500</v>
      </c>
    </row>
    <row r="135" spans="1:5">
      <c r="A135" s="4" t="s">
        <v>929</v>
      </c>
      <c r="C135" s="5" t="n">
        <v>23454</v>
      </c>
      <c r="D135" s="5" t="n">
        <v>20500</v>
      </c>
      <c r="E135" s="5" t="n">
        <v>20500</v>
      </c>
    </row>
    <row r="136" spans="1:5">
      <c r="A136" s="4" t="s">
        <v>910</v>
      </c>
    </row>
    <row r="137" spans="1:5">
      <c r="A137" s="3" t="s">
        <v>50</v>
      </c>
    </row>
    <row r="138" spans="1:5">
      <c r="A138" s="4" t="s">
        <v>925</v>
      </c>
      <c r="C138" s="5" t="n">
        <v>-18229</v>
      </c>
      <c r="D138" s="5" t="n">
        <v>-15915</v>
      </c>
    </row>
    <row r="139" spans="1:5">
      <c r="A139" s="4" t="s">
        <v>929</v>
      </c>
      <c r="C139" s="5" t="n">
        <v>-20085</v>
      </c>
      <c r="D139" s="5" t="n">
        <v>-18229</v>
      </c>
      <c r="E139" s="5" t="n">
        <v>-15915</v>
      </c>
    </row>
    <row r="140" spans="1:5">
      <c r="A140" s="4" t="s">
        <v>917</v>
      </c>
    </row>
    <row r="141" spans="1:5">
      <c r="A141" s="3" t="s">
        <v>50</v>
      </c>
    </row>
    <row r="142" spans="1:5">
      <c r="A142" s="4" t="s">
        <v>925</v>
      </c>
      <c r="C142" s="5" t="n">
        <v>886</v>
      </c>
      <c r="D142" s="5" t="n">
        <v>1357</v>
      </c>
      <c r="E142" s="5" t="n">
        <v>1326</v>
      </c>
    </row>
    <row r="143" spans="1:5">
      <c r="A143" s="4" t="s">
        <v>515</v>
      </c>
      <c r="E143" s="5" t="n">
        <v>505</v>
      </c>
    </row>
    <row r="144" spans="1:5">
      <c r="A144" s="4" t="s">
        <v>926</v>
      </c>
      <c r="E144" s="5" t="n">
        <v>-49</v>
      </c>
    </row>
    <row r="145" spans="1:5">
      <c r="A145" s="4" t="s">
        <v>928</v>
      </c>
      <c r="C145" s="5" t="n">
        <v>42</v>
      </c>
      <c r="E145" s="5" t="n">
        <v>46</v>
      </c>
    </row>
    <row r="146" spans="1:5">
      <c r="A146" s="4" t="s">
        <v>516</v>
      </c>
      <c r="C146" s="5" t="n">
        <v>-482</v>
      </c>
      <c r="D146" s="5" t="n">
        <v>-471</v>
      </c>
      <c r="E146" s="5" t="n">
        <v>-471</v>
      </c>
    </row>
    <row r="147" spans="1:5">
      <c r="A147" s="4" t="s">
        <v>929</v>
      </c>
      <c r="C147" s="5" t="n">
        <v>446</v>
      </c>
      <c r="D147" s="5" t="n">
        <v>886</v>
      </c>
      <c r="E147" s="5" t="n">
        <v>1357</v>
      </c>
    </row>
    <row r="148" spans="1:5">
      <c r="A148" s="4" t="s">
        <v>918</v>
      </c>
    </row>
    <row r="149" spans="1:5">
      <c r="A149" s="3" t="s">
        <v>50</v>
      </c>
    </row>
    <row r="150" spans="1:5">
      <c r="A150" s="4" t="s">
        <v>925</v>
      </c>
      <c r="C150" s="5" t="n">
        <v>5587</v>
      </c>
      <c r="D150" s="5" t="n">
        <v>5703</v>
      </c>
    </row>
    <row r="151" spans="1:5">
      <c r="A151" s="4" t="s">
        <v>929</v>
      </c>
      <c r="C151" s="5" t="n">
        <v>5496</v>
      </c>
      <c r="D151" s="5" t="n">
        <v>5587</v>
      </c>
      <c r="E151" s="5" t="n">
        <v>5703</v>
      </c>
    </row>
    <row r="152" spans="1:5">
      <c r="A152" s="4" t="s">
        <v>919</v>
      </c>
    </row>
    <row r="153" spans="1:5">
      <c r="A153" s="3" t="s">
        <v>50</v>
      </c>
    </row>
    <row r="154" spans="1:5">
      <c r="A154" s="4" t="s">
        <v>925</v>
      </c>
      <c r="C154" s="5" t="n">
        <v>-4701</v>
      </c>
      <c r="D154" s="5" t="n">
        <v>-4346</v>
      </c>
    </row>
    <row r="155" spans="1:5">
      <c r="A155" s="4" t="s">
        <v>929</v>
      </c>
      <c r="C155" s="5" t="n">
        <v>-5050</v>
      </c>
      <c r="D155" s="5" t="n">
        <v>-4701</v>
      </c>
      <c r="E155" s="5" t="n">
        <v>-4346</v>
      </c>
    </row>
    <row r="156" spans="1:5">
      <c r="A156" s="4" t="s">
        <v>529</v>
      </c>
    </row>
    <row r="157" spans="1:5">
      <c r="A157" s="3" t="s">
        <v>50</v>
      </c>
    </row>
    <row r="158" spans="1:5">
      <c r="A158" s="4" t="s">
        <v>925</v>
      </c>
      <c r="C158" s="5" t="n">
        <v>4727</v>
      </c>
      <c r="D158" s="5" t="n">
        <v>3555</v>
      </c>
      <c r="E158" s="5" t="n">
        <v>3764</v>
      </c>
    </row>
    <row r="159" spans="1:5">
      <c r="A159" s="4" t="s">
        <v>515</v>
      </c>
      <c r="C159" s="5" t="n">
        <v>1050</v>
      </c>
      <c r="E159" s="5" t="n">
        <v>129</v>
      </c>
    </row>
    <row r="160" spans="1:5">
      <c r="A160" s="4" t="s">
        <v>928</v>
      </c>
      <c r="C160" s="5" t="n">
        <v>26</v>
      </c>
      <c r="D160" s="5" t="n">
        <v>1968</v>
      </c>
      <c r="E160" s="5" t="n">
        <v>493</v>
      </c>
    </row>
    <row r="161" spans="1:5">
      <c r="A161" s="4" t="s">
        <v>516</v>
      </c>
      <c r="C161" s="5" t="n">
        <v>-892</v>
      </c>
      <c r="D161" s="5" t="n">
        <v>-796</v>
      </c>
      <c r="E161" s="5" t="n">
        <v>-831</v>
      </c>
    </row>
    <row r="162" spans="1:5">
      <c r="A162" s="4" t="s">
        <v>929</v>
      </c>
      <c r="C162" s="5" t="n">
        <v>4911</v>
      </c>
      <c r="D162" s="5" t="n">
        <v>4727</v>
      </c>
      <c r="E162" s="5" t="n">
        <v>3555</v>
      </c>
    </row>
    <row r="163" spans="1:5">
      <c r="A163" s="4" t="s">
        <v>913</v>
      </c>
    </row>
    <row r="164" spans="1:5">
      <c r="A164" s="3" t="s">
        <v>50</v>
      </c>
    </row>
    <row r="165" spans="1:5">
      <c r="A165" s="4" t="s">
        <v>925</v>
      </c>
      <c r="C165" s="5" t="n">
        <v>11229</v>
      </c>
      <c r="D165" s="5" t="n">
        <v>9261</v>
      </c>
    </row>
    <row r="166" spans="1:5">
      <c r="A166" s="4" t="s">
        <v>929</v>
      </c>
      <c r="C166" s="5" t="n">
        <v>12305</v>
      </c>
      <c r="D166" s="5" t="n">
        <v>11229</v>
      </c>
      <c r="E166" s="5" t="n">
        <v>9261</v>
      </c>
    </row>
    <row r="167" spans="1:5">
      <c r="A167" s="4" t="s">
        <v>914</v>
      </c>
    </row>
    <row r="168" spans="1:5">
      <c r="A168" s="3" t="s">
        <v>50</v>
      </c>
    </row>
    <row r="169" spans="1:5">
      <c r="A169" s="4" t="s">
        <v>925</v>
      </c>
      <c r="C169" s="5" t="n">
        <v>-6502</v>
      </c>
      <c r="D169" s="5" t="n">
        <v>-5706</v>
      </c>
    </row>
    <row r="170" spans="1:5">
      <c r="A170" s="4" t="s">
        <v>929</v>
      </c>
      <c r="C170" s="5" t="n">
        <v>-7394</v>
      </c>
      <c r="D170" s="5" t="n">
        <v>-6502</v>
      </c>
      <c r="E170" s="5" t="n">
        <v>-5706</v>
      </c>
    </row>
    <row r="171" spans="1:5">
      <c r="A171" s="4" t="s">
        <v>533</v>
      </c>
    </row>
    <row r="172" spans="1:5">
      <c r="A172" s="3" t="s">
        <v>50</v>
      </c>
    </row>
    <row r="173" spans="1:5">
      <c r="A173" s="4" t="s">
        <v>925</v>
      </c>
      <c r="C173" s="5" t="n">
        <v>4060</v>
      </c>
      <c r="D173" s="5" t="n">
        <v>3618</v>
      </c>
      <c r="E173" s="5" t="n">
        <v>4179</v>
      </c>
    </row>
    <row r="174" spans="1:5">
      <c r="A174" s="4" t="s">
        <v>515</v>
      </c>
      <c r="C174" s="5" t="n">
        <v>1040</v>
      </c>
      <c r="D174" s="5" t="n">
        <v>123</v>
      </c>
      <c r="E174" s="5" t="n">
        <v>131</v>
      </c>
    </row>
    <row r="175" spans="1:5">
      <c r="A175" s="4" t="s">
        <v>926</v>
      </c>
      <c r="C175" s="5" t="n">
        <v>-2</v>
      </c>
    </row>
    <row r="176" spans="1:5">
      <c r="A176" s="4" t="s">
        <v>928</v>
      </c>
      <c r="C176" s="5" t="n">
        <v>110</v>
      </c>
      <c r="D176" s="5" t="n">
        <v>1041</v>
      </c>
    </row>
    <row r="177" spans="1:5">
      <c r="A177" s="4" t="s">
        <v>516</v>
      </c>
      <c r="C177" s="5" t="n">
        <v>-727</v>
      </c>
      <c r="D177" s="5" t="n">
        <v>-722</v>
      </c>
      <c r="E177" s="5" t="n">
        <v>-692</v>
      </c>
    </row>
    <row r="178" spans="1:5">
      <c r="A178" s="4" t="s">
        <v>929</v>
      </c>
      <c r="C178" s="5" t="n">
        <v>4481</v>
      </c>
      <c r="D178" s="5" t="n">
        <v>4060</v>
      </c>
      <c r="E178" s="5" t="n">
        <v>3618</v>
      </c>
    </row>
    <row r="179" spans="1:5">
      <c r="A179" s="4" t="s">
        <v>915</v>
      </c>
    </row>
    <row r="180" spans="1:5">
      <c r="A180" s="3" t="s">
        <v>50</v>
      </c>
    </row>
    <row r="181" spans="1:5">
      <c r="A181" s="4" t="s">
        <v>925</v>
      </c>
      <c r="C181" s="5" t="n">
        <v>8405</v>
      </c>
      <c r="D181" s="5" t="n">
        <v>7240</v>
      </c>
    </row>
    <row r="182" spans="1:5">
      <c r="A182" s="4" t="s">
        <v>929</v>
      </c>
      <c r="C182" s="5" t="n">
        <v>9530</v>
      </c>
      <c r="D182" s="5" t="n">
        <v>8405</v>
      </c>
      <c r="E182" s="5" t="n">
        <v>7240</v>
      </c>
    </row>
    <row r="183" spans="1:5">
      <c r="A183" s="4" t="s">
        <v>916</v>
      </c>
    </row>
    <row r="184" spans="1:5">
      <c r="A184" s="3" t="s">
        <v>50</v>
      </c>
    </row>
    <row r="185" spans="1:5">
      <c r="A185" s="4" t="s">
        <v>925</v>
      </c>
      <c r="C185" s="5" t="n">
        <v>-4345</v>
      </c>
      <c r="D185" s="5" t="n">
        <v>-3622</v>
      </c>
    </row>
    <row r="186" spans="1:5">
      <c r="A186" s="4" t="s">
        <v>929</v>
      </c>
      <c r="C186" s="5" t="n">
        <v>-5049</v>
      </c>
      <c r="D186" s="5" t="n">
        <v>-4345</v>
      </c>
      <c r="E186" s="5" t="n">
        <v>-3622</v>
      </c>
    </row>
    <row r="187" spans="1:5">
      <c r="A187" s="4" t="s">
        <v>534</v>
      </c>
    </row>
    <row r="188" spans="1:5">
      <c r="A188" s="3" t="s">
        <v>50</v>
      </c>
    </row>
    <row r="189" spans="1:5">
      <c r="A189" s="4" t="s">
        <v>925</v>
      </c>
      <c r="C189" s="5" t="n">
        <v>382</v>
      </c>
      <c r="D189" s="5" t="n">
        <v>758</v>
      </c>
      <c r="E189" s="5" t="n">
        <v>1453</v>
      </c>
    </row>
    <row r="190" spans="1:5">
      <c r="A190" s="4" t="s">
        <v>515</v>
      </c>
      <c r="E190" s="5" t="n">
        <v>36</v>
      </c>
    </row>
    <row r="191" spans="1:5">
      <c r="A191" s="4" t="s">
        <v>516</v>
      </c>
      <c r="C191" s="5" t="n">
        <v>-256</v>
      </c>
      <c r="D191" s="5" t="n">
        <v>-376</v>
      </c>
      <c r="E191" s="5" t="n">
        <v>-731</v>
      </c>
    </row>
    <row r="192" spans="1:5">
      <c r="A192" s="4" t="s">
        <v>929</v>
      </c>
      <c r="C192" s="5" t="n">
        <v>126</v>
      </c>
      <c r="D192" s="5" t="n">
        <v>382</v>
      </c>
      <c r="E192" s="5" t="n">
        <v>758</v>
      </c>
    </row>
    <row r="193" spans="1:5">
      <c r="A193" s="4" t="s">
        <v>920</v>
      </c>
    </row>
    <row r="194" spans="1:5">
      <c r="A194" s="3" t="s">
        <v>50</v>
      </c>
    </row>
    <row r="195" spans="1:5">
      <c r="A195" s="4" t="s">
        <v>925</v>
      </c>
      <c r="C195" s="5" t="n">
        <v>5403</v>
      </c>
      <c r="D195" s="5" t="n">
        <v>5403</v>
      </c>
    </row>
    <row r="196" spans="1:5">
      <c r="A196" s="4" t="s">
        <v>929</v>
      </c>
      <c r="C196" s="5" t="n">
        <v>5403</v>
      </c>
      <c r="D196" s="5" t="n">
        <v>5403</v>
      </c>
      <c r="E196" s="5" t="n">
        <v>5403</v>
      </c>
    </row>
    <row r="197" spans="1:5">
      <c r="A197" s="4" t="s">
        <v>921</v>
      </c>
    </row>
    <row r="198" spans="1:5">
      <c r="A198" s="3" t="s">
        <v>50</v>
      </c>
    </row>
    <row r="199" spans="1:5">
      <c r="A199" s="4" t="s">
        <v>925</v>
      </c>
      <c r="C199" s="5" t="n">
        <v>-5021</v>
      </c>
      <c r="D199" s="5" t="n">
        <v>-4645</v>
      </c>
    </row>
    <row r="200" spans="1:5">
      <c r="A200" s="4" t="s">
        <v>929</v>
      </c>
      <c r="C200" s="5" t="n">
        <v>-5277</v>
      </c>
      <c r="D200" s="5" t="n">
        <v>-5021</v>
      </c>
      <c r="E200" s="5" t="n">
        <v>-4645</v>
      </c>
    </row>
    <row r="201" spans="1:5">
      <c r="A201" s="4" t="s">
        <v>893</v>
      </c>
    </row>
    <row r="202" spans="1:5">
      <c r="A202" s="3" t="s">
        <v>50</v>
      </c>
    </row>
    <row r="203" spans="1:5">
      <c r="A203" s="4" t="s">
        <v>925</v>
      </c>
      <c r="C203" s="5" t="n">
        <v>2783303</v>
      </c>
      <c r="D203" s="5" t="n">
        <v>1206330</v>
      </c>
      <c r="E203" s="5" t="n">
        <v>1583835</v>
      </c>
    </row>
    <row r="204" spans="1:5">
      <c r="A204" s="4" t="s">
        <v>515</v>
      </c>
      <c r="C204" s="5" t="n">
        <v>1485643</v>
      </c>
      <c r="D204" s="5" t="n">
        <v>1707805</v>
      </c>
      <c r="E204" s="5" t="n">
        <v>1345081</v>
      </c>
    </row>
    <row r="205" spans="1:5">
      <c r="A205" s="4" t="s">
        <v>926</v>
      </c>
      <c r="C205" s="5" t="n">
        <v>-712098</v>
      </c>
      <c r="D205" s="5" t="n">
        <v>-213947</v>
      </c>
      <c r="E205" s="5" t="n">
        <v>-1733093</v>
      </c>
    </row>
    <row r="206" spans="1:5">
      <c r="A206" s="4" t="s">
        <v>927</v>
      </c>
      <c r="C206" s="5" t="n">
        <v>115242</v>
      </c>
      <c r="D206" s="5" t="n">
        <v>83115</v>
      </c>
      <c r="E206" s="5" t="n">
        <v>10507</v>
      </c>
    </row>
    <row r="207" spans="1:5">
      <c r="A207" s="4" t="s">
        <v>929</v>
      </c>
      <c r="C207" s="5" t="n">
        <v>3672090</v>
      </c>
      <c r="D207" s="5" t="n">
        <v>2783303</v>
      </c>
      <c r="E207" s="5" t="n">
        <v>1206330</v>
      </c>
    </row>
    <row r="208" spans="1:5">
      <c r="A208" s="4" t="s">
        <v>894</v>
      </c>
    </row>
    <row r="209" spans="1:5">
      <c r="A209" s="3" t="s">
        <v>50</v>
      </c>
    </row>
    <row r="210" spans="1:5">
      <c r="A210" s="4" t="s">
        <v>925</v>
      </c>
      <c r="C210" s="5" t="n">
        <v>2783303</v>
      </c>
      <c r="D210" s="5" t="n">
        <v>1206330</v>
      </c>
    </row>
    <row r="211" spans="1:5">
      <c r="A211" s="4" t="s">
        <v>929</v>
      </c>
      <c r="C211" s="5" t="n">
        <v>3672090</v>
      </c>
      <c r="D211" s="5" t="n">
        <v>2783303</v>
      </c>
      <c r="E211" s="5" t="n">
        <v>1206330</v>
      </c>
    </row>
    <row r="212" spans="1:5">
      <c r="A212" s="4" t="s">
        <v>899</v>
      </c>
    </row>
    <row r="213" spans="1:5">
      <c r="A213" s="3" t="s">
        <v>50</v>
      </c>
    </row>
    <row r="214" spans="1:5">
      <c r="A214" s="4" t="s">
        <v>925</v>
      </c>
      <c r="C214" s="5" t="n">
        <v>193607</v>
      </c>
      <c r="D214" s="5" t="n">
        <v>255374</v>
      </c>
      <c r="E214" s="5" t="n">
        <v>140926</v>
      </c>
    </row>
    <row r="215" spans="1:5">
      <c r="A215" s="4" t="s">
        <v>515</v>
      </c>
      <c r="C215" s="5" t="n">
        <v>142703</v>
      </c>
      <c r="D215" s="5" t="n">
        <v>206932</v>
      </c>
      <c r="E215" s="5" t="n">
        <v>161560</v>
      </c>
    </row>
    <row r="216" spans="1:5">
      <c r="A216" s="4" t="s">
        <v>926</v>
      </c>
      <c r="C216" s="5" t="n">
        <v>-89</v>
      </c>
      <c r="D216" s="5" t="n">
        <v>-3555</v>
      </c>
      <c r="E216" s="5" t="n">
        <v>-2132</v>
      </c>
    </row>
    <row r="217" spans="1:5">
      <c r="A217" s="4" t="s">
        <v>928</v>
      </c>
      <c r="C217" s="5" t="n">
        <v>-193483</v>
      </c>
      <c r="D217" s="5" t="n">
        <v>-265144</v>
      </c>
      <c r="E217" s="5" t="n">
        <v>-44980</v>
      </c>
    </row>
    <row r="218" spans="1:5">
      <c r="A218" s="4" t="s">
        <v>929</v>
      </c>
      <c r="C218" s="5" t="n">
        <v>142738</v>
      </c>
      <c r="D218" s="5" t="n">
        <v>193607</v>
      </c>
      <c r="E218" s="5" t="n">
        <v>255374</v>
      </c>
    </row>
    <row r="219" spans="1:5">
      <c r="A219" s="4" t="s">
        <v>900</v>
      </c>
    </row>
    <row r="220" spans="1:5">
      <c r="A220" s="3" t="s">
        <v>50</v>
      </c>
    </row>
    <row r="221" spans="1:5">
      <c r="A221" s="4" t="s">
        <v>925</v>
      </c>
      <c r="C221" s="5" t="n">
        <v>193607</v>
      </c>
      <c r="D221" s="5" t="n">
        <v>255374</v>
      </c>
    </row>
    <row r="222" spans="1:5">
      <c r="A222" s="4" t="s">
        <v>929</v>
      </c>
      <c r="C222" s="5" t="n">
        <v>142738</v>
      </c>
      <c r="D222" s="5" t="n">
        <v>193607</v>
      </c>
      <c r="E222" s="5" t="n">
        <v>255374</v>
      </c>
    </row>
    <row r="223" spans="1:5">
      <c r="A223" s="4" t="s">
        <v>536</v>
      </c>
    </row>
    <row r="224" spans="1:5">
      <c r="A224" s="3" t="s">
        <v>50</v>
      </c>
    </row>
    <row r="225" spans="1:5">
      <c r="A225" s="4" t="s">
        <v>925</v>
      </c>
      <c r="C225" s="5" t="n">
        <v>613098</v>
      </c>
      <c r="D225" s="5" t="n">
        <v>323024</v>
      </c>
      <c r="E225" s="5" t="n">
        <v>501157</v>
      </c>
    </row>
    <row r="226" spans="1:5">
      <c r="A226" s="4" t="s">
        <v>515</v>
      </c>
      <c r="C226" s="5" t="n">
        <v>676457</v>
      </c>
      <c r="D226" s="5" t="n">
        <v>529331</v>
      </c>
      <c r="E226" s="5" t="n">
        <v>226526</v>
      </c>
    </row>
    <row r="227" spans="1:5">
      <c r="A227" s="4" t="s">
        <v>926</v>
      </c>
      <c r="D227" s="5" t="n">
        <v>-101224</v>
      </c>
    </row>
    <row r="228" spans="1:5">
      <c r="A228" s="4" t="s">
        <v>928</v>
      </c>
      <c r="C228" s="5" t="n">
        <v>162023</v>
      </c>
      <c r="D228" s="5" t="n">
        <v>244712</v>
      </c>
    </row>
    <row r="229" spans="1:5">
      <c r="A229" s="4" t="s">
        <v>516</v>
      </c>
      <c r="C229" s="5" t="n">
        <v>-313464</v>
      </c>
      <c r="D229" s="5" t="n">
        <v>-382745</v>
      </c>
      <c r="E229" s="5" t="n">
        <v>-404659</v>
      </c>
    </row>
    <row r="230" spans="1:5">
      <c r="A230" s="4" t="s">
        <v>929</v>
      </c>
      <c r="C230" s="5" t="n">
        <v>1138114</v>
      </c>
      <c r="D230" s="5" t="n">
        <v>613098</v>
      </c>
      <c r="E230" s="5" t="n">
        <v>323024</v>
      </c>
    </row>
    <row r="231" spans="1:5">
      <c r="A231" s="4" t="s">
        <v>891</v>
      </c>
    </row>
    <row r="232" spans="1:5">
      <c r="A232" s="3" t="s">
        <v>50</v>
      </c>
    </row>
    <row r="233" spans="1:5">
      <c r="A233" s="4" t="s">
        <v>925</v>
      </c>
      <c r="C233" s="5" t="n">
        <v>2382687</v>
      </c>
      <c r="D233" s="5" t="n">
        <v>1709868</v>
      </c>
    </row>
    <row r="234" spans="1:5">
      <c r="A234" s="4" t="s">
        <v>929</v>
      </c>
      <c r="C234" s="5" t="n">
        <v>3221167</v>
      </c>
      <c r="D234" s="5" t="n">
        <v>2382687</v>
      </c>
      <c r="E234" s="5" t="n">
        <v>1709868</v>
      </c>
    </row>
    <row r="235" spans="1:5">
      <c r="A235" s="4" t="s">
        <v>892</v>
      </c>
    </row>
    <row r="236" spans="1:5">
      <c r="A236" s="3" t="s">
        <v>50</v>
      </c>
    </row>
    <row r="237" spans="1:5">
      <c r="A237" s="4" t="s">
        <v>925</v>
      </c>
      <c r="C237" s="5" t="n">
        <v>-1769589</v>
      </c>
      <c r="D237" s="5" t="n">
        <v>-1386844</v>
      </c>
    </row>
    <row r="238" spans="1:5">
      <c r="A238" s="4" t="s">
        <v>929</v>
      </c>
      <c r="C238" s="6" t="n">
        <v>-2083053</v>
      </c>
      <c r="D238" s="6" t="n">
        <v>-1769589</v>
      </c>
      <c r="E238" s="6" t="n">
        <v>-138684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21"/>
    <col customWidth="1" max="6" min="6" width="29"/>
    <col customWidth="1" max="7" min="7" width="22"/>
    <col customWidth="1" max="8" min="8" width="21"/>
    <col customWidth="1" max="9" min="9" width="21"/>
    <col customWidth="1" max="10" min="10" width="21"/>
    <col customWidth="1" max="11" min="11" width="21"/>
    <col customWidth="1" max="12" min="12" width="20"/>
    <col customWidth="1" max="13" min="13" width="31"/>
    <col customWidth="1" max="14" min="14" width="21"/>
    <col customWidth="1" max="15" min="15" width="29"/>
    <col customWidth="1" max="16" min="16" width="21"/>
    <col customWidth="1" max="17" min="17" width="21"/>
    <col customWidth="1" max="18" min="18" width="27"/>
    <col customWidth="1" max="19" min="19" width="27"/>
    <col customWidth="1" max="20" min="20" width="29"/>
  </cols>
  <sheetData>
    <row r="1" spans="1:20">
      <c r="A1" s="1" t="s">
        <v>930</v>
      </c>
      <c r="B1" s="2" t="s">
        <v>443</v>
      </c>
      <c r="C1" s="2" t="s">
        <v>931</v>
      </c>
      <c r="D1" s="2" t="s">
        <v>932</v>
      </c>
      <c r="E1" s="2" t="s">
        <v>933</v>
      </c>
      <c r="F1" s="2" t="s">
        <v>934</v>
      </c>
      <c r="G1" s="2" t="s">
        <v>935</v>
      </c>
      <c r="H1" s="2" t="s">
        <v>672</v>
      </c>
      <c r="I1" s="2" t="s">
        <v>35</v>
      </c>
      <c r="J1" s="2" t="s">
        <v>673</v>
      </c>
      <c r="K1" s="2" t="s">
        <v>36</v>
      </c>
      <c r="L1" s="2" t="s">
        <v>936</v>
      </c>
      <c r="M1" s="2" t="s">
        <v>937</v>
      </c>
      <c r="N1" s="2" t="s">
        <v>33</v>
      </c>
      <c r="O1" s="2" t="s">
        <v>934</v>
      </c>
      <c r="P1" s="2" t="s">
        <v>672</v>
      </c>
      <c r="Q1" s="2" t="s">
        <v>35</v>
      </c>
      <c r="R1" s="2" t="s">
        <v>938</v>
      </c>
      <c r="S1" s="2" t="s">
        <v>939</v>
      </c>
      <c r="T1" s="2" t="s">
        <v>940</v>
      </c>
    </row>
    <row r="2" spans="1:20">
      <c r="A2" s="3" t="s">
        <v>50</v>
      </c>
    </row>
    <row r="3" spans="1:20">
      <c r="A3" s="4" t="s">
        <v>941</v>
      </c>
      <c r="O3" s="6" t="n">
        <v>427756</v>
      </c>
      <c r="Q3" s="6" t="n">
        <v>496291</v>
      </c>
      <c r="S3" s="6" t="n">
        <v>496253</v>
      </c>
    </row>
    <row r="4" spans="1:20">
      <c r="A4" s="4" t="s">
        <v>942</v>
      </c>
      <c r="B4" s="5" t="n">
        <v>80</v>
      </c>
    </row>
    <row r="5" spans="1:20">
      <c r="A5" s="4" t="s">
        <v>943</v>
      </c>
      <c r="L5" s="5" t="n">
        <v>3</v>
      </c>
      <c r="M5" s="5" t="n">
        <v>2</v>
      </c>
      <c r="R5" s="5" t="n">
        <v>2</v>
      </c>
      <c r="S5" s="5" t="n">
        <v>2</v>
      </c>
    </row>
    <row r="6" spans="1:20">
      <c r="A6" s="4" t="s">
        <v>944</v>
      </c>
      <c r="L6" s="5" t="n">
        <v>16</v>
      </c>
    </row>
    <row r="7" spans="1:20">
      <c r="A7" s="4" t="s">
        <v>945</v>
      </c>
      <c r="H7" s="6" t="n">
        <v>3060</v>
      </c>
      <c r="I7" s="6" t="n">
        <v>58530</v>
      </c>
    </row>
    <row r="8" spans="1:20">
      <c r="A8" s="4" t="s">
        <v>946</v>
      </c>
      <c r="F8" s="6" t="n">
        <v>4878</v>
      </c>
      <c r="I8" s="5" t="n">
        <v>1219</v>
      </c>
      <c r="O8" s="5" t="n">
        <v>4878</v>
      </c>
      <c r="Q8" s="5" t="n">
        <v>1219</v>
      </c>
    </row>
    <row r="9" spans="1:20">
      <c r="A9" s="4" t="s">
        <v>947</v>
      </c>
      <c r="G9" s="5" t="n">
        <v>26</v>
      </c>
    </row>
    <row r="10" spans="1:20">
      <c r="A10" s="4" t="s">
        <v>948</v>
      </c>
      <c r="N10" s="6" t="n">
        <v>139368</v>
      </c>
      <c r="O10" s="6" t="n">
        <v>2743155</v>
      </c>
      <c r="Q10" s="5" t="n">
        <v>2521752</v>
      </c>
      <c r="S10" s="6" t="n">
        <v>2198697</v>
      </c>
    </row>
    <row r="11" spans="1:20">
      <c r="A11" s="4" t="s">
        <v>949</v>
      </c>
      <c r="F11" s="5" t="n">
        <v>106</v>
      </c>
      <c r="O11" s="5" t="n">
        <v>106</v>
      </c>
    </row>
    <row r="12" spans="1:20">
      <c r="A12" s="4" t="s">
        <v>950</v>
      </c>
      <c r="O12" s="6" t="n">
        <v>609168</v>
      </c>
      <c r="Q12" s="5" t="n">
        <v>65886</v>
      </c>
      <c r="S12" s="5" t="n">
        <v>484827</v>
      </c>
      <c r="T12" s="6" t="n">
        <v>-30706</v>
      </c>
    </row>
    <row r="13" spans="1:20">
      <c r="A13" s="4" t="s">
        <v>951</v>
      </c>
      <c r="F13" s="6" t="n">
        <v>3047</v>
      </c>
      <c r="I13" s="5" t="n">
        <v>3047</v>
      </c>
      <c r="K13" s="6" t="n">
        <v>3047</v>
      </c>
      <c r="M13" s="6" t="n">
        <v>3047</v>
      </c>
      <c r="O13" s="5" t="n">
        <v>3047</v>
      </c>
      <c r="Q13" s="5" t="n">
        <v>3047</v>
      </c>
      <c r="S13" s="5" t="n">
        <v>3047</v>
      </c>
    </row>
    <row r="14" spans="1:20">
      <c r="A14" s="4" t="s">
        <v>952</v>
      </c>
      <c r="F14" s="6" t="n">
        <v>8366</v>
      </c>
      <c r="I14" s="5" t="n">
        <v>11413</v>
      </c>
      <c r="K14" s="5" t="n">
        <v>14460</v>
      </c>
      <c r="M14" s="5" t="n">
        <v>14460</v>
      </c>
      <c r="O14" s="6" t="n">
        <v>8366</v>
      </c>
      <c r="Q14" s="5" t="n">
        <v>11413</v>
      </c>
      <c r="S14" s="5" t="n">
        <v>14460</v>
      </c>
    </row>
    <row r="15" spans="1:20">
      <c r="A15" s="4" t="s">
        <v>953</v>
      </c>
      <c r="N15" s="4" t="s">
        <v>954</v>
      </c>
      <c r="O15" s="4" t="s">
        <v>954</v>
      </c>
    </row>
    <row r="16" spans="1:20">
      <c r="A16" s="4" t="s">
        <v>703</v>
      </c>
    </row>
    <row r="17" spans="1:20">
      <c r="A17" s="3" t="s">
        <v>50</v>
      </c>
    </row>
    <row r="18" spans="1:20">
      <c r="A18" s="4" t="s">
        <v>949</v>
      </c>
      <c r="F18" s="5" t="n">
        <v>3</v>
      </c>
      <c r="O18" s="5" t="n">
        <v>3</v>
      </c>
    </row>
    <row r="19" spans="1:20">
      <c r="A19" s="4" t="s">
        <v>745</v>
      </c>
    </row>
    <row r="20" spans="1:20">
      <c r="A20" s="3" t="s">
        <v>50</v>
      </c>
    </row>
    <row r="21" spans="1:20">
      <c r="A21" s="4" t="s">
        <v>949</v>
      </c>
      <c r="F21" s="5" t="n">
        <v>8</v>
      </c>
      <c r="O21" s="5" t="n">
        <v>8</v>
      </c>
    </row>
    <row r="22" spans="1:20">
      <c r="A22" s="4" t="s">
        <v>746</v>
      </c>
    </row>
    <row r="23" spans="1:20">
      <c r="A23" s="3" t="s">
        <v>50</v>
      </c>
    </row>
    <row r="24" spans="1:20">
      <c r="A24" s="4" t="s">
        <v>949</v>
      </c>
      <c r="F24" s="5" t="n">
        <v>13</v>
      </c>
      <c r="O24" s="5" t="n">
        <v>13</v>
      </c>
    </row>
    <row r="25" spans="1:20">
      <c r="A25" s="4" t="s">
        <v>955</v>
      </c>
    </row>
    <row r="26" spans="1:20">
      <c r="A26" s="3" t="s">
        <v>50</v>
      </c>
    </row>
    <row r="27" spans="1:20">
      <c r="A27" s="4" t="s">
        <v>949</v>
      </c>
      <c r="F27" s="5" t="n">
        <v>13</v>
      </c>
      <c r="O27" s="5" t="n">
        <v>13</v>
      </c>
    </row>
    <row r="28" spans="1:20">
      <c r="A28" s="4" t="s">
        <v>956</v>
      </c>
    </row>
    <row r="29" spans="1:20">
      <c r="A29" s="3" t="s">
        <v>50</v>
      </c>
    </row>
    <row r="30" spans="1:20">
      <c r="A30" s="4" t="s">
        <v>949</v>
      </c>
      <c r="F30" s="5" t="n">
        <v>16</v>
      </c>
      <c r="O30" s="5" t="n">
        <v>16</v>
      </c>
    </row>
    <row r="31" spans="1:20">
      <c r="A31" s="4" t="s">
        <v>957</v>
      </c>
    </row>
    <row r="32" spans="1:20">
      <c r="A32" s="3" t="s">
        <v>50</v>
      </c>
    </row>
    <row r="33" spans="1:20">
      <c r="A33" s="4" t="s">
        <v>949</v>
      </c>
      <c r="F33" s="5" t="n">
        <v>13</v>
      </c>
      <c r="O33" s="5" t="n">
        <v>13</v>
      </c>
    </row>
    <row r="34" spans="1:20">
      <c r="A34" s="4" t="s">
        <v>958</v>
      </c>
    </row>
    <row r="35" spans="1:20">
      <c r="A35" s="3" t="s">
        <v>50</v>
      </c>
    </row>
    <row r="36" spans="1:20">
      <c r="A36" s="4" t="s">
        <v>949</v>
      </c>
      <c r="F36" s="5" t="n">
        <v>15</v>
      </c>
      <c r="O36" s="5" t="n">
        <v>15</v>
      </c>
    </row>
    <row r="37" spans="1:20">
      <c r="A37" s="4" t="s">
        <v>959</v>
      </c>
    </row>
    <row r="38" spans="1:20">
      <c r="A38" s="3" t="s">
        <v>50</v>
      </c>
    </row>
    <row r="39" spans="1:20">
      <c r="A39" s="4" t="s">
        <v>949</v>
      </c>
      <c r="F39" s="5" t="n">
        <v>25</v>
      </c>
      <c r="O39" s="5" t="n">
        <v>25</v>
      </c>
    </row>
    <row r="40" spans="1:20">
      <c r="A40" s="4" t="s">
        <v>960</v>
      </c>
    </row>
    <row r="41" spans="1:20">
      <c r="A41" s="3" t="s">
        <v>50</v>
      </c>
    </row>
    <row r="42" spans="1:20">
      <c r="A42" s="4" t="s">
        <v>945</v>
      </c>
      <c r="D42" s="6" t="n">
        <v>3500</v>
      </c>
      <c r="E42" s="6" t="n">
        <v>46461</v>
      </c>
    </row>
    <row r="43" spans="1:20">
      <c r="A43" s="4" t="s">
        <v>946</v>
      </c>
      <c r="F43" s="6" t="n">
        <v>0</v>
      </c>
      <c r="I43" s="6" t="n">
        <v>6580</v>
      </c>
      <c r="K43" s="5" t="n">
        <v>9292</v>
      </c>
      <c r="M43" s="5" t="n">
        <v>9292</v>
      </c>
      <c r="O43" s="6" t="n">
        <v>0</v>
      </c>
      <c r="Q43" s="5" t="n">
        <v>6580</v>
      </c>
      <c r="S43" s="5" t="n">
        <v>9292</v>
      </c>
    </row>
    <row r="44" spans="1:20">
      <c r="A44" s="4" t="s">
        <v>961</v>
      </c>
      <c r="D44" s="4" t="s">
        <v>451</v>
      </c>
      <c r="E44" s="4" t="s">
        <v>451</v>
      </c>
    </row>
    <row r="45" spans="1:20">
      <c r="A45" s="4" t="s">
        <v>962</v>
      </c>
    </row>
    <row r="46" spans="1:20">
      <c r="A46" s="3" t="s">
        <v>50</v>
      </c>
    </row>
    <row r="47" spans="1:20">
      <c r="A47" s="4" t="s">
        <v>945</v>
      </c>
      <c r="J47" s="6" t="n">
        <v>1500</v>
      </c>
      <c r="K47" s="6" t="n">
        <v>28110</v>
      </c>
    </row>
    <row r="48" spans="1:20">
      <c r="A48" s="4" t="s">
        <v>946</v>
      </c>
      <c r="F48" s="6" t="n">
        <v>7191</v>
      </c>
      <c r="O48" s="5" t="n">
        <v>7191</v>
      </c>
    </row>
    <row r="49" spans="1:20">
      <c r="A49" s="4" t="s">
        <v>961</v>
      </c>
      <c r="J49" s="4" t="s">
        <v>963</v>
      </c>
      <c r="K49" s="4" t="s">
        <v>963</v>
      </c>
    </row>
    <row r="50" spans="1:20">
      <c r="A50" s="4" t="s">
        <v>964</v>
      </c>
    </row>
    <row r="51" spans="1:20">
      <c r="A51" s="3" t="s">
        <v>50</v>
      </c>
    </row>
    <row r="52" spans="1:20">
      <c r="A52" s="4" t="s">
        <v>942</v>
      </c>
      <c r="F52" s="5" t="n">
        <v>80</v>
      </c>
      <c r="T52" s="5" t="n">
        <v>44</v>
      </c>
    </row>
    <row r="53" spans="1:20">
      <c r="A53" s="4" t="s">
        <v>965</v>
      </c>
    </row>
    <row r="54" spans="1:20">
      <c r="A54" s="3" t="s">
        <v>50</v>
      </c>
    </row>
    <row r="55" spans="1:20">
      <c r="A55" s="4" t="s">
        <v>942</v>
      </c>
      <c r="T55" s="5" t="n">
        <v>14</v>
      </c>
    </row>
    <row r="56" spans="1:20">
      <c r="A56" s="4" t="s">
        <v>966</v>
      </c>
      <c r="C56" s="5" t="n">
        <v>14</v>
      </c>
    </row>
    <row r="57" spans="1:20">
      <c r="A57" s="4" t="s">
        <v>943</v>
      </c>
      <c r="C57" s="5" t="n">
        <v>1</v>
      </c>
    </row>
    <row r="58" spans="1:20">
      <c r="A58" s="4" t="s">
        <v>967</v>
      </c>
    </row>
    <row r="59" spans="1:20">
      <c r="A59" s="3" t="s">
        <v>50</v>
      </c>
    </row>
    <row r="60" spans="1:20">
      <c r="A60" s="4" t="s">
        <v>942</v>
      </c>
      <c r="F60" s="5" t="n">
        <v>46</v>
      </c>
      <c r="T60" s="5" t="n">
        <v>30</v>
      </c>
    </row>
    <row r="61" spans="1:20">
      <c r="A61" s="4" t="s">
        <v>966</v>
      </c>
      <c r="C61" s="5" t="n">
        <v>30</v>
      </c>
    </row>
    <row r="62" spans="1:20">
      <c r="A62" s="4" t="s">
        <v>943</v>
      </c>
      <c r="C62" s="5" t="n">
        <v>6</v>
      </c>
      <c r="L62" s="5" t="n">
        <v>2</v>
      </c>
    </row>
    <row r="63" spans="1:20">
      <c r="A63" s="4" t="s">
        <v>944</v>
      </c>
      <c r="L63" s="5" t="n">
        <v>10</v>
      </c>
    </row>
    <row r="64" spans="1:20">
      <c r="A64" s="4" t="s">
        <v>968</v>
      </c>
    </row>
    <row r="65" spans="1:20">
      <c r="A65" s="3" t="s">
        <v>50</v>
      </c>
    </row>
    <row r="66" spans="1:20">
      <c r="A66" s="4" t="s">
        <v>942</v>
      </c>
      <c r="F66" s="5" t="n">
        <v>34</v>
      </c>
    </row>
    <row r="67" spans="1:20">
      <c r="A67" s="4" t="s">
        <v>943</v>
      </c>
      <c r="L67" s="5" t="n">
        <v>1</v>
      </c>
    </row>
    <row r="68" spans="1:20">
      <c r="A68" s="4" t="s">
        <v>944</v>
      </c>
      <c r="L68" s="5" t="n">
        <v>6</v>
      </c>
    </row>
    <row r="69" spans="1:20">
      <c r="A69" s="4" t="s">
        <v>893</v>
      </c>
    </row>
    <row r="70" spans="1:20">
      <c r="A70" s="3" t="s">
        <v>50</v>
      </c>
    </row>
    <row r="71" spans="1:20">
      <c r="A71" s="4" t="s">
        <v>948</v>
      </c>
      <c r="N71" s="6" t="n">
        <v>77100</v>
      </c>
      <c r="O71" s="5" t="n">
        <v>1485643</v>
      </c>
      <c r="P71" s="6" t="n">
        <v>90000</v>
      </c>
      <c r="Q71" s="5" t="n">
        <v>1707805</v>
      </c>
      <c r="R71" s="6" t="n">
        <v>82700</v>
      </c>
      <c r="S71" s="5" t="n">
        <v>1345081</v>
      </c>
    </row>
    <row r="72" spans="1:20">
      <c r="A72" s="4" t="s">
        <v>523</v>
      </c>
    </row>
    <row r="73" spans="1:20">
      <c r="A73" s="3" t="s">
        <v>50</v>
      </c>
    </row>
    <row r="74" spans="1:20">
      <c r="A74" s="4" t="s">
        <v>941</v>
      </c>
      <c r="O74" s="6" t="n">
        <v>16785</v>
      </c>
      <c r="Q74" s="6" t="n">
        <v>16795</v>
      </c>
      <c r="S74" s="6" t="n">
        <v>1337</v>
      </c>
    </row>
    <row r="75" spans="1:20">
      <c r="A75" s="4" t="s">
        <v>969</v>
      </c>
      <c r="M75" s="6" t="n">
        <v>323025</v>
      </c>
    </row>
    <row r="76" spans="1:20">
      <c r="A76" s="4" t="s">
        <v>970</v>
      </c>
      <c r="M76" s="5" t="n">
        <v>2</v>
      </c>
    </row>
    <row r="77" spans="1:20">
      <c r="A77" s="4" t="s">
        <v>971</v>
      </c>
      <c r="M77" s="4" t="s">
        <v>972</v>
      </c>
    </row>
    <row r="78" spans="1:20">
      <c r="A78" s="4" t="s">
        <v>973</v>
      </c>
    </row>
    <row r="79" spans="1:20">
      <c r="A79" s="3" t="s">
        <v>50</v>
      </c>
    </row>
    <row r="80" spans="1:20">
      <c r="A80" s="4" t="s">
        <v>971</v>
      </c>
      <c r="M80" s="4" t="s">
        <v>9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75</v>
      </c>
      <c r="B1" s="2" t="s">
        <v>1</v>
      </c>
    </row>
    <row r="2" spans="1:5">
      <c r="B2" s="2" t="s">
        <v>33</v>
      </c>
      <c r="C2" s="2" t="s">
        <v>34</v>
      </c>
      <c r="D2" s="2" t="s">
        <v>35</v>
      </c>
      <c r="E2" s="2" t="s">
        <v>36</v>
      </c>
    </row>
    <row r="3" spans="1:5">
      <c r="A3" s="3" t="s">
        <v>976</v>
      </c>
    </row>
    <row r="4" spans="1:5">
      <c r="A4" s="4" t="s">
        <v>977</v>
      </c>
      <c r="C4" s="6" t="n">
        <v>190420</v>
      </c>
      <c r="D4" s="6" t="n">
        <v>114041</v>
      </c>
      <c r="E4" s="6" t="n">
        <v>94649</v>
      </c>
    </row>
    <row r="5" spans="1:5">
      <c r="A5" s="4" t="s">
        <v>515</v>
      </c>
      <c r="C5" s="5" t="n">
        <v>71007</v>
      </c>
      <c r="D5" s="5" t="n">
        <v>130908</v>
      </c>
      <c r="E5" s="5" t="n">
        <v>60792</v>
      </c>
    </row>
    <row r="6" spans="1:5">
      <c r="A6" s="4" t="s">
        <v>978</v>
      </c>
      <c r="C6" s="5" t="n">
        <v>-9368</v>
      </c>
      <c r="D6" s="5" t="n">
        <v>-1976</v>
      </c>
      <c r="E6" s="5" t="n">
        <v>-1277</v>
      </c>
    </row>
    <row r="7" spans="1:5">
      <c r="A7" s="4" t="s">
        <v>979</v>
      </c>
      <c r="C7" s="5" t="n">
        <v>-72885</v>
      </c>
      <c r="D7" s="5" t="n">
        <v>-52396</v>
      </c>
      <c r="E7" s="5" t="n">
        <v>-40290</v>
      </c>
    </row>
    <row r="8" spans="1:5">
      <c r="A8" s="4" t="s">
        <v>980</v>
      </c>
      <c r="C8" s="5" t="n">
        <v>-50</v>
      </c>
      <c r="D8" s="5" t="n">
        <v>-157</v>
      </c>
      <c r="E8" s="5" t="n">
        <v>167</v>
      </c>
    </row>
    <row r="9" spans="1:5">
      <c r="A9" s="4" t="s">
        <v>981</v>
      </c>
      <c r="B9" s="6" t="n">
        <v>9100</v>
      </c>
      <c r="C9" s="5" t="n">
        <v>179124</v>
      </c>
      <c r="D9" s="5" t="n">
        <v>190420</v>
      </c>
      <c r="E9" s="5" t="n">
        <v>114041</v>
      </c>
    </row>
    <row r="10" spans="1:5">
      <c r="A10" s="4" t="s">
        <v>494</v>
      </c>
    </row>
    <row r="11" spans="1:5">
      <c r="A11" s="3" t="s">
        <v>976</v>
      </c>
    </row>
    <row r="12" spans="1:5">
      <c r="A12" s="4" t="s">
        <v>977</v>
      </c>
      <c r="C12" s="5" t="n">
        <v>190420</v>
      </c>
      <c r="D12" s="5" t="n">
        <v>114041</v>
      </c>
    </row>
    <row r="13" spans="1:5">
      <c r="A13" s="4" t="s">
        <v>981</v>
      </c>
      <c r="C13" s="5" t="n">
        <v>179124</v>
      </c>
      <c r="D13" s="5" t="n">
        <v>190420</v>
      </c>
      <c r="E13" s="5" t="n">
        <v>114041</v>
      </c>
    </row>
    <row r="14" spans="1:5">
      <c r="A14" s="4" t="s">
        <v>982</v>
      </c>
      <c r="C14" s="5" t="n">
        <v>72885</v>
      </c>
      <c r="D14" s="5" t="n">
        <v>52396</v>
      </c>
      <c r="E14" s="5" t="n">
        <v>40290</v>
      </c>
    </row>
    <row r="15" spans="1:5">
      <c r="A15" s="4" t="s">
        <v>983</v>
      </c>
    </row>
    <row r="16" spans="1:5">
      <c r="A16" s="3" t="s">
        <v>976</v>
      </c>
    </row>
    <row r="17" spans="1:5">
      <c r="A17" s="4" t="s">
        <v>977</v>
      </c>
      <c r="C17" s="5" t="n">
        <v>441803</v>
      </c>
      <c r="D17" s="5" t="n">
        <v>313028</v>
      </c>
    </row>
    <row r="18" spans="1:5">
      <c r="A18" s="4" t="s">
        <v>981</v>
      </c>
      <c r="C18" s="5" t="n">
        <v>503467</v>
      </c>
      <c r="D18" s="5" t="n">
        <v>441803</v>
      </c>
      <c r="E18" s="5" t="n">
        <v>313028</v>
      </c>
    </row>
    <row r="19" spans="1:5">
      <c r="A19" s="4" t="s">
        <v>984</v>
      </c>
    </row>
    <row r="20" spans="1:5">
      <c r="A20" s="3" t="s">
        <v>976</v>
      </c>
    </row>
    <row r="21" spans="1:5">
      <c r="A21" s="4" t="s">
        <v>977</v>
      </c>
      <c r="C21" s="5" t="n">
        <v>-251383</v>
      </c>
      <c r="D21" s="5" t="n">
        <v>-198987</v>
      </c>
    </row>
    <row r="22" spans="1:5">
      <c r="A22" s="4" t="s">
        <v>981</v>
      </c>
      <c r="C22" s="6" t="n">
        <v>-324343</v>
      </c>
      <c r="D22" s="6" t="n">
        <v>-251383</v>
      </c>
      <c r="E22" s="6" t="n">
        <v>-198987</v>
      </c>
    </row>
    <row r="23" spans="1:5">
      <c r="A23" s="4" t="s">
        <v>985</v>
      </c>
    </row>
    <row r="24" spans="1:5">
      <c r="A24" s="3" t="s">
        <v>976</v>
      </c>
    </row>
    <row r="25" spans="1:5">
      <c r="A25" s="4" t="s">
        <v>971</v>
      </c>
      <c r="B25" s="4" t="s">
        <v>986</v>
      </c>
      <c r="C25" s="4" t="s">
        <v>986</v>
      </c>
    </row>
    <row r="26" spans="1:5">
      <c r="A26" s="4" t="s">
        <v>987</v>
      </c>
    </row>
    <row r="27" spans="1:5">
      <c r="A27" s="3" t="s">
        <v>976</v>
      </c>
    </row>
    <row r="28" spans="1:5">
      <c r="A28" s="4" t="s">
        <v>971</v>
      </c>
      <c r="B28" s="4" t="s">
        <v>584</v>
      </c>
      <c r="C28" s="4" t="s">
        <v>584</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59"/>
    <col customWidth="1" max="2" min="2" width="20"/>
    <col customWidth="1" max="3" min="3" width="28"/>
    <col customWidth="1" max="4" min="4" width="37"/>
    <col customWidth="1" max="5" min="5" width="28"/>
    <col customWidth="1" max="6" min="6" width="28"/>
    <col customWidth="1" max="7" min="7" width="37"/>
    <col customWidth="1" max="8" min="8" width="28"/>
    <col customWidth="1" max="9" min="9" width="28"/>
    <col customWidth="1" max="10" min="10" width="32"/>
    <col customWidth="1" max="11" min="11" width="37"/>
    <col customWidth="1" max="12" min="12" width="28"/>
    <col customWidth="1" max="13" min="13" width="28"/>
  </cols>
  <sheetData>
    <row r="1" spans="1:13">
      <c r="A1" s="1" t="s">
        <v>988</v>
      </c>
      <c r="B1" s="2" t="s">
        <v>989</v>
      </c>
      <c r="C1" s="2" t="s">
        <v>990</v>
      </c>
      <c r="D1" s="2" t="s">
        <v>1</v>
      </c>
    </row>
    <row r="2" spans="1:13">
      <c r="B2" s="2" t="s">
        <v>936</v>
      </c>
      <c r="C2" s="2" t="s">
        <v>991</v>
      </c>
      <c r="D2" s="2" t="s">
        <v>992</v>
      </c>
      <c r="E2" s="2" t="s">
        <v>993</v>
      </c>
      <c r="F2" s="2" t="s">
        <v>993</v>
      </c>
      <c r="G2" s="2" t="s">
        <v>994</v>
      </c>
      <c r="H2" s="2" t="s">
        <v>995</v>
      </c>
      <c r="I2" s="2" t="s">
        <v>995</v>
      </c>
      <c r="J2" s="2" t="s">
        <v>996</v>
      </c>
      <c r="K2" s="2" t="s">
        <v>997</v>
      </c>
      <c r="L2" s="2" t="s">
        <v>991</v>
      </c>
      <c r="M2" s="2" t="s">
        <v>991</v>
      </c>
    </row>
    <row r="3" spans="1:13">
      <c r="A3" s="3" t="s">
        <v>226</v>
      </c>
    </row>
    <row r="4" spans="1:13">
      <c r="A4" s="4" t="s">
        <v>998</v>
      </c>
      <c r="C4" s="5" t="n">
        <v>69</v>
      </c>
      <c r="D4" s="5" t="n">
        <v>77</v>
      </c>
      <c r="E4" s="5" t="n">
        <v>77</v>
      </c>
      <c r="F4" s="5" t="n">
        <v>77</v>
      </c>
      <c r="G4" s="5" t="n">
        <v>71</v>
      </c>
      <c r="H4" s="5" t="n">
        <v>71</v>
      </c>
      <c r="I4" s="5" t="n">
        <v>71</v>
      </c>
      <c r="J4" s="5" t="n">
        <v>69</v>
      </c>
      <c r="K4" s="5" t="n">
        <v>69</v>
      </c>
      <c r="L4" s="5" t="n">
        <v>69</v>
      </c>
      <c r="M4" s="5" t="n">
        <v>69</v>
      </c>
    </row>
    <row r="5" spans="1:13">
      <c r="A5" s="4" t="s">
        <v>999</v>
      </c>
      <c r="C5" s="5" t="n">
        <v>11</v>
      </c>
      <c r="D5" s="5" t="n">
        <v>10</v>
      </c>
      <c r="E5" s="5" t="n">
        <v>10</v>
      </c>
      <c r="F5" s="5" t="n">
        <v>10</v>
      </c>
      <c r="G5" s="5" t="n">
        <v>8</v>
      </c>
      <c r="H5" s="5" t="n">
        <v>8</v>
      </c>
      <c r="I5" s="5" t="n">
        <v>8</v>
      </c>
      <c r="J5" s="5" t="n">
        <v>11</v>
      </c>
      <c r="K5" s="5" t="n">
        <v>11</v>
      </c>
      <c r="L5" s="5" t="n">
        <v>11</v>
      </c>
      <c r="M5" s="5" t="n">
        <v>11</v>
      </c>
    </row>
    <row r="6" spans="1:13">
      <c r="A6" s="4" t="s">
        <v>771</v>
      </c>
      <c r="F6" s="5" t="n">
        <v>10</v>
      </c>
      <c r="I6" s="5" t="n">
        <v>5</v>
      </c>
      <c r="M6" s="5" t="n">
        <v>17</v>
      </c>
    </row>
    <row r="7" spans="1:13">
      <c r="A7" s="4" t="s">
        <v>1000</v>
      </c>
      <c r="F7" s="5" t="n">
        <v>4</v>
      </c>
      <c r="I7" s="5" t="n">
        <v>3</v>
      </c>
      <c r="M7" s="5" t="n">
        <v>4</v>
      </c>
    </row>
    <row r="8" spans="1:13">
      <c r="A8" s="4" t="s">
        <v>509</v>
      </c>
      <c r="D8" s="5" t="n">
        <v>2</v>
      </c>
      <c r="F8" s="5" t="n">
        <v>2</v>
      </c>
      <c r="G8" s="5" t="n">
        <v>3</v>
      </c>
      <c r="I8" s="5" t="n">
        <v>3</v>
      </c>
      <c r="K8" s="5" t="n">
        <v>2</v>
      </c>
      <c r="M8" s="5" t="n">
        <v>2</v>
      </c>
    </row>
    <row r="9" spans="1:13">
      <c r="A9" s="4" t="s">
        <v>1001</v>
      </c>
      <c r="F9" s="5" t="n">
        <v>2</v>
      </c>
      <c r="H9" s="5" t="n">
        <v>2</v>
      </c>
    </row>
    <row r="10" spans="1:13">
      <c r="A10" s="4" t="s">
        <v>1002</v>
      </c>
      <c r="J10" s="5" t="n">
        <v>5</v>
      </c>
    </row>
    <row r="11" spans="1:13">
      <c r="A11" s="4" t="s">
        <v>943</v>
      </c>
      <c r="B11" s="5" t="n">
        <v>3</v>
      </c>
      <c r="C11" s="5" t="n">
        <v>2</v>
      </c>
      <c r="L11" s="5" t="n">
        <v>2</v>
      </c>
    </row>
    <row r="12" spans="1:13">
      <c r="A12" s="4" t="s">
        <v>1003</v>
      </c>
    </row>
    <row r="13" spans="1:13">
      <c r="A13" s="3" t="s">
        <v>226</v>
      </c>
    </row>
    <row r="14" spans="1:13">
      <c r="A14" s="4" t="s">
        <v>771</v>
      </c>
      <c r="F14" s="5" t="n">
        <v>3</v>
      </c>
      <c r="I14" s="5" t="n">
        <v>1</v>
      </c>
      <c r="M14" s="5" t="n">
        <v>8</v>
      </c>
    </row>
    <row r="15" spans="1:13">
      <c r="A15" s="4" t="s">
        <v>1004</v>
      </c>
    </row>
    <row r="16" spans="1:13">
      <c r="A16" s="3" t="s">
        <v>226</v>
      </c>
    </row>
    <row r="17" spans="1:13">
      <c r="A17" s="4" t="s">
        <v>771</v>
      </c>
      <c r="F17" s="5" t="n">
        <v>7</v>
      </c>
      <c r="I17" s="5" t="n">
        <v>4</v>
      </c>
      <c r="M17" s="5" t="n">
        <v>9</v>
      </c>
    </row>
    <row r="18" spans="1:13">
      <c r="A18" s="4" t="s">
        <v>1005</v>
      </c>
    </row>
    <row r="19" spans="1:13">
      <c r="A19" s="3" t="s">
        <v>226</v>
      </c>
    </row>
    <row r="20" spans="1:13">
      <c r="A20" s="4" t="s">
        <v>1006</v>
      </c>
      <c r="E20" s="5" t="n">
        <v>2</v>
      </c>
    </row>
    <row r="21" spans="1:13">
      <c r="A21" s="4" t="s">
        <v>1007</v>
      </c>
    </row>
    <row r="22" spans="1:13">
      <c r="A22" s="3" t="s">
        <v>226</v>
      </c>
    </row>
    <row r="23" spans="1:13">
      <c r="A23" s="4" t="s">
        <v>998</v>
      </c>
      <c r="C23" s="5" t="n">
        <v>6</v>
      </c>
      <c r="D23" s="5" t="n">
        <v>4</v>
      </c>
      <c r="E23" s="5" t="n">
        <v>4</v>
      </c>
      <c r="F23" s="5" t="n">
        <v>4</v>
      </c>
      <c r="G23" s="5" t="n">
        <v>6</v>
      </c>
      <c r="H23" s="5" t="n">
        <v>6</v>
      </c>
      <c r="I23" s="5" t="n">
        <v>6</v>
      </c>
      <c r="J23" s="5" t="n">
        <v>6</v>
      </c>
      <c r="K23" s="5" t="n">
        <v>6</v>
      </c>
      <c r="L23" s="5" t="n">
        <v>6</v>
      </c>
      <c r="M23" s="5" t="n">
        <v>6</v>
      </c>
    </row>
    <row r="24" spans="1:13">
      <c r="A24" s="4" t="s">
        <v>1008</v>
      </c>
    </row>
    <row r="25" spans="1:13">
      <c r="A25" s="3" t="s">
        <v>226</v>
      </c>
    </row>
    <row r="26" spans="1:13">
      <c r="A26" s="4" t="s">
        <v>998</v>
      </c>
      <c r="C26" s="5" t="n">
        <v>9</v>
      </c>
      <c r="D26" s="5" t="n">
        <v>4</v>
      </c>
      <c r="E26" s="5" t="n">
        <v>4</v>
      </c>
      <c r="F26" s="5" t="n">
        <v>4</v>
      </c>
      <c r="G26" s="5" t="n">
        <v>6</v>
      </c>
      <c r="H26" s="5" t="n">
        <v>6</v>
      </c>
      <c r="I26" s="5" t="n">
        <v>6</v>
      </c>
      <c r="J26" s="5" t="n">
        <v>9</v>
      </c>
      <c r="K26" s="5" t="n">
        <v>9</v>
      </c>
      <c r="L26" s="5" t="n">
        <v>9</v>
      </c>
      <c r="M26" s="5" t="n">
        <v>9</v>
      </c>
    </row>
    <row r="27" spans="1:13">
      <c r="A27" s="4" t="s">
        <v>1009</v>
      </c>
    </row>
    <row r="28" spans="1:13">
      <c r="A28" s="3" t="s">
        <v>226</v>
      </c>
    </row>
    <row r="29" spans="1:13">
      <c r="A29" s="4" t="s">
        <v>998</v>
      </c>
      <c r="C29" s="5" t="n">
        <v>39</v>
      </c>
      <c r="D29" s="5" t="n">
        <v>39</v>
      </c>
      <c r="E29" s="5" t="n">
        <v>39</v>
      </c>
      <c r="F29" s="5" t="n">
        <v>39</v>
      </c>
      <c r="G29" s="5" t="n">
        <v>39</v>
      </c>
      <c r="H29" s="5" t="n">
        <v>39</v>
      </c>
      <c r="I29" s="5" t="n">
        <v>39</v>
      </c>
      <c r="J29" s="5" t="n">
        <v>39</v>
      </c>
      <c r="K29" s="5" t="n">
        <v>39</v>
      </c>
      <c r="L29" s="5" t="n">
        <v>39</v>
      </c>
      <c r="M29" s="5" t="n">
        <v>39</v>
      </c>
    </row>
    <row r="30" spans="1:13">
      <c r="A30" s="4" t="s">
        <v>1010</v>
      </c>
    </row>
    <row r="31" spans="1:13">
      <c r="A31" s="3" t="s">
        <v>226</v>
      </c>
    </row>
    <row r="32" spans="1:13">
      <c r="A32" s="4" t="s">
        <v>998</v>
      </c>
      <c r="C32" s="5" t="n">
        <v>4</v>
      </c>
      <c r="D32" s="5" t="n">
        <v>4</v>
      </c>
      <c r="E32" s="5" t="n">
        <v>4</v>
      </c>
      <c r="F32" s="5" t="n">
        <v>4</v>
      </c>
      <c r="G32" s="5" t="n">
        <v>4</v>
      </c>
      <c r="H32" s="5" t="n">
        <v>4</v>
      </c>
      <c r="I32" s="5" t="n">
        <v>4</v>
      </c>
      <c r="J32" s="5" t="n">
        <v>4</v>
      </c>
      <c r="K32" s="5" t="n">
        <v>4</v>
      </c>
      <c r="L32" s="5" t="n">
        <v>4</v>
      </c>
      <c r="M32" s="5" t="n">
        <v>4</v>
      </c>
    </row>
    <row r="33" spans="1:13">
      <c r="A33" s="4" t="s">
        <v>1011</v>
      </c>
    </row>
    <row r="34" spans="1:13">
      <c r="A34" s="3" t="s">
        <v>226</v>
      </c>
    </row>
    <row r="35" spans="1:13">
      <c r="A35" s="4" t="s">
        <v>998</v>
      </c>
      <c r="C35" s="5" t="n">
        <v>1</v>
      </c>
      <c r="D35" s="5" t="n">
        <v>12</v>
      </c>
      <c r="E35" s="5" t="n">
        <v>12</v>
      </c>
      <c r="F35" s="5" t="n">
        <v>12</v>
      </c>
      <c r="G35" s="5" t="n">
        <v>6</v>
      </c>
      <c r="H35" s="5" t="n">
        <v>6</v>
      </c>
      <c r="I35" s="5" t="n">
        <v>6</v>
      </c>
      <c r="J35" s="5" t="n">
        <v>1</v>
      </c>
      <c r="K35" s="5" t="n">
        <v>1</v>
      </c>
      <c r="L35" s="5" t="n">
        <v>1</v>
      </c>
      <c r="M35" s="5" t="n">
        <v>1</v>
      </c>
    </row>
    <row r="36" spans="1:13">
      <c r="A36" s="4" t="s">
        <v>1012</v>
      </c>
    </row>
    <row r="37" spans="1:13">
      <c r="A37" s="3" t="s">
        <v>226</v>
      </c>
    </row>
    <row r="38" spans="1:13">
      <c r="A38" s="4" t="s">
        <v>998</v>
      </c>
      <c r="C38" s="5" t="n">
        <v>10</v>
      </c>
      <c r="D38" s="5" t="n">
        <v>10</v>
      </c>
      <c r="E38" s="5" t="n">
        <v>10</v>
      </c>
      <c r="F38" s="5" t="n">
        <v>10</v>
      </c>
      <c r="G38" s="5" t="n">
        <v>10</v>
      </c>
      <c r="H38" s="5" t="n">
        <v>10</v>
      </c>
      <c r="I38" s="5" t="n">
        <v>10</v>
      </c>
      <c r="J38" s="5" t="n">
        <v>10</v>
      </c>
      <c r="K38" s="5" t="n">
        <v>10</v>
      </c>
      <c r="L38" s="5" t="n">
        <v>10</v>
      </c>
      <c r="M38" s="5" t="n">
        <v>10</v>
      </c>
    </row>
    <row r="39" spans="1:13">
      <c r="A39" s="4" t="s">
        <v>1013</v>
      </c>
    </row>
    <row r="40" spans="1:13">
      <c r="A40" s="3" t="s">
        <v>226</v>
      </c>
    </row>
    <row r="41" spans="1:13">
      <c r="A41" s="4" t="s">
        <v>998</v>
      </c>
      <c r="D41" s="5" t="n">
        <v>4</v>
      </c>
      <c r="E41" s="5" t="n">
        <v>4</v>
      </c>
      <c r="F41" s="5" t="n">
        <v>4</v>
      </c>
    </row>
    <row r="42" spans="1:13">
      <c r="A42" s="4" t="s">
        <v>1014</v>
      </c>
    </row>
    <row r="43" spans="1:13">
      <c r="A43" s="3" t="s">
        <v>226</v>
      </c>
    </row>
    <row r="44" spans="1:13">
      <c r="A44" s="4" t="s">
        <v>999</v>
      </c>
      <c r="C44" s="5" t="n">
        <v>3</v>
      </c>
      <c r="D44" s="5" t="n">
        <v>3</v>
      </c>
      <c r="E44" s="5" t="n">
        <v>3</v>
      </c>
      <c r="F44" s="5" t="n">
        <v>3</v>
      </c>
      <c r="G44" s="5" t="n">
        <v>3</v>
      </c>
      <c r="H44" s="5" t="n">
        <v>3</v>
      </c>
      <c r="I44" s="5" t="n">
        <v>3</v>
      </c>
      <c r="J44" s="5" t="n">
        <v>3</v>
      </c>
      <c r="K44" s="5" t="n">
        <v>3</v>
      </c>
      <c r="L44" s="5" t="n">
        <v>3</v>
      </c>
      <c r="M44" s="5" t="n">
        <v>3</v>
      </c>
    </row>
    <row r="45" spans="1:13">
      <c r="A45" s="4" t="s">
        <v>1015</v>
      </c>
    </row>
    <row r="46" spans="1:13">
      <c r="A46" s="3" t="s">
        <v>226</v>
      </c>
    </row>
    <row r="47" spans="1:13">
      <c r="A47" s="4" t="s">
        <v>999</v>
      </c>
      <c r="C47" s="5" t="n">
        <v>4</v>
      </c>
      <c r="D47" s="5" t="n">
        <v>3</v>
      </c>
      <c r="E47" s="5" t="n">
        <v>3</v>
      </c>
      <c r="F47" s="5" t="n">
        <v>3</v>
      </c>
      <c r="G47" s="5" t="n">
        <v>3</v>
      </c>
      <c r="H47" s="5" t="n">
        <v>3</v>
      </c>
      <c r="I47" s="5" t="n">
        <v>3</v>
      </c>
      <c r="J47" s="5" t="n">
        <v>4</v>
      </c>
      <c r="K47" s="5" t="n">
        <v>4</v>
      </c>
      <c r="L47" s="5" t="n">
        <v>4</v>
      </c>
      <c r="M47" s="5" t="n">
        <v>4</v>
      </c>
    </row>
    <row r="48" spans="1:13">
      <c r="A48" s="4" t="s">
        <v>1016</v>
      </c>
    </row>
    <row r="49" spans="1:13">
      <c r="A49" s="3" t="s">
        <v>226</v>
      </c>
    </row>
    <row r="50" spans="1:13">
      <c r="A50" s="4" t="s">
        <v>999</v>
      </c>
      <c r="C50" s="5" t="n">
        <v>4</v>
      </c>
      <c r="D50" s="5" t="n">
        <v>2</v>
      </c>
      <c r="E50" s="5" t="n">
        <v>2</v>
      </c>
      <c r="F50" s="5" t="n">
        <v>2</v>
      </c>
      <c r="G50" s="5" t="n">
        <v>2</v>
      </c>
      <c r="H50" s="5" t="n">
        <v>2</v>
      </c>
      <c r="I50" s="5" t="n">
        <v>2</v>
      </c>
      <c r="J50" s="5" t="n">
        <v>4</v>
      </c>
      <c r="K50" s="5" t="n">
        <v>4</v>
      </c>
      <c r="L50" s="5" t="n">
        <v>4</v>
      </c>
      <c r="M50" s="5" t="n">
        <v>4</v>
      </c>
    </row>
    <row r="51" spans="1:13">
      <c r="A51" s="4" t="s">
        <v>1017</v>
      </c>
    </row>
    <row r="52" spans="1:13">
      <c r="A52" s="3" t="s">
        <v>226</v>
      </c>
    </row>
    <row r="53" spans="1:13">
      <c r="A53" s="4" t="s">
        <v>999</v>
      </c>
      <c r="D53" s="5" t="n">
        <v>2</v>
      </c>
      <c r="E53" s="5" t="n">
        <v>2</v>
      </c>
      <c r="F53" s="5" t="n">
        <v>2</v>
      </c>
    </row>
  </sheetData>
  <mergeCells count="2">
    <mergeCell ref="A1:A2"/>
    <mergeCell ref="D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1"/>
    <col customWidth="1" max="7" min="7" width="21"/>
    <col customWidth="1" max="8" min="8" width="19"/>
    <col customWidth="1" max="9" min="9" width="19"/>
    <col customWidth="1" max="10" min="10" width="19"/>
    <col customWidth="1" max="11" min="11" width="19"/>
    <col customWidth="1" max="12" min="12" width="19"/>
    <col customWidth="1" max="13" min="13" width="19"/>
  </cols>
  <sheetData>
    <row r="1" spans="1:13">
      <c r="A1" s="1" t="s">
        <v>1018</v>
      </c>
      <c r="B1" s="2" t="s">
        <v>81</v>
      </c>
      <c r="C1" s="2" t="s">
        <v>82</v>
      </c>
      <c r="D1" s="2" t="s">
        <v>83</v>
      </c>
      <c r="E1" s="2" t="s">
        <v>84</v>
      </c>
      <c r="F1" s="2" t="s">
        <v>33</v>
      </c>
      <c r="G1" s="2" t="s">
        <v>34</v>
      </c>
      <c r="H1" s="2" t="s">
        <v>85</v>
      </c>
      <c r="I1" s="2" t="s">
        <v>86</v>
      </c>
      <c r="J1" s="2" t="s">
        <v>87</v>
      </c>
      <c r="K1" s="2" t="s">
        <v>88</v>
      </c>
      <c r="L1" s="2" t="s">
        <v>89</v>
      </c>
      <c r="M1" s="2" t="s">
        <v>90</v>
      </c>
    </row>
    <row r="2" spans="1:13">
      <c r="A2" s="3" t="s">
        <v>1019</v>
      </c>
    </row>
    <row r="3" spans="1:13">
      <c r="A3" s="4" t="s">
        <v>677</v>
      </c>
      <c r="B3" s="7" t="n">
        <v>18.9578</v>
      </c>
      <c r="C3" s="7" t="n">
        <v>19.6829</v>
      </c>
      <c r="D3" s="7" t="n">
        <v>7.744</v>
      </c>
      <c r="E3" s="7" t="n">
        <v>609.61</v>
      </c>
      <c r="H3" s="7" t="n">
        <v>19.7354</v>
      </c>
      <c r="I3" s="7" t="n">
        <v>7.3448</v>
      </c>
      <c r="J3" s="7" t="n">
        <v>572.5599999999999</v>
      </c>
      <c r="K3" s="7" t="n">
        <v>20.664</v>
      </c>
      <c r="L3" s="7" t="n">
        <v>7.5221</v>
      </c>
      <c r="M3" s="7" t="n">
        <v>561.1</v>
      </c>
    </row>
    <row r="4" spans="1:13">
      <c r="A4" s="4" t="s">
        <v>1020</v>
      </c>
    </row>
    <row r="5" spans="1:13">
      <c r="A5" s="3" t="s">
        <v>1019</v>
      </c>
    </row>
    <row r="6" spans="1:13">
      <c r="A6" s="4" t="s">
        <v>1021</v>
      </c>
      <c r="F6" s="6" t="n">
        <v>2297971</v>
      </c>
      <c r="G6" s="6" t="n">
        <v>45230733</v>
      </c>
    </row>
    <row r="7" spans="1:13">
      <c r="A7" s="4" t="s">
        <v>523</v>
      </c>
    </row>
    <row r="8" spans="1:13">
      <c r="A8" s="3" t="s">
        <v>1019</v>
      </c>
    </row>
    <row r="9" spans="1:13">
      <c r="A9" s="4" t="s">
        <v>1021</v>
      </c>
      <c r="F9" s="5" t="n">
        <v>36796</v>
      </c>
      <c r="G9" s="5" t="n">
        <v>724252</v>
      </c>
    </row>
    <row r="10" spans="1:13">
      <c r="A10" s="4" t="s">
        <v>1022</v>
      </c>
    </row>
    <row r="11" spans="1:13">
      <c r="A11" s="3" t="s">
        <v>1019</v>
      </c>
    </row>
    <row r="12" spans="1:13">
      <c r="A12" s="4" t="s">
        <v>1021</v>
      </c>
      <c r="F12" s="5" t="n">
        <v>24900</v>
      </c>
      <c r="G12" s="5" t="n">
        <v>490105</v>
      </c>
    </row>
    <row r="13" spans="1:13">
      <c r="A13" s="4" t="s">
        <v>1023</v>
      </c>
    </row>
    <row r="14" spans="1:13">
      <c r="A14" s="3" t="s">
        <v>1019</v>
      </c>
    </row>
    <row r="15" spans="1:13">
      <c r="A15" s="4" t="s">
        <v>1021</v>
      </c>
      <c r="G15" s="5" t="n">
        <v>292386</v>
      </c>
    </row>
    <row r="16" spans="1:13">
      <c r="A16" s="4" t="s">
        <v>1024</v>
      </c>
    </row>
    <row r="17" spans="1:13">
      <c r="A17" s="3" t="s">
        <v>1019</v>
      </c>
    </row>
    <row r="18" spans="1:13">
      <c r="A18" s="4" t="s">
        <v>1021</v>
      </c>
      <c r="F18" s="5" t="n">
        <v>301632</v>
      </c>
      <c r="G18" s="5" t="n">
        <v>5936992</v>
      </c>
    </row>
    <row r="19" spans="1:13">
      <c r="A19" s="4" t="s">
        <v>1025</v>
      </c>
    </row>
    <row r="20" spans="1:13">
      <c r="A20" s="3" t="s">
        <v>1019</v>
      </c>
    </row>
    <row r="21" spans="1:13">
      <c r="A21" s="4" t="s">
        <v>1021</v>
      </c>
      <c r="F21" s="5" t="n">
        <v>7314</v>
      </c>
      <c r="G21" s="5" t="n">
        <v>143961</v>
      </c>
    </row>
    <row r="22" spans="1:13">
      <c r="A22" s="4" t="s">
        <v>1026</v>
      </c>
    </row>
    <row r="23" spans="1:13">
      <c r="A23" s="3" t="s">
        <v>1019</v>
      </c>
    </row>
    <row r="24" spans="1:13">
      <c r="A24" s="4" t="s">
        <v>1021</v>
      </c>
      <c r="F24" s="5" t="n">
        <v>9754</v>
      </c>
      <c r="G24" s="5" t="n">
        <v>191989</v>
      </c>
    </row>
    <row r="25" spans="1:13">
      <c r="A25" s="4" t="s">
        <v>1027</v>
      </c>
    </row>
    <row r="26" spans="1:13">
      <c r="A26" s="3" t="s">
        <v>1019</v>
      </c>
    </row>
    <row r="27" spans="1:13">
      <c r="A27" s="4" t="s">
        <v>1021</v>
      </c>
      <c r="G27" s="5" t="n">
        <v>131166</v>
      </c>
    </row>
    <row r="28" spans="1:13">
      <c r="A28" s="4" t="s">
        <v>1028</v>
      </c>
    </row>
    <row r="29" spans="1:13">
      <c r="A29" s="3" t="s">
        <v>1019</v>
      </c>
    </row>
    <row r="30" spans="1:13">
      <c r="A30" s="4" t="s">
        <v>1021</v>
      </c>
      <c r="F30" s="5" t="n">
        <v>296205</v>
      </c>
      <c r="G30" s="5" t="n">
        <v>5830173</v>
      </c>
    </row>
    <row r="31" spans="1:13">
      <c r="A31" s="4" t="s">
        <v>1029</v>
      </c>
    </row>
    <row r="32" spans="1:13">
      <c r="A32" s="3" t="s">
        <v>1019</v>
      </c>
    </row>
    <row r="33" spans="1:13">
      <c r="A33" s="4" t="s">
        <v>1021</v>
      </c>
      <c r="F33" s="5" t="n">
        <v>6694</v>
      </c>
      <c r="G33" s="5" t="n">
        <v>131757</v>
      </c>
    </row>
    <row r="34" spans="1:13">
      <c r="A34" s="4" t="s">
        <v>1030</v>
      </c>
    </row>
    <row r="35" spans="1:13">
      <c r="A35" s="3" t="s">
        <v>1019</v>
      </c>
    </row>
    <row r="36" spans="1:13">
      <c r="A36" s="4" t="s">
        <v>1021</v>
      </c>
      <c r="F36" s="5" t="n">
        <v>6017</v>
      </c>
      <c r="G36" s="5" t="n">
        <v>118428</v>
      </c>
    </row>
    <row r="37" spans="1:13">
      <c r="A37" s="4" t="s">
        <v>1031</v>
      </c>
    </row>
    <row r="38" spans="1:13">
      <c r="A38" s="3" t="s">
        <v>1019</v>
      </c>
    </row>
    <row r="39" spans="1:13">
      <c r="A39" s="4" t="s">
        <v>1021</v>
      </c>
      <c r="G39" s="5" t="n">
        <v>88237</v>
      </c>
    </row>
    <row r="40" spans="1:13">
      <c r="A40" s="4" t="s">
        <v>1032</v>
      </c>
    </row>
    <row r="41" spans="1:13">
      <c r="A41" s="3" t="s">
        <v>1019</v>
      </c>
    </row>
    <row r="42" spans="1:13">
      <c r="A42" s="4" t="s">
        <v>1021</v>
      </c>
      <c r="F42" s="5" t="n">
        <v>288462</v>
      </c>
      <c r="G42" s="5" t="n">
        <v>5677769</v>
      </c>
    </row>
    <row r="43" spans="1:13">
      <c r="A43" s="4" t="s">
        <v>1033</v>
      </c>
    </row>
    <row r="44" spans="1:13">
      <c r="A44" s="3" t="s">
        <v>1019</v>
      </c>
    </row>
    <row r="45" spans="1:13">
      <c r="A45" s="4" t="s">
        <v>1021</v>
      </c>
      <c r="F45" s="5" t="n">
        <v>6537</v>
      </c>
      <c r="G45" s="5" t="n">
        <v>128667</v>
      </c>
    </row>
    <row r="46" spans="1:13">
      <c r="A46" s="4" t="s">
        <v>1034</v>
      </c>
    </row>
    <row r="47" spans="1:13">
      <c r="A47" s="3" t="s">
        <v>1019</v>
      </c>
    </row>
    <row r="48" spans="1:13">
      <c r="A48" s="4" t="s">
        <v>1021</v>
      </c>
      <c r="F48" s="5" t="n">
        <v>3111</v>
      </c>
      <c r="G48" s="5" t="n">
        <v>61243</v>
      </c>
    </row>
    <row r="49" spans="1:13">
      <c r="A49" s="4" t="s">
        <v>1035</v>
      </c>
    </row>
    <row r="50" spans="1:13">
      <c r="A50" s="3" t="s">
        <v>1019</v>
      </c>
    </row>
    <row r="51" spans="1:13">
      <c r="A51" s="4" t="s">
        <v>1021</v>
      </c>
      <c r="G51" s="5" t="n">
        <v>16114</v>
      </c>
    </row>
    <row r="52" spans="1:13">
      <c r="A52" s="4" t="s">
        <v>1036</v>
      </c>
    </row>
    <row r="53" spans="1:13">
      <c r="A53" s="3" t="s">
        <v>1019</v>
      </c>
    </row>
    <row r="54" spans="1:13">
      <c r="A54" s="4" t="s">
        <v>1021</v>
      </c>
      <c r="F54" s="5" t="n">
        <v>275451</v>
      </c>
      <c r="G54" s="5" t="n">
        <v>5421674</v>
      </c>
    </row>
    <row r="55" spans="1:13">
      <c r="A55" s="4" t="s">
        <v>1037</v>
      </c>
    </row>
    <row r="56" spans="1:13">
      <c r="A56" s="3" t="s">
        <v>1019</v>
      </c>
    </row>
    <row r="57" spans="1:13">
      <c r="A57" s="4" t="s">
        <v>1021</v>
      </c>
      <c r="F57" s="5" t="n">
        <v>6064</v>
      </c>
      <c r="G57" s="5" t="n">
        <v>119357</v>
      </c>
    </row>
    <row r="58" spans="1:13">
      <c r="A58" s="4" t="s">
        <v>1038</v>
      </c>
    </row>
    <row r="59" spans="1:13">
      <c r="A59" s="3" t="s">
        <v>1019</v>
      </c>
    </row>
    <row r="60" spans="1:13">
      <c r="A60" s="4" t="s">
        <v>1021</v>
      </c>
      <c r="F60" s="5" t="n">
        <v>1763</v>
      </c>
      <c r="G60" s="5" t="n">
        <v>34691</v>
      </c>
    </row>
    <row r="61" spans="1:13">
      <c r="A61" s="4" t="s">
        <v>1039</v>
      </c>
    </row>
    <row r="62" spans="1:13">
      <c r="A62" s="3" t="s">
        <v>1019</v>
      </c>
    </row>
    <row r="63" spans="1:13">
      <c r="A63" s="4" t="s">
        <v>1021</v>
      </c>
      <c r="G63" s="5" t="n">
        <v>13302</v>
      </c>
    </row>
    <row r="64" spans="1:13">
      <c r="A64" s="4" t="s">
        <v>1040</v>
      </c>
    </row>
    <row r="65" spans="1:13">
      <c r="A65" s="3" t="s">
        <v>1019</v>
      </c>
    </row>
    <row r="66" spans="1:13">
      <c r="A66" s="4" t="s">
        <v>1021</v>
      </c>
      <c r="F66" s="5" t="n">
        <v>238970</v>
      </c>
      <c r="G66" s="5" t="n">
        <v>4703623</v>
      </c>
    </row>
    <row r="67" spans="1:13">
      <c r="A67" s="4" t="s">
        <v>1041</v>
      </c>
    </row>
    <row r="68" spans="1:13">
      <c r="A68" s="3" t="s">
        <v>1019</v>
      </c>
    </row>
    <row r="69" spans="1:13">
      <c r="A69" s="4" t="s">
        <v>1021</v>
      </c>
      <c r="F69" s="5" t="n">
        <v>5066</v>
      </c>
      <c r="G69" s="5" t="n">
        <v>99714</v>
      </c>
    </row>
    <row r="70" spans="1:13">
      <c r="A70" s="4" t="s">
        <v>1042</v>
      </c>
    </row>
    <row r="71" spans="1:13">
      <c r="A71" s="3" t="s">
        <v>1019</v>
      </c>
    </row>
    <row r="72" spans="1:13">
      <c r="A72" s="4" t="s">
        <v>1021</v>
      </c>
      <c r="F72" s="5" t="n">
        <v>721</v>
      </c>
      <c r="G72" s="5" t="n">
        <v>14201</v>
      </c>
    </row>
    <row r="73" spans="1:13">
      <c r="A73" s="4" t="s">
        <v>1043</v>
      </c>
    </row>
    <row r="74" spans="1:13">
      <c r="A74" s="3" t="s">
        <v>1019</v>
      </c>
    </row>
    <row r="75" spans="1:13">
      <c r="A75" s="4" t="s">
        <v>1021</v>
      </c>
      <c r="G75" s="5" t="n">
        <v>10108</v>
      </c>
    </row>
    <row r="76" spans="1:13">
      <c r="A76" s="4" t="s">
        <v>1044</v>
      </c>
    </row>
    <row r="77" spans="1:13">
      <c r="A77" s="3" t="s">
        <v>1019</v>
      </c>
    </row>
    <row r="78" spans="1:13">
      <c r="A78" s="4" t="s">
        <v>1021</v>
      </c>
      <c r="F78" s="5" t="n">
        <v>897251</v>
      </c>
      <c r="G78" s="5" t="n">
        <v>17660502</v>
      </c>
    </row>
    <row r="79" spans="1:13">
      <c r="A79" s="4" t="s">
        <v>1045</v>
      </c>
    </row>
    <row r="80" spans="1:13">
      <c r="A80" s="3" t="s">
        <v>1019</v>
      </c>
    </row>
    <row r="81" spans="1:13">
      <c r="A81" s="4" t="s">
        <v>1021</v>
      </c>
      <c r="F81" s="5" t="n">
        <v>5121</v>
      </c>
      <c r="G81" s="5" t="n">
        <v>100796</v>
      </c>
    </row>
    <row r="82" spans="1:13">
      <c r="A82" s="4" t="s">
        <v>1046</v>
      </c>
    </row>
    <row r="83" spans="1:13">
      <c r="A83" s="3" t="s">
        <v>1019</v>
      </c>
    </row>
    <row r="84" spans="1:13">
      <c r="A84" s="4" t="s">
        <v>1021</v>
      </c>
      <c r="F84" s="6" t="n">
        <v>3534</v>
      </c>
      <c r="G84" s="5" t="n">
        <v>69553</v>
      </c>
    </row>
    <row r="85" spans="1:13">
      <c r="A85" s="4" t="s">
        <v>1047</v>
      </c>
    </row>
    <row r="86" spans="1:13">
      <c r="A86" s="3" t="s">
        <v>1019</v>
      </c>
    </row>
    <row r="87" spans="1:13">
      <c r="A87" s="4" t="s">
        <v>1021</v>
      </c>
      <c r="G87" s="6" t="n">
        <v>334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6:07:27Z</dcterms:created>
  <dcterms:modified xmlns:dcterms="http://purl.org/dc/terms/" xmlns:xsi="http://www.w3.org/2001/XMLSchema-instance" xsi:type="dcterms:W3CDTF">2019-04-26T06:07:27Z</dcterms:modified>
</cp:coreProperties>
</file>